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Shar" sheetId="9" state="visible" r:id="rId9"/>
    <sheet xmlns:r="http://schemas.openxmlformats.org/officeDocument/2006/relationships" name="Consolidated Statements of Sh_2" sheetId="10" state="visible" r:id="rId10"/>
    <sheet xmlns:r="http://schemas.openxmlformats.org/officeDocument/2006/relationships" name="Significant Accounting and Repo" sheetId="11" state="visible" r:id="rId11"/>
    <sheet xmlns:r="http://schemas.openxmlformats.org/officeDocument/2006/relationships" name="Revenue Recognition" sheetId="12" state="visible" r:id="rId12"/>
    <sheet xmlns:r="http://schemas.openxmlformats.org/officeDocument/2006/relationships" name="Acquisitions and Disposition of" sheetId="13" state="visible" r:id="rId13"/>
    <sheet xmlns:r="http://schemas.openxmlformats.org/officeDocument/2006/relationships" name="Goodwill and Intangible Assets" sheetId="14" state="visible" r:id="rId14"/>
    <sheet xmlns:r="http://schemas.openxmlformats.org/officeDocument/2006/relationships" name="Short-Term and Long-Term Debt, " sheetId="15" state="visible" r:id="rId15"/>
    <sheet xmlns:r="http://schemas.openxmlformats.org/officeDocument/2006/relationships" name="Lease Commitments Lease Commitm" sheetId="16" state="visible" r:id="rId16"/>
    <sheet xmlns:r="http://schemas.openxmlformats.org/officeDocument/2006/relationships" name="Income Taxes" sheetId="17" state="visible" r:id="rId17"/>
    <sheet xmlns:r="http://schemas.openxmlformats.org/officeDocument/2006/relationships" name="Retirement Plans" sheetId="18" state="visible" r:id="rId18"/>
    <sheet xmlns:r="http://schemas.openxmlformats.org/officeDocument/2006/relationships" name="Common Stock and Earnings per S" sheetId="19" state="visible" r:id="rId19"/>
    <sheet xmlns:r="http://schemas.openxmlformats.org/officeDocument/2006/relationships" name="Accumulated Other Comprehensive" sheetId="20" state="visible" r:id="rId20"/>
    <sheet xmlns:r="http://schemas.openxmlformats.org/officeDocument/2006/relationships" name="Stock-Based Compensation" sheetId="21" state="visible" r:id="rId21"/>
    <sheet xmlns:r="http://schemas.openxmlformats.org/officeDocument/2006/relationships" name="Fair Value Measurements" sheetId="22" state="visible" r:id="rId22"/>
    <sheet xmlns:r="http://schemas.openxmlformats.org/officeDocument/2006/relationships" name="Segment and Geographic Informat" sheetId="23" state="visible" r:id="rId23"/>
    <sheet xmlns:r="http://schemas.openxmlformats.org/officeDocument/2006/relationships" name="Client Funds" sheetId="24" state="visible" r:id="rId24"/>
    <sheet xmlns:r="http://schemas.openxmlformats.org/officeDocument/2006/relationships" name="Commitments and Contingencies" sheetId="25" state="visible" r:id="rId25"/>
    <sheet xmlns:r="http://schemas.openxmlformats.org/officeDocument/2006/relationships" name="Restructuring and Special Charg" sheetId="26" state="visible" r:id="rId26"/>
    <sheet xmlns:r="http://schemas.openxmlformats.org/officeDocument/2006/relationships" name="Significant Accounting and Re_2" sheetId="27" state="visible" r:id="rId27"/>
    <sheet xmlns:r="http://schemas.openxmlformats.org/officeDocument/2006/relationships" name="Significant Accounting and Re_3" sheetId="28" state="visible" r:id="rId28"/>
    <sheet xmlns:r="http://schemas.openxmlformats.org/officeDocument/2006/relationships" name="Revenue Recognition (Tables)" sheetId="29" state="visible" r:id="rId29"/>
    <sheet xmlns:r="http://schemas.openxmlformats.org/officeDocument/2006/relationships" name="Goodwill and Intangible Assets " sheetId="30" state="visible" r:id="rId30"/>
    <sheet xmlns:r="http://schemas.openxmlformats.org/officeDocument/2006/relationships" name="Short-Term and Long-Term Debt_2" sheetId="31" state="visible" r:id="rId31"/>
    <sheet xmlns:r="http://schemas.openxmlformats.org/officeDocument/2006/relationships" name="Lease Commitments (Tables)" sheetId="32" state="visible" r:id="rId32"/>
    <sheet xmlns:r="http://schemas.openxmlformats.org/officeDocument/2006/relationships" name="Income Taxes (Tables)" sheetId="33" state="visible" r:id="rId33"/>
    <sheet xmlns:r="http://schemas.openxmlformats.org/officeDocument/2006/relationships" name="Retirement Plans (Tables)" sheetId="34" state="visible" r:id="rId34"/>
    <sheet xmlns:r="http://schemas.openxmlformats.org/officeDocument/2006/relationships" name="Common Stock and Earnings per_2" sheetId="35" state="visible" r:id="rId35"/>
    <sheet xmlns:r="http://schemas.openxmlformats.org/officeDocument/2006/relationships" name="Accumulated Other Comprehensi_2" sheetId="36" state="visible" r:id="rId36"/>
    <sheet xmlns:r="http://schemas.openxmlformats.org/officeDocument/2006/relationships" name="Stock-Based Compensation (Table" sheetId="37" state="visible" r:id="rId37"/>
    <sheet xmlns:r="http://schemas.openxmlformats.org/officeDocument/2006/relationships" name="Fair Value Measurements (Tables" sheetId="38" state="visible" r:id="rId38"/>
    <sheet xmlns:r="http://schemas.openxmlformats.org/officeDocument/2006/relationships" name="Segment and Geographic Inform_2" sheetId="39" state="visible" r:id="rId39"/>
    <sheet xmlns:r="http://schemas.openxmlformats.org/officeDocument/2006/relationships" name="Restructuring and Special Cha_2" sheetId="40" state="visible" r:id="rId40"/>
    <sheet xmlns:r="http://schemas.openxmlformats.org/officeDocument/2006/relationships" name="Significant Accounting and Re_4" sheetId="41" state="visible" r:id="rId41"/>
    <sheet xmlns:r="http://schemas.openxmlformats.org/officeDocument/2006/relationships" name="Significant Accounting and Re_5" sheetId="42" state="visible" r:id="rId42"/>
    <sheet xmlns:r="http://schemas.openxmlformats.org/officeDocument/2006/relationships" name="Significant Accounting and Re_6" sheetId="43" state="visible" r:id="rId43"/>
    <sheet xmlns:r="http://schemas.openxmlformats.org/officeDocument/2006/relationships" name="Significant Accounting and Re_7" sheetId="44" state="visible" r:id="rId44"/>
    <sheet xmlns:r="http://schemas.openxmlformats.org/officeDocument/2006/relationships" name="Revenue Recognition - Narrative" sheetId="45" state="visible" r:id="rId45"/>
    <sheet xmlns:r="http://schemas.openxmlformats.org/officeDocument/2006/relationships" name="Revenue Recognition - Disaggreg" sheetId="46" state="visible" r:id="rId46"/>
    <sheet xmlns:r="http://schemas.openxmlformats.org/officeDocument/2006/relationships" name="Revenue Recognition - Schedule " sheetId="47" state="visible" r:id="rId47"/>
    <sheet xmlns:r="http://schemas.openxmlformats.org/officeDocument/2006/relationships" name="Acquisitions and Disposition _2"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Short-Term and Long-Term Debt_3" sheetId="53" state="visible" r:id="rId53"/>
    <sheet xmlns:r="http://schemas.openxmlformats.org/officeDocument/2006/relationships" name="Short-Term and Long-Term Debt_4" sheetId="54" state="visible" r:id="rId54"/>
    <sheet xmlns:r="http://schemas.openxmlformats.org/officeDocument/2006/relationships" name="Short-Term and Long-Term Debt_5" sheetId="55" state="visible" r:id="rId55"/>
    <sheet xmlns:r="http://schemas.openxmlformats.org/officeDocument/2006/relationships" name="Lease Commitments - Narrative (" sheetId="56" state="visible" r:id="rId56"/>
    <sheet xmlns:r="http://schemas.openxmlformats.org/officeDocument/2006/relationships" name="Lease Commitments - Supplementa" sheetId="57" state="visible" r:id="rId57"/>
    <sheet xmlns:r="http://schemas.openxmlformats.org/officeDocument/2006/relationships" name="Lease Commitments - Lease Cost " sheetId="58" state="visible" r:id="rId58"/>
    <sheet xmlns:r="http://schemas.openxmlformats.org/officeDocument/2006/relationships" name="Lease Commitments - Supplemen_2" sheetId="59" state="visible" r:id="rId59"/>
    <sheet xmlns:r="http://schemas.openxmlformats.org/officeDocument/2006/relationships" name="Lease Commitments - Lease Matur" sheetId="60" state="visible" r:id="rId60"/>
    <sheet xmlns:r="http://schemas.openxmlformats.org/officeDocument/2006/relationships" name="Income Taxes - Income (loss) be" sheetId="61" state="visible" r:id="rId61"/>
    <sheet xmlns:r="http://schemas.openxmlformats.org/officeDocument/2006/relationships" name="Income Taxes - Provision for In" sheetId="62" state="visible" r:id="rId62"/>
    <sheet xmlns:r="http://schemas.openxmlformats.org/officeDocument/2006/relationships" name="Income Taxes - Narrative (Detai" sheetId="63" state="visible" r:id="rId63"/>
    <sheet xmlns:r="http://schemas.openxmlformats.org/officeDocument/2006/relationships" name="Income Taxes - Reconciliation t" sheetId="64" state="visible" r:id="rId64"/>
    <sheet xmlns:r="http://schemas.openxmlformats.org/officeDocument/2006/relationships" name="Income Taxes - Deferred income " sheetId="65" state="visible" r:id="rId65"/>
    <sheet xmlns:r="http://schemas.openxmlformats.org/officeDocument/2006/relationships" name="Income Taxes - Deferred tax val" sheetId="66" state="visible" r:id="rId66"/>
    <sheet xmlns:r="http://schemas.openxmlformats.org/officeDocument/2006/relationships" name="Income Taxes - Reconciliation o" sheetId="67" state="visible" r:id="rId67"/>
    <sheet xmlns:r="http://schemas.openxmlformats.org/officeDocument/2006/relationships" name="Retirement Plans - Narrative (D" sheetId="68" state="visible" r:id="rId68"/>
    <sheet xmlns:r="http://schemas.openxmlformats.org/officeDocument/2006/relationships" name="Retirement Plans - Projected Be" sheetId="69" state="visible" r:id="rId69"/>
    <sheet xmlns:r="http://schemas.openxmlformats.org/officeDocument/2006/relationships" name="Retirement Plans - Reconciliati" sheetId="70" state="visible" r:id="rId70"/>
    <sheet xmlns:r="http://schemas.openxmlformats.org/officeDocument/2006/relationships" name="Retirement Plans - Fund Status " sheetId="71" state="visible" r:id="rId71"/>
    <sheet xmlns:r="http://schemas.openxmlformats.org/officeDocument/2006/relationships" name="Retirement Plans - AOCI (Detail" sheetId="72" state="visible" r:id="rId72"/>
    <sheet xmlns:r="http://schemas.openxmlformats.org/officeDocument/2006/relationships" name="Retirement Plans - Net Periodic" sheetId="73" state="visible" r:id="rId73"/>
    <sheet xmlns:r="http://schemas.openxmlformats.org/officeDocument/2006/relationships" name="Retirement Plans - Assumptions " sheetId="74" state="visible" r:id="rId74"/>
    <sheet xmlns:r="http://schemas.openxmlformats.org/officeDocument/2006/relationships" name="Retirement Plans - Plan Asset A" sheetId="75" state="visible" r:id="rId75"/>
    <sheet xmlns:r="http://schemas.openxmlformats.org/officeDocument/2006/relationships" name="Common Stock and Earnings per_3" sheetId="76" state="visible" r:id="rId76"/>
    <sheet xmlns:r="http://schemas.openxmlformats.org/officeDocument/2006/relationships" name="Common Stock and Earnings per_4" sheetId="77" state="visible" r:id="rId77"/>
    <sheet xmlns:r="http://schemas.openxmlformats.org/officeDocument/2006/relationships" name="Common Stock and Earnings per_5" sheetId="78" state="visible" r:id="rId78"/>
    <sheet xmlns:r="http://schemas.openxmlformats.org/officeDocument/2006/relationships" name="Common Stock and Earnings per_6" sheetId="79" state="visible" r:id="rId79"/>
    <sheet xmlns:r="http://schemas.openxmlformats.org/officeDocument/2006/relationships" name="Accumulated Other Comprehensi_3" sheetId="80" state="visible" r:id="rId80"/>
    <sheet xmlns:r="http://schemas.openxmlformats.org/officeDocument/2006/relationships" name="Stock-Based Compensation - Stoc" sheetId="81" state="visible" r:id="rId81"/>
    <sheet xmlns:r="http://schemas.openxmlformats.org/officeDocument/2006/relationships" name="Stock-Based Compensation - Perf" sheetId="82" state="visible" r:id="rId82"/>
    <sheet xmlns:r="http://schemas.openxmlformats.org/officeDocument/2006/relationships" name="Stock-Based Compensation - Rest" sheetId="83" state="visible" r:id="rId83"/>
    <sheet xmlns:r="http://schemas.openxmlformats.org/officeDocument/2006/relationships" name="Stock-Based Compensation - Empl" sheetId="84" state="visible" r:id="rId84"/>
    <sheet xmlns:r="http://schemas.openxmlformats.org/officeDocument/2006/relationships" name="Fair Value Measurements - Recur" sheetId="85" state="visible" r:id="rId85"/>
    <sheet xmlns:r="http://schemas.openxmlformats.org/officeDocument/2006/relationships" name="Fair Value Measurements - Asset" sheetId="86" state="visible" r:id="rId86"/>
    <sheet xmlns:r="http://schemas.openxmlformats.org/officeDocument/2006/relationships" name="Segment and Geographic Inform_3" sheetId="87" state="visible" r:id="rId87"/>
    <sheet xmlns:r="http://schemas.openxmlformats.org/officeDocument/2006/relationships" name="Segment and Geographic Inform_4" sheetId="88" state="visible" r:id="rId88"/>
    <sheet xmlns:r="http://schemas.openxmlformats.org/officeDocument/2006/relationships" name="Segment and Geographic Inform_5" sheetId="89" state="visible" r:id="rId89"/>
    <sheet xmlns:r="http://schemas.openxmlformats.org/officeDocument/2006/relationships" name="Segment and Geographic Inform_6" sheetId="90" state="visible" r:id="rId90"/>
    <sheet xmlns:r="http://schemas.openxmlformats.org/officeDocument/2006/relationships" name="Segment and Geographic Inform_7" sheetId="91" state="visible" r:id="rId91"/>
    <sheet xmlns:r="http://schemas.openxmlformats.org/officeDocument/2006/relationships" name="Segment and Geographic Inform_8" sheetId="92" state="visible" r:id="rId92"/>
    <sheet xmlns:r="http://schemas.openxmlformats.org/officeDocument/2006/relationships" name="Client Funds (Details)" sheetId="93" state="visible" r:id="rId93"/>
    <sheet xmlns:r="http://schemas.openxmlformats.org/officeDocument/2006/relationships" name="Commitments and Contingencies (" sheetId="94" state="visible" r:id="rId94"/>
    <sheet xmlns:r="http://schemas.openxmlformats.org/officeDocument/2006/relationships" name="Restructuring and Special Cha_3" sheetId="95" state="visible" r:id="rId95"/>
    <sheet xmlns:r="http://schemas.openxmlformats.org/officeDocument/2006/relationships" name="Restructuring and Special Cha_4" sheetId="96" state="visible" r:id="rId96"/>
  </sheets>
  <definedNames/>
  <calcPr calcId="124519" fullCalcOnLoad="1"/>
</workbook>
</file>

<file path=xl/sharedStrings.xml><?xml version="1.0" encoding="utf-8"?>
<sst xmlns="http://schemas.openxmlformats.org/spreadsheetml/2006/main" uniqueCount="1142">
  <si>
    <t>Document and Entity Information - USD ($)</t>
  </si>
  <si>
    <t>12 Months Ended</t>
  </si>
  <si>
    <t>Dec. 31, 2019</t>
  </si>
  <si>
    <t>Feb. 28, 2020</t>
  </si>
  <si>
    <t>Jun. 28, 2019</t>
  </si>
  <si>
    <t>Document Information</t>
  </si>
  <si>
    <t>Entity Registrant Name</t>
  </si>
  <si>
    <t>CRAWFORD &amp; CO</t>
  </si>
  <si>
    <t>Entity Central Index Key</t>
  </si>
  <si>
    <t>0000025475</t>
  </si>
  <si>
    <t>Document Type</t>
  </si>
  <si>
    <t>10-K</t>
  </si>
  <si>
    <t>Document Period End Date</t>
  </si>
  <si>
    <t>Dec. 31,
		2019</t>
  </si>
  <si>
    <t>Amendment Flag</t>
  </si>
  <si>
    <t>false</t>
  </si>
  <si>
    <t>Document Fiscal Year Focus</t>
  </si>
  <si>
    <t>2019</t>
  </si>
  <si>
    <t>Document Fiscal Period Focus</t>
  </si>
  <si>
    <t>FY</t>
  </si>
  <si>
    <t>Current Fiscal Year End Date</t>
  </si>
  <si>
    <t>--12-31</t>
  </si>
  <si>
    <t>Entity Well-known Seasoned Issuer</t>
  </si>
  <si>
    <t>No</t>
  </si>
  <si>
    <t>Entity Voluntary Filers</t>
  </si>
  <si>
    <t>Entity Current Reporting Status</t>
  </si>
  <si>
    <t>Yes</t>
  </si>
  <si>
    <t>Entity Interactive Data</t>
  </si>
  <si>
    <t>Entity Filer Category</t>
  </si>
  <si>
    <t>Accelerated Filer</t>
  </si>
  <si>
    <t>Entity Small Business</t>
  </si>
  <si>
    <t>Entity Emerging Growth Company</t>
  </si>
  <si>
    <t>Entity Shell Company</t>
  </si>
  <si>
    <t>Entity Public Float</t>
  </si>
  <si>
    <t>Class A Non-Voting</t>
  </si>
  <si>
    <t>Entity Common Stock, Shares Outstanding</t>
  </si>
  <si>
    <t>Class B Voting</t>
  </si>
  <si>
    <t>Consolidated Statements of Operations - USD ($) shares in Thousands</t>
  </si>
  <si>
    <t>Dec. 31, 2018</t>
  </si>
  <si>
    <t>Dec. 31, 2017</t>
  </si>
  <si>
    <t>Revenues from Services:</t>
  </si>
  <si>
    <t>Revenues</t>
  </si>
  <si>
    <t>Costs and Expenses:</t>
  </si>
  <si>
    <t>Costs of services</t>
  </si>
  <si>
    <t>Selling, general, and administrative expenses</t>
  </si>
  <si>
    <t>Corporate interest expense, net of interest income of $745, $1,290, and $847, respectively</t>
  </si>
  <si>
    <t>Goodwill and intangible asset impairment charges</t>
  </si>
  <si>
    <t>Arbitration and claim settlements</t>
  </si>
  <si>
    <t>Restructuring and special charges</t>
  </si>
  <si>
    <t>Loss on disposition of business line</t>
  </si>
  <si>
    <t>Total Costs and Expenses</t>
  </si>
  <si>
    <t>Other (Loss) Income</t>
  </si>
  <si>
    <t>Income Before Income Taxes</t>
  </si>
  <si>
    <t>Provision for Income Taxes</t>
  </si>
  <si>
    <t>Net Income</t>
  </si>
  <si>
    <t>Net Loss Attributable to Noncontrolling Interests and Redeemable Noncontrolling Interests</t>
  </si>
  <si>
    <t>Net Income Attributable to Shareholders of Crawford &amp; Company</t>
  </si>
  <si>
    <t>Earnings Per Share - Basic:</t>
  </si>
  <si>
    <t>Earnings (Loss) Per Share - Basic (in usd per share)</t>
  </si>
  <si>
    <t>Earnings Per Share - Diluted:</t>
  </si>
  <si>
    <t>Earnings (Loss) Per Share - Diluted (in usd per share)</t>
  </si>
  <si>
    <t>Weighted-Average Shares Used to Compute Basic Earnings Per Share:</t>
  </si>
  <si>
    <t>Weighted Average Shares Used to Compute Basic Earnings (Loss) Per Share (shares)</t>
  </si>
  <si>
    <t>Weighted-Average Shares Used to Compute Diluted Earnings Per Share:</t>
  </si>
  <si>
    <t>Weighted Average Shares Used to Compute Diluted Earnings (Loss) Per Share (in shares)</t>
  </si>
  <si>
    <t>Cash Dividends Per Share:</t>
  </si>
  <si>
    <t>Cash Dividends Per Share (in usd per share)</t>
  </si>
  <si>
    <t>Service</t>
  </si>
  <si>
    <t>Reimbursements</t>
  </si>
  <si>
    <t>Consolidated Statements of Operations (Parentheticals) - USD ($) $ in Thousands</t>
  </si>
  <si>
    <t>Income Statement [Abstract]</t>
  </si>
  <si>
    <t>Interest income</t>
  </si>
  <si>
    <t>Consolidated Statements of Comprehensive Income - USD ($) $ in Thousands</t>
  </si>
  <si>
    <t>Statement of Comprehensive Income [Abstract]</t>
  </si>
  <si>
    <t>Other Comprehensive Income (Loss):</t>
  </si>
  <si>
    <t>Net foreign currency translation (loss) gain, net of tax benefit of $0, $0 and $0, respectively</t>
  </si>
  <si>
    <t>Amounts reclassified into net income for defined benefit pension plans, net of tax provision of $2,682, $2,686 and $3,432, respectively</t>
  </si>
  <si>
    <t>Net unrealized gain (loss) on defined benefit plans arising during the year, net of tax (provision) benefit of ($649), $5,333, and $236, respectively</t>
  </si>
  <si>
    <t>Other Comprehensive Income (Loss)</t>
  </si>
  <si>
    <t>Comprehensive Income</t>
  </si>
  <si>
    <t>Comprehensive loss attributable to noncontrolling interests and redeemable noncontrolling interests</t>
  </si>
  <si>
    <t>Comprehensive Income Attributable to Shareholders of Crawford &amp; Company</t>
  </si>
  <si>
    <t>Consolidated Statements of Comprehensive Income (Parentheticals) - USD ($) $ in Thousands</t>
  </si>
  <si>
    <t>OCI, Tax on foreign currency translation loss (gain)</t>
  </si>
  <si>
    <t>OCI, Tax provision on reclassification adjustments to net income for pension plans</t>
  </si>
  <si>
    <t>OCI, Tax (provision) benefit on unrealized gains (losses) arising during the year for pension plans</t>
  </si>
  <si>
    <t>Consolidated Balance Sheets - USD ($) $ in Thousands</t>
  </si>
  <si>
    <t>Current Assets:</t>
  </si>
  <si>
    <t>Cash and cash equivalents</t>
  </si>
  <si>
    <t>Accounts receivable, less allowance for doubtful accounts of $9,348 and $9,625, respectively</t>
  </si>
  <si>
    <t>Unbilled revenues, at estimated billable amounts</t>
  </si>
  <si>
    <t>Income taxes receivable</t>
  </si>
  <si>
    <t>Prepaid expenses and other current assets</t>
  </si>
  <si>
    <t>Total Current Assets</t>
  </si>
  <si>
    <t>Net Property and Equipment</t>
  </si>
  <si>
    <t>Other Assets:</t>
  </si>
  <si>
    <t>Operating lease right-of-use asset, net</t>
  </si>
  <si>
    <t>Goodwill</t>
  </si>
  <si>
    <t>Intangible assets arising from business acquisitions, net</t>
  </si>
  <si>
    <t>Capitalized software costs, net</t>
  </si>
  <si>
    <t>Deferred income tax assets</t>
  </si>
  <si>
    <t>Other noncurrent assets</t>
  </si>
  <si>
    <t>Total Other Assets</t>
  </si>
  <si>
    <t>TOTAL ASSETS</t>
  </si>
  <si>
    <t>Current Liabilities:</t>
  </si>
  <si>
    <t>Short-term borrowings</t>
  </si>
  <si>
    <t>Accounts payable</t>
  </si>
  <si>
    <t>Accrued compensation and related costs</t>
  </si>
  <si>
    <t>Self-insured risks</t>
  </si>
  <si>
    <t>Income taxes payable</t>
  </si>
  <si>
    <t>Deferred rent</t>
  </si>
  <si>
    <t>Operating lease liability</t>
  </si>
  <si>
    <t>Other accrued liabilities</t>
  </si>
  <si>
    <t>Deferred revenues</t>
  </si>
  <si>
    <t>Current installments of finance leases</t>
  </si>
  <si>
    <t>Total Current Liabilities</t>
  </si>
  <si>
    <t>Noncurrent Liabilities:</t>
  </si>
  <si>
    <t>Long-term debt and finance leases, less current installments</t>
  </si>
  <si>
    <t>Accrued pension liabilities</t>
  </si>
  <si>
    <t>Other noncurrent liabilities</t>
  </si>
  <si>
    <t>Total Noncurrent Liabilities</t>
  </si>
  <si>
    <t>Redeemable Noncontrolling Interests</t>
  </si>
  <si>
    <t>Shareholders' Investment:</t>
  </si>
  <si>
    <t>Additional paid-in capital</t>
  </si>
  <si>
    <t>Retained earnings</t>
  </si>
  <si>
    <t>Accumulated other comprehensive loss</t>
  </si>
  <si>
    <t>Shareholders' Investment Attributable to Shareholders of Crawford &amp; Company</t>
  </si>
  <si>
    <t>Noncontrolling interests</t>
  </si>
  <si>
    <t>Total Shareholders' Investment</t>
  </si>
  <si>
    <t>TOTAL LIABILITIES AND SHAREHOLDERS' INVESTMENT</t>
  </si>
  <si>
    <t>Common stock, $1.00 par value; 50,000 shares authorized</t>
  </si>
  <si>
    <t>Consolidated Balance Sheets (Parentheticals) - USD ($) $ in Thousands</t>
  </si>
  <si>
    <t>Allowance for doubtful accounts</t>
  </si>
  <si>
    <t>Common stock, par value (in usd per share)</t>
  </si>
  <si>
    <t>Common shares authorized (shares)</t>
  </si>
  <si>
    <t>Common shares issued (shares)</t>
  </si>
  <si>
    <t>Common shares outstanding (shares)</t>
  </si>
  <si>
    <t>Consolidated Statements of Cash Flows - USD ($) $ in Thousands</t>
  </si>
  <si>
    <t>Cash Flows from Operating Activities:</t>
  </si>
  <si>
    <t>Reconciliation of net income to net cash provided by operating activities:</t>
  </si>
  <si>
    <t>Depreciation and amortization</t>
  </si>
  <si>
    <t>Deferred income taxes</t>
  </si>
  <si>
    <t>Stock-based compensation costs</t>
  </si>
  <si>
    <t>Changes in operating assets and liabilities, net of effects of acquisitions and dispositions:</t>
  </si>
  <si>
    <t>Accounts receivable, net</t>
  </si>
  <si>
    <t>Unbilled revenues, net</t>
  </si>
  <si>
    <t>Accrued or prepaid income taxes</t>
  </si>
  <si>
    <t>Accounts payable and accrued liabilities</t>
  </si>
  <si>
    <t>Accrued retirement costs</t>
  </si>
  <si>
    <t>Prepaid expenses and other operating activities</t>
  </si>
  <si>
    <t>Net cash provided by operating activities</t>
  </si>
  <si>
    <t>Cash Flows from Investing Activities:</t>
  </si>
  <si>
    <t>Acquisitions of property and equipment</t>
  </si>
  <si>
    <t>Capitalization of computer software costs</t>
  </si>
  <si>
    <t>Cash proceeds from disposition of business line</t>
  </si>
  <si>
    <t>Payments for business acquisitions, net of cash acquired</t>
  </si>
  <si>
    <t>Other investing activities</t>
  </si>
  <si>
    <t>Net cash (used in) provided by investing activities</t>
  </si>
  <si>
    <t>Cash Flows from Financing Activities:</t>
  </si>
  <si>
    <t>Cash dividends paid</t>
  </si>
  <si>
    <t>Payments related to shares received for withholding taxes under stock-based compensation plans</t>
  </si>
  <si>
    <t>Proceeds from shares purchased under employee stock-based compensation plans</t>
  </si>
  <si>
    <t>Repurchases of common stock</t>
  </si>
  <si>
    <t>Increases in short-term and revolving credit facility borrowings</t>
  </si>
  <si>
    <t>Payments on short-term and revolving credit facility borrowings</t>
  </si>
  <si>
    <t>Payments on finance lease obligations</t>
  </si>
  <si>
    <t>Capitalized loan costs</t>
  </si>
  <si>
    <t>Dividends paid to noncontrolling interests</t>
  </si>
  <si>
    <t>Net cash (used in) provided by financing activities</t>
  </si>
  <si>
    <t>Effects of exchange rate changes on cash and cash equivalents</t>
  </si>
  <si>
    <t>Decrease in Cash and Cash Equivalents</t>
  </si>
  <si>
    <t>Cash and Cash Equivalents at Beginning of Year</t>
  </si>
  <si>
    <t>Cash and Cash Equivalents at End of Year</t>
  </si>
  <si>
    <t>Consolidated Statements of Shareholders' Investment - USD ($) $ in Thousands</t>
  </si>
  <si>
    <t>Increase (Decrease) in Stockholders' Equity [Roll Forward]</t>
  </si>
  <si>
    <t>Beginning Balance</t>
  </si>
  <si>
    <t>Net income</t>
  </si>
  <si>
    <t>[1]</t>
  </si>
  <si>
    <t>Other comprehensive income (loss)</t>
  </si>
  <si>
    <t>Cash dividends paid (Class A - $0.28 per share, Class B - $0.20 per share)</t>
  </si>
  <si>
    <t>Stock-based compensation</t>
  </si>
  <si>
    <t>Shares issued in connection with stock-based compensation plans, net</t>
  </si>
  <si>
    <t>Increase in value of noncontrolling interest due to acquisition</t>
  </si>
  <si>
    <t>Decrease in value of noncontrolling interest due to acquisition</t>
  </si>
  <si>
    <t>Ending Balance</t>
  </si>
  <si>
    <t>Net loss attributable to redeemable noncontrolling interest</t>
  </si>
  <si>
    <t>Additional Paid-In Capital</t>
  </si>
  <si>
    <t>Retained Earnings</t>
  </si>
  <si>
    <t>Accumulated Other Comprehensive (Loss) Income</t>
  </si>
  <si>
    <t>Noncontrolling Interests</t>
  </si>
  <si>
    <t>Class A Non-Voting | Common Stock</t>
  </si>
  <si>
    <t>Class B Voting | Common Stock</t>
  </si>
  <si>
    <t>The total net income presented in the consolidated statement of shareholders' investment for the years ended December 31, 2017, December 31, 2018 and December 31, 2019 excludes $968, $1,275 and $3,191 respectively, in net loss attributable to the redeemable noncontrolling interests.</t>
  </si>
  <si>
    <t>Consolidated Statements of Shareholders' Investment Consolidated Statements of Shareholders' Investment - (Parentheticals) - $ / shares</t>
  </si>
  <si>
    <t>Class of Stock [Line Items]</t>
  </si>
  <si>
    <t>Cash dividends paid (in dollars per share)</t>
  </si>
  <si>
    <t>Significant Accounting and Reporting Policies</t>
  </si>
  <si>
    <t>Organization, Consolidation and Presentation of Financial Statements [Abstract]</t>
  </si>
  <si>
    <t>Significant Accounting and Reporting Policies Nature of Operations Based in Atlanta, Georgia, Crawford &amp; Company ("Crawford" or "the Company") is the world's largest publicly listed independent provider of claims management and outsourcing solutions to carriers, brokers and corporates with an expansive global network serving clients in more than 70 countries. Shares of the Company's two classes of common stock are traded on the New York Stock Exchange ("NYSE") under the symbols CRD-A and CRD-B, respectively. The Company's two classes of stock are substantially identical, except with respect to voting rights and the Company's ability to pay greater cash dividends on the non-voting Class A Common Stock than on the voting Class B Common Stock, subject to certain limitations. In addition, with respect to mergers or similar transactions, holders of Class A Common Stock must receive the same type and amount of consideration as holders of Class B Common Stock, unless different consideration is approved by the holders of 75% of the Class A Common Stock, voting as a class. The Company's website is www.crawco.com. The information contained on, or hyperlinked from, the Company's website is not a part of, and is not incorporated by reference into, this report. Principles of Consolidation The accompanying consolidated financial statements were prepared in accordance with generally accepted accounting principles in the U.S. ("GAAP") and include the accounts of the Company, its majority-owned subsidiaries, and variable interest entities in which the Company is deemed to be the primary beneficiary. Significant intercompany transactions are eliminated in consolidation. Financial results from the Company's operations outside of the U.S., Canada, the Caribbean, and certain subsidiaries in the Philippines, are reported and consolidated on a two-month delayed basis in accordance with the provisions of Accounting Standards Codification ("ASC") 810, "Consolidation," in order to provide sufficient time for accumulation of their results. Accordingly, the Company's December 31, 2019 , 2018 , and 2017 consolidated financial statements include the financial position of such operations as of October 31, 2019 and 2018 , respectively, and the results of their operations and cash flows for the fiscal periods ended October 31, 2019 , 2018 , and 2017 , respectively. The Company has controlling ownership interests in several entities that are not wholly-owned by the Company. The financial results and financial positions of these controlled entities are included in the Company's consolidated financial statements, including the controlling interests, noncontrolling interests, and redeemable noncontrolling interests. The noncontrolling interests and redeemable noncontrolling interests represent the equity interests in these entities that are not attributable, either directly or indirectly, to the Company. On the Company's Consolidated Statements of Operations, net income or loss is separately attributed to the controlling interests and noncontrolling interests and redeemable noncontrolling interests. Noncontrolling interests represent the minority shareholders' share of the net income or loss and shareholders' investment in consolidated subsidiaries. Noncontrolling interests are presented as a component of shareholders' investment in the Consolidated Balance Sheets and reflect the initial fair value of these investments by noncontrolling shareholders, along with their proportionate share of the income or loss of the subsidiaries, less any dividends or distributions. Noncontrolling interests that are redeemable at the option of the holder are presented outside of shareholders' investment as "Redeemable Noncontrolling Interests" and are carried at either their initial fair value plus any profits or losses or estimated redemption value if an adjustment is required. The Company consolidates the results of a variable interest entity ("VIE") when it is determined to be the primary beneficiary. In accordance with GAAP, in determining whether the Company is the primary beneficiary of a VIE for financial reporting purposes, it considers whether it has the power to direct the activities of the VIE that most significantly impact the economic performance of the VIE and whether it has the obligation to absorb losses or the right to receive returns that would be significant to the VIE. The Company consolidates the results of Lloyd Warwick International Limited ("LWI"), of which it owns 51% of the capital stock. LWI is a VIE primarily because it does not meet the business scope exception, as Crawford provides more than half of the financial support, and because LWI lacks sufficient equity at risk to permit LWI to carry on its activities without additional financial support. Crawford has agreed to provide financial support to LWI of approximately $10,000,000 . Crawford is considered to be the primary beneficiary of LWI because of its controlling ownership interest and because Crawford has the obligation to absorb LWI's losses through the additional financial support that Crawford may be obligated to provide. Creditors of LWI have no recourse to Crawford's general credit. Total assets and liabilities of LWI as of December 31, 2019 were $ 14,686,000 and $ 9,176,000 , respectively. Total assets and liabilities of LWI as of December 31, 2018 were $ 12,232,000 and $ 10,423,000 , respectively. Included in LWI's total liabilities at December 31, 2019 and 2018 were loans from Crawford of $ 4,284,000 and $ 6,934,000 , respectively. The Company consolidates the liabilities of its deferred compensation plan and the related assets, which are held in a rabbi trust and also considered a VIE of the Company. The rabbi trust was created to fund the liabilities of the Company's deferred compensation plan. The Company is considered the primary beneficiary of the rabbi trust because the Company directs the activities of the trust and can use the assets of the trust to satisfy the liabilities of the Company's deferred compensation plan . At December 31, 2019 and 2018 , the liabilities of this deferred compensation plan were $8,428,000 and $8,914,000 , respectively, which represented obligations of the Company rather than of the rabbi trust, and the values of the assets held in the related rabbi trust were $16,527,000 and $16,402,000 , respectively. These liabilities and assets are included in "Other noncurrent liabilities" and "Other noncurrent assets" on the Company's Consolidated Balance Sheets, respectively. Prior Year Reclassifications The prior year presentation of certain segment information has been reclassified to conform to the current year presentation. Management'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materially from those estimates. Revenue Recognition Revenues are recognized when control of the promised services are transferred to the Company's customers in an amount that reflects the consideration the Company expects to be entitled to in exchange for those services. Revenues are recognized net of any sales, use or value added taxes collected from customers, which are subsequently remitted to governmental authorities. As the Company completes its performance obligations, it has an unconditional right to consideration as outlined in the Company's contracts. The Company's Crawford Claims Solutions segment generates revenue for claims management services provided to insurance companies and self-insured entities related to property, casualty and catastrophe losses caused by physical damage to commercial and residential real property and personal property. The Company's Crawford TPA Solutions segment is a third party administrator that generates revenue through its Claims Management and Medical Management service lines. The Company's Crawford Specialty Solutions segment principally generates revenues through its Global Technical Services and Contractor Connection service lines as well as its former Garden City Group service line prior to its June 15, 2018 disposition. The Global Technical Services service line generates revenues for claims management services provided to insurance companies and self-insured entities related to large, complex losses with technical adjusting and industry experts. The Contractor Connection service line generates revenue through its independently managed contractor network, with approximately 6,000 credentialed residential and commercial contractors. Prior to its disposition, the Garden City Group service line generated revenues by performing legal settlement administration services on behalf of law firms, corporations, government agencies, and courts. See Note 2, “Revenue Recognition” for further discussion on the Company’s revenue recognition policies. Intersegment sales are recorded at cost and are not material. Cash and Cash Equivalents Cash and cash equivalents consist of cash on hand and marketable securities with original maturities of three months or less. The fair value of cash and cash equivalents approximates carrying value due to their short-term nature. At December 31, 2019 , cash and cash equivalents included time deposits of approximately $931,000 that were in financial institutions outside the U.S. Accounts Receivable and Allowance for Doubtful Accounts The Company extends credit based on an evaluation of a client's financial condition and, generally, collateral is not required. Accounts receivable are typically due upon receipt of the invoice and are stated on the Company's Consolidated Balance Sheets at amounts due from clients net of an estimated allowance for doubtful accounts. Accounts outstanding longer than the contractual payment terms are considered past due. The fair value of accounts receivable approximates book value due to their short-term contractual stipulations. The Company maintains an allowance for doubtful accounts for estimated losses resulting primarily from the inability of clients to make required payments. Such losses are accounted for as bad debt expense, while adjustments to invoices are accounted for as reductions to revenue. These allowances are established using historical write-off or adjustment information to project future experience and by considering the current creditworthiness of clients, any known specific collection problems, and an assessment of current industry and economic conditions. Actual experience may differ significantly from historical or expected loss results. The Company writes off accounts receivable when they become uncollectible, and any payments subsequently received are accounted for as recoveries. A summary of the activities in the allowance for doubtful accounts for the years ended December 31, 2019 , 2018 , and 2017 is as follows: 2019 2018 2017 (In thousands) Allowance for doubtful accounts, January 1 $ 9,625 $ 12,588 $ 14,499 Add/ (Deduct): Provision for bad debt expense 1,588 2,709 1,554 Write-offs, net of recoveries (81 ) (3,695 ) (4,045 ) Currency translation and other changes (1,784 ) (365 ) 580 Adjustments for business dispositions — (1,612 ) — Allowance for doubtful accounts, December 31 $ 9,348 $ 9,625 $ 12,588 Goodwill, Indefinite-Lived Intangible Assets, and Other Long-Lived Assets Goodwill is an asset that represents the excess of the purchase price over the fair value of the separately identifiable net assets (tangible and intangible) acquired in certain business combinations. Indefinite-lived intangible assets consist of trade names associated with acquired businesses. Goodwill and indefinite-lived intangible assets are not amortized, but are subject to impairment testing at least annually. Other long-lived assets consist primarily of property and equipment, deferred income tax assets, capitalized software, and amortizable intangible assets related to customer relationships, technology, and trade names with finite lives. Other long-lived assets are evaluated for impairment when impairment indicators are identified. Subsequent to a business acquisition in which goodwill and indefinite-lived intangibles are recorded as assets, post-acquisition accounting requires that both be tested to determine whether there has been an impairment. The Company performs an impairment test of goodwill and indefinite-lived intangible assets at least annually on October 1 of each year. The Company regularly evaluates whether events and circumstances have occurred which indicate potential impairment of goodwill or indefinite-lived intangible assets. When factors indicate that such assets should be evaluated for possible impairment between the scheduled annual impairment tests, the Company performs an interim impairment test. Goodwill impairment testing is performed on a reporting unit basis. If the fair value of the reporting unit exceeds its carrying value, including goodwill, goodwill is considered not impaired. If the carrying value of a reporting unit exceeds its fair value, an impairment loss shall be recognized in an amount equal to that excess, limited to the total amount of goodwill allocated to that reporting unit. The loss recognized cannot subsequently be reversed. The Company currently has four reporting units for goodwill impairment purposes. These reporting units are the Crawford Claims Solutions and Crawford TPA Solutions operating segments and the Global Technical Services and Contractor Connection service lines. The carrying value of the reporting unit, including goodwill, is compared with the estimated fair value of the reporting unit as determined utilizing a combination of the income and market approaches. The income approach, which is a level 3 fair value measurement, is based on projected debt-free cash flow which is discounted to the present value using discount factors that consider the timing and risk of the cash flows. The market approach is based on the Guideline Public Company Method , which uses market pricing metrics to select multiples to value the Company's reporting units. The resulting estimated fair values of the combined reporting units are reconciled to the Company's market capitalization including an estimated implied control premium. The Company believes that the combination of these approaches is appropriate because it provides a fair value estimate based upon the combination of the reporting unit's expected long-term operating cash flow performance and multiples with which similar publicly traded companies are valued. The Company weights the income and market approaches equally. During 2019, the Company performed the goodwill impairment testing on all reporting units. The Company recognized a non-cash goodwill impairment charge in 2019 totaling $17,484,000 related to the valuation of our Crawford Claims Solutions segment, due to lower forecasts in that reporting unit. The estimated fair value of the Company's Crawford TPA Solutions, Global Technical Services and Contractor Connection reporting units exceed their carrying value by a significant margin. The Company intends to continue to monitor the performance of its reporting units for potential indicators of impairment. If impairment indicators exist, the Company will perform an interim goodwill impairment analysis. The key assumptions used in estimating the fair value of our reporting units utilizing the income approach include the discount rate and the terminal growth rate. The discount rates utilized in estimating the fair value of our reporting units in 2019 range between 13.0% and 14.5% , reflecting the Company's assessment of a market participant's view of the risks associated with the projected cash flows. The terminal growth rate used in the analysis was 2.0% . The assumptions used in estimating the fair values are based on currently available data and management's best estimates of revenues and cash flows and, accordingly, a change in market conditions or other factors could have a material effect on the estimated values. There are inherent uncertainties related to the assumptions used and to management's application of these assumptions. If changes to the Company's reporting structure impact the composition of its reporting units, existing goodwill is reallocated to the revised reporting units based on their relative estimated fair values as determined by a combination of the income and market approaches. If all of the assets and liabilities of an acquired business are assigned to a specific reporting unit, the goodwill associated with that acquisition is assigned to that reporting unit at acquisition unless another reporting unit is also expected to benefit from the acquisition. For impairment testing of indefinite-lived intangible assets, the carrying value is compared with the estimated fair value, which is estimated based on the present value of the after-tax cash flows attributable solely to the asset. If carrying value exceeds the estimated fair value, an impairment is recognized based on the excess. The fair values of the Company's trade names are established using the relief-from-royalty method, a form of the income approach. This method recognizes that, by virtue of owning the trade name as opposed to licensing it, a company or reporting unit is relieved from paying a royalty, usually expressed as a percentage of net sales, for the asset's use. The present value of the after-tax costs savings (i.e., royalty relief) at an appropriate discount rate including a tax amortization benefit indicates the value of the trade name. The Company determined the discount rate based on its performance compared to similar market participants, factored by risk in forecasting using a modified capital asset pricing model. Property and Equipment Property and equipment are stated at cost less accumulated depreciation. The Company depreciates the cost of property and equipment, including assets recorded under finance leases, over the shorter of the remaining lease term or the estimated useful lives of the related assets, primarily using the straight-line method. The estimated useful lives for property and equipment classifications are as follows: Classification Estimated Useful Lives Furniture and fixtures 3-10 years Data processing equipment 3-5 years Automobiles and other 3-4 years Buildings and improvements 7-40 years Property and equipment, including assets under finance leases, consisted of the following at December 31, 2019 and 2018 : December 31, 2019 2018 (In thousands) Land $ 331 $ 316 Buildings and improvements 28,840 28,957 Furniture and fixtures 29,898 33,401 Data processing equipment 57,574 53,790 Automobiles 236 227 Total property and equipment 116,879 116,691 Less accumulated depreciation (85,454 ) (82,388 ) Net property and equipment $ 31,425 $ 34,303 Additions to property and equipment under finance leases, which are excluded from acquisitions of property and equipment in the Company's Statements of Cash Flows, totaled $760,000 for 2017 . There were no such additions during 2019 or 2018 . Depreciation on property and equipment, including property under finance leases and amortization of leasehold improvements, was $11,363,000 , $12,862,000 , and $12,557,000 for the years ended December 31, 2019 , 2018 , and 2017 , respectively. Capitalized Software Capitalized software costs reflect costs related to internally developed or purchased software used by the Company that has expected future economic benefits. Certain internal and external costs incurred during the application development stage are capitalized. Costs incurred during the preliminary project and post implementation stages, including training and maintenance costs, are expensed as incurred. The majority of these capitalized software costs consist of internal payroll costs and external payments for software development, purchases and related services. These capitalized software costs are typically amortized over periods ranging from three to ten years, depending on the estimated life of each software application. Amortization expense for capitalized software was $17,873,000 , $20,066,000 , and $18,118,000 for the years ended December 31, 2019 , 2018 , and 2017 , respectively. Self-Insured Risks The Company self-insures certain risks consisting primarily of professional liability, auto liability, and employee medical, disability, and workers' compensation liability. Insurance coverage is obtained for catastrophic property and casualty exposures, including professional liability on a claims-made basis, and those risks required to be insured by law or contract. Most of these self-insured risks are in the U.S. Provisions for claims under the self-insured programs are made based on the Company's estimates of the aggregate liabilities for claims incurred, including estimated legal fees, losses that have occurred but have not been reported to the Company, and for adverse developments on reported losses. The estimated liabilities are calculated based on historical claims experience, the expected lives of the claims, and other factors considered relevant by management. Changes in these estimates may occur as additional information becomes available. The estimated liabilities for claims incurred under the Company's self-insured workers' compensation and employee disability programs are discounted at the prevailing risk-free interest rate for U.S. government securities of an appropriate duration. All other self-insured liabilities are undiscounted. At December 31, 2019 and 2018 , accrued liabilities for self-insured risks totaled $26,838,000 and $29,078,000 , respectively, including current liabilities of $11,311,000 and $15,246,000 , respectively. The noncurrent liabilities are included in "Other noncurrent liabilities" on the Company's Consolidated Balance Sheets. Income Taxes The Company accounts for certain income and expense items differently for financial reporting and income tax purposes. Provisions for deferred taxes are made in recognition of these temporary differences. The most significant differences relate to accrued compensation, pension plans, self-insurance, and depreciation and amortization. For financial reporting purposes, the provision for income taxes is the sum of income taxes both currently payable and payable on a deferred basis. Currently payable income taxes represent the liability related to the income tax returns for the current year, while the net deferred tax expense or benefit represents the change in the balance of deferred income tax assets or liabilities as reported on the Company's Consolidated Balance Sheets that are not related to balances in "Accumulated other comprehensive loss." The changes in deferred income tax assets and liabilities are determined based upon changes in the differences between the basis of assets and liabilities for financial reporting purposes and the basis of assets and liabilities for income tax purposes, measured by the enacted statutory tax rates in effect for the year in which the Company estimates these differences will reverse. The Company must estimate the timing of the reversal of temporary differences, as well as whether taxable income in future periods will be sufficient to fully recognize any gross deferred tax assets. A valuation allowance is provided when it is deemed more-likely-than-not that some portion or all of a deferred tax asset will not be realized. In 2017, the Company estimated the impact of the Tax Cuts and Jobs Act (the "Tax Act") incorporating assumptions made based upon its current interpretation of the Tax Act and included them in its consolidated financial statements for the year ended December 31,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The Company recognized provisional tax impacts related to Transition Tax and revaluation of domestic deferred tax balances, and included those amounts in its consolidated financial statements for the year ended December 31, 2017. In the period ended December 31, 2018, the Company completed its accounting for the Tax Act in accordance with SAB 118. As a result, the Company recorded additional income tax expense of $3.6 million . This expense consisted of substantially all of the $7.0 million valuation allowance established against foreign tax credits and $0.1 million for the revaluation of deferred taxes, net of $3.5 million of Transition Tax release of uncertain tax positions and adjustments. The Company completed the accounting for the Tax Act within the one year measurement period, as allowed under SAB 118. Other factors which influence the effective tax rate used for financial reporting purposes include changes in enacted statutory tax rates, changes in tax law or policy, changes in the composition of taxable income from the countries in which it operates, the Company's ability to utilize net operating loss and tax credit carryforwards, and changes in unrecognized tax benefits. See Note 7, "Income Taxes" for further discussion. Topic 740, No. 5, Accounting for Global Intangible Low-Taxed Income , states that an entity can make an accounting policy election to either recognize deferred taxes for temporary basis differences expected to reverse as GILTI in future years or to provide for the tax expense related to GILTI in the year the tax is incurred as a period expense only. At December 31, 2018, the Company elected to account for GILTI in the year the tax is incurred. Sales and Other Taxes In certain jurisdictions, both in the U.S. and internationally, various governments and taxing authorities require the Company to assess and collect sales and other taxes, such as value added taxes, on certain services that the Company renders and bills to its customers. The majority of the Company's revenues are not currently subject to these types of taxes. These taxes are not recorded as additional revenues or expenses in the Company's Consolidated Statements of Operations, but are recorded on the Consolidated Balance Sheets as pass-through amounts until remitted. Foreign Currency Foreign currency transactions for the years ended December 31, 2019 and 2017 resulted in net losses of $243,000 and $685,000 , respectively. Foreign currency transactions for the year ended December 31, 2018 resulted in a net gain of $73,000 . For operations outside the U.S. that prepare financial statements in currencies other than the U.S. dollar, results of operations and cash flows are translated into U.S. dollars at average exchange rates during the period, and assets and liabilities are translated at end-of-period exchange rates. The resulting translation adjustments, on a net basis, are included in "Other Comprehensive Income" in the Company's Consolidated Statements of Comprehensive Income, and the accumulated translation adjustment is reported as a component of "Accumulated other comprehensive loss" in the Company's Consolidated Balance Sheets. Advertising Costs Advertising costs are expensed in the period in which the costs are incurred. Advertising expenses were $2,394,000 , $3,572,000 , and $7,091,000 , respectively, for the years ended December 31, 2019 , 2018 , and 2017 . The decrease from 2017 was due to costs associated with a branding campaign in that year for the Contractor Connection service line within the Company's Crawford Specialty Solutions segment. Adoption of New Accounting Standards Financial Accounting for Leases In February 2016, the Financial Accounting Standards Board ("FASB") issued Accounting Standards Update ("ASU") 2016-02, "Financial Accounting for Leases" together with its subsequent related amendments in 2018 and 2019, collectively referred to as Topic 842. Under Topic 842, a lessee is required to recognize assets and liabilities for leases with lease terms of more than 12 months. Topic 842 also requires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The Company adopted Topic 842 as of January 1, 2019 ("transition date") using the modified retrospective approach and as a result did not adjust the comparative period financial information or make the Topic 842 required lease disclosures for periods before the transition date. The Company elected the package of practical expedients to not reassess prior conclusions related to contracts containing leases, lease classification, lease term and initial direct costs as well as the practical expedient to choose not to separate nonlease components from lease components and instead account for each as a single lease component for all classes of its assets. As a result of adopting Topic 842, the Company recognized operating lease right-of-use assets of $107.3 million and current and noncurrent operating lease liabilities of $33.0 million and $89.3 million , respectively, and reversed deferred rents of $15.0 million as of the transition date. The adoption of Topic 842 resulted in no material impact to the Company's results of operations or cash flows and did not impact the Company's compliance with the financial covenants under its credit facility. See Note 6, "Lease Commitments" for further discussion on the Company's leases. Reclassification of Certain Tax Effects from Accumulated Other Comprehensive Income In February 2018, the FASB issued ASU 2018-02, "Income Statement-Reporting Comprehensive Income (Topic 220): Reclassification of Certain Tax Effects from Accumulated Other Comprehensive Income." This update allows companies to reclassify stranded tax effects resulting from the 2017 Tax Cuts and Jobs Act ("Tax Act"), from accumulated other comprehensive income (loss) to retained earnings. This update is effective for annual periods beginning after December 15, 2018, and interim periods thereafter. The Company adopted this ASU for the period ended March 31, 2019 and elected not to reclassify the income tax effects of the Tax Act from accumulated other comprehensive loss to retained earnings. Pending Adoption of Recently Issued Accounting Standards Measurement of Credit Losses on Financial Instruments In June 2016, the FASB issued ASU 2016-13, "Measurement of Credit Losses on Financial Instruments" together with its subsequent related amendments in 2018 and 2019, collectively referred to as Topic 326. Topic 326 replaces the incurred loss methodology to record credit losses with a methodology that reflects the expected credit losses for financial assets not accounted for at fair value, including trade receivables, with gains and losses recognized through income. The expected credit loss methodology incorporates past experience, current conditions and reasonable and supportable forecasts affecting collectability of these assets. Topic 326 is effective for annual periods beginning after December 15, 2019, and interim periods within those fiscal years, with early adoption permitted for fiscal years beginning after December 15, 2018. The Company plans to adopt Topic 326 on January 1, 2020 using a modified retrospective approach. The Company's analysis and evaluation of the new standard and its potential impact on our consolidated financial statements will continue through its effective date in the first quarter of 2020. Changes to the Disclosure Requirements for Fair Value Measurement In August 2018, the FASB issued ASU 2018-13, “Fair Value Measurement (Topic 820).” This update amends the disclosure requirements on fair value measurements in Topic 820, Fair Value Measurement, by removing and modifying certain disclosure requirements and adding others. This update removes the requirement to disclose the amount of and reasons for transfers between Level 1 and Level 2 of the fair value hierarchy, the policy for timing of transfers between levels and the valuation processes for Level 3 fair value measurements. This update requires the disclosure of the changes in unrealized gains and losses for the period included in other comprehensive income for recurring Level 3 fair value measurements held a</t>
  </si>
  <si>
    <t>Revenue Recognition</t>
  </si>
  <si>
    <t>Revenue from Contract with Customer [Abstract]</t>
  </si>
  <si>
    <t>Revenue Recognition Revenue Recognition As of January 1, 2018, the Company adopted ASC 606 using the modified retrospective method for those contracts which were not substantially completed as of the transition date. The reported results for the year ended December 31, 2019 and December 31, 2018 reflect the application of ASC 606. Revenue from Contracts with Customers Revenues are recognized when control of the promised services are transferred to the Company's customers in an amount that reflects the consideration the Company expects to be entitled to in exchange for those services. Revenues are recognized net of any sales, use or value added taxes collected from customers, which are subsequently remitted to governmental authorities. As the Company completes its performance obligations which are identified below, it has an unconditional right to consideration as outlined in the Company's contracts. Generally the Company's accounts receivable are expected to be collected in less than two months, in accordance with the underlying payment terms. The Company's Crawford Claims Solutions segment generates revenue for claims management services provided to insurance companies and self-insured entities related to property, casualty and catastrophe losses caused by physical damage to commercial and residential real property and certain types of personal property. The Company charges on a fee-per-claim basis for each optional purchase of the claims management services exercised by its customer. Revenue is recognized over time as the performance obligations are satisfied through the effort expended to research, investigate, evaluate, document and report the claim and control of these services are transferred to the customer. Revenue is recognized based on historical claim closure rates and claim type for fixed fee claims applied utilizing a portfolio approach based on time elapsed for these claims. For claims billed on a time and expense incurred basis, which are considered variable consideration, the Company recognizes revenue at the amount in which it has the right to invoice for services performed. These methods of revenue recognition are the most accurate depiction of the transfer of the claims management services to the customer. The Company also generates revenue by providing on-demand inspection, verification and other task specific field services for businesses and consumers. Task assignment services are single optional purchase performance obligations which are generally satisfied at a point in time when the control of the service is transferred to the customer. Therefore, revenue is recognized when the customer receives the service requested. The following table presents Crawford Claims Solutions revenues before reimbursements disaggregated by geography for the years ended December 31, 2019 and 2018 . The Company considers all Crawford Claims Solutions revenues to be derived from one service line. (In thousands) Year Ended December 31, 2019 2018 U.S. $ 136,524 $ 150,777 U.K. 63,715 64,940 Canada 47,712 50,224 Australia 45,417 44,666 Europe 28,915 30,971 Rest of World 17,554 19,475 Total Crawford Claims Solutions Revenues before Reimbursements $ 339,837 $ 361,053 The Company's Crawford TPA Solutions segment (formerly referred to as "Global TPA Solutions: Broadspire") is a third party administrator that generates revenue through its Claims Management and Medical Management service lines. The Claims Management service line includes Workers' Compensation, Liability, Property and Disability Claims Management. This service line also performs additional services such as Accident &amp; Health claims programs, including affinity type claims, and disability and leave management services. Each claim referred by the customer is considered an additional optional purchase of claims management services under the agreement with the customer. The transaction price is readily available from the contract and is fixed for each service. Revenue is recognized over time as services are provided as the performance obligations are satisfied through the effort expended to research, investigate, evaluate, document, and report the claim and control of these services are transferred to the customer. Revenue is recognized based on historical claim closure rates and claim type applied utilizing a portfolio approach based on time elapsed for these claims as the Company believes this is the most accurate depiction of the transfer of the claims management services to its customer. This service line also provides Risk Management Information Services. For non-claim services, revenue is recognized over time as services are provided and control of these services are transferred to the customer. Revenue is recognized as time elapses as this is the most accurate depiction of the transfer of the service to the customer. The Company's obligation to manage claims under the Claims Management service line can range from less than one year, on a one - or two -year basis or for the lifetime of the claim. Under certain claims management agreements, the Company receives consideration from a customer at contract inception prior to transferring services to the customer, however, it would begin performing services immediately. The period between a customer’s payment of consideration and the completion of the promised services could be greater than one year. There is no difference between the amount of promised consideration and the cash selling price of the promised services. The fee is billed upfront by the Company in order to provide customers with simplified and predictable ways of purchasing its services and it is customary to invoice service fees when the claim is assigned. The Company considered whether a significant financing component exists and determined that there is not a significant financing component at the contract level. The Medical Management service line offers case managers who provide administration services by proactively managing medical treatment for claimants while facilitating an understanding of and participation in their rehabilitation process. Revenue for Medical Management services is recognized over time as the performance obligations are satisfied through the effort expended to manage the medical treatment for claimants and control of these services are transferred to the customer. Medical Management services are generally billed based on time incurred, are considered variable consideration, and revenue is recognized at the amount in which the Company has the right to invoice for services performed. This method of revenue recognition is the most accurate depiction of the transfer of the Medical Management service to the customer. Medical bill review services provide an analysis of medical charges for clients’ claims to identify opportunities for savings. Medical bill review services revenues are recognized over time as control of the service is transferred to the customer. Revenue is recognized based upon the transfer of the results of the medical bill review service to the customer as this is the most accurate depiction of the transfer of the service to the customer. The following table presents Crawford TPA Solutions revenues before reimbursements disaggregated by service line and geography for the years ended December 31, 2019 and 2018 . Year Ended December 31, 2019 Year Ended December 31, 2018 (in thousands) Claims Management Services Medical Management Services Total Claims Management Services Medical Management Services Total U.S. $ 144,985 $ 170,256 $ 315,241 $ 150,379 $ 171,365 $ 321,744 U.K. 11,254 — 11,254 12,651 — 12,651 Canada 33,234 — 33,234 36,648 — 36,648 Europe and Rest of World 34,127 — 34,127 34,292 — 34,292 Total Crawford TPA Solutions Revenues before Reimbursements $ 223,600 $ 170,256 $ 393,856 $ 233,970 $ 171,365 $ 405,335 The Company's Crawford Specialty Solutions segment principally generates revenues through its Global Technical Services and Contractor Connection service lines. The Garden City Group business was disposed of as of June 15, 2018 . See Note 3, "Acquisitions and Disposition of Business Line" for further discussion about this transaction. The Global Technical Services service line generates revenues for claims management services provided to insurance companies and self-insured entities related to large, complex losses with technical adjusting and industry experts. Revenue is recognized over time as the performance obligations are satisfied through the effort expended to research, investigate, evaluate, document and report the claim and control of these services are transferred to the customer. Revenue is recognized based on historical claim closure rates and claim type for fixed fee claims, applied utilizing a portfolio approach based on time elapsed for these claims. For claims billed on a time and expense incurred basis, which are considered variable consideration, the Company recognizes revenue at the amount in which it has the right to invoice for services performed. These methods of revenue recognition are the most accurate depiction of the transfer of the claims management services to the customer. The Contractor Connection service line generates revenue through its independently managed contractor network. Contractor Connection primarily generates revenue by receiving a fee for each project that is sold by its network of contractors. Revenue is recognized at a point in time once the consumer accepts the contractor's proposal as Contractor Connection’s performance obligation of referring projects to its contractors has been completed and the Company is entitled to consideration at that time. The contractor takes control of the service upon the consumer’s acceptance of the contractor’s proposal. The following table presents Crawford Specialty Solutions revenues before reimbursements disaggregated by service line and geography for the years ended December 31, 2019 and 2018 . Year Ended December 31, 2019 Year Ended December 31, 2018 (in thousands) Global Technical Services Contractor Connection Total Global Technical Services Contractor Connection Garden City Group Total U.S. $ 40,526 $ 76,914 $ 117,440 $ 40,452 $ 73,887 $ 28,827 $ 143,166 U.K. 45,803 5,565 51,368 45,927 8,133 — 54,060 Canada 25,981 7,511 33,492 25,065 8,091 1,048 34,204 Australia 22,273 792 23,065 23,491 1,170 — 24,661 Europe 20,540 10 20,550 21,718 4 — 21,722 Rest of World 26,194 — 26,194 26,770 — — 26,770 Total Crawford Specialty Solutions Revenues before Reimbursements $ 181,317 $ 90,792 $ 272,109 $ 183,423 $ 91,285 $ 29,875 $ 304,583 In the normal course of business, the Company incurs certain out-of-pocket expenses that are thereafter reimbursed by its customers. The Company controls the promised good or service before it is transferred to its customer, therefore it is a principal in the transaction. These out-of-pocket expenses and associated reimbursements are reported on a gross basis within expenses and revenues, respectively, in the Company's Consolidated Statements of Operations. Arrangements with Multiple Performance Obligations For claims management services, the Company typically has one performance obligation; however, it also provides the customer with an option to acquire additional services. The Company sells multiple lines of claims processing and different levels of processing depending on the complexity of the claims. The Company typically provides a menu of offerings from which the customer chooses to purchase at their option. The price of each service is separate and distinct and provides a separate and distinct value to the customer. Pricing is consistent for each service irrespective of the other services or quantities requested by the customer. For example, if the Company provides claims processing for both auto and general liability, those services are priced and delivered independently. Contract Balances The timing of revenue recognition, billings and cash collections result in billed accounts receivables, contract assets (reported as unbilled revenues at estimated billable amounts) and contract liabilities (reported as deferred revenues) on the Company’s Consolidated Balance Sheets. Unbilled revenues is a contract asset for revenue that has been recognized in advance of billing the customer, resulting from professional services delivered that we expect and are entitled to receive as consideration under certain contracts. Billing requirements vary by contract but substantially all unbilled revenues are billed within one year. When the Company receives consideration from a customer prior to transferring services to the customer under the terms of certain claims management agreements, it records deferred revenues on the Company’s Consolidated Balance Sheets, which represents a contract liability. These fixed-fee service agreements typically result from the Crawford TPA Solutions segment and require the Company to handle claims on either a one - or two -year basis, or for the lifetime of the claim. In cases where it handles a claim on a non-lifetime basis, the Company typically receives an additional fee on each anniversary date that the claim remains open. For service agreements where it provides services for the life of the claim, the Company is paid one upfront fee regardless of the duration of the claim. The Company recognizes deferred revenues as revenues as it performs services and transfers control of the services to the customer and satisfies the performance obligation which it determines utilizing a portfolio approach. The Company's deferred revenues for claims handled for one or two years are not as sensitive to changes in claim closing rates since the performance obligations are satisfied within a fixed length of time. Deferred revenues for lifetime claim handling are more sensitive to changes in claim closing rates since the Company is obligated to handle these claims to conclusion with no additional fees received for long-lived claims. For all fixed fee service agreements, revenues are recognized over the expected service periods, by type of claim. Based upon its historical averages, the Company closes approximately 98% of all cases referred to it under lifetime claim service agreements within five years from the date of referral. Also, within that five-year period, the percentage of cases remaining open in any one particular year has remained relatively consistent from period to period. Each quarter the Company evaluates its historical case closing rates by type of claim utilizing a portfolio approach and makes adjustments to deferred revenues as necessary. As a portfolio approach is utilized to recognize deferred revenues, any changes in estimates will impact timing of revenue recognition and any changes in estimates are recognized in the period in which they are determined. The table below presents the deferred revenues balance as of January 1, 2019 and the significant activity affecting deferred revenues during the year ended December 31, 2019 : (In Thousands) Customer Contract Liabilities: Deferred Revenue Balance at January 1, 2019 $ 52,674 Annual additions 78,151 Revenue recognized from prior periods (34,436 ) Revenue recognized from current year additions (44,021 ) Balance as of December 31, 2019 $ 52,368 Remaining Performance Obligations As of December 31, 2019 , the Company had $88.6 million of remaining performance obligations related to claims and non-claims services in which the price is fixed. Remaining performance obligations consist of deferred revenues as well as certain unbilled receivables that are considered contract assets. The Company expects to recognize approximately 70% of our remaining performance obligations as revenues within one year and the remaining balance thereafter. See the discussion below regarding the practical expedients elected for the disclosure of remaining performance obligations. Costs to Obtain a Contract The Company has a sales incentive compensation program where remuneration is based on the revenues recognized in the period and does not represent an incremental cost to the Company which provides a future benefit expected to be longer than one year and would meet the criteria to be capitalized and presented as a contract asset on the Company's Consolidated Balance Sheets. Practical Expedients Elected As a practical expedient, the Company does not adjust the consideration in a contract for the effects of a significant financing component it expects, at contract inception, when the period between a customer’s payment of consideration and the transfer of promised services to the customer will be one year or less. For claims management services that are billed on a time and expense incurred or per unit basis and revenue is recognized over time, the Company recognizes revenue at the amount to which it has the right to invoice for services performed. The Company does not disclose the value of remaining performance obligations for (i) contracts for which it recognizes revenue at the amount to which it has the right to invoice for services performed, and (ii) contracts with variable consideration allocated entirely to a single performance obligation.</t>
  </si>
  <si>
    <t>Acquisitions and Disposition of Business Line</t>
  </si>
  <si>
    <t>Business Combinations [Abstract]</t>
  </si>
  <si>
    <t>Acquisitions and Dispositions of Business Line</t>
  </si>
  <si>
    <t>Acquisitions and Disposition of Business Line Acquisitions During the year ended December 31, 2019, the Company acquired a Global Technical Services business for total consideration of approximately $ 2,431,000 which is comprised of $ 1,519,000 paid at closing, net of cash acquired of $ 135,000 , $ 234,000 to be paid in one year, $ 351,000 to be paid in three years and contingent earnout consideration of $ 327,000 . The acquisition was accounted for under the guidance of ASC 805-10, as a business combination under the acquisition method. As a result of the acquisition, the Company recognized definite lived intangible assets of $ 951,000 and goodwill of $ 1,164,000 . The results of the acquisition is reported within the Company's Crawford Specialty Solutions operating segment. During the year ended December 31, 2018, the Company acquired two separate Global Technical Services businesses for total consideration of approximately $3,400,000 which is comprised of $2,500,000 paid at closing, net of cash acquired of $134,000 , $348,000 to be paid in one year and contingent earnout consideration of $377,000 . The acquisitions were accounted for under the guidance of ASC 805-10, as business combinations under the acquisition method. As a result of the acquisitions, the Company recognized net tangible assets of $462,000 , net of both the deferred payment and contingent earnout, definite lived intangible assets of $1,094,000 , goodwill of $ 1,296,000 and deferred taxes of $202,000 . The results of the acquisitions are reported within the Company's Crawford Specialty Solutions operating segment. Disposition of Business Line During the year ended December 31, 2018, the Company completed the sale of its Garden City Group business (the “GCG Business”) to EPIQ Class Action &amp; Claims Solutions, Inc. ("EPIQ") for cash proceeds of $42,636,000 . At the time of the disposal, the GCG Business included total assets of $70,630,000 and total liabilities of $10,147,000 . The total asset balance was primarily comprised of accounts receivable, unbilled revenues and capitalized software costs. After including transaction and other costs related to the sale, the Company recognized a pretax loss on the disposal of $20,270,000 . The loss on disposal is presented in the Consolidated Statements of Operations as a separate charge "Loss on disposition of business line".</t>
  </si>
  <si>
    <t>Goodwill and Intangible Assets</t>
  </si>
  <si>
    <t>Goodwill and Intangible Assets Disclosure [Abstract]</t>
  </si>
  <si>
    <t>Goodwill and Intangible Assets Goodwill The following table shows the changes in the carrying amount of goodwill for the years ended December 31, 2019 and 2018 : Crawford Claims Solutions Crawford TPA Solutions Crawford Specialty Solutions Total (In thousands) Balance at December 31, 2017: Goodwill $ 55,994 $ 168,968 $ 92,566 $ 317,528 Accumulated impairment losses (20,407 ) (159,424 ) (40,781 ) (220,612 ) Net goodwill 35,587 9,544 51,785 96,916 2018 Activity: Goodwill of acquired business — — 1,296 1,296 Goodwill of disposed business — — (19,598 ) (19,598 ) Accumulated impairment losses of disposed business — — 19,598 19,598 Foreign currency effects (441 ) (238 ) (643 ) (1,322 ) Balance at December 31, 2018: Goodwill 55,553 168,730 73,621 297,904 Accumulated impairment losses (20,407 ) (159,424 ) (21,183 ) (201,014 ) Net goodwill 35,146 9,306 52,438 96,890 2019 Activity: Goodwill of acquired businesses — — 1,164 1,164 Impairment of goodwill (17,484 ) — — (17,484 ) Foreign currency effects 6 4 62 72 Balance at December 31, 2019: Goodwill 55,559 168,734 74,847 299,140 Accumulated impairment losses (37,891 ) (159,424 ) (21,183 ) (218,498 ) Net goodwill $ 17,668 $ 9,310 $ 53,664 $ 80,642 The Company recognized a non-cash goodwill impairment charge in 2019 totaling $17,484,000 , related to the valuation of our Crawford Claims Solutions segment, due to lower forecasts in that reporting unit. There were no goodwill impairment charges in 2018. The Company recognized a goodwill impairment in the Garden City Group reporting unit of $19,598,000 during the year ended December 31, 2017. These impairment charges did not affect the Company's liquidity and had no effect on the Company's compliance with the financial covenants under its Credit Facility. Intangible Assets The following is a summary of finite-lived intangible assets acquired through business acquisitions as of December 31, 2019 and 2018 : Gross Carrying Amount Accumulated Amortization Net Carrying Value Weighted-Average Amortization Period (In thousands, except years) December 31, 2019: Customer relationships $ 127,362 $ (92,354 ) $ 35,008 4.0 years Technology-based 16,562 (9,108 ) 7,454 7.0 years Trade name 1,795 (1,636 ) 159 1.7 years Other 5,485 (3,869 ) 1,616 1.8 years Total $ 151,204 $ (106,967 ) $ 44,237 3.8 years December 31, 2018: Customer relationships $ 126,061 $ (83,275 ) $ 42,786 4.8 years Technology-based 16,562 (8,104 ) 8,458 7.9 years Trade name 1,580 (1,580 ) — 0.0 years Other 5,475 (2,517 ) 2,958 2.2 years Total $ 149,678 $ (95,476 ) $ 54,202 4.7 years Amortization of finite-lived intangible assets was $11,277,000 , $11,152,000 , and $10,982,000 for the years ended December 31, 2019 , 2018 , and 2017 , respectively. These amortization expenses were excluded from segment operating earnings (see Note 13, "Segment and Geographic Information"). Intangible assets subject to amortization are amortized on a straight-line basis over lives ranging from 2 to 15 years. At December 31, 2019 , annual estimated aggregate amortization expense for intangible assets subject to amortization for the next five years is as follows: Annual Amortization Expense Year Ending December 31, (In thousands) 2020 $ 10,866 2021 9,758 2022 4,022 2023 3,936 2024 3,488 The following is a summary of indefinite-lived intangible assets at December 31, 2019 and 2018 : Gross Carrying Amount Accumulated Impairments Net Carrying Value (In thousands) December 31, 2019: Trade names $ 32,502 $ (1,656 ) $ 30,846 December 31, 2018: Trade names $ 32,477 $ (1,656 ) $ 30,821 During the year ended December 31, 2018, the Company recognized an impairment of $1,056,000 related to an indefinite-lived trade name.</t>
  </si>
  <si>
    <t>Short-Term and Long-Term Debt, Including Finance Leases</t>
  </si>
  <si>
    <t>Debt Disclosure [Abstract]</t>
  </si>
  <si>
    <t>Short-Term and Long-Term Debt, Including Finance Leases Long-term debt consisted of the following at December 31, 2019 and 2018 : December 31, 2019 2018 (In thousands) Credit Facility $ 176,877 $ 190,316 Finance lease obligations 77 94 Total long-term debt and finance leases 176,954 190,410 Less: portion of Credit Facility classified as short-term (28,531 ) (23,195 ) Less: current installments of finance leases (15 ) (89 ) Total long-term debt and finance leases, less current installments $ 148,408 $ 167,126 On October 11, 2017, the Company, its subsidiaries Crawford &amp; Company Risk Services Investments Limited (the "UK Borrower"), Crawford &amp; Company (Canada) Inc. (the "Canadian Borrower") and Crawford &amp; Company (Australia) Pty. Ltd. (the "Australian Borrower") (the Company, together with such subsidiaries, as borrowers (the "Borrowers")), Wells Fargo Bank, National Association, as administrative agent and a lender ("Wells Fargo"), Bank of America, N.A., as syndication agent and a lender, Citizens Bank, N.A., as documentation agent and a lender, and the other lenders party thereto, entered into an Amended and Restated Credit Agreement (the "Amended and Restated Credit Agreement"), which amended and restated that certain Credit Agreement, dated as of December 8, 2011, by and among, inter alia, the Borrowers, Wells Fargo and the other lenders from time to time party thereto (as previously amended, the "Original Credit Agreement"). In connection with the Amended and Restated Credit Agreement, the Company, the Company’s guarantor subsidiaries party thereto and Wells Fargo entered into an Amended and Restated Pledge and Security Agreement (the "Amended and Restated Pledge and Security Agreement") and an Amended and Restated Guaranty Agreement (the "Amended and Restated Guaranty Agreement"), each dated as of the date of the Amended and Restated Credit Agreement. On June 15, 2018 , the Company, the Company’s guarantor subsidiaries party thereto, Wells Fargo and the other lenders party thereto entered into a Limited Consent and First Amendment to the Amended and Restated Credit Agreement (“the Amendment”) that consented to the Company’s disposition of the GCG Business. No other terms discussed below were changed due to the Amendment. The credit facility under the Amended and Restated Credit Agreement (as amended, the "Credit Facility") consists of a $450,000,000 revolving credit facility, with a letter of credit subcommitment of $100,000,000 . The Credit Facility contains sublimits of $185,000,000 for borrowings by the UK Borrower, $75,000,000 for borrowings by the Canadian Borrower, and $32,500,000 for borrowings by the Australian Borrower. The Credit Facility matures, and all amounts outstanding thereunder, will be due and payable on November 23, 2022. Borrowings under the Credit Facility may be made in U.S. dollars, Euros, the currencies of Canada, Japan, Australia or United Kingdom and, subject to the terms of the Credit Facility, other currencies. Borrowings under the Credit Facility bear interest, at the option of the applicable Borrower, based on the Base Rate (as defined below) or the London Interbank Offered Rate ("LIBOR"), in each case plus an applicable interest margin based on the Company's leverage ratio (as defined below), provided that borrowings in foreign currencies may bear interest based on LIBOR only. The Credit Facility defines LIBOR to encompass accepted alternative reference rates for certain currencies where a LIBOR rate is no longer quoted. The interest margin for LIBOR loans ranges from 1.30% to 2.10% and for Base Rate loans ranges from 0.30% to 1.10% . Base Rate is defined as the highest of (i) the Federal Funds Rate, as published by the Federal Reserve Bank of New York, plus 1/2 of 1% , (ii) the prime commercial lending rate of Wells Fargo and (iii) LIBOR for a one month interest period plus 1.0% . At December 31, 2019 , a total of $176,877,000 was outstanding and there was an undrawn amount of $11,636,000 under the letters of credit subcommitment of the Credit Facility. These letter of credit commitments were for the Company's own obligations. Including the amounts committed under the letters of credit subcommitment, the available borrowing capacity under the Credit Facility totaled $265,264,000 at December 31, 2019 . The obligations of the Borrowers under the Amended and Restated Credit Agreement are guaranteed by each existing material domestic subsidiary of the Company, certain other domestic subsidiaries of the Company and certain existing material foreign subsidiaries of the Company that are disregarded entities for U.S. income tax purposes (each such foreign subsidiary, a "Disregarded Foreign Subsidiary"), and such obligations are required to be guaranteed by each subsequently acquired or formed material domestic subsidiary and Disregarded Foreign Subsidiary (each, a "Guarantor"), and the obligations of the Borrowers other than the Company ("Foreign Borrowers") for which the Company is not the primary obligor are also guaranteed by the Company. In addition, (i) the Borrowers’ obligations under the Amended and Restated Credit Agreement are secured by a first priority lien (subject to liens permitted by the Amended and Restated Credit Agreement) on substantially all of the personal property of the Company and the Guarantors as set forth in the Amended and Restated Pledge and Security Agreement and (ii) the obligations of the Foreign Borrowers are secured by a first priority lien on 100% of the capital stock of the Foreign Borrowers. The representations, covenants and events of default in the Credit Facility are customary for financing transactions of this nature, including required compliance with a minimum fixed charge coverage ratio and a maximum leverage ratio (each as defined below). Under the Credit Facility as amended, the senior secured leverage ratio, defined as the ratio of (i) consolidated total funded debt (excluding unsecured or subordinated debt) minus unrestricted cash to (ii) consolidated EBITDA, must not be greater 3.25 to 1.00 at the end of each fiscal quarter. In addition, the maximum permitted total leverage ratio allowable, which includes any unsecured or subordinated debt, must not be greater than 4.25 to 1.00 . Also under the Credit Facility as amended, the fixed charge coverage ratio, defined as the ratio of (i)(A) consolidated earnings before interest expense, income taxes, depreciation, amortization, stock-based compensation expense, and certain other charges and expenses ("EBITDA") minus (B) aggregate income taxes to the extent paid in cash minus (C) unfinanced capital expenditures to (ii) the sum of: (A) consolidated interest expense to the extent paid (or required to be paid) in cash, plus (B) the aggregate of all scheduled payments of principal on funded debt (including the principal component of payments made in respect of finance lease obligations) required to have been made (whether or not such payments are actually made), plus (C) the aggregate of all restricted payments (as defined) paid, plus (D) the aggregate of all earnouts paid or required to be paid, must not be less than 1.10 to 1.00 for the four -quarter period ending at the end of each fiscal quarter. At December 31, 2019 , the Company was in compliance with the financial covenants under the Credit Facility. If the Company does not meet the covenant requirements in the future, it would be in default under the Credit Facility. Upon the occurrence of an event of default, the lenders may terminate the loan commitments, accelerate all loans and exercise any of their rights under the Credit Facility and ancillary loan documents. Short-term borrowings under the Credit Facility totaled $28,531,000 and $23,195,000 at December 31, 2019 and 2018 , respectively. The Company expects, but is not required, to repay all of such short-term borrowings at December 31, 2019 in 2020. The Company's finance leases are primarily comprised of equipment leases with terms ranging from 24 to 60 months. Interest expense, including amortization of capitalized loan costs, on the Company's short-term and long-term borrowings was $11,519,000 , $11,399,000 , and $9,909,000 for the years ended December 31, 2019 , 2018 , and 2017 , respectively. Interest paid on the Company's short-term and long-term borrowings was $10,470,000 , $10,381,000 , and $8,394,000 for the years ended December 31, 2019 , 2018 , and 2017 , respectively. Principal repayments of long-term debt, including current portions and finance leases, as of December 31, 2019 are expected to be as follows, assuming no prepayments or extensions beyond the stated maturity: Long-term Debt Finance Lease Obligations Total Year Ending December 31, (In thousands) 2020 $ 28,531 $ 15 $ 28,546 2021 — 18 18 2022 148,346 17 148,363 2023 — 17 17 2024 — 10 10 Total $ 176,877 $ 77 $ 176,954</t>
  </si>
  <si>
    <t>Lease Commitments Lease Commitments</t>
  </si>
  <si>
    <t>Leases [Abstract]</t>
  </si>
  <si>
    <t>Lease Commitments</t>
  </si>
  <si>
    <t xml:space="preserve">Lease Commitments The Company determines if an arrangement is a lease at inception. The Company's and its subsidiaries' leases include office space, computer equipment, and automobiles under operating and finance leases. These lease agreements have remaining lease terms of 1 to 12 years . Some of these lease agreements include options to extend the leases for up to 5 years , options to terminate the leases within 1 year , rental escalation clauses and periodic adjustments for inflation, all of which are considered in the determination of lease payments. These lease agreements do not contain any material residual value guarantees or material restrictive covenants. For leases with terms greater than 12 months, the Company records the related right-of-use asset and lease liability at the present value of the fixed lease payments over the term. Variable lease payments are not included in the calculation of the right-of-use asset and lease liability. The Company does not separate nonlease components from lease components and instead accounts for each as a single lease component for all classes of its assets. The Company applies a portfolio approach to effectively account for the right-of-use asset and lease liability for certain equipment leases. When available, the Company uses the rate implicit in the lease to discount lease payments to present value; however, most of the Company's leases do not provide a readily determinable implicit rate. Therefore, the Company must estimate its incremental borrowing rate to discount the lease payments based on information available at lease commencement. The Company, as sublessor, subleases certain office space which mostly consists of a two-building office complex in Plantation, Florida in which the terms of the primary lease and the related subleases end in December 2021. Under each of the executed sublease arrangements, the sublessees are obligated to pay the Company sublease payments of $4,250,000 in 2020, $4,100,000 in 2021 and $100,000 in 2022. The Company's finance leases are not material for the year ended December 31, 2019 and are excluded from the disclosures below. The following table presents the lease-related assets and liabilities recorded on the Company's Consolidated Balance Sheets related to its operating leases: (in thousands) Classification on Balance Sheet December 31, 2019 Assets: Operating lease Operating lease right-of-use assets, net $ 102,354 Liabilities: Current operating lease liabilities Current operating lease liabilities 30,765 Noncurrent operating lease liabilities Noncurrent operating lease liabilities 87,064 Total operating lease liabilities $ 117,829 Weighted-Average Remaining Lease Term 5.72 years Weighted-Average Discount Rate (1) 5.4 % (1) Upon adoption of Topic 842, discount rates used for existing leases were established at the transition date. The components of operating lease costs within the Company's Consolidated Statements of Operations consisted of the following for the year ended December 31, 2019 : Year Ended (in thousands) December 31, 2019 Operating lease cost $ 37,824 Variable lease cost 7,948 Sublease income 4,163 Supplemental cash flow information related to operating leases for the three months and year ended December 31, 2019 were as follows: Year Ended (in thousands) December 31, 2019 Cash paid for amounts included in the measurement of lease liabilities: Operating cash flows for operating leases $ 38,906 Right-of-use assets obtained in exchange for lease obligations (1) $ 30,056 (1) The year ended December 31, 2019 amount excludes $ 122,300,000 of right-of-use assets recognized upon adoption of Topic 842. Future undiscounted operating lease payments reconciled to total operating lease liabilities are as follows: (in thousands) December 31, 2019 2020 $ 35,595 2021 29,877 2022 17,925 2023 12,512 2024 9,347 Thereafter 33,043 Total undiscounted lease payments 138,299 Less imputed interest (20,470 ) Present value of future lease payments $ 117,829 The Company has entered into operating lease agreements that have not yet commenced as of December 31, 2019 with legally binding minimum lease payments of $2,900,000. The leases are expected to commence during the three months ended March 31, 2020, and have lease terms between 2 years and 6 years. </t>
  </si>
  <si>
    <t>Income Taxes</t>
  </si>
  <si>
    <t>Income Tax Disclosure [Abstract]</t>
  </si>
  <si>
    <t>Income Taxes Income before income taxes consisted of the following: Year Ended December 31, 2019 2018 2017 (In thousands) U.S. $ (1,472 ) $ 4,634 $ 12,303 Foreign 25,109 39,497 29,959 Income before income taxes $ 23,637 $ 44,131 $ 42,262 The provision for income taxes consisted of the following: Year Ended December 31, 2019 2018 2017 (In thousands) Current: U.S. federal and state $ 1,546 $ 1,065 $ 9,077 Foreign 9,525 9,530 8,320 Deferred: U.S. federal and state 1,643 4,051 389 Foreign 1,397 3,896 (2,747 ) Provision for income taxes $ 14,111 $ 18,542 $ 15,039 Net cash payments for income taxes were $16,996,000 , $8,168,000 , and $15,574,000 in 2019 , 2018 , and 2017 , respectively. The provision for income taxes is reconciled to the federal statutory income tax rate of 21% in 2019, 21% in 2018, and 35% in 2017, as follows: Year Ended December 31, 2019 2018 2017 (In thousands) Federal income taxes at statutory rate $ 4,964 $ 9,267 $ 14,792 State income taxes, net of federal benefit 505 2,685 1,349 Goodwill impairment 1,883 — 428 Foreign taxes 2,276 2,150 (3,226 ) Change in valuation allowance 3,919 9,540 2,913 Research and development credits (626 ) (273 ) (448 ) Foreign tax credits (283 ) (429 ) (2,002 ) Nondeductible meals and entertainment 724 782 1,222 US tax reform - revaluation of deferred taxes — 102 (3,756 ) US tax reform - transition tax, net of credits — (3,496 ) 7,550 Income tax planning — (1,792 ) — Benefit of international restructuring — — (2,989 ) Global intangible low-tax income, net of credits 892 454 — Foreign-derived intangible income deduction (315 ) (323 ) — Tax rate changes 486 (392 ) (212 ) Other (314 ) 267 (582 ) Provision for income taxes $ 14,111 $ 18,542 $ 15,039 The Company's consolidated effective income tax rate may change periodically due to changes in enacted statutory tax rates, changes in tax law or policy, changes in the composition of taxable income from the countries in which it operates, the Company's ability to utilize net operating loss and tax credit carryforwards, and changes in unrecognized tax benefits. The Company's effective income tax rate in 2019 was impacted by goodwill impairment charges, arbitration and claim settlements, and valuation allowance establishment on certain state net operating losses. The Company's effective income tax rate in 2018 was impacted by a valuation allowance on certain Foreign Tax Credits, the Tax Cuts and Jobs Act in the U.S. (the "Tax Act"), and one-time income tax planning activities. The Company's effective income tax rate in 2017 was impacted by the Tax Act and international restructuring activities. On December 22, 2017, the Tax Act was enacted. The changes include, but were not limited to: a federal corporate rate reduction from 35% to 21%, limitations on the deductibility of interest expense and executive compensation, creation of a new minimum tax on global intangible low taxed income (“GILTI”), and a one-time U.S. tax liability on those earnings which have not previously been repatriated to the U.S. (the “Transition Tax”) as a result of the transition of U.S. international taxation from a worldwide tax system to a modified territorial tax system. In connection with our initial analysis of the impact of the Tax Act, we recorded a provisional estimate in accordance with Staff Accounting Bulletin No. 118 (“SAB 118”) of net tax expense of $3.8 million , in the period ended December 31, 2017. This expense consisted of provisional estimates of $7.6 million net expense for the Transition Tax, which we estimated would be fully offset by foreign tax credit carryforwards, and $3.8 million net benefit for remeasurement of our domestic deferred tax balances for the corporate rate reduction. At December 31, 2017, the Company had not fully completed its accounting for the tax effects of enactment of the Tax Act in accordance with SAB 118. During 2018, the Company completed its accounting for the Tax Act in accordance with SAB 118. As a result, the Company recorded additional income tax expense of $3.6 million . This expense consisted of substantially all of the $7.0 million valuation allowance established against foreign tax credits and $0.1 million for the revaluation of deferred taxes, net of $3.5 million of Transition Tax release of uncertain tax positions and adjustments. No additional income or withholding taxes have been provided for any undistributed foreign earnings, other than those subject to the Transition Tax nor have any taxes been provided for outside basis difference inherent in these entities as these amounts continue to be indefinitely reinvested in foreign operations. We have estimated that we have book over tax basis differences of approximately $61.0 million . Due to withholding tax, basis computations, and other related tax considerations, it is not practicable to estimate any taxes to be provided on outside basis differences at this time. Topic 740, No. 5, Accounting for Global Intangible Low-Taxed Income , states that an entity can make an accounting policy election to either recognize deferred taxes for temporary basis differences expected to reverse as GILTI in future years or to provide for the tax expense related to GILTI in the year the tax is incurred as a period expense only. At December 31, 2018, the Company elected to account for GILTI in the year the tax is incurred. Deferred income taxes consisted of the following at December 31, 2019 and 2018 : 2019 2018 (In thousands) Accounts receivable allowance $ 1,163 $ 1,534 Accrued compensation 9,553 10,184 Accrued pension liabilities 9,116 13,496 Self-insured risks 4,301 4,933 Deferred revenues 4,249 5,868 Accrued rent — 3,115 Interest 5,399 5,665 Tax credit carryforwards 11,634 14,404 Loss carryforwards 25,523 25,745 Lease liability 29,785 — Other 3,436 1,152 Gross deferred income tax assets 104,159 86,096 Unbilled revenues 6,522 7,725 Depreciation and amortization 28,025 32,510 Lease right-of-use asset 25,865 — Gross deferred income tax liabilities 60,412 40,235 Net deferred income tax assets before valuation allowance 43,747 45,861 Valuation allowance (28,128 ) (25,864 ) Net deferred income tax assets $ 15,619 $ 19,997 Amounts recognized in the Consolidated Balance Sheets consist of: Long-term deferred income tax assets included in "Deferred income tax assets" 17,971 22,146 Long-term deferred income tax liabilities included in "Other noncurrent liabilities" (2,352 ) (2,149 ) Net deferred income tax assets $ 15,619 $ 19,997 At December 31, 2019 , the Company had deferred tax assets related to loss carryforwards of $26,034,000 , before netting of unrecognized tax benefits of $511,000 . An estimated $16,342,000 of the deferred tax assets will not expire, and $9,692,000 will expire over the next 20 years if not utilized by the Company. Changes in the Company's deferred tax valuation allowance are recorded as adjustments to the provision for income taxes. An analysis of the Company's deferred tax asset valuation allowances is as follows for the years ended December 31, 2019 , 2018 , and 2017 . 2019 2018 2017 (In thousands) Balance, beginning of year $ 25,864 $ 18,829 $ 14,498 Other changes 2,264 7,035 4,331 Balance, end of year $ 28,128 $ 25,864 $ 18,829 Changes to the valuation allowance for the year ended December 31, 2019 were primarily due to anticipated expiration of certain state NOLs after consideration of the four sources of taxable income and losses in certain of the Company’s international operations. Changes to the valuation allowance for the year ended December 31, 2018 were primarily due to anticipated expiration of foreign tax credits after consideration of the Tax Act and the four sources of taxable income and losses in certain of the Company’s international and domestic operations. For the year ended December 31, 2017 the change was primarily due to losses in certain of the Company’s international operations and domestic operations impacting state NOLs. A reconciliation of the beginning and ending balance of unrecognized income tax benefits follows: (In thousands) Balance at December 31, 2016 $ 5,469 Additions for tax provisions related to the current year 6,318 Reductions for tax positions related to the current year (41 ) Additions for tax positions related to prior years 823 Lapses of applicable statutes of limitation (1,232 ) Currency translation adjustment (40 ) Balance at December 31, 2017 $ 11,297 Additions for tax provisions related to the current year 54 Reductions for tax positions related to prior years (3,941 ) Currency translation adjustment (9 ) Balance at December 31, 2018 $ 7,401 Additions for tax provisions related to the current year 515 Additions for tax positions related to prior years 646 Reductions for tax positions related to prior years (113 ) Reductions for settlements (2,642 ) Lapses of applicable statutes of limitation (520 ) Balance at December 31, 2019 $ 5,287 The Company accrues interest and, if applicable, penalties related to unrecognized tax benefits in income taxes. Total accrued interest expense at December 31, 2019 , 2018 , and 2017 , was $256,000 , $256,000 , and $275,000 , respectively. Included in the total unrecognized tax benefits at December 31, 2019 , 2018 , and 2017 were $1,940,000 , $5,493,000 , and $9,389,000 , respectively, of tax benefits that, if recognized, would affect the effective income tax rate. The Company conducts business in a number of countries and, as a result, files U.S. federal and various state and foreign jurisdiction income tax returns. In the normal course of business, the Company is subject to examination by various taxing jurisdictions throughout the world, including Canada, the U.K., and the U.S. With few exceptions, the Company is no longer subject to income tax examinations for years before 2009. Although the outcome of tax audits is always uncertain, the Company believes that adequate amounts of tax, including interest and penalties, have been provided for any adjustments that are expected to result from those years. The Company expects $1,240,000 in reductions to unrecognized income tax benefits within the next 12 months as a result of projected resolutions of income tax uncertainties.</t>
  </si>
  <si>
    <t>Retirement Plans</t>
  </si>
  <si>
    <t>Retirement Benefits [Abstract]</t>
  </si>
  <si>
    <t>Retirement Plans The Company and its subsidiaries sponsor various retirement plans. Substantially all employees in the U.S. and certain employees outside the U.S. are covered under the Company's defined contribution plans. Certain employees, retirees, and eligible dependents are also covered under the Company's defined benefit pension plans. Employer contributions under the Company's defined contribution plans are determined annually based on employee contributions, a percentage of each covered employee's compensation, and years of service. The Company's cost for defined contribution plans totaled $25,226,000 , $23,417,000 , and $24,036,000 in 2019 , 2018 , and 2017 , respectively. The Company sponsors a qualified defined benefit pension plan in the U.S. (the "U.S. Qualified Plan") and three defined benefit pension plans in the U.K. (the "U.K. Plans"). Effective December 31, 2002, the Company elected to freeze its U.S. Qualified Plan. Benefits payable under the Company's U.S. Qualified Plan are generally based on career compensation; however, no additional benefits have accrued on this plan since December 31, 2002. The Company's U.K. Plans were closed to new participants as of October 31, 1997, but existing participants may still accrue additional limited benefits based on salary amounts in effect at the time the relevant plan was closed. Benefits payable under the U.K. Plans are generally based on an employee's final salary at the time the plan was closed. Benefits paid under the U.K. Plans are also subject to adjustments for the effects of inflation. The actuarial present value of the projected benefit payments under the U.K. Plans are based on the employees' expected dates of separation by retirement. The Bipartisan Budget Act of 2015 ("BBA2015") included pension funding reform which greatly reduced the contributions required to the U.S. Qualified Plan. Required contributions are anticipated in future years as the impact of the BBA2015 pension funding reform is phased out. Currently, the Company plans to make $9,000,000 per annum to the U.S. Qualified Plan for each of next five fiscal years to improve the funded status of the plan and minimize future required contributions. The Company did not make a discretionary contribution in 2019 because it made an additional voluntary contribution of $ 10,000,000 in 2018 which generated a one time U.S. tax benefit. The Company expects to make no discretionary contributions to its U.K. Plans during the next five years. Certain other employees located in the Netherlands, Norway, Germany, and the Philippines (referred to herein as the "other international plans") have retirement benefits that are accounted for as defined benefit pension plans under GAAP. External trusts are maintained to hold assets of the Company's U.S. Qualified Plan, U.K. Plans, and other international plans. The Company's funding policy is to make cash contributions in amounts at least sufficient to meet regulatory funding requirements and, in certain instances, to make contributions in excess thereof if such contributions would otherwise be in accordance with the Company's capital allocation plans. Assets of the plans are measured at fair value at the end of each reporting period, but the plan assets are not separately recorded on the Company's Consolidated Balance Sheets. Instead, the funded or unfunded status of the Company's U.S. Qualified Plan, U.K. Plans, and other international plans are recorded in "Accrued pension liabilities" or "Other noncurrent assets" on the Company's Consolidated Balance Sheets based on the projected benefit obligations less the fair values of the plans' assets. The majority of the Company's defined benefit pension plans have projected benefit obligations in excess of the fair value of plan assets. For these plans, the projected benefit obligations and the fair value of plan assets were as follows as of December 31, 2019 and 2018 : December 31, 2019 2018 (In thousands) Projected benefit obligations $ 486,305 $ 459,706 Fair value of plans' assets 417,074 382,181 Certain of the Company's U.K. Plans have fair values of plan assets that exceed the projected benefit obligations. For these plans, the projected benefit obligations and the fair value of plan assets were as follows as of December 31, 2019 and 2018 : December 31, 2019 2018 (In thousands) Projected benefit obligations $ 261,953 $ 234,776 Fair value of plans' assets 296,943 267,508 In addition, the Company sponsors two frozen nonqualified, unfunded defined benefit pension plans for certain employees and retirees, which are based on career compensation. These plans were frozen effective December 31, 2002. The liabilities of these plans, which equal their projected benefit obligations, are included in "Other accrued liabilities" and "Other noncurrent liabilities" on the Company's Consolidated Balance Sheets based on the expected timing of funding these obligations, since they are funded as needed from Company assets. A reconciliation of the beginning and ending balances of the projected benefit obligations and the fair value of plans' assets for the Company's defined benefit pension plans as of the plans' most recent measurement dates is as follows: Year Ended December 31, 2019 2018 (In thousands) Projected Benefit Obligations: Beginning of measurement period $ 694,482 $ 764,740 Service cost 1,278 1,395 Interest cost 22,408 20,933 Employee contributions 45 59 Actuarial loss (gain) 77,549 (24,277 ) Plan settlements — (1,014 ) Plan amendments — 1,542 Benefits paid (50,415 ) (58,592 ) Foreign currency effects 2,911 (10,304 ) End of measurement period 748,258 694,482 Fair Value of Plans' Assets: Beginning of measurement period 649,688 708,895 Actual return on plans' assets 109,670 (13,017 ) Employer contributions 1,112 24,862 Employee contributions 522 59 Plan settlements — (1,014 ) Benefits paid (50,415 ) (58,592 ) Foreign currency effects 3,440 (11,505 ) End of measurement period 714,017 649,688 Unfunded Status $ (34,241 ) $ (44,794 ) Due to the frozen status of the U.S. Qualified Plan and the closed status of the U.K. Plans, the accumulated benefit obligations and the projected benefit obligations are not materially different. The underfunded status of the Company's defined benefit pension plans recognized in the Consolidated Balance Sheets at December 31 consisted of: December 31, 2019 2018 (In thousands) U.S. Qualified Plan $ 63,538 $ 72,484 Other international plans 2,371 1,839 Subtotal, included in "Accrued pension liabilities" 65,909 74,323 U.K. prepaid pension asset included in "Other noncurrent assets" (34,990 ) (32,732 ) Unfunded status of nonqualified defined benefit deferred pension plans included in "Other accrued liabilities" 310 312 Unfunded status of nonqualified defined benefit pension plans included in "Other noncurrent liabilities" 3,012 2,891 Total unfunded status $ 34,241 $ 44,794 Accumulated other comprehensive loss, before income taxes $ (268,275 ) $ (280,644 ) A fixed number of U.S. employees, retirees, and eligible dependents were previously covered under a frozen post-retirement medical benefits plan and are now provided Company-subsidized premiums for participation in health care exchanges. The liabilities for this plan are included in the Company's self-insured risks liabilities and are not material. This plan was frozen effective December 31, 2002. The following tables set forth the 2019 and 2018 changes in accumulated other comprehensive loss for the Company's defined benefit retirement plans and post-retirement medical benefits plan on a combined basis: Defined Benefit Pension Plans Post-Retirement Medical Benefits Plan (In thousands) Net unrecognized actuarial (loss) gain, December 31, 2017 $ (268,515 ) $ 456 Amortization of net loss (gain) 10,914 (152 ) Net loss arising during the year (24,709 ) — Currency translation 1,362 — Net unrecognized actuarial (loss) gain, December 31, 2018 (280,948 ) 304 Amortization of net loss (gain) 10,836 (152 ) Net gain arising during the year 2,311 — Currency translation (626 ) — Net unrecognized actuarial (loss) gain, December 31, 2019 $ (268,427 ) $ 152 Unrecognized losses reflect changes in the discount rates and differences between expected and actual asset returns, which are being amortized over future periods. These unrecognized losses may be recovered in future periods through actuarial gains. However, unless the minimum amount required to be amortized is below a corridor amount equal to 10.0% of the greater of the projected benefit obligation or the market-related value of plan assets, these unrecognized actuarial losses are required to be amortized and recognized in future periods. Net unrecognized actuarial losses included in accumulated other comprehensive loss and expected to be recognized in net periodic benefit costs during the year ending December 31, 2020 for the U.S. and U.K. defined benefit pension plans are $10,400,000 ( $7,800,000 net of tax). Pension expense is affected by the accounting policy used to determine the value of plan assets at the measurement date. The Company applies the expected return on plan assets using fair market value as of the annual measurement date. The fair market value method results in greater volatility to pension expense than the calculated value method. The amounts recognized in the Consolidated Balance Sheets reflect the fair value of the Company's long-term pension liabilities at the plan measurement date and the fair value of plan assets as of the balance sheet date. Net periodic benefit cost related to all of the Company's defined benefit pension plans recognized in the Company's Consolidated Statements of Operations for the years ended December 31, 2019 , 2018 , and 2017 included the following components: Year Ended December 31, 2019 2018 2017 (In thousands) Service cost $ 1,278 $ 1,395 $ 1,288 Interest cost 22,376 20,933 22,723 Expected return on assets (29,654 ) (34,267 ) (34,056 ) Amortization of actuarial loss 10,837 10,744 11,154 Net periodic benefit cost (credit) $ 4,837 $ (1,195 ) $ 1,109 Benefit cost for the U.S. Qualified Plan does not include service cost since the plan is frozen. For the years ended December 31, 2019, 2018 and 2017, the non-service components of net periodic pension costs of $3,559,000 of expense and $2,590,000 and $179,000 of income, respectively, are included in "Other (Loss) Income, net" on the Consolidated Statement of Operations. Over the next ten years, the following benefit payments are expected to be required to be made from the Company's U.S. and U.K. defined benefit pension plans: Year Ending December 31, Expected Benefit Payments (In thousands) 2020 $ 43,637 2021 43,835 2022 43,942 2023 43,921 2024 43,691 2025-2029 213,641 The Company reviews its employee demographic assumptions annually and updates the assumptions as necessary. The Company updates the mortality assumptions for the U.S. plans to incorporate the current mortality tables issued by the Society of Actuaries, adjusted to reflect the Company's specific experience and future expectations. This resulted in a $ 3,580,000 decrease in the projected benefit obligation for the U.S. plans for the year ended December 31, 2019 . Certain assumptions used in computing the benefit obligations and net periodic benefit cost for the U.S. and U.K. defined benefit pension plans were as follows: U.S. Qualified Plan: 2019 2018 Discount rate used to compute benefit obligations 3.15 % 4.30 % Discount rate used to compute periodic benefit cost 4.31 % 3.63 % Expected long-term rates of return on plans' assets 6.10 % 6.20 % U.K. Defined Benefit Plans: 2019 2018 Discount rate used to compute benefit obligations 1.93 % 2.77 % Discount rate used to compute periodic benefit cost 2.77 % 2.61 % Expected long-term rates of return on plans' assets 3.28 % 3.98 % The discount rate assumptions reflect the rates at which the Company believes the benefit obligations could be effectively settled. The discount rates were determined based on the yield for a portfolio of investment grade corporate bonds with maturity dates matched to the estimated future payments of the plans' benefit obligations. The Company estimates the service and interest components of net periodic benefit cost for its U.S. and international pension and other postretirement benefits. This estimation approach discounts the individual expected cash flows underlying the service cost and interest cost using the applicable spot rates derived from the yield curve used to discount the cash flows used to measure the benefit obligation. For the pension plans, the weighted average spot rates used to determine 2020 interest costs are estimated to be 2.72% for the U.S. Qualified plan and 1.71% for the U.K. plans. The expected long-term rates of return on plan assets were based on the plans' asset mix, historical returns on equity securities and fixed income investments, and an assessment of expected future returns. The expected long-term rates of return on plan assets assumption used to determine 2020 net periodic pension cost are estimated to be 5.50% and 2.54% for the U.S. Qualified Plan and U.K. plans, respectively. If actual long-term rates of return differ from those assumed or if the Company used materially different assumptions, actual funding obligations could differ materially from these estimates. Due to the frozen status of the U.S. plan and closed status of the U.K. plans, increases in compensation rates are not material to the computations of benefit obligations or net periodic benefit cost. Plans' Assets Asset allocations at the respective measurement dates, by asset category, for the Company's U.S. and U.K. qualified defined benefit pension plans were as follows: U.S. Qualified Plan U.K. Plans December 31, 2019 2018 2019 2018 Equity securities 21.4 % 21.8 % 17.9 % 18.0 % Fixed income securities 69.3 % 68.8 % 68.3 % 71.8 % Alternative strategies 5.9 % 7.3 % 13.0 % 9.0 % Cash, cash equivalents and short-term investment funds 3.4 % 2.1 % 0.8 % 1.2 % Total asset allocation 100.0 % 100.0 % 100.0 % 100.0 % Investment objectives for the Company's U.S. and U.K. pension plan assets are to ensure availability of funds for payment of plan benefits as they become due; provide for a reasonable amount of long-term growth of capital, without undue exposure to volatility; protect the assets from erosion of purchasing power; and provide investment results that meet or exceed the plans' actuarially assumed long-term rate of return. Alternative strategies include funds that invest in derivative instruments such as futures, forward contracts, options and swaps, and funds that invest in real estate. These investments are used to help manage risks. The long-term goal for the U.S. and U.K. plans is to reach fully-funded status and to maintain that status. The investment policies recognize that the plans' asset return requirements and risk tolerances will change over time. Accordingly, reallocation of the portfolios' mix of return-seeking assets and liability-hedging assets will be performed as the plans' funded status improves. See Note 12, "Fair Value Measurements" for the fair value disclosures of the U.S. and U.K. qualified defined benefit pension plan assets. The assets of the Company's other international plans are primarily insurance contracts, which are measured at contract value and are not measured at fair value. Obligations of the U.S. nonqualified plans are paid from Company assets.</t>
  </si>
  <si>
    <t>Common Stock and Earnings per Share</t>
  </si>
  <si>
    <t>Earnings Per Share [Abstract]</t>
  </si>
  <si>
    <t>Common Stock and Earnings per Share Shares of the Company's two classes of common stock are traded on the NYSE under the symbols CRD-A and CRD-B, respectively. The Company's two classes of stock are substantially identical, except with respect to voting rights and the Company's ability to pay greater cash dividends on the non-voting Class A Common Stock than on the voting Class B Common Stock, subject to certain limitations. In addition, with respect to mergers or similar transactions, holders of Class A Common Stock must receive the same type and amount of consideration as holders of Class B Common Stock, unless different consideration is approved by the holders of 75% of the Class A Common Stock, voting as a class. As described in Note 11, "Stock-Based Compensation," certain shares of CRD-A are issued with restrictions under incentive compensation plans. The Company's share repurchase authorization, approved in July 2017 (the "2017 Repurchase Authorization"), provided the Company with the ability to repurchase up to 2,000,000 shares of CRD-A or CRD-B (or both). The 2017 Repurchase Authorization was terminated on May 8, 2019. Effective May 9, 2019, the Company's Board of Directors authorized the repurchase of up to 2,000,000 shares of CRD-A or CRD-B (or a combination of the two) through December 31, 2020 (the "2019 Repurchase Authorization"). Under the 2019 Repurchase Authorization, repurchases may be made for cash, in the open market or privately negotiated transactions at such times and for such prices as management deems appropriate, subject to applicable contractual and regulatory restrictions. Through December 31, 2019 , the Company had repurchased 1,103,398 shares of CRD-A and 1,736,011 shares of CRD-B at an average cost of $9.33 and $9.17 , respectively, of which 421,427 shares of CRD-A and 1,376,889 shares of CRD-B were purchased pursuant to a stock purchase agreement authorized by the Board of Directors separate from the 2017 Repurchase Authorization and the 2019 Repurchase Authorization. At December 31, 2019 , the Company had remaining authorization to repurchase 958,907 shares under the 2019 Repurchase Authorization. Through December 31, 2018 , the Company had repurchased 1,144,410 shares of CRD-A and 94,378 shares of CRD-B under the 2017 Repurchase Authorization at an average cost of $8.36 and $8.96 , respectively. At December 31, 2018 , the Company had remaining authorization to repurchase 427,883 shares under the 2017 Repurchase Authorization. Net Income Attributable to Shareholders of Crawford &amp; Company per Common Share The Company computes earnings per share of CRD-A and CRD-B using the two-class method, which allocates the undistributed earnings for each period to each class on a proportionate basis. The Company's Board of Directors has the right, but not the obligation, to declare higher dividends on CRD-A than on CRD-B, subject to certain limitations. In periods when the dividend is the same for CRD-A and CRD-B or when no dividends are declared or paid to either class, the two-class method generally will yield the same earnings per share for CRD-A and CRD-B. During 2019 , 2018 and 2017 , the Board of Directors declared a higher dividend on CRD-A than on CRD-B. The computations of basic net income attributable to shareholders of Crawford &amp; Company per common share were as follows: Year Ended December 31, 2019 2018 2017 CRD-A CRD-B CRD-A CRD-B CRD-A CRD-B (In thousands, except earnings per share) Earnings per share - basic: Numerator: Allocation of undistributed earnings $ (392 ) $ (294 ) $ 6,941 $ 5,509 $ 7,821 $ 6,144 Dividends paid 8,592 4,579 8,639 4,889 8,780 4,920 Net income available to common shareholders, basic 8,200 4,285 15,580 10,398 16,601 11,064 Denominator: Weighted-average common shares outstanding, basic 30,637 22,975 30,805 24,449 31,322 24,606 Earnings per share - basic $ 0.27 $ 0.19 $ 0.51 $ 0.43 $ 0.53 $ 0.45 The computations of diluted net income attributable to shareholders of Crawford &amp; Company per common share were as follows: Year Ended December 31, 2019 2018 2017 CRD-A CRD-B CRD-A CRD-B CRD-A CRD-B (In thousands, except earnings (loss) per share) Earnings per share - diluted: Numerator: Allocation of undistributed earnings $ (394 ) $ (292 ) $ 7,003 $ 5,447 $ 7,911 $ 6,053 Dividends paid 8,592 4,579 8,639 4,889 8,780 4,920 Net income available to common shareholders, diluted 8,198 4,287 15,642 10,336 16,691 10,973 Denominator: Weighted-average common shares outstanding, basic 30,637 22,975 30,805 24,449 31,322 24,606 Weighted-average effect of dilutive securities (1) 453 — 629 — 836 — Weighted-average number of shares outstanding, diluted 31,090 22,975 31,434 24,449 32,158 24,606 Earnings per share - diluted $ 0.26 $ 0.19 $ 0.50 $ 0.42 $ 0.52 $ 0.45 Listed below are the shares excluded from the denominator in the above computation of diluted earnings per share for CRD-A because their inclusion would have been anti-dilutive: Year Ended December 31, 2019 2018 2017 (In thousands) Shares underlying stock options excluded due to the options' respective exercise prices being greater than the average stock price during the period 622 1,175 711 Performance stock grants excluded because performance conditions had not been met (1) 717 752 402 (1) Compensation cost is recognized for these performance stock grants based on expected achievement rates; however no consideration is given for these performance stock grants when calculating earnings per share until the performance measurements are actually achieved.</t>
  </si>
  <si>
    <t>Accumulated Other Comprehensive Loss</t>
  </si>
  <si>
    <t>Accumulated Other Comprehensive Income (Loss), Net of Tax [Abstract]</t>
  </si>
  <si>
    <t>Accumulated Other Comprehensive Loss Comprehensive income (loss) for the Company consists of the total of net income, foreign currency translation adjustments, and accrued pension and retiree medical liability adjustments. Foreign currency translation adjustments include net unrealized losses from intra-entity loans that are long-term in nature of $(928,000) , $(1,838,000) , and $(836,000) for the years ended December 31, 2019 , 2018 , and 2017 , respectively. The changes in components of "Accumulated other comprehensive loss" ("AOCL"), net of taxes and noncontrolling interests, included in the Company's audited Consolidated Balance Sheets were as follows: Foreign currency translation adjustments Retirement liabilities AOCL attributable to shareholders of Crawford &amp; Company (In thousands) Balance at December 31, 2017 $ (26,320 ) $ (170,157 ) $ (196,477 ) Other comprehensive loss before reclassifications (10,032 ) — (10,032 ) Unrealized net losses arising during the year — (18,014 ) (18,014 ) Amounts reclassified from accumulated other comprehensive income to net income (1) — 8,076 8,076 Net current period other comprehensive loss (10,032 ) (9,938 ) (19,970 ) Balance at December 31, 2018 (36,352 ) (180,095 ) (216,447 ) Other comprehensive income before reclassifications 502 — 502 Unrealized net gains arising during the year — 1,036 1,036 Amounts reclassified from accumulated other comprehensive income to net income (1) — 8,002 8,002 Net current period other comprehensive income 502 9,038 9,540 Balance at December 31, 2019 $ (35,850 ) $ (171,057 ) $ (206,907 ) (1) Retirement liabilities reclassified to net income are related to the amortization of actuarial losses and are included in "Selling, general, and administrative expenses" in the Company's Consolidated Statements of Operations. See Note 8, "Retirement Plans" for additional details. Other comprehensive loss amounts attributable to noncontrolling interests shown in the Company's audited Consolidated Statements of Shareholders' Investment are foreign currency translation adjustments.</t>
  </si>
  <si>
    <t>Stock-Based Compensation</t>
  </si>
  <si>
    <t>Share-based Payment Arrangement, Noncash Expense [Abstract]</t>
  </si>
  <si>
    <t>Stock-Based Compensation The Company has various stock-based incentive compensation plans for its employees and members of its Board of Directors. Only shares of CRD-A can be issued under these plans. The fair value of an equity award is estimated on the grant date without regard to service or performance conditions. The fair value is recognized as compensation expense over the requisite service period for all awards that vest. When recognizing compensation expense, estimates are made for the number of awards that are expected to vest, and subsequent adjustments are made to reflect both changes in the number of shares expected to vest and actual vesting. Compensation expense recognized at the end of any year equals at least the portion of the grant-date value of an award that has vested at that date. The pretax compensation expense recognized for all stock-based compensation plans was $4,109,000 , $6,196,000 , and $6,661,000 for the years ended December 31, 2019 , 2018 , and 2017 , respectively. The decreases in 2019 as compared to 2018, as well as 2018 as compared to 2017, were primarily driven by increased performance share forfeiture activity. The total income tax benefit recognized in the Consolidated Statements of Operations for stock-based compensation arrangements was approximately $888,000 , $1,475,000 , and $2,219,000 for the years ended December 31, 2019 , 2018 , and 2017 , respectively. Some of the Company's stock-based compensation awards are granted under plans which are designed not to be taxable as compensation to the recipient based on tax laws of the U.S. or other applicable country. Accordingly, the Company does not recognize tax benefits on all of its stock-based compensation expense. Adjustments to additional paid-in capital for differences between deductions taken on its income tax returns related to stock-based compensation plans and the related income tax benefits previously recognized for financial reporting purposes were not significant in any year. Stock Options The Company has granted nonqualified and incentive stock options to key employees and directors. All stock options are for shares of CRD-A. Option awards are granted with an exercise price equal to the fair market value of the Company's stock on the date of grant. The Company's stock option plans have been approved by shareholders, and the Company's Board of Directors is authorized to make specific grants of stock options under active plans. Employee stock options typically are subject to graded vesting over three years ( 33% each year) and have a typical life of ten years . Compensation cost for stock options is recognized on an accelerated basis over the requisite service period for the entire award. For the years ended December 31, 2019 , 2018 , and 2017 , compensation expense of $1,397,000 , $1,253,000 , and $1,233,000 , respectively, was recognized for employee stock option awards. A summary of option activity as of December 31, 2019 , 2018 , and 2017 , and changes during each year, is presented below: Shares Weighted-Average Exercise Price Weighted-Average Remaining Contractual Term Aggregate Intrinsic Value (In thousands) (In thousands) Outstanding at December 31, 2016 489 $7.19 7.0 years Granted 654 9.44 Exercised (70 ) 5.77 Forfeited or expired (186 ) 9.24 Outstanding at December 31, 2017 887 8.53 8.4 years 527 Granted 582 8.60 Exercised (21 ) 4.88 Forfeited or expired (154 ) 8.74 Outstanding at December 31, 2018 1,294 8.60 8.1 years 667 Granted 591 9.70 Exercised (111 ) 5.91 Forfeited or expired (80 ) 9.24 Outstanding at December 31, 2019 1,694 $9.13 7.9 years $3,969 Vested and Exercisable at December 31, 2019 702 $8.91 6.9 years $1,795 The weighted average grant date fair value of stock options granted during the year ended December 31, 2019 , 2018 , and 2017 was $2.57 , $2.78 and $2.73 , respectively. Options exercised in 2019 , 2018 , and 2017 had an intrinsic value of $446,000 , $80,000 , and $234,000 , respectively. The fair value of options that vested in 2019 , 2018 , and 2017 was $1,000,000 , $36,000 , and $33,000 , respectively. At December 31, 2019 , the unrecognized compensation cost related to unvested employee stock options was $889,000 . Directors' stock options had no unrecognized compensation cost since directors' options vest upon grant, and the grant-date fair values were fully expensed on the grant date. The fair value of each option was estimated on the date of grant using the Black-Scholes-Merton option-pricing formula, with the following weighted average assumptions: 2019 2018 Expected dividend yield 3.80 % 3.50 % Expected volatility 36.73 % 42.67 % Risk-free interest rate 2.56 % 2.75 % Expected term of options 7 years 7 years The expected dividend yield used for 2019 was based on the Company's historical dividend yield. The expected volatility of the price of CRD-A was based on historical realized volatility. The risk-free interest rate was based on the U.S. Treasury Daily Yield Curve Rate on the grant date, with a term equal to the expected term used in the pricing formula. The expected term of the option took into account both the contractual term of the option and the effects of expected exercise behavior. Performance-Based Stock Grants Performance share grants are from time to time made to certain key employees of the Company. Such grants entitle employees to earn shares of CRD-A upon the achievement of certain individual and/or corporate objectives. Grants of performance shares are made at the discretion of the Company's Board of Directors, or the Board's Compensation Committee, and are subject to graded or cliff vesting over three -year periods. Shares are not issued until the vesting requirements have been met. Dividends are not paid or accrued on unvested/unissued shares. The grant-date fair value of a performance share grant is based on the market value of CRD-A on the date of grant, reduced for the present value of any dividends expected to be paid on CRD-A prior to the vesting of the award. Compensation expense for each award is recognized ratably from the grant date to the vesting date for each tranche. A summary of the status of the Company's nonvested performance shares as of December 31, 2019 , 2018 , and 2017 , and changes during each year, is presented below: Shares Weighted-Average Grant-Date Fair Value Nonvested at December 31, 2016 806,881 $6.17 Granted 930,295 7.54 Vested (668,649 ) 5.38 Forfeited or unearned (184,185 ) 5.85 Nonvested at December 31, 2017 884,342 7.05 Granted 751,128 7.43 Vested (445,311 ) 5.98 Forfeited or unearned (201,322 ) 7.54 Nonvested at December 31, 2018 988,837 8.07 Granted 626,776 8.87 Vested (214,824 ) 8.49 Forfeited or unearned (427,010 ) 8.34 Nonvested at December 31, 2019 973,779 $8.38 The total fair value of the performance shares that vested in 2019 , 2018 , and 2017 was $1,823,000 , $2,662,000 , and $3,597,000 , respectively. Compensation expense recognized for all performance shares totaled $1,082,000 , $3,307,000 , and $3,796,000 for the years ended December 31, 2019 , 2018 and 2017 , respectively. Compensation cost for these awards is net of estimated or actual award forfeitures. Certain performance awards vest ratably over three years , without cumulative earnings per share targets. As of December 31, 2019 , there was an estimated $2,212,000 of unearned compensation cost for nonvested performance shares. This unearned compensation cost is expected to be fully recognized by the end of 2021. Restricted Shares The Company's Board of Directors may elect to issue restricted shares of CRD-A in lieu of, or in addition to, cash payments to certain key employees. Employees receiving these shares are subject to restrictions on their ability to transfer the shares. Such restrictions generally lapse ratably over vesting periods ranging from several months to five years . The grant-date fair value of a restricted share of CRD-A is based on the market value of the stock on the date of grant. Compensation cost is recognized on an accelerated basis over the requisite service period. A summary of the status of the Company's restricted shares of CRD-A as of December 31, 2019 , 2018 , and 2017 and changes during each year, is presented below: Shares Weighted-Average Grant-Date Fair Value Nonvested at December 31, 2016 67,669 $7.56 Granted 210,875 9.26 Vested (166,325 ) 9.50 Forfeited or unearned — — Nonvested at December 31, 2017 112,219 7.89 Granted 112,502 7.81 Vested (131,260 ) 8.27 Forfeited or unearned (21,352 ) 8.43 Nonvested at December 31, 2018 72,109 7.76 Granted 149,496 9.38 Vested (108,610 ) 9.04 Forfeited or unearned (31,387 ) 9.55 Nonvested at December 31, 2019 81,608 $8.35 Compensation expense recognized for all restricted shares for the years ended December 31, 2019 , 2018 , and 2017 was $1,205,000 , $1,176,000 , and $1,205,000 , respectively. As of December 31, 2019 , there was $358,000 of total unearned compensation cost related to nonvested restricted shares which is expected to be recognized by June 30, 2021. Employee Stock Purchase Plans The Company has three employee stock purchase plans: the U.S. Plan, the U.K. Plan, and the International Plan. Eligible employees in Canada, Puerto Rico, and the U.S. Virgin Islands may also participate in the U.S. Plan. The International Plan is for eligible employees located in certain other countries who are not covered by the U.S. Plan or the U.K. Plan. All plans are compensatory. For all plans, the requisite service period is the period of time over which the employees contribute to the plans through payroll withholdings. For purposes of recognizing compensation expense, estimates are made for the total withholdings expected over the entire withholding period. The market price of a share of stock at the beginning of the withholding period is then used to estimate the total number of shares that will be purchased using the total estimated withholdings. Compensation cost is recognized ratably over the withholding period. Under the U.S. Plan, the Company is authorized to issue up to 1,200,000 shares of CRD-A to eligible employees. Participating employees can elect to have up to $25,000 of their eligible annual earnings withheld to purchase shares at the end of the one-year withholding period which starts each July 1 and ends the following June 30. The purchase price of the stock is 85% of the lesser of the closing price of a share of such stock on the first day or the last day of the withholding period. Participating employees may cease payroll withholdings during the withholding period and/or request a refund of all amounts withheld before any shares are purchased. During the years ended December 31, 2019 , 2018 and 2017 , a total of 131,100 , 143,769 , and 101,708 shares, respectively, of CRD-A were issued under the prior U.S. employee stock purchase plan to the Company's employees at average purchase prices of $7.38 , $7.32 , and $6.61 in 2019 , 2018 , and 2017 , respectively. At December 31, 2019 , an estimated 102,000 shares will be issued and purchased under the U.S. Plan in 2020 . During the years ended December 31, 2019 , 2018 , and 2017 , compensation expense of $277,000 , $321,000 , and $278,000 , respectively, was recognized for the prior U.S. employee stock purchase plan. Under the U.K. Plan, the Company is authorized to issue up to 1,200,000 shares of CRD-A. Under the U.K. Plan, eligible employees can elect to have up to £ 250 withheld from payroll each month to purchase shares after the end of a three-year savings period. The purchase price of a share of stock is 85% of the market price of the stock at a date prior to the grant date as determined under the U.K. Plan. Participating employees may cease payroll withholdings and/or request a refund of all amounts withheld before any shares are purchased. At December 31, 2019 , an estimated 102,000 shares will be eligible for purchase under the U.K. Plan at the end of the current withholding periods. This estimate is subject to change based on future fluctuations in the value of the British pound against the U.S. dollar, future changes in the market price of CRD-A, and future employee participation rates. The purchase price per share of CRD-A under the U.K. Plan ranges from $6.32 to $8.47 . For the years ended December 31, 2019 , 2018 , and 2017 , compensation expense of $148,000 , $140,000 , and $151,000 , respectively, was recognized for the U.K. Plan. During 2019 , 2018 , and 2017 , a total of 289,901 shares, 63,033 shares, and 73,986 shares, respectively, of CRD-A were issued under the U.K. Plan. Under the International Plan, up to 1,000,000 shares of CRD-A may be issued. Participating employees can elect to have up to $21,250 of their eligible annual earnings withheld to purchase up to 5,000 shares of CRD-A at the end of the one-year withholding period which starts each July 1 and ends the following June 30. The purchase price of the stock is 85% of the lesser of the closing price for a share of such stock on the first day or the last day of the withholding period. Participating employees may cease payroll withholdings during the withholding period and/or request a refund of all amounts withheld before any shares are purchased. During 2019 , 2018 , and 2017 , 4,264 , 8,740 , and 8,342 shares, respectively, were issued under the International Plan. Compensation expense was immaterial for this plan in all three years.</t>
  </si>
  <si>
    <t>Fair Value Measurements</t>
  </si>
  <si>
    <t>Fair Value Disclosures [Abstract]</t>
  </si>
  <si>
    <t>Fair Value Measurements GAAP defines fair value as the price that would be received to sell an asset or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 Level 1— Observable inputs that reflect quoted prices in active markets for identical assets or liabilities. • Level 2 — Observable inputs other than quoted prices included in Level 1. The Company values assets and liabilities included in this level using dealer and broker quotations, certain pricing models, bid prices, quoted prices for similar assets and liabilities in active markets,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Recurring Fair Value Measurements The following table presents the Company's assets and liabilities that are measured at fair value on a recurring basis and are categorized using the fair value hierarchy: December 31, 2019 Quoted Prices in Active Markets (Level 1) Significant Other Observable Inputs (Level 2) Significant Unobservable Inputs (Level 3) Total (In thousands) Assets: Money market funds (1) $ 10,028 $ — $ — $ 10,028 Liabilities: Contingent earnout liability (2) — — 454 454 December 31, 2018 Level 1 Level 2 Level 3 Total (In thousands) Assets: Money market funds (1) $ 10,354 $ — $ — $ 10,354 Liabilities: Contingent earnout liability (2) — — 360 360 ____________________ (1) The fair values of the money market funds were based on recently quoted market prices and reported transactions in an active marketplace. Money market funds are included on the Company's Consolidated Balance Sheets in "Cash and cash equivalents." (2) The contingent earnout liability relates to businesses acquired during 2019 and 2018 by the Crawford Specialty Solutions operating segment. See Note 3, "Acquisitions and Disposition of Business Line" for further details. The fair value of the contingent earnout liability was estimated using internally-prepared revenue projections which is Level 3 data, with the maximum possible earnout of $ 1,036,000 . As such, the fair value is not expected to vary materially from the balance recorded. The fair value of the contingent earnout liability is included in "Other accrued liabilities" on the Company's Consolidated Balance Sheets, based upon the term of the contingent earnout agreement. Fair Value Disclosures There were no transfers of assets between fair value levels during the years ended December 31, 2019 or 2018 . The categorization of assets and liabilities within the fair value hierarchy and the measurement techniques are reviewed quarterly. Any transfers between levels are deemed to have occurred at the end of the quarter. The fair values of accounts receivable, unbilled revenues, accounts payable and short-term borrowings approximate their respective carrying values due to the short-term maturities of the instruments. The interest rate on the Company's variable rate long-term debt resets at least every 90 days ; therefore, the recorded value approximates fair value. These assets and liabilities are measured within Level 2 of the fair value hierarchy. Nonrecurring Fair Value Disclosures During 2019, the Company impaired and expensed goodwill of $17,484,000 . During 2018, the Company impaired and expensed an indefinite-lived trade name of $1,056,000 . During 2017, the Company impaired and expensed goodwill of $19,598,000 . See Note 1, "Significant Accounting and Reporting Policies" and Note 4, "Goodwill and Intangible Assets," where discussed in more detail. Fair Value Measurements for Defined Benefit Pension Plan Assets The fair value hierarchy is also applied to certain other assets that indirectly impact the Company's consolidated financial statements. Assets contributed by the Company to its defined benefit pension plans become the property of the individual plans. Even though the Company no longer has control over these assets, it is indirectly impacted by subsequent fair value adjustments to these assets. The actual return on these assets impacts the Company's future net periodic benefit cost, as well as amounts recognized in its Consolidated Balance Sheets. The Company uses the fair value hierarchy to measure the fair value of assets held by its U.S. and U.K. defined benefit pension plans. The following table summarizes the level within the fair value hierarchy used to determine the fair value of the Company's pension plan assets for its U.S Qualified Plan at December 31, 2019 and 2018 : December 31, 2019 2018 Level 1 Level 2 Level 3 Total Level 1 Level 2 Level 3 Total (In thousands) Asset Category: Cash and cash equivalents $ 8,082 $ — $ — $ 8,082 $ 2,274 $ — $ — $ 2,274 Short-term investment funds — 5,496 — 5,496 — 5,005 — 5,005 Common Collective Equity funds: U.S. — 60,039 — 60,039 — 52,882 — 52,882 International — 26,142 — 26,142 — 22,747 — 22,747 Common Collective Fixed Income Funds and Fixed Income Securities: U.S. 51,247 224,747 — 275,994 38,719 183,152 — 221,871 International — 3,745 — 3,745 — 17,523 — 17,523 Alternative strategy funds — 8,880 14,766 23,646 — 8,915 16,488 25,403 TOTAL PLAN ASSETS $ 59,329 $ 329,049 $ 14,766 403,144 $ 40,993 $ 290,224 $ 16,488 347,705 Other plan liabilities, net (a) (26,220 ) — NET PLAN ASSETS $ 376,924 $ 347,705 (a) net amounts payable for unsettled security transactions. The following table summarizes the level within the fair value hierarchy used to determine the fair value of the Company's pension plan assets for its U.K. plans at December 31, 2019 and 2018 : December 31, 2019 2018 Level 1 Level 2 Level 3 Total Level 1 Level 2 Level 3 Total (In thousands) Asset Category: Cash and cash equivalents $ 2,338 $ — $ — $ 2,338 $ 3,156 $ — $ — $ 3,156 Common Collective Equity funds: U.S. — 43,613 — 43,613 — 38,307 — 38,307 International — 9,418 — 9,418 — 9,916 — 9,916 Common Collective Fixed Income Funds and Fixed Income Securities: Short-term Investment funds: — 167,741 — 167,741 — 160,609 — 160,609 Government securities — 34,926 — 34,926 — 31,531 — 31,531 Alternative strategy funds — 29,172 — 29,172 — 14,044 — 14,044 Real estate funds — — 9,735 9,735 — — 9,945 9,945 TOTAL $ 2,338 $ 284,870 $ 9,735 $ 296,943 $ 3,156 $ 254,407 $ 9,945 $ 267,508 Short-term investment funds consist primarily of funds with a maturity of 60 days or less and are valued at amortized cost which approximates fair value. Equity securities consist primarily of common collective funds (Level 2). Common collective funds are valued at the net asset value per share multiplied by the number of shares held as of the measurement date. Fixed income securities consist of money market funds, government securities, corporate bonds and debt securities, mortgage-backed securities and other common collective funds. Government securities are valued by third-party pricing sources and are valued daily in an active market (Level 1). Corporate bonds are valued using either the yields currently available on comparable securities of issuers with similar credit ratings or using a discounted cash flows approach that utilizes observable inputs, such as current yields of similar instruments, and includes adjustments for valuation adjustments from internal pricing models which use observable inputs such as issuer details, interest rates, yield curves, default rates and quoted prices for similar assets (Level 2). Mortgage-backed securities are valued by pricing service providers that use broker-dealer quotations or valuation estimates from their internal pricing models (Level 2). Other common collective funds are valued at the net asset value per share multiplied by the number of shares held as of the measurement date (Level 2). Alternative strategy funds valued at the net asset value per share multiplied by the number of shares held as of the measurement date (Level 2). Alternative strategy funds may include derivative instruments such as futures, forward contracts, options and swaps and are used to help manage risks. Derivative instruments are generally valued by the investment managers or in certain instances by third party pricing sources (Level 2) or may, due to the inherent uncertainty of valuation for those investments, differ significantly from the values that would have been used had a ready market for the investments existed, and the differences could be material (Level 3). Real estate funds are primarily property unit trusts whose values are primarily reported by the fund manager and are based on valuation of the underlying investments which include inputs such as cost, discounted cash flows, independent appraisals and market-based comparable data (Level 3). The fair values may, due to the inherent uncertainty of valuation for those investments, differ significantly from the values that would have been used had a ready market for the investments existed, and the differences could be material. The following table provides a reconciliation of the beginning and ending balance of Level 3 assets within the Company's U.S. and U.K. pension plans during the years ended December 31, 2019 and 2018 : U.S U.K. (in thousands) Balance at December 31, 2017 $ 15,134 $ 9,689 Actual return on plan assets: Related to assets still held at the reporting date 1,354 256 Balance at December 31, 2018 16,488 9,945 Actual return on plan assets: Related to assets still held at the reporting date (1,722 ) (210 ) Balance at December 31, 2019 $ 14,766 $ 9,735</t>
  </si>
  <si>
    <t>Segment and Geographic Information</t>
  </si>
  <si>
    <t>Segment Reporting [Abstract]</t>
  </si>
  <si>
    <t>Segment and Geographic Information The Company's three reportable segments represent components of the business for which separate financial information is available, and which is evaluated regularly by the CODM. The segments, organized based upon the nature of services, are: Crawford Claims Solutions , which primarily serves the global property and casualty insurance company markets ; Crawford TPA Solutions , which serves the global casualty, disability and self-insurance marketplace ; and Crawford Specialty Solutions which serves the global property and casualty insurance company markets, and prior to the Garden City Group disposal on June 15, 2018 , the class action, regulatory, mass tort, bankruptcy, and other legal settlement markets, primarily in the U.S. and Canada. Intersegment sales are recorded at cost and are not material. Operating earnings is the primary financial performance measure used by the Company's senior management and the CODM to evaluate the financial performance of the Company's three operating segments and make resource allocation decisions. The Company believes this measure is useful to investors in that it allows them to evaluate segment operating performance using the same criteria used by the Company's senior management and CODM. Operating earnings will differ from net income computed in accordance with GAAP since operating earnings represent segment earnings before certain unallocated corporate and shared costs and credits, net corporate interest expense, stock option expense, amortization of customer-relationship intangible assets, goodwill and intangible asset impairment charges, restructuring and special charges, loss on disposition of business line, arbitration and claim settlements, income taxes, and net income or loss attributable to noncontrolling interests and redeemable noncontrolling interests. Segment operating earnings includes allocations of certain corporate and shared costs. If the Company changes its allocation methods or changes the types of costs that are allocated to its three operating segments, prior period amounts presented in the current period financial statements are adjusted to conform to the current allocation process. In the normal course of its business, the Company sometimes pays for certain out-of-pocket expenses that are thereafter reimbursed by its clients. Under GAAP, these out-of-pocket expenses and associated reimbursements are required to be included when reporting expenses and revenues, respectively, in the Company's consolidated results of operations. However, in evaluating segment results, Company management excludes these reimbursements and related expenses from segment results, as they offset each other. Financial information as of and for the years ended December 31, 2019 , 2018 , and 2017 related to the Company's reportable segments is presented below. Crawford Claims Solutions Crawford TPA Solutions Crawford Specialty Solutions Total 2019 Revenues before reimbursements $ 339,837 $ 393,856 $ 272,109 $ 1,005,802 Segment operating earnings 7,630 27,173 49,321 84,124 Depreciation and amortization (1) 2,461 10,152 1,811 14,424 Assets (2) 136,451 85,810 165,575 387,836 2018 Revenues before reimbursements $ 361,053 $ 405,335 $ 304,583 $ 1,070,971 Segment operating earnings 11,308 36,909 49,564 97,781 Depreciation and amortization (1) 3,485 9,844 3,517 16,846 Assets (2) 163,899 92,007 165,415 421,321 2017 Revenues before reimbursements $ 365,058 $ 390,583 $ 350,191 $ 1,105,832 Segment operating earnings 18,541 38,224 52,404 109,169 Depreciation and amortization (1) 4,039 9,924 5,629 19,592 Assets (2) 174,559 91,101 211,320 476,980 ______________________ (1) Excludes amortization expense of finite-lived customer relationships and trade name intangible assets. (2) Consists of accounts receivable, less allowance for doubtful accounts, unbilled revenues, at estimated billable amounts, goodwill and intangible assets arising from business acquisitions, net. During 2019, the Company realigned certain operations within Canada from the Crawford Claims Solutions segment to the Crawford Specialty Solutions segment to be consistent with current operating segment responsibilities. Previously reported amounts have been reclassified to reflect these changes. No other changes in operating responsibilities occurred. These transfers are not material to the Company's financial statements. Revenues by geographic region and major service line for the Crawford Claims Solutions, Crawford TPA Solutions and Crawford Specialty Solutions segments are shown in Note 2, "Revenue Recognition." Capital expenditures for the years ended December 31, 2019 , 2018 , and 2017 are shown in the following table: Year Ended December 31, 2019 2018 2017 (In thousands) Crawford Claims Solutions $ 1,396 $ 3,811 $ 1,155 Crawford TPA Solutions 3,259 5,947 4,136 Crawford Specialty Solutions 458 2,148 11,689 Corporate 16,011 18,114 27,931 Total capital expenditures $ 21,124 $ 30,020 $ 44,911 The total of the Company's reportable segments' revenues before reimbursements reconciled to total consolidated revenues for the years ended December 31, 2019 , 2018 , and 2017 was as follows: Year Ended December 31, 2019 2018 2017 (In thousands) Segments' revenues before reimbursements $ 1,005,802 $ 1,070,971 $ 1,105,832 Reimbursements 41,825 52,008 57,877 Total consolidated revenues $ 1,047,627 $ 1,122,979 $ 1,163,709 The Company's reportable segments' total operating earnings reconciled to consolidated income before income taxes for the years ended December 31, 2019 , 2018 , and 2017 were as follows: Year Ended December 31, 2019 2018 2017 (In thousands) Operating earnings of all reportable segments $ 84,124 $ 97,781 $ 109,169 Unallocated corporate and shared costs and credits (6,515 ) (9,321 ) (13,463 ) Net corporate interest expense (10,774 ) (10,109 ) (9,062 ) Stock option expense (1,885 ) (1,742 ) (1,718 ) Amortization of acquisition-related intangible assets (11,277 ) (11,152 ) (10,982 ) Goodwill and intangible asset impairment charges (17,484 ) (1,056 ) (19,598 ) Arbitration and claim settlements (12,552 ) — — Restructuring and special charges — — (12,084 ) Loss on disposition of business line — (20,270 ) — Income before income taxes $ 23,637 $ 44,131 $ 42,262 The Company's reportable segments' total assets reconciled to consolidated total assets of the Company at December 31, 2019 and 2018 are presented in the following table: December 31, 2019 2018 (In thousands) Assets of reportable segments $ 387,836 $ 421,321 Corporate assets: Cash and cash equivalents 51,802 53,119 Income taxes receivable 7,820 4,084 Prepaid expenses and other current assets 23,476 24,237 Net property and equipment 31,425 34,303 Operating lease right-of-use asset, net 102,354 — Capitalized software costs, net 66,445 72,210 Deferred income tax assets 17,971 22,146 Other noncurrent assets 70,884 70,022 Total corporate assets 372,177 280,121 Total assets $ 760,013 $ 701,442 Revenues and long-lived assets for the U.S., U.K. and Canada are set out below as these countries are material for geographical area disclosure. For the purposes of these geographic area disclosures, long-lived assets consists of the net property and equipment, capitalized software costs, net and operating lease right-of-use, net line items on the Company's Consolidated Balance Sheets and excludes intangible assets, including goodwill. U.S. U.K. Canada All Other International Total Company (In thousands) 2019 Revenues before reimbursements $ 569,205 $ 126,337 $ 114,438 $ 195,822 $ 1,005,802 Long-lived assets 140,560 20,749 17,999 20,916 200,224 2018 Revenues before reimbursements 615,687 131,651 121,076 202,557 1,070,971 Long-lived assets 88,157 7,631 7,553 3,172 106,513 2017 Revenues before reimbursements 653,693 139,338 110,962 201,839 1,105,832 Long-lived assets 111,688 7,747 8,771 3,282 131,488</t>
  </si>
  <si>
    <t>Client Funds</t>
  </si>
  <si>
    <t>Client Funds [Abstract]</t>
  </si>
  <si>
    <t>Client Funds The Company maintains funds in custodial accounts at financial institutions to administer claims for certain clients. These funds are not available for the Company's general operating activities and, as such, have not been recorded in the accompanying Consolidated Balance Sheets. The amount of these funds totaled $410,673,000 and $464,524,000 at December 31, 2019 and 2018 , respectively.</t>
  </si>
  <si>
    <t>Commitments and Contingencies</t>
  </si>
  <si>
    <t>Commitments and Contingencies Disclosure [Abstract]</t>
  </si>
  <si>
    <t>Commitments and Contingencies As part of the Company's Credit Facility, the Company maintains a letter of credit facility to satisfy certain of its own contractual requirements. At December 31, 2019 , the aggregate committed amount of letters of credit outstanding under the facility was $11,636,000 . From time to time, the Company enters into certain agreements for the purchase or sale of assets or businesses that contain provisions that may require the Company to make additional payments in the future depending upon the achievement of specified operating results of the acquired company, or provide the Company with an option or similar right to purchase additional assets. As a result of the acquisition of WeGoLook, the Company has an option, beginning on January 1, 2022 and expiring on December 31, 2023, to acquire the remaining 15% outstanding membership interest of WeGoLook. In the event the Company does not exercise the option, beginning on January 1, 2024, the minority members shall have the right to require the Company to acquire the minority members’ interest on or before December 31, 2024. In addition, at the time of the exercise of the option or the put, the minority members may be entitled to additional consideration depending on whether certain financial targets of WeGoLook are achieved between closing and December 31, 2021. In the normal course of its business, the Company is sometimes named as a defendant or responsible party in suits or other actions by insureds or claimants contesting decisions made by the Company or its clients with respect to the settlement of claims. Additionally, certain clients of the Company have in the past brought, and may, in the future bring, claims for indemnification on the basis of alleged actions by the Company, its agents, or its employees in rendering services to clients. The majority of these claims are of the type covered by insurance maintained by the Company. However, the Company is responsible for the deductibles and self-insured retentions under various insurance coverages. In the opinion of Company management, adequate provisions have been made for such known and foreseeable risks. The Company is subject to numerous federal, state, and foreign labor, employment, worker health and safety, antitrust and competition, environmental and consumer protection, import/export, anti-corruption, and other laws. From time to time the Company faces claims and investigations by employees, former employees, and governmental entities under such laws or employment contracts with such employees or former employees. Such claims, investigations, and any litigation involving the Company could divert management's time and attention from the Company's business operations and could potentially result in substantial costs of defense, settlement or other disposition, which could have a material adverse effect on the Company's results of operations, financial position, and cash flows. In the opinion of Company management, adequate provisions have been made for any items that are probable and reasonably estimable. The Company recognized arbitration and claim settlement charges in 2019 of $12,552,000 related to an arbitration panel awarding three of four former executives of our former Garden City Group business unit additional payments associated with their departure from the Garden City Group on December 31, 2015, and a claim settlement with the fourth former executive. There are no other potential claimants related to this matter.</t>
  </si>
  <si>
    <t>Restructuring and Special Charges</t>
  </si>
  <si>
    <t>Restructuring and Related Activities [Abstract]</t>
  </si>
  <si>
    <t>Restructuring and Special Charges There were no restructuring and special charges in 2019 or 2018, and $12,084,000 during the year ended December 31 , 2017 . Restructuring charges for the year ended December 31, 2017 were related to the establishment and phase in of the Company's Global Business Services Center in the Philippines and Global Technology Services Center in India (the "Centers"), restructuring and integration costs related to reductions of administrative costs and consolidation of management layers in certain operations, and other restructuring charges for asset impairments and lease termination costs. The following table shows the costs incurred by type of restructuring activity: Year Ended December 31, 2019 2018 2017 (In thousands) Implementation and phase-in of the Centers $ — $ — $ 445 Restructuring and integration costs — — 10,119 Asset impairments and lease termination costs — — 1,520 Total restructuring charges $ — $ — $ 12,084 Costs associated with the Centers were primarily for severance costs and professional fees. Restructuring and integration costs were predominantly comprised of severance costs, lease costs, and to a lesser extent professional fees and other costs. Asset impairments, including costs incurred for obsolete software, relate to decisions to close certain operations, and lease termination costs related to the exiting of certain leased facilities. As of December 31, 2019 , the following liabilities remained on the Company's Consolidated Balance Sheets related to restructuring charges recorded in 2016 and 2017 . The rollforwards of these costs to December 31, 2019 were as follows: Restructuring Charges Deferred rent Accrued compensation and related costs Accounts payable Other accrued liabilities Total Balance at December 31, 2016 $ 3,066 $ 1,525 $ 617 $ 1,949 $ 7,157 Additions 1,277 10,299 195 313 12,084 Adjustments to accruals (1,497 ) — — 977 (520 ) Cash payments — (7,042 ) (812 ) (1,454 ) (9,308 ) Balance at December 31, 2017 2,846 4,782 — 1,785 9,413 Additions — — — — — Adjustments to accruals (1,544 ) — — (643 ) (2,187 ) Cash payments — (4,305 ) — (656 ) (4,961 ) Balance at December 31, 2018 1,302 477 — 486 2,265 Additions — — — — — Adjustments to accruals (1,302 ) — — 1 (1,301 ) Cash payments — (135 ) — (15 ) (150 ) Balance at December 31, 2019 $ — $ 342 $ — $ 472 $ 814</t>
  </si>
  <si>
    <t>Significant Accounting and Reporting Policies (Policies)</t>
  </si>
  <si>
    <t>Principles of Consolidation</t>
  </si>
  <si>
    <t>Principles of Consolidation The accompanying consolidated financial statements were prepared in accordance with generally accepted accounting principles in the U.S. ("GAAP") and include the accounts of the Company, its majority-owned subsidiaries, and variable interest entities in which the Company is deemed to be the primary beneficiary. Significant intercompany transactions are eliminated in consolidation. Financial results from the Company's operations outside of the U.S., Canada, the Caribbean, and certain subsidiaries in the Philippines, are reported and consolidated on a two-month delayed basis in accordance with the provisions of Accounting Standards Codification ("ASC") 810, "Consolidation," in order to provide sufficient time for accumulation of their results. Accordingly, the Company's December 31, 2019 , 2018 , and 2017 consolidated financial statements include the financial position of such operations as of October 31, 2019 and 2018 , respectively, and the results of their operations and cash flows for the fiscal periods ended October 31, 2019 , 2018 , and 2017 , respectively. The Company has controlling ownership interests in several entities that are not wholly-owned by the Company. The financial results and financial positions of these controlled entities are included in the Company's consolidated financial statements, including the controlling interests, noncontrolling interests, and redeemable noncontrolling interests. The noncontrolling interests and redeemable noncontrolling interests represent the equity interests in these entities that are not attributable, either directly or indirectly, to the Company. On the Company's Consolidated Statements of Operations, net income or loss is separately attributed to the controlling interests and noncontrolling interests and redeemable noncontrolling interests. Noncontrolling interests represent the minority shareholders' share of the net income or loss and shareholders' investment in consolidated subsidiaries. Noncontrolling interests are presented as a component of shareholders' investment in the Consolidated Balance Sheets and reflect the initial fair value of these investments by noncontrolling shareholders, along with their proportionate share of the income or loss of the subsidiaries, less any dividends or distributions. Noncontrolling interests that are redeemable at the option of the holder are presented outside of shareholders' investment as "Redeemable Noncontrolling Interests" and are carried at either their initial fair value plus any profits or losses or estimated redemption value if an adjustment is required. The Company consolidates the results of a variable interest entity ("VIE") when it is determined to be the primary beneficiary. In accordance with GAAP, in determining whether the Company is the primary beneficiary of a VIE for financial reporting purposes, it considers whether it has the power to direct the activities of the VIE that most significantly impact the economic performance of the VIE and whether it has the obligation to absorb losses or the right to receive returns that would be significant to the VIE.</t>
  </si>
  <si>
    <t>Prior Year Reclassifications</t>
  </si>
  <si>
    <t>Prior Year Reclassifications The prior year presentation of certain segment information has been reclassified to conform to the current year presentation.</t>
  </si>
  <si>
    <t>Management's Use of Estimates</t>
  </si>
  <si>
    <t>Management'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materially from those estimates.</t>
  </si>
  <si>
    <t>Revenue Recognition Revenues are recognized when control of the promised services are transferred to the Company's customers in an amount that reflects the consideration the Company expects to be entitled to in exchange for those services. Revenues are recognized net of any sales, use or value added taxes collected from customers, which are subsequently remitted to governmental authorities. As the Company completes its performance obligations, it has an unconditional right to consideration as outlined in the Company's contracts. The Company's Crawford Claims Solutions segment generates revenue for claims management services provided to insurance companies and self-insured entities related to property, casualty and catastrophe losses caused by physical damage to commercial and residential real property and personal property. The Company's Crawford TPA Solutions segment is a third party administrator that generates revenue through its Claims Management and Medical Management service lines. The Company's Crawford Specialty Solutions segment principally generates revenues through its Global Technical Services and Contractor Connection service lines as well as its former Garden City Group service line prior to its June 15, 2018 disposition. The Global Technical Services service line generates revenues for claims management services provided to insurance companies and self-insured entities related to large, complex losses with technical adjusting and industry experts. The Contractor Connection service line generates revenue through its independently managed contractor network, with approximately 6,000 credentialed residential and commercial contractors. Prior to its disposition, the Garden City Group service line generated revenues by performing legal settlement administration services on behalf of law firms, corporations, government agencies, and courts. See Note 2, “Revenue Recognition” for further discussion on the Company’s revenue recognition policies. Intersegment sales are recorded at cost and are not material.</t>
  </si>
  <si>
    <t>Cash and Cash Equivalents</t>
  </si>
  <si>
    <t>Cash and Cash Equivalents Cash and cash equivalents consist of cash on hand and marketable securities with original maturities of three months or less. The fair value of cash and cash equivalents approximates carrying value due to their short-term nature.</t>
  </si>
  <si>
    <t>Accounts Receivable and Allowance for Doubtful Accounts</t>
  </si>
  <si>
    <t>Accounts Receivable and Allowance for Doubtful Accounts The Company extends credit based on an evaluation of a client's financial condition and, generally, collateral is not required. Accounts receivable are typically due upon receipt of the invoice and are stated on the Company's Consolidated Balance Sheets at amounts due from clients net of an estimated allowance for doubtful accounts. Accounts outstanding longer than the contractual payment terms are considered past due. The fair value of accounts receivable approximates book value due to their short-term contractual stipulations. The Company maintains an allowance for doubtful accounts for estimated losses resulting primarily from the inability of clients to make required payments. Such losses are accounted for as bad debt expense, while adjustments to invoices are accounted for as reductions to revenue. These allowances are established using historical write-off or adjustment information to project future experience and by considering the current creditworthiness of clients, any known specific collection problems, and an assessment of current industry and economic conditions. Actual experience may differ significantly from historical or expected loss results. The Company writes off accounts receivable when they become uncollectible, and any payments subsequently received are accounted for as recoveries.</t>
  </si>
  <si>
    <t>Goodwill, Indefinite-Lived Intangible Assets, and Other Long-Lived Assets</t>
  </si>
  <si>
    <t>Goodwill, Indefinite-Lived Intangible Assets, and Other Long-Lived Assets Goodwill is an asset that represents the excess of the purchase price over the fair value of the separately identifiable net assets (tangible and intangible) acquired in certain business combinations. Indefinite-lived intangible assets consist of trade names associated with acquired businesses. Goodwill and indefinite-lived intangible assets are not amortized, but are subject to impairment testing at least annually. Other long-lived assets consist primarily of property and equipment, deferred income tax assets, capitalized software, and amortizable intangible assets related to customer relationships, technology, and trade names with finite lives. Other long-lived assets are evaluated for impairment when impairment indicators are identified. Subsequent to a business acquisition in which goodwill and indefinite-lived intangibles are recorded as assets, post-acquisition accounting requires that both be tested to determine whether there has been an impairment. The Company performs an impairment test of goodwill and indefinite-lived intangible assets at least annually on October 1 of each year. The Company regularly evaluates whether events and circumstances have occurred which indicate potential impairment of goodwill or indefinite-lived intangible assets. When factors indicate that such assets should be evaluated for possible impairment between the scheduled annual impairment tests, the Company performs an interim impairment test. Goodwill impairment testing is performed on a reporting unit basis. If the fair value of the reporting unit exceeds its carrying value, including goodwill, goodwill is considered not impaired. If the carrying value of a reporting unit exceeds its fair value, an impairment loss shall be recognized in an amount equal to that excess, limited to the total amount of goodwill allocated to that reporting unit. The loss recognized cannot subsequently be reversed. The Company currently has four reporting units for goodwill impairment purposes. These reporting units are the Crawford Claims Solutions and Crawford TPA Solutions operating segments and the Global Technical Services and Contractor Connection service lines. The carrying value of the reporting unit, including goodwill, is compared with the estimated fair value of the reporting unit as determined utilizing a combination of the income and market approaches. The income approach, which is a level 3 fair value measurement, is based on projected debt-free cash flow which is discounted to the present value using discount factors that consider the timing and risk of the cash flows. The market approach is based on the Guideline Public Company Method , which uses market pricing metrics to select multiples to value the Company's reporting units. The resulting estimated fair values of the combined reporting units are reconciled to the Company's market capitalization including an estimated implied control premium. The Company believes that the combination of these approaches is appropriate because it provides a fair value estimate based upon the combination of the reporting unit's expected long-term operating cash flow performance and multiples with which similar publicly traded companies are valued. The Company weights the income and market approaches equally. During 2019, the Company performed the goodwill impairment testing on all reporting units. The Company recognized a non-cash goodwill impairment charge in 2019 totaling $17,484,000 related to the valuation of our Crawford Claims Solutions segment, due to lower forecasts in that reporting unit. The estimated fair value of the Company's Crawford TPA Solutions, Global Technical Services and Contractor Connection reporting units exceed their carrying value by a significant margin. The Company intends to continue to monitor the performance of its reporting units for potential indicators of impairment. If impairment indicators exist, the Company will perform an interim goodwill impairment analysis. The key assumptions used in estimating the fair value of our reporting units utilizing the income approach include the discount rate and the terminal growth rate. The discount rates utilized in estimating the fair value of our reporting units in 2019 range between 13.0% and 14.5% , reflecting the Company's assessment of a market participant's view of the risks associated with the projected cash flows. The terminal growth rate used in the analysis was 2.0% . The assumptions used in estimating the fair values are based on currently available data and management's best estimates of revenues and cash flows and, accordingly, a change in market conditions or other factors could have a material effect on the estimated values. There are inherent uncertainties related to the assumptions used and to management's application of these assumptions. If changes to the Company's reporting structure impact the composition of its reporting units, existing goodwill is reallocated to the revised reporting units based on their relative estimated fair values as determined by a combination of the income and market approaches. If all of the assets and liabilities of an acquired business are assigned to a specific reporting unit, the goodwill associated with that acquisition is assigned to that reporting unit at acquisition unless another reporting unit is also expected to benefit from the acquisition. For impairment testing of indefinite-lived intangible assets, the carrying value is compared with the estimated fair value, which is estimated based on the present value of the after-tax cash flows attributable solely to the asset. If carrying value exceeds the estimated fair value, an impairment is recognized based on the excess. The fair values of the Company's trade names are established using the relief-from-royalty method, a form of the income approach. This method recognizes that, by virtue of owning the trade name as opposed to licensing it, a company or reporting unit is relieved from paying a royalty, usually expressed as a percentage of net sales, for the asset's use. The present value of the after-tax costs savings (i.e., royalty relief) at an appropriate discount rate including a tax amortization benefit indicates the value of the trade name. The Company determined the discount rate based on its performance compared to similar market participants, factored by risk in forecasting using a modified capital asset pricing model.</t>
  </si>
  <si>
    <t>Property and Equipment</t>
  </si>
  <si>
    <t xml:space="preserve">Property and Equipment Property and equipment are stated at cost less accumulated depreciation. The Company depreciates the cost of property and equipment, including assets recorded under finance leases, over the shorter of the remaining lease term or the estimated useful lives of the related assets, primarily using the straight-line method. The estimated useful lives for property and equipment classifications are as follows: Classification Estimated Useful Lives Furniture and fixtures 3-10 years Data processing equipment 3-5 years Automobiles and other 3-4 years Buildings and improvements 7-40 years </t>
  </si>
  <si>
    <t>Capitalized Software</t>
  </si>
  <si>
    <t>Capitalized Software Capitalized software costs reflect costs related to internally developed or purchased software used by the Company that has expected future economic benefits. Certain internal and external costs incurred during the application development stage are capitalized. Costs incurred during the preliminary project and post implementation stages, including training and maintenance costs, are expensed as incurred. The majority of these capitalized software costs consist of internal payroll costs and external payments for software development, purchases and related services. These capitalized software costs are typically amortized over periods ranging from three to ten years, depending on the estimated life of each software application.</t>
  </si>
  <si>
    <t>Self-Insured Risks</t>
  </si>
  <si>
    <t>Self-Insured Risks The Company self-insures certain risks consisting primarily of professional liability, auto liability, and employee medical, disability, and workers' compensation liability. Insurance coverage is obtained for catastrophic property and casualty exposures, including professional liability on a claims-made basis, and those risks required to be insured by law or contract. Most of these self-insured risks are in the U.S. Provisions for claims under the self-insured programs are made based on the Company's estimates of the aggregate liabilities for claims incurred, including estimated legal fees, losses that have occurred but have not been reported to the Company, and for adverse developments on reported losses. The estimated liabilities are calculated based on historical claims experience, the expected lives of the claims, and other factors considered relevant by management. Changes in these estimates may occur as additional information becomes available. The estimated liabilities for claims incurred under the Company's self-insured workers' compensation and employee disability programs are discounted at the prevailing risk-free interest rate for U.S. government securities of an appropriate duration. All other self-insured liabilities are undiscounted.</t>
  </si>
  <si>
    <t>Income Taxes The Company accounts for certain income and expense items differently for financial reporting and income tax purposes. Provisions for deferred taxes are made in recognition of these temporary differences. The most significant differences relate to accrued compensation, pension plans, self-insurance, and depreciation and amortization. For financial reporting purposes, the provision for income taxes is the sum of income taxes both currently payable and payable on a deferred basis. Currently payable income taxes represent the liability related to the income tax returns for the current year, while the net deferred tax expense or benefit represents the change in the balance of deferred income tax assets or liabilities as reported on the Company's Consolidated Balance Sheets that are not related to balances in "Accumulated other comprehensive loss." The changes in deferred income tax assets and liabilities are determined based upon changes in the differences between the basis of assets and liabilities for financial reporting purposes and the basis of assets and liabilities for income tax purposes, measured by the enacted statutory tax rates in effect for the year in which the Company estimates these differences will reverse. The Company must estimate the timing of the reversal of temporary differences, as well as whether taxable income in future periods will be sufficient to fully recognize any gross deferred tax assets. A valuation allowance is provided when it is deemed more-likely-than-not that some portion or all of a deferred tax asset will not be realized. In 2017, the Company estimated the impact of the Tax Cuts and Jobs Act (the "Tax Act") incorporating assumptions made based upon its current interpretation of the Tax Act and included them in its consolidated financial statements for the year ended December 31,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The Company recognized provisional tax impacts related to Transition Tax and revaluation of domestic deferred tax balances, and included those amounts in its consolidated financial statements for the year ended December 31, 2017. In the period ended December 31, 2018, the Company completed its accounting for the Tax Act in accordance with SAB 118. As a result, the Company recorded additional income tax expense of $3.6 million . This expense consisted of substantially all of the $7.0 million valuation allowance established against foreign tax credits and $0.1 million for the revaluation of deferred taxes, net of $3.5 million of Transition Tax release of uncertain tax positions and adjustments. The Company completed the accounting for the Tax Act within the one year measurement period, as allowed under SAB 118. Other factors which influence the effective tax rate used for financial reporting purposes include changes in enacted statutory tax rates, changes in tax law or policy, changes in the composition of taxable income from the countries in which it operates, the Company's ability to utilize net operating loss and tax credit carryforwards, and changes in unrecognized tax benefits.</t>
  </si>
  <si>
    <t>Sales and Other Taxes</t>
  </si>
  <si>
    <t>Sales and Other Taxes In certain jurisdictions, both in the U.S. and internationally, various governments and taxing authorities require the Company to assess and collect sales and other taxes, such as value added taxes, on certain services that the Company renders and bills to its customers. The majority of the Company's revenues are not currently subject to these types of taxes. These taxes are not recorded as additional revenues or expenses in the Company's Consolidated Statements of Operations, but are recorded on the Consolidated Balance Sheets as pass-through amounts until remitted.</t>
  </si>
  <si>
    <t>Foreign Currency</t>
  </si>
  <si>
    <t>Foreign Currency Foreign currency transactions for the years ended December 31, 2019 and 2017 resulted in net losses of $243,000 and $685,000 , respectively. Foreign currency transactions for the year ended December 31, 2018 resulted in a net gain of $73,000 . For operations outside the U.S. that prepare financial statements in currencies other than the U.S. dollar, results of operations and cash flows are translated into U.S. dollars at average exchange rates during the period, and assets and liabilities are translated at end-of-period exchange rates. The resulting translation adjustments, on a net basis, are included in "Other Comprehensive Income" in the Company's Consolidated Statements of Comprehensive Income, and the accumulated translation adjustment is reported as a component of "Accumulated other comprehensive loss" in the Company's Consolidated Balance Sheets.</t>
  </si>
  <si>
    <t>Advertising Costs</t>
  </si>
  <si>
    <t xml:space="preserve">Advertising Costs Advertising costs are expensed in the period in which the costs are incurred. </t>
  </si>
  <si>
    <t>Adoption and Pending Adoption of New Accounting Standards</t>
  </si>
  <si>
    <t>Adoption of New Accounting Standards Financial Accounting for Leases In February 2016, the Financial Accounting Standards Board ("FASB") issued Accounting Standards Update ("ASU") 2016-02, "Financial Accounting for Leases" together with its subsequent related amendments in 2018 and 2019, collectively referred to as Topic 842. Under Topic 842, a lessee is required to recognize assets and liabilities for leases with lease terms of more than 12 months. Topic 842 also requires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The Company adopted Topic 842 as of January 1, 2019 ("transition date") using the modified retrospective approach and as a result did not adjust the comparative period financial information or make the Topic 842 required lease disclosures for periods before the transition date. The Company elected the package of practical expedients to not reassess prior conclusions related to contracts containing leases, lease classification, lease term and initial direct costs as well as the practical expedient to choose not to separate nonlease components from lease components and instead account for each as a single lease component for all classes of its assets. As a result of adopting Topic 842, the Company recognized operating lease right-of-use assets of $107.3 million and current and noncurrent operating lease liabilities of $33.0 million and $89.3 million , respectively, and reversed deferred rents of $15.0 million as of the transition date. The adoption of Topic 842 resulted in no material impact to the Company's results of operations or cash flows and did not impact the Company's compliance with the financial covenants under its credit facility. See Note 6, "Lease Commitments" for further discussion on the Company's leases. Reclassification of Certain Tax Effects from Accumulated Other Comprehensive Income In February 2018, the FASB issued ASU 2018-02, "Income Statement-Reporting Comprehensive Income (Topic 220): Reclassification of Certain Tax Effects from Accumulated Other Comprehensive Income." This update allows companies to reclassify stranded tax effects resulting from the 2017 Tax Cuts and Jobs Act ("Tax Act"), from accumulated other comprehensive income (loss) to retained earnings. This update is effective for annual periods beginning after December 15, 2018, and interim periods thereafter. The Company adopted this ASU for the period ended March 31, 2019 and elected not to reclassify the income tax effects of the Tax Act from accumulated other comprehensive loss to retained earnings. Pending Adoption of Recently Issued Accounting Standards Measurement of Credit Losses on Financial Instruments In June 2016, the FASB issued ASU 2016-13, "Measurement of Credit Losses on Financial Instruments" together with its subsequent related amendments in 2018 and 2019, collectively referred to as Topic 326. Topic 326 replaces the incurred loss methodology to record credit losses with a methodology that reflects the expected credit losses for financial assets not accounted for at fair value, including trade receivables, with gains and losses recognized through income. The expected credit loss methodology incorporates past experience, current conditions and reasonable and supportable forecasts affecting collectability of these assets. Topic 326 is effective for annual periods beginning after December 15, 2019, and interim periods within those fiscal years, with early adoption permitted for fiscal years beginning after December 15, 2018. The Company plans to adopt Topic 326 on January 1, 2020 using a modified retrospective approach. The Company's analysis and evaluation of the new standard and its potential impact on our consolidated financial statements will continue through its effective date in the first quarter of 2020. Changes to the Disclosure Requirements for Fair Value Measurement In August 2018, the FASB issued ASU 2018-13, “Fair Value Measurement (Topic 820).” This update amends the disclosure requirements on fair value measurements in Topic 820, Fair Value Measurement, by removing and modifying certain disclosure requirements and adding others. This update removes the requirement to disclose the amount of and reasons for transfers between Level 1 and Level 2 of the fair value hierarchy, the policy for timing of transfers between levels and the valuation processes for Level 3 fair value measurements. This update requires the disclosure of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Further, this update clarifies that transfers into and out of Level 3 of the fair value hierarchy and purchases and issues of Level 3 assets and liabilities are required to be disclosed. These updates are effective for annual periods beginning after December 15, 2019, and interim periods thereafter. Early adoption is permitted and early adoption of any removed or modified disclosures upon issuance of this update is permitted while delaying adoption of the additional disclosures until the effective date. The Company is currently evaluating the effect this ASU will have on its Fair Value Measurements disclosure. Compensation-Retirement Benefits: Changes to the Disclosure Requirements for Defined Benefit Plans In August 2018, the FASB issued ASU 2018-14, "Compensation-Retirement Benefits-Defined Benefit Plans-General (Subtopic 715-20)." This update modifies the disclosure requirements for employers that sponsor defined benefit pension or other postretirement plans. This update removes certain disclosure requirements including, but not limited to, the amounts in accumulated other comprehensive income expected to be recognized as components of net periodic benefit cost over the next fiscal year and the amount and timing of plan assets expected to be returned to the employer. This update requires the disclosure of the weighted-average interest crediting rates for cash balance plans and other plans with promised interest crediting rates and an explanation of the reasons for significant gains and losses related to changes in the benefit obligation for the period. This update also clarifies requirements for entities that provide aggregate disclosures for two or more plans. The update is effective for annual periods beginning after December 15, 2020, and interim periods thereafter. Early adoption is permitted. The Company plans to adopt this ASU in 2020 to conform with the new disclosure requirements for Retirement Plans. Customer's Accounting for Implementation Costs Incurred in a Cloud Computing Arrangement That is a Service Contract In August 2018, the FASB issued ASU 2018-15, "Intangibles-Goodwill and Other-Internal-Use Software (Subtopic 350-40).” This update aligns the requirements for capitalizing implementation costs incurred in a hosting arrangement that is a service contract with the requirements for capitalizing implementation costs incurred to develop or obtain internal-use software, including hosting arrangements that include an internal-use software license. This update also requires the entity (customer) to expense the capitalized implementation costs of a hosting arrangement that is a service contract over the term of the hosting arrangement. Further, this update requires the presentation of the expense in the statement of income, the presentation of the costs on the statement of financial position and the classification of payments in the statement of cash flows related to capitalized implementation costs to be treated the same as the fees of the associated hosting arrangement. The update is effective for annual periods beginning after December 15, 2019, and interim periods thereafter. Early adoption is permitted. The Company is currently evaluating the effect this ASU will have on its results of operations, financial condition and cash flows. Simplifying the Accounting for Income Taxes In December 2019, the FASB issued ASU 2019-12, “Income Taxes (Topic 740): Simplifying the Accounting for Income Taxes.” ASU 2019-12 amends ASC 740 to simplify the accounting for income taxes by removing certain exceptions for foreign equity investments, intraperiod allocations and interim calculations, and adding guidance to reduce complexity in the accounting standard under the FASB’s simplification initiative. ASU 2019-12 is effective for fiscal years beginning after December 15, 2020. Upon adoption, the amendments in ASU 2019-12 should be applied on a prospective basis to all periods presented. Early adoption is permitted. The Company is currently assessing the impact of the adoption of the new guidance.</t>
  </si>
  <si>
    <t>Pension Plans</t>
  </si>
  <si>
    <t>Pension expense is affected by the accounting policy used to determine the value of plan assets at the measurement date. The Company applies the expected return on plan assets using fair market value as of the annual measurement date. The fair market value method results in greater volatility to pension expense than the calculated value method. The amounts recognized in the Consolidated Balance Sheets reflect the fair value of the Company's long-term pension liabilities at the plan measurement date and the fair value of plan assets as of the balance sheet date.</t>
  </si>
  <si>
    <t>Comprehensive income (loss) for the Company consists of the total of net income, foreign currency translation adjustments, and accrued pension and retiree medical liability adjustments.</t>
  </si>
  <si>
    <t>Fair Value Measurement, Policy</t>
  </si>
  <si>
    <t>GAAP defines fair value as the price that would be received to sell an asset or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 Level 1— Observable inputs that reflect quoted prices in active markets for identical assets or liabilities. • Level 2 — Observable inputs other than quoted prices included in Level 1. The Company values assets and liabilities included in this level using dealer and broker quotations, certain pricing models, bid prices, quoted prices for similar assets and liabilities in active markets,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Significant Accounting and Reporting Policies (Tables)</t>
  </si>
  <si>
    <t>Allowance for Doubtful Accounts</t>
  </si>
  <si>
    <t>A summary of the activities in the allowance for doubtful accounts for the years ended December 31, 2019 , 2018 , and 2017 is as follows: 2019 2018 2017 (In thousands) Allowance for doubtful accounts, January 1 $ 9,625 $ 12,588 $ 14,499 Add/ (Deduct): Provision for bad debt expense 1,588 2,709 1,554 Write-offs, net of recoveries (81 ) (3,695 ) (4,045 ) Currency translation and other changes (1,784 ) (365 ) 580 Adjustments for business dispositions — (1,612 ) — Allowance for doubtful accounts, December 31 $ 9,348 $ 9,625 $ 12,588</t>
  </si>
  <si>
    <t>The estimated useful lives for property and equipment classifications are as follows: Classification Estimated Useful Lives Furniture and fixtures 3-10 years Data processing equipment 3-5 years Automobiles and other 3-4 years Buildings and improvements 7-40 years Property and equipment, including assets under finance leases, consisted of the following at December 31, 2019 and 2018 : December 31, 2019 2018 (In thousands) Land $ 331 $ 316 Buildings and improvements 28,840 28,957 Furniture and fixtures 29,898 33,401 Data processing equipment 57,574 53,790 Automobiles 236 227 Total property and equipment 116,879 116,691 Less accumulated depreciation (85,454 ) (82,388 ) Net property and equipment $ 31,425 $ 34,303</t>
  </si>
  <si>
    <t>Revenue Recognition (Tables)</t>
  </si>
  <si>
    <t>Revenue from External Customers by Geographic Areas</t>
  </si>
  <si>
    <t>The following table presents Crawford TPA Solutions revenues before reimbursements disaggregated by service line and geography for the years ended December 31, 2019 and 2018 . Year Ended December 31, 2019 Year Ended December 31, 2018 (in thousands) Claims Management Services Medical Management Services Total Claims Management Services Medical Management Services Total U.S. $ 144,985 $ 170,256 $ 315,241 $ 150,379 $ 171,365 $ 321,744 U.K. 11,254 — 11,254 12,651 — 12,651 Canada 33,234 — 33,234 36,648 — 36,648 Europe and Rest of World 34,127 — 34,127 34,292 — 34,292 Total Crawford TPA Solutions Revenues before Reimbursements $ 223,600 $ 170,256 $ 393,856 $ 233,970 $ 171,365 $ 405,335 The following table presents Crawford Claims Solutions revenues before reimbursements disaggregated by geography for the years ended December 31, 2019 and 2018 . The Company considers all Crawford Claims Solutions revenues to be derived from one service line. (In thousands) Year Ended December 31, 2019 2018 U.S. $ 136,524 $ 150,777 U.K. 63,715 64,940 Canada 47,712 50,224 Australia 45,417 44,666 Europe 28,915 30,971 Rest of World 17,554 19,475 Total Crawford Claims Solutions Revenues before Reimbursements $ 339,837 $ 361,053 The following table presents Crawford Specialty Solutions revenues before reimbursements disaggregated by service line and geography for the years ended December 31, 2019 and 2018 . Year Ended December 31, 2019 Year Ended December 31, 2018 (in thousands) Global Technical Services Contractor Connection Total Global Technical Services Contractor Connection Garden City Group Total U.S. $ 40,526 $ 76,914 $ 117,440 $ 40,452 $ 73,887 $ 28,827 $ 143,166 U.K. 45,803 5,565 51,368 45,927 8,133 — 54,060 Canada 25,981 7,511 33,492 25,065 8,091 1,048 34,204 Australia 22,273 792 23,065 23,491 1,170 — 24,661 Europe 20,540 10 20,550 21,718 4 — 21,722 Rest of World 26,194 — 26,194 26,770 — — 26,770 Total Crawford Specialty Solutions Revenues before Reimbursements $ 181,317 $ 90,792 $ 272,109 $ 183,423 $ 91,285 $ 29,875 $ 304,583</t>
  </si>
  <si>
    <t>Customer Contract Liabilities</t>
  </si>
  <si>
    <t xml:space="preserve"> December 31, 2019 : (In Thousands) Customer Contract Liabilities: Deferred Revenue Balance at January 1, 2019 $ 52,674 Annual additions 78,151 Revenue recognized from prior periods (34,436 ) Revenue recognized from current year additions (44,021 ) Balance as of December 31, 2019 $ 52,368</t>
  </si>
  <si>
    <t>Goodwill and Intangible Assets (Tables)</t>
  </si>
  <si>
    <t>Schedule of Goodwill</t>
  </si>
  <si>
    <t>The following table shows the changes in the carrying amount of goodwill for the years ended December 31, 2019 and 2018 : Crawford Claims Solutions Crawford TPA Solutions Crawford Specialty Solutions Total (In thousands) Balance at December 31, 2017: Goodwill $ 55,994 $ 168,968 $ 92,566 $ 317,528 Accumulated impairment losses (20,407 ) (159,424 ) (40,781 ) (220,612 ) Net goodwill 35,587 9,544 51,785 96,916 2018 Activity: Goodwill of acquired business — — 1,296 1,296 Goodwill of disposed business — — (19,598 ) (19,598 ) Accumulated impairment losses of disposed business — — 19,598 19,598 Foreign currency effects (441 ) (238 ) (643 ) (1,322 ) Balance at December 31, 2018: Goodwill 55,553 168,730 73,621 297,904 Accumulated impairment losses (20,407 ) (159,424 ) (21,183 ) (201,014 ) Net goodwill 35,146 9,306 52,438 96,890 2019 Activity: Goodwill of acquired businesses — — 1,164 1,164 Impairment of goodwill (17,484 ) — — (17,484 ) Foreign currency effects 6 4 62 72 Balance at December 31, 2019: Goodwill 55,559 168,734 74,847 299,140 Accumulated impairment losses (37,891 ) (159,424 ) (21,183 ) (218,498 ) Net goodwill $ 17,668 $ 9,310 $ 53,664 $ 80,642</t>
  </si>
  <si>
    <t>Schedule of Finite-Lived Intangible Assets</t>
  </si>
  <si>
    <t>The following is a summary of finite-lived intangible assets acquired through business acquisitions as of December 31, 2019 and 2018 : Gross Carrying Amount Accumulated Amortization Net Carrying Value Weighted-Average Amortization Period (In thousands, except years) December 31, 2019: Customer relationships $ 127,362 $ (92,354 ) $ 35,008 4.0 years Technology-based 16,562 (9,108 ) 7,454 7.0 years Trade name 1,795 (1,636 ) 159 1.7 years Other 5,485 (3,869 ) 1,616 1.8 years Total $ 151,204 $ (106,967 ) $ 44,237 3.8 years December 31, 2018: Customer relationships $ 126,061 $ (83,275 ) $ 42,786 4.8 years Technology-based 16,562 (8,104 ) 8,458 7.9 years Trade name 1,580 (1,580 ) — 0.0 years Other 5,475 (2,517 ) 2,958 2.2 years Total $ 149,678 $ (95,476 ) $ 54,202 4.7 years</t>
  </si>
  <si>
    <t>Schedule of Finite-lived Intangible Assets, Future Amortization Expense</t>
  </si>
  <si>
    <t>At December 31, 2019 , annual estimated aggregate amortization expense for intangible assets subject to amortization for the next five years is as follows: Annual Amortization Expense Year Ending December 31, (In thousands) 2020 $ 10,866 2021 9,758 2022 4,022 2023 3,936 2024 3,488</t>
  </si>
  <si>
    <t>Schedule of Indefinite-Lived Intangible Assets</t>
  </si>
  <si>
    <t>The following is a summary of indefinite-lived intangible assets at December 31, 2019 and 2018 : Gross Carrying Amount Accumulated Impairments Net Carrying Value (In thousands) December 31, 2019: Trade names $ 32,502 $ (1,656 ) $ 30,846 December 31, 2018: Trade names $ 32,477 $ (1,656 ) $ 30,821</t>
  </si>
  <si>
    <t>Short-Term and Long-Term Debt, Including Finance Leases (Tables)</t>
  </si>
  <si>
    <t>Long-term Debt Instruments</t>
  </si>
  <si>
    <t>Long-term debt consisted of the following at December 31, 2019 and 2018 : December 31, 2019 2018 (In thousands) Credit Facility $ 176,877 $ 190,316 Finance lease obligations 77 94 Total long-term debt and finance leases 176,954 190,410 Less: portion of Credit Facility classified as short-term (28,531 ) (23,195 ) Less: current installments of finance leases (15 ) (89 ) Total long-term debt and finance leases, less current installments $ 148,408 $ 167,126</t>
  </si>
  <si>
    <t>Schedule of Maturities of Long-Term Debt</t>
  </si>
  <si>
    <t>Principal repayments of long-term debt, including current portions and finance leases, as of December 31, 2019 are expected to be as follows, assuming no prepayments or extensions beyond the stated maturity: Long-term Debt Finance Lease Obligations Total Year Ending December 31, (In thousands) 2020 $ 28,531 $ 15 $ 28,546 2021 — 18 18 2022 148,346 17 148,363 2023 — 17 17 2024 — 10 10 Total $ 176,877 $ 77 $ 176,954</t>
  </si>
  <si>
    <t>Lease Commitments (Tables)</t>
  </si>
  <si>
    <t>Assets and Liabilities, Lessee</t>
  </si>
  <si>
    <t xml:space="preserve">The Company's finance leases are not material for the year ended December 31, 2019 and are excluded from the disclosures below. The following table presents the lease-related assets and liabilities recorded on the Company's Consolidated Balance Sheets related to its operating leases: (in thousands) Classification on Balance Sheet December 31, 2019 Assets: Operating lease Operating lease right-of-use assets, net $ 102,354 Liabilities: Current operating lease liabilities Current operating lease liabilities 30,765 Noncurrent operating lease liabilities Noncurrent operating lease liabilities 87,064 Total operating lease liabilities $ 117,829 Weighted-Average Remaining Lease Term 5.72 years Weighted-Average Discount Rate (1) 5.4 % (1) Upon adoption of Topic 842, discount rates used for existing leases were established at the transition date. </t>
  </si>
  <si>
    <t>Lease Cost</t>
  </si>
  <si>
    <t xml:space="preserve">The components of operating lease costs within the Company's Consolidated Statements of Operations consisted of the following for the year ended December 31, 2019 : Year Ended (in thousands) December 31, 2019 Operating lease cost $ 37,824 Variable lease cost 7,948 Sublease income 4,163 Supplemental cash flow information related to operating leases for the three months and year ended December 31, 2019 were as follows: Year Ended (in thousands) December 31, 2019 Cash paid for amounts included in the measurement of lease liabilities: Operating cash flows for operating leases $ 38,906 Right-of-use assets obtained in exchange for lease obligations (1) $ 30,056 (1) The year ended December 31, 2019 amount excludes $ 122,300,000 of right-of-use assets recognized upon adoption of Topic 842. </t>
  </si>
  <si>
    <t>Operating Lease Maturities</t>
  </si>
  <si>
    <t>Future undiscounted operating lease payments reconciled to total operating lease liabilities are as follows: (in thousands) December 31, 2019 2020 $ 35,595 2021 29,877 2022 17,925 2023 12,512 2024 9,347 Thereafter 33,043 Total undiscounted lease payments 138,299 Less imputed interest (20,470 ) Present value of future lease payments $ 117,829</t>
  </si>
  <si>
    <t>Income Taxes (Tables)</t>
  </si>
  <si>
    <t>Schedule of Income (loss) Before Income Taxes</t>
  </si>
  <si>
    <t>Income before income taxes consisted of the following: Year Ended December 31, 2019 2018 2017 (In thousands) U.S. $ (1,472 ) $ 4,634 $ 12,303 Foreign 25,109 39,497 29,959 Income before income taxes $ 23,637 $ 44,131 $ 42,262</t>
  </si>
  <si>
    <t>Schedule of Provision for Income Taxes</t>
  </si>
  <si>
    <t>The provision for income taxes consisted of the following: Year Ended December 31, 2019 2018 2017 (In thousands) Current: U.S. federal and state $ 1,546 $ 1,065 $ 9,077 Foreign 9,525 9,530 8,320 Deferred: U.S. federal and state 1,643 4,051 389 Foreign 1,397 3,896 (2,747 ) Provision for income taxes $ 14,111 $ 18,542 $ 15,039</t>
  </si>
  <si>
    <t>Schedule of Effective Income Tax Rate Reconciliation</t>
  </si>
  <si>
    <t>The provision for income taxes is reconciled to the federal statutory income tax rate of 21% in 2019, 21% in 2018, and 35% in 2017, as follows: Year Ended December 31, 2019 2018 2017 (In thousands) Federal income taxes at statutory rate $ 4,964 $ 9,267 $ 14,792 State income taxes, net of federal benefit 505 2,685 1,349 Goodwill impairment 1,883 — 428 Foreign taxes 2,276 2,150 (3,226 ) Change in valuation allowance 3,919 9,540 2,913 Research and development credits (626 ) (273 ) (448 ) Foreign tax credits (283 ) (429 ) (2,002 ) Nondeductible meals and entertainment 724 782 1,222 US tax reform - revaluation of deferred taxes — 102 (3,756 ) US tax reform - transition tax, net of credits — (3,496 ) 7,550 Income tax planning — (1,792 ) — Benefit of international restructuring — — (2,989 ) Global intangible low-tax income, net of credits 892 454 — Foreign-derived intangible income deduction (315 ) (323 ) — Tax rate changes 486 (392 ) (212 ) Other (314 ) 267 (582 ) Provision for income taxes $ 14,111 $ 18,542 $ 15,039</t>
  </si>
  <si>
    <t>Schedule of Deferred Tax Assets and Liabilities</t>
  </si>
  <si>
    <t>Deferred income taxes consisted of the following at December 31, 2019 and 2018 : 2019 2018 (In thousands) Accounts receivable allowance $ 1,163 $ 1,534 Accrued compensation 9,553 10,184 Accrued pension liabilities 9,116 13,496 Self-insured risks 4,301 4,933 Deferred revenues 4,249 5,868 Accrued rent — 3,115 Interest 5,399 5,665 Tax credit carryforwards 11,634 14,404 Loss carryforwards 25,523 25,745 Lease liability 29,785 — Other 3,436 1,152 Gross deferred income tax assets 104,159 86,096 Unbilled revenues 6,522 7,725 Depreciation and amortization 28,025 32,510 Lease right-of-use asset 25,865 — Gross deferred income tax liabilities 60,412 40,235 Net deferred income tax assets before valuation allowance 43,747 45,861 Valuation allowance (28,128 ) (25,864 ) Net deferred income tax assets $ 15,619 $ 19,997 Amounts recognized in the Consolidated Balance Sheets consist of: Long-term deferred income tax assets included in "Deferred income tax assets" 17,971 22,146 Long-term deferred income tax liabilities included in "Other noncurrent liabilities" (2,352 ) (2,149 ) Net deferred income tax assets $ 15,619 $ 19,997</t>
  </si>
  <si>
    <t>Summary of Valuation Allowance</t>
  </si>
  <si>
    <t>Changes in the Company's deferred tax valuation allowance are recorded as adjustments to the provision for income taxes. An analysis of the Company's deferred tax asset valuation allowances is as follows for the years ended December 31, 2019 , 2018 , and 2017 . 2019 2018 2017 (In thousands) Balance, beginning of year $ 25,864 $ 18,829 $ 14,498 Other changes 2,264 7,035 4,331 Balance, end of year $ 28,128 $ 25,864 $ 18,829</t>
  </si>
  <si>
    <t>Summary of Unrecognized Income Tax Benefits</t>
  </si>
  <si>
    <t>A reconciliation of the beginning and ending balance of unrecognized income tax benefits follows: (In thousands) Balance at December 31, 2016 $ 5,469 Additions for tax provisions related to the current year 6,318 Reductions for tax positions related to the current year (41 ) Additions for tax positions related to prior years 823 Lapses of applicable statutes of limitation (1,232 ) Currency translation adjustment (40 ) Balance at December 31, 2017 $ 11,297 Additions for tax provisions related to the current year 54 Reductions for tax positions related to prior years (3,941 ) Currency translation adjustment (9 ) Balance at December 31, 2018 $ 7,401 Additions for tax provisions related to the current year 515 Additions for tax positions related to prior years 646 Reductions for tax positions related to prior years (113 ) Reductions for settlements (2,642 ) Lapses of applicable statutes of limitation (520 ) Balance at December 31, 2019 $ 5,287</t>
  </si>
  <si>
    <t>Retirement Plans (Tables)</t>
  </si>
  <si>
    <t>Schedule of Benefit Obligations in Excess of Fair Value of Plan Assets</t>
  </si>
  <si>
    <t>The majority of the Company's defined benefit pension plans have projected benefit obligations in excess of the fair value of plan assets. For these plans, the projected benefit obligations and the fair value of plan assets were as follows as of December 31, 2019 and 2018 : December 31, 2019 2018 (In thousands) Projected benefit obligations $ 486,305 $ 459,706 Fair value of plans' assets 417,074 382,181</t>
  </si>
  <si>
    <t>Schedule of Fair Value of Plan Assets in Excess of Benefit Obligations</t>
  </si>
  <si>
    <t>Certain of the Company's U.K. Plans have fair values of plan assets that exceed the projected benefit obligations. For these plans, the projected benefit obligations and the fair value of plan assets were as follows as of December 31, 2019 and 2018 : December 31, 2019 2018 (In thousands) Projected benefit obligations $ 261,953 $ 234,776 Fair value of plans' assets 296,943 267,508</t>
  </si>
  <si>
    <t>Schedule of Accumulated Benefit Obligations in Excess of Fair Value of Plan Assets</t>
  </si>
  <si>
    <t>A reconciliation of the beginning and ending balances of the projected benefit obligations and the fair value of plans' assets for the Company's defined benefit pension plans as of the plans' most recent measurement dates is as follows: Year Ended December 31, 2019 2018 (In thousands) Projected Benefit Obligations: Beginning of measurement period $ 694,482 $ 764,740 Service cost 1,278 1,395 Interest cost 22,408 20,933 Employee contributions 45 59 Actuarial loss (gain) 77,549 (24,277 ) Plan settlements — (1,014 ) Plan amendments — 1,542 Benefits paid (50,415 ) (58,592 ) Foreign currency effects 2,911 (10,304 ) End of measurement period 748,258 694,482 Fair Value of Plans' Assets: Beginning of measurement period 649,688 708,895 Actual return on plans' assets 109,670 (13,017 ) Employer contributions 1,112 24,862 Employee contributions 522 59 Plan settlements — (1,014 ) Benefits paid (50,415 ) (58,592 ) Foreign currency effects 3,440 (11,505 ) End of measurement period 714,017 649,688 Unfunded Status $ (34,241 ) $ (44,794 )</t>
  </si>
  <si>
    <t>Schedule of Net Funded Status</t>
  </si>
  <si>
    <t>The underfunded status of the Company's defined benefit pension plans recognized in the Consolidated Balance Sheets at December 31 consisted of: December 31, 2019 2018 (In thousands) U.S. Qualified Plan $ 63,538 $ 72,484 Other international plans 2,371 1,839 Subtotal, included in "Accrued pension liabilities" 65,909 74,323 U.K. prepaid pension asset included in "Other noncurrent assets" (34,990 ) (32,732 ) Unfunded status of nonqualified defined benefit deferred pension plans included in "Other accrued liabilities" 310 312 Unfunded status of nonqualified defined benefit pension plans included in "Other noncurrent liabilities" 3,012 2,891 Total unfunded status $ 34,241 $ 44,794 Accumulated other comprehensive loss, before income taxes $ (268,275 ) $ (280,644 )</t>
  </si>
  <si>
    <t>Schedule of Net Unrecognized Actuarial Gain (loss)</t>
  </si>
  <si>
    <t>The following tables set forth the 2019 and 2018 changes in accumulated other comprehensive loss for the Company's defined benefit retirement plans and post-retirement medical benefits plan on a combined basis: Defined Benefit Pension Plans Post-Retirement Medical Benefits Plan (In thousands) Net unrecognized actuarial (loss) gain, December 31, 2017 $ (268,515 ) $ 456 Amortization of net loss (gain) 10,914 (152 ) Net loss arising during the year (24,709 ) — Currency translation 1,362 — Net unrecognized actuarial (loss) gain, December 31, 2018 (280,948 ) 304 Amortization of net loss (gain) 10,836 (152 ) Net gain arising during the year 2,311 — Currency translation (626 ) — Net unrecognized actuarial (loss) gain, December 31, 2019 $ (268,427 ) $ 152</t>
  </si>
  <si>
    <t>Schedule of Net Periodic Benefit Costs</t>
  </si>
  <si>
    <t>Net periodic benefit cost related to all of the Company's defined benefit pension plans recognized in the Company's Consolidated Statements of Operations for the years ended December 31, 2019 , 2018 , and 2017 included the following components: Year Ended December 31, 2019 2018 2017 (In thousands) Service cost $ 1,278 $ 1,395 $ 1,288 Interest cost 22,376 20,933 22,723 Expected return on assets (29,654 ) (34,267 ) (34,056 ) Amortization of actuarial loss 10,837 10,744 11,154 Net periodic benefit cost (credit) $ 4,837 $ (1,195 ) $ 1,109</t>
  </si>
  <si>
    <t>Schedule of Expected Benefit Payments</t>
  </si>
  <si>
    <t>Over the next ten years, the following benefit payments are expected to be required to be made from the Company's U.S. and U.K. defined benefit pension plans: Year Ending December 31, Expected Benefit Payments (In thousands) 2020 $ 43,637 2021 43,835 2022 43,942 2023 43,921 2024 43,691 2025-2029 213,641</t>
  </si>
  <si>
    <t>Schedule of Assumptions Used</t>
  </si>
  <si>
    <t>Certain assumptions used in computing the benefit obligations and net periodic benefit cost for the U.S. and U.K. defined benefit pension plans were as follows: U.S. Qualified Plan: 2019 2018 Discount rate used to compute benefit obligations 3.15 % 4.30 % Discount rate used to compute periodic benefit cost 4.31 % 3.63 % Expected long-term rates of return on plans' assets 6.10 % 6.20 % U.K. Defined Benefit Plans: 2019 2018 Discount rate used to compute benefit obligations 1.93 % 2.77 % Discount rate used to compute periodic benefit cost 2.77 % 2.61 % Expected long-term rates of return on plans' assets 3.28 % 3.98 %</t>
  </si>
  <si>
    <t>Schedule of Allocation of Plan Assets</t>
  </si>
  <si>
    <t>Asset allocations at the respective measurement dates, by asset category, for the Company's U.S. and U.K. qualified defined benefit pension plans were as follows: U.S. Qualified Plan U.K. Plans December 31, 2019 2018 2019 2018 Equity securities 21.4 % 21.8 % 17.9 % 18.0 % Fixed income securities 69.3 % 68.8 % 68.3 % 71.8 % Alternative strategies 5.9 % 7.3 % 13.0 % 9.0 % Cash, cash equivalents and short-term investment funds 3.4 % 2.1 % 0.8 % 1.2 % Total asset allocation 100.0 % 100.0 % 100.0 % 100.0 %</t>
  </si>
  <si>
    <t>Common Stock and Earnings per Share (Tables)</t>
  </si>
  <si>
    <t>Schedule of Earnings (Loss) Per Share, Basic</t>
  </si>
  <si>
    <t>The computations of basic net income attributable to shareholders of Crawford &amp; Company per common share were as follows: Year Ended December 31, 2019 2018 2017 CRD-A CRD-B CRD-A CRD-B CRD-A CRD-B (In thousands, except earnings per share) Earnings per share - basic: Numerator: Allocation of undistributed earnings $ (392 ) $ (294 ) $ 6,941 $ 5,509 $ 7,821 $ 6,144 Dividends paid 8,592 4,579 8,639 4,889 8,780 4,920 Net income available to common shareholders, basic 8,200 4,285 15,580 10,398 16,601 11,064 Denominator: Weighted-average common shares outstanding, basic 30,637 22,975 30,805 24,449 31,322 24,606 Earnings per share - basic $ 0.27 $ 0.19 $ 0.51 $ 0.43 $ 0.53 $ 0.45</t>
  </si>
  <si>
    <t>Schedule of Earnings (Loss) Per share, Diluted</t>
  </si>
  <si>
    <t>The computations of diluted net income attributable to shareholders of Crawford &amp; Company per common share were as follows: Year Ended December 31, 2019 2018 2017 CRD-A CRD-B CRD-A CRD-B CRD-A CRD-B (In thousands, except earnings (loss) per share) Earnings per share - diluted: Numerator: Allocation of undistributed earnings $ (394 ) $ (292 ) $ 7,003 $ 5,447 $ 7,911 $ 6,053 Dividends paid 8,592 4,579 8,639 4,889 8,780 4,920 Net income available to common shareholders, diluted 8,198 4,287 15,642 10,336 16,691 10,973 Denominator: Weighted-average common shares outstanding, basic 30,637 22,975 30,805 24,449 31,322 24,606 Weighted-average effect of dilutive securities (1) 453 — 629 — 836 — Weighted-average number of shares outstanding, diluted 31,090 22,975 31,434 24,449 32,158 24,606 Earnings per share - diluted $ 0.26 $ 0.19 $ 0.50 $ 0.42 $ 0.52 $ 0.45</t>
  </si>
  <si>
    <t>Schedule of Antidilutive Securities Excluded from Computation of Earnings Per Share</t>
  </si>
  <si>
    <t xml:space="preserve">Listed below are the shares excluded from the denominator in the above computation of diluted earnings per share for CRD-A because their inclusion would have been anti-dilutive: Year Ended December 31, 2019 2018 2017 (In thousands) Shares underlying stock options excluded due to the options' respective exercise prices being greater than the average stock price during the period 622 1,175 711 Performance stock grants excluded because performance conditions had not been met (1) 717 752 402 (1) Compensation cost is recognized for these performance stock grants based on expected achievement rates; however no consideration is given for these performance stock grants when calculating earnings per share until the performance measurements are actually achieved. </t>
  </si>
  <si>
    <t>Accumulated Other Comprehensive Loss (Tables)</t>
  </si>
  <si>
    <t>The changes in components of "Accumulated other comprehensive loss" ("AOCL"), net of taxes and noncontrolling interests, included in the Company's audited Consolidated Balance Sheets were as follows: Foreign currency translation adjustments Retirement liabilities AOCL attributable to shareholders of Crawford &amp; Company (In thousands) Balance at December 31, 2017 $ (26,320 ) $ (170,157 ) $ (196,477 ) Other comprehensive loss before reclassifications (10,032 ) — (10,032 ) Unrealized net losses arising during the year — (18,014 ) (18,014 ) Amounts reclassified from accumulated other comprehensive income to net income (1) — 8,076 8,076 Net current period other comprehensive loss (10,032 ) (9,938 ) (19,970 ) Balance at December 31, 2018 (36,352 ) (180,095 ) (216,447 ) Other comprehensive income before reclassifications 502 — 502 Unrealized net gains arising during the year — 1,036 1,036 Amounts reclassified from accumulated other comprehensive income to net income (1) — 8,002 8,002 Net current period other comprehensive income 502 9,038 9,540 Balance at December 31, 2019 $ (35,850 ) $ (171,057 ) $ (206,907 ) (1) Retirement liabilities reclassified to net income are related to the amortization of actuarial losses and are included in "Selling, general, and administrative expenses" in the Company's Consolidated Statements of Operations. See Note 8, "Retirement Plans" for additional details.</t>
  </si>
  <si>
    <t>Stock-Based Compensation (Tables)</t>
  </si>
  <si>
    <t>Summary of Option Activity</t>
  </si>
  <si>
    <t>A summary of option activity as of December 31, 2019 , 2018 , and 2017 , and changes during each year, is presented below: Shares Weighted-Average Exercise Price Weighted-Average Remaining Contractual Term Aggregate Intrinsic Value (In thousands) (In thousands) Outstanding at December 31, 2016 489 $7.19 7.0 years Granted 654 9.44 Exercised (70 ) 5.77 Forfeited or expired (186 ) 9.24 Outstanding at December 31, 2017 887 8.53 8.4 years 527 Granted 582 8.60 Exercised (21 ) 4.88 Forfeited or expired (154 ) 8.74 Outstanding at December 31, 2018 1,294 8.60 8.1 years 667 Granted 591 9.70 Exercised (111 ) 5.91 Forfeited or expired (80 ) 9.24 Outstanding at December 31, 2019 1,694 $9.13 7.9 years $3,969 Vested and Exercisable at December 31, 2019 702 $8.91 6.9 years $1,795</t>
  </si>
  <si>
    <t>Schedule of Weighted-Average Assumptions to Estimate Fair Value of Each Option</t>
  </si>
  <si>
    <t>The fair value of each option was estimated on the date of grant using the Black-Scholes-Merton option-pricing formula, with the following weighted average assumptions: 2019 2018 Expected dividend yield 3.80 % 3.50 % Expected volatility 36.73 % 42.67 % Risk-free interest rate 2.56 % 2.75 % Expected term of options 7 years 7 years</t>
  </si>
  <si>
    <t>Nonvested Performance Shares</t>
  </si>
  <si>
    <t>A summary of the status of the Company's nonvested performance shares as of December 31, 2019 , 2018 , and 2017 , and changes during each year, is presented below: Shares Weighted-Average Grant-Date Fair Value Nonvested at December 31, 2016 806,881 $6.17 Granted 930,295 7.54 Vested (668,649 ) 5.38 Forfeited or unearned (184,185 ) 5.85 Nonvested at December 31, 2017 884,342 7.05 Granted 751,128 7.43 Vested (445,311 ) 5.98 Forfeited or unearned (201,322 ) 7.54 Nonvested at December 31, 2018 988,837 8.07 Granted 626,776 8.87 Vested (214,824 ) 8.49 Forfeited or unearned (427,010 ) 8.34 Nonvested at December 31, 2019 973,779 $8.38</t>
  </si>
  <si>
    <t>Restricted Shares</t>
  </si>
  <si>
    <t>A summary of the status of the Company's restricted shares of CRD-A as of December 31, 2019 , 2018 , and 2017 and changes during each year, is presented below: Shares Weighted-Average Grant-Date Fair Value Nonvested at December 31, 2016 67,669 $7.56 Granted 210,875 9.26 Vested (166,325 ) 9.50 Forfeited or unearned — — Nonvested at December 31, 2017 112,219 7.89 Granted 112,502 7.81 Vested (131,260 ) 8.27 Forfeited or unearned (21,352 ) 8.43 Nonvested at December 31, 2018 72,109 7.76 Granted 149,496 9.38 Vested (108,610 ) 9.04 Forfeited or unearned (31,387 ) 9.55 Nonvested at December 31, 2019 81,608 $8.35</t>
  </si>
  <si>
    <t>Fair Value Measurements (Tables)</t>
  </si>
  <si>
    <t>Schedule of Fair Value, Assets and Liabilities Measured on Recurring Basis</t>
  </si>
  <si>
    <t>The following table presents the Company's assets and liabilities that are measured at fair value on a recurring basis and are categorized using the fair value hierarchy: December 31, 2019 Quoted Prices in Active Markets (Level 1) Significant Other Observable Inputs (Level 2) Significant Unobservable Inputs (Level 3) Total (In thousands) Assets: Money market funds (1) $ 10,028 $ — $ — $ 10,028 Liabilities: Contingent earnout liability (2) — — 454 454 December 31, 2018 Level 1 Level 2 Level 3 Total (In thousands) Assets: Money market funds (1) $ 10,354 $ — $ — $ 10,354 Liabilities: Contingent earnout liability (2) — — 360 360 ____________________ (1) The fair values of the money market funds were based on recently quoted market prices and reported transactions in an active marketplace. Money market funds are included on the Company's Consolidated Balance Sheets in "Cash and cash equivalents." (2) The contingent earnout liability relates to businesses acquired during 2019 and 2018 by the Crawford Specialty Solutions operating segment. See Note 3, "Acquisitions and Disposition of Business Line" for further details. The fair value of the contingent earnout liability was estimated using internally-prepared revenue projections which is Level 3 data, with the maximum possible earnout of $ 1,036,000 . As such, the fair value is not expected to vary materially from the balance recorded. The fair value of the contingent earnout liability is included in "Other accrued liabilities" on the Company's Consolidated Balance Sheets, based upon the term of the contingent earnout agreement.</t>
  </si>
  <si>
    <t>Pension Plan Assets within Fair Value Hierarchy</t>
  </si>
  <si>
    <t>The following table summarizes the level within the fair value hierarchy used to determine the fair value of the Company's pension plan assets for its U.S Qualified Plan at December 31, 2019 and 2018 : December 31, 2019 2018 Level 1 Level 2 Level 3 Total Level 1 Level 2 Level 3 Total (In thousands) Asset Category: Cash and cash equivalents $ 8,082 $ — $ — $ 8,082 $ 2,274 $ — $ — $ 2,274 Short-term investment funds — 5,496 — 5,496 — 5,005 — 5,005 Common Collective Equity funds: U.S. — 60,039 — 60,039 — 52,882 — 52,882 International — 26,142 — 26,142 — 22,747 — 22,747 Common Collective Fixed Income Funds and Fixed Income Securities: U.S. 51,247 224,747 — 275,994 38,719 183,152 — 221,871 International — 3,745 — 3,745 — 17,523 — 17,523 Alternative strategy funds — 8,880 14,766 23,646 — 8,915 16,488 25,403 TOTAL PLAN ASSETS $ 59,329 $ 329,049 $ 14,766 403,144 $ 40,993 $ 290,224 $ 16,488 347,705 Other plan liabilities, net (a) (26,220 ) — NET PLAN ASSETS $ 376,924 $ 347,705 (a) net amounts payable for unsettled security transactions. The following table summarizes the level within the fair value hierarchy used to determine the fair value of the Company's pension plan assets for its U.K. plans at December 31, 2019 and 2018 : December 31, 2019 2018 Level 1 Level 2 Level 3 Total Level 1 Level 2 Level 3 Total (In thousands) Asset Category: Cash and cash equivalents $ 2,338 $ — $ — $ 2,338 $ 3,156 $ — $ — $ 3,156 Common Collective Equity funds: U.S. — 43,613 — 43,613 — 38,307 — 38,307 International — 9,418 — 9,418 — 9,916 — 9,916 Common Collective Fixed Income Funds and Fixed Income Securities: Short-term Investment funds: — 167,741 — 167,741 — 160,609 — 160,609 Government securities — 34,926 — 34,926 — 31,531 — 31,531 Alternative strategy funds — 29,172 — 29,172 — 14,044 — 14,044 Real estate funds — — 9,735 9,735 — — 9,945 9,945 TOTAL $ 2,338 $ 284,870 $ 9,735 $ 296,943 $ 3,156 $ 254,407 $ 9,945 $ 267,508</t>
  </si>
  <si>
    <t>Reconciliation of Level 3 Assets</t>
  </si>
  <si>
    <t>The following table provides a reconciliation of the beginning and ending balance of Level 3 assets within the Company's U.S. and U.K. pension plans during the years ended December 31, 2019 and 2018 : U.S U.K. (in thousands) Balance at December 31, 2017 $ 15,134 $ 9,689 Actual return on plan assets: Related to assets still held at the reporting date 1,354 256 Balance at December 31, 2018 16,488 9,945 Actual return on plan assets: Related to assets still held at the reporting date (1,722 ) (210 ) Balance at December 31, 2019 $ 14,766 $ 9,735</t>
  </si>
  <si>
    <t>Segment and Geographic Information (Tables)</t>
  </si>
  <si>
    <t>Schedule of Segment Reporting Information</t>
  </si>
  <si>
    <t>Financial information as of and for the years ended December 31, 2019 , 2018 , and 2017 related to the Company's reportable segments is presented below. Crawford Claims Solutions Crawford TPA Solutions Crawford Specialty Solutions Total 2019 Revenues before reimbursements $ 339,837 $ 393,856 $ 272,109 $ 1,005,802 Segment operating earnings 7,630 27,173 49,321 84,124 Depreciation and amortization (1) 2,461 10,152 1,811 14,424 Assets (2) 136,451 85,810 165,575 387,836 2018 Revenues before reimbursements $ 361,053 $ 405,335 $ 304,583 $ 1,070,971 Segment operating earnings 11,308 36,909 49,564 97,781 Depreciation and amortization (1) 3,485 9,844 3,517 16,846 Assets (2) 163,899 92,007 165,415 421,321 2017 Revenues before reimbursements $ 365,058 $ 390,583 $ 350,191 $ 1,105,832 Segment operating earnings 18,541 38,224 52,404 109,169 Depreciation and amortization (1) 4,039 9,924 5,629 19,592 Assets (2) 174,559 91,101 211,320 476,980 ______________________ (1) Excludes amortization expense of finite-lived customer relationships and trade name intangible assets. (2) Consists of accounts receivable, less allowance for doubtful accounts, unbilled revenues, at estimated billable amounts, goodwill and intangible assets arising from business acquisitions, net.</t>
  </si>
  <si>
    <t>Reconciliation of Capital Expenditures from Segments to Consolidated</t>
  </si>
  <si>
    <t>Capital expenditures for the years ended December 31, 2019 , 2018 , and 2017 are shown in the following table: Year Ended December 31, 2019 2018 2017 (In thousands) Crawford Claims Solutions $ 1,396 $ 3,811 $ 1,155 Crawford TPA Solutions 3,259 5,947 4,136 Crawford Specialty Solutions 458 2,148 11,689 Corporate 16,011 18,114 27,931 Total capital expenditures $ 21,124 $ 30,020 $ 44,911</t>
  </si>
  <si>
    <t>Reconciliation of Revenues from Segments to Consolidated</t>
  </si>
  <si>
    <t>The total of the Company's reportable segments' revenues before reimbursements reconciled to total consolidated revenues for the years ended December 31, 2019 , 2018 , and 2017 was as follows: Year Ended December 31, 2019 2018 2017 (In thousands) Segments' revenues before reimbursements $ 1,005,802 $ 1,070,971 $ 1,105,832 Reimbursements 41,825 52,008 57,877 Total consolidated revenues $ 1,047,627 $ 1,122,979 $ 1,163,709</t>
  </si>
  <si>
    <t>Reconciliation of Segment Operating Earnings from Segments to Consolidated</t>
  </si>
  <si>
    <t>The Company's reportable segments' total operating earnings reconciled to consolidated income before income taxes for the years ended December 31, 2019 , 2018 , and 2017 were as follows: Year Ended December 31, 2019 2018 2017 (In thousands) Operating earnings of all reportable segments $ 84,124 $ 97,781 $ 109,169 Unallocated corporate and shared costs and credits (6,515 ) (9,321 ) (13,463 ) Net corporate interest expense (10,774 ) (10,109 ) (9,062 ) Stock option expense (1,885 ) (1,742 ) (1,718 ) Amortization of acquisition-related intangible assets (11,277 ) (11,152 ) (10,982 ) Goodwill and intangible asset impairment charges (17,484 ) (1,056 ) (19,598 ) Arbitration and claim settlements (12,552 ) — — Restructuring and special charges — — (12,084 ) Loss on disposition of business line — (20,270 ) — Income before income taxes $ 23,637 $ 44,131 $ 42,262</t>
  </si>
  <si>
    <t>Reconciliation of Assets from Segment to Consolidated</t>
  </si>
  <si>
    <t>The Company's reportable segments' total assets reconciled to consolidated total assets of the Company at December 31, 2019 and 2018 are presented in the following table: December 31, 2019 2018 (In thousands) Assets of reportable segments $ 387,836 $ 421,321 Corporate assets: Cash and cash equivalents 51,802 53,119 Income taxes receivable 7,820 4,084 Prepaid expenses and other current assets 23,476 24,237 Net property and equipment 31,425 34,303 Operating lease right-of-use asset, net 102,354 — Capitalized software costs, net 66,445 72,210 Deferred income tax assets 17,971 22,146 Other noncurrent assets 70,884 70,022 Total corporate assets 372,177 280,121 Total assets $ 760,013 $ 701,442</t>
  </si>
  <si>
    <t>Schedule of Disclosure on Geographic Areas, Revenue and Long-Lived Assets in Individual Foreign Countries by Country</t>
  </si>
  <si>
    <t>Revenues and long-lived assets for the U.S., U.K. and Canada are set out below as these countries are material for geographical area disclosure. For the purposes of these geographic area disclosures, long-lived assets consists of the net property and equipment, capitalized software costs, net and operating lease right-of-use, net line items on the Company's Consolidated Balance Sheets and excludes intangible assets, including goodwill. U.S. U.K. Canada All Other International Total Company (In thousands) 2019 Revenues before reimbursements $ 569,205 $ 126,337 $ 114,438 $ 195,822 $ 1,005,802 Long-lived assets 140,560 20,749 17,999 20,916 200,224 2018 Revenues before reimbursements 615,687 131,651 121,076 202,557 1,070,971 Long-lived assets 88,157 7,631 7,553 3,172 106,513 2017 Revenues before reimbursements 653,693 139,338 110,962 201,839 1,105,832 Long-lived assets 111,688 7,747 8,771 3,282 131,488</t>
  </si>
  <si>
    <t>Restructuring and Special Charges (Tables)</t>
  </si>
  <si>
    <t>Schedule of Restructuring and Related Costs</t>
  </si>
  <si>
    <t xml:space="preserve">As of December 31, 2019 , the following liabilities remained on the Company's Consolidated Balance Sheets related to restructuring charges recorded in 2016 and 2017 . The rollforwards of these costs to December 31, 2019 were as follows: Restructuring Charges Deferred rent Accrued compensation and related costs Accounts payable Other accrued liabilities Total Balance at December 31, 2016 $ 3,066 $ 1,525 $ 617 $ 1,949 $ 7,157 Additions 1,277 10,299 195 313 12,084 Adjustments to accruals (1,497 ) — — 977 (520 ) Cash payments — (7,042 ) (812 ) (1,454 ) (9,308 ) Balance at December 31, 2017 2,846 4,782 — 1,785 9,413 Additions — — — — — Adjustments to accruals (1,544 ) — — (643 ) (2,187 ) Cash payments — (4,305 ) — (656 ) (4,961 ) Balance at December 31, 2018 1,302 477 — 486 2,265 Additions — — — — — Adjustments to accruals (1,302 ) — — 1 (1,301 ) Cash payments — (135 ) — (15 ) (150 ) Balance at December 31, 2019 $ — $ 342 $ — $ 472 $ 814 The following table shows the costs incurred by type of restructuring activity: Year Ended December 31, 2019 2018 2017 (In thousands) Implementation and phase-in of the Centers $ — $ — $ 445 Restructuring and integration costs — — 10,119 Asset impairments and lease termination costs — — 1,520 Total restructuring charges $ — $ — $ 12,084 </t>
  </si>
  <si>
    <t>Significant Accounting and Reporting Policies - Narrative (Details)</t>
  </si>
  <si>
    <t>Dec. 31, 2019USD ($)reporting_unitcountrycontractorclass_of_stockRate</t>
  </si>
  <si>
    <t>Dec. 31, 2018USD ($)</t>
  </si>
  <si>
    <t>Dec. 31, 2017USD ($)</t>
  </si>
  <si>
    <t>Variable Interest Entity [Line Items]</t>
  </si>
  <si>
    <t>Number of countries in which entity operates (more than) | country</t>
  </si>
  <si>
    <t>Number of classes of common stock | class_of_stock</t>
  </si>
  <si>
    <t>Number of residential and commercial contractors | contractor</t>
  </si>
  <si>
    <t>Number of reporting units | reporting_unit</t>
  </si>
  <si>
    <t>Property, plant and equipment, additions from finance leases</t>
  </si>
  <si>
    <t>Depreciation</t>
  </si>
  <si>
    <t>Self insurance reserve</t>
  </si>
  <si>
    <t>Self insurance reserve, current</t>
  </si>
  <si>
    <t>Change in tax rate, income tax expense</t>
  </si>
  <si>
    <t>Valuation allowance, foreign</t>
  </si>
  <si>
    <t>US tax reform - revaluation of deferred taxes</t>
  </si>
  <si>
    <t>Release of transition tax of uncertain tax positions and adjustments</t>
  </si>
  <si>
    <t>Foreign currency transaction gain (loss)</t>
  </si>
  <si>
    <t>Advertising expense</t>
  </si>
  <si>
    <t>Capitalized software</t>
  </si>
  <si>
    <t>Amortization of intangible assets</t>
  </si>
  <si>
    <t>Outside the US</t>
  </si>
  <si>
    <t>Time deposits, at carrying value</t>
  </si>
  <si>
    <t>Primary Beneficiary</t>
  </si>
  <si>
    <t>Deferred compensation plan liabilities</t>
  </si>
  <si>
    <t>Deferred compensation plan assets</t>
  </si>
  <si>
    <t>Lloyd Warwick International</t>
  </si>
  <si>
    <t>Variable interest entity, ownership percentage</t>
  </si>
  <si>
    <t>51.00%</t>
  </si>
  <si>
    <t>Variable interest entity, maximum loss exposure</t>
  </si>
  <si>
    <t>Approval rate to waive equal consideration rights</t>
  </si>
  <si>
    <t>75.00%</t>
  </si>
  <si>
    <t>Minimum | Capitalized software</t>
  </si>
  <si>
    <t>Finite-lived intangible assets, remaining amortization period</t>
  </si>
  <si>
    <t>3 years</t>
  </si>
  <si>
    <t>Maximum | Capitalized software</t>
  </si>
  <si>
    <t>10 years</t>
  </si>
  <si>
    <t>Crawford Claims Solutions</t>
  </si>
  <si>
    <t>Fair value inputs, increase in discount rate causing impairment loss | Rate</t>
  </si>
  <si>
    <t>1.75%</t>
  </si>
  <si>
    <t>Discount rate | Minimum</t>
  </si>
  <si>
    <t>Measurement input</t>
  </si>
  <si>
    <t>Discount rate | Maximum</t>
  </si>
  <si>
    <t>Terminal growth rate</t>
  </si>
  <si>
    <t>Asset carrying amount</t>
  </si>
  <si>
    <t>Liability carrying amount</t>
  </si>
  <si>
    <t>Lloyd Warwick International | Principal Owner</t>
  </si>
  <si>
    <t>Significant Accounting and Reporting Policies - Receivables (Details) - USD ($) $ in Thousands</t>
  </si>
  <si>
    <t>Accounts Receivable, Allowance for Credit Loss [Roll Forward]</t>
  </si>
  <si>
    <t>Allowance for doubtful accounts, January 1</t>
  </si>
  <si>
    <t>Add/ (Deduct):</t>
  </si>
  <si>
    <t>Provision for bad debt expense</t>
  </si>
  <si>
    <t>Write-offs, net of recoveries</t>
  </si>
  <si>
    <t>Currency translation and other changes</t>
  </si>
  <si>
    <t>Adjustments for business dispositions</t>
  </si>
  <si>
    <t>Significant Accounting and Reporting Policies - Property and Equipment (Details) - USD ($) $ in Thousands</t>
  </si>
  <si>
    <t>Property, Plant and Equipment [Line Items]</t>
  </si>
  <si>
    <t>Property and equipment, gross</t>
  </si>
  <si>
    <t>Less accumulated depreciation</t>
  </si>
  <si>
    <t>Net property and equipment</t>
  </si>
  <si>
    <t>Land</t>
  </si>
  <si>
    <t>Buildings and improvements</t>
  </si>
  <si>
    <t>Buildings and improvements | Minimum</t>
  </si>
  <si>
    <t>Property and equipment, useful life</t>
  </si>
  <si>
    <t>7 years</t>
  </si>
  <si>
    <t>Buildings and improvements | Maximum</t>
  </si>
  <si>
    <t>40 years</t>
  </si>
  <si>
    <t>Furniture and fixtures</t>
  </si>
  <si>
    <t>Furniture and fixtures | Minimum</t>
  </si>
  <si>
    <t>Furniture and fixtures | Maximum</t>
  </si>
  <si>
    <t>Data processing equipment</t>
  </si>
  <si>
    <t>Data processing equipment | Minimum</t>
  </si>
  <si>
    <t>Data processing equipment | Maximum</t>
  </si>
  <si>
    <t>5 years</t>
  </si>
  <si>
    <t>Automobiles</t>
  </si>
  <si>
    <t>Automobiles | Minimum</t>
  </si>
  <si>
    <t>Automobiles | Maximum</t>
  </si>
  <si>
    <t>4 years</t>
  </si>
  <si>
    <t>Significant Accounting and Reporting Policies - New Accounting Standards (Details) - USD ($) $ in Thousands</t>
  </si>
  <si>
    <t>Jan. 01, 2019</t>
  </si>
  <si>
    <t>Revenue, Initial Application Period Cumulative Effect Transition [Line Items]</t>
  </si>
  <si>
    <t>Current operating lease liabilities</t>
  </si>
  <si>
    <t>Noncurrent operating lease liabilities</t>
  </si>
  <si>
    <t>Accounting Standards Update 2016-02</t>
  </si>
  <si>
    <t>Deferred rent reversal</t>
  </si>
  <si>
    <t>Revenue Recognition - Narrative (Details) $ in Millions</t>
  </si>
  <si>
    <t>Dec. 31, 2019USD ($)</t>
  </si>
  <si>
    <t>Accounts receivable, days sales outstanding</t>
  </si>
  <si>
    <t>2 months</t>
  </si>
  <si>
    <t>Billing after contract completion, years</t>
  </si>
  <si>
    <t>1 year</t>
  </si>
  <si>
    <t>Revenue, remaining performance obligation</t>
  </si>
  <si>
    <t>Performance obligations to be recognized as revenues within one year, percent</t>
  </si>
  <si>
    <t>70.00%</t>
  </si>
  <si>
    <t>Revenue from contracts with customers, practical expedient, consideration adjustment period</t>
  </si>
  <si>
    <t>Minimum | Crawford TPA Solutions</t>
  </si>
  <si>
    <t>Revenue from contracts with customers, performance obligation term</t>
  </si>
  <si>
    <t>Maximum | Crawford TPA Solutions</t>
  </si>
  <si>
    <t>2 years</t>
  </si>
  <si>
    <t>Claims Management Services</t>
  </si>
  <si>
    <t>Percentage of closed cases</t>
  </si>
  <si>
    <t>98.00%</t>
  </si>
  <si>
    <t>Revenue from contracts with customers, duration, average time to close case from time of referral</t>
  </si>
  <si>
    <t>Revenue Recognition - Disaggregation of Revenue (Details) - USD ($) $ in Thousands</t>
  </si>
  <si>
    <t>Disaggregation of Revenue [Line Items]</t>
  </si>
  <si>
    <t>U.S. Claims Services</t>
  </si>
  <si>
    <t>U.S. Claims Services | U.S.</t>
  </si>
  <si>
    <t>U.S. Claims Services | U.K.</t>
  </si>
  <si>
    <t>U.S. Claims Services | Canada</t>
  </si>
  <si>
    <t>U.S. Claims Services | Australia</t>
  </si>
  <si>
    <t>U.S. Claims Services | Europe</t>
  </si>
  <si>
    <t>U.S. Claims Services | Rest of World</t>
  </si>
  <si>
    <t>Crawford TPA Solutions</t>
  </si>
  <si>
    <t>Crawford TPA Solutions | U.S.</t>
  </si>
  <si>
    <t>Crawford TPA Solutions | U.K.</t>
  </si>
  <si>
    <t>Crawford TPA Solutions | Canada</t>
  </si>
  <si>
    <t>Crawford TPA Solutions | Europe and Rest of World</t>
  </si>
  <si>
    <t>Crawford TPA Solutions | Claims Management Services</t>
  </si>
  <si>
    <t>Crawford TPA Solutions | Claims Management Services | U.S.</t>
  </si>
  <si>
    <t>Crawford TPA Solutions | Claims Management Services | U.K.</t>
  </si>
  <si>
    <t>Crawford TPA Solutions | Claims Management Services | Canada</t>
  </si>
  <si>
    <t>Crawford TPA Solutions | Claims Management Services | Europe and Rest of World</t>
  </si>
  <si>
    <t>Crawford TPA Solutions | Medical Management Services</t>
  </si>
  <si>
    <t>Crawford TPA Solutions | Medical Management Services | U.S.</t>
  </si>
  <si>
    <t>Crawford TPA Solutions | Medical Management Services | Europe and Rest of World</t>
  </si>
  <si>
    <t>Crawford Specialty Solutions</t>
  </si>
  <si>
    <t>Crawford Specialty Solutions | U.S.</t>
  </si>
  <si>
    <t>Crawford Specialty Solutions | U.K.</t>
  </si>
  <si>
    <t>Crawford Specialty Solutions | Canada</t>
  </si>
  <si>
    <t>Crawford Specialty Solutions | Australia</t>
  </si>
  <si>
    <t>Crawford Specialty Solutions | Europe</t>
  </si>
  <si>
    <t>Crawford Specialty Solutions | Rest of World</t>
  </si>
  <si>
    <t>Crawford Specialty Solutions | U.S. Technical Services</t>
  </si>
  <si>
    <t>Crawford Specialty Solutions | U.S. Technical Services | U.S.</t>
  </si>
  <si>
    <t>Crawford Specialty Solutions | U.S. Technical Services | U.K.</t>
  </si>
  <si>
    <t>Crawford Specialty Solutions | U.S. Technical Services | Canada</t>
  </si>
  <si>
    <t>Crawford Specialty Solutions | U.S. Technical Services | Australia</t>
  </si>
  <si>
    <t>Crawford Specialty Solutions | U.S. Technical Services | Europe</t>
  </si>
  <si>
    <t>Crawford Specialty Solutions | U.S. Technical Services | Rest of World</t>
  </si>
  <si>
    <t>Crawford Specialty Solutions | Contractor Connection</t>
  </si>
  <si>
    <t>Crawford Specialty Solutions | Contractor Connection | U.S.</t>
  </si>
  <si>
    <t>Crawford Specialty Solutions | Contractor Connection | U.K.</t>
  </si>
  <si>
    <t>Crawford Specialty Solutions | Contractor Connection | Canada</t>
  </si>
  <si>
    <t>Crawford Specialty Solutions | Contractor Connection | Australia</t>
  </si>
  <si>
    <t>Crawford Specialty Solutions | Contractor Connection | Europe</t>
  </si>
  <si>
    <t>Crawford Specialty Solutions | Contractor Connection | Rest of World</t>
  </si>
  <si>
    <t>Crawford Specialty Solutions | Garden City Group</t>
  </si>
  <si>
    <t xml:space="preserve"> </t>
  </si>
  <si>
    <t>Crawford Specialty Solutions | Garden City Group | Canada</t>
  </si>
  <si>
    <t>Revenue Recognition - Schedule of Customer Contract Liabilities (Details) $ in Thousands</t>
  </si>
  <si>
    <t>Beginning balance (current and noncurrent)</t>
  </si>
  <si>
    <t>Annual additions</t>
  </si>
  <si>
    <t>Revenue recognized from the prior periods</t>
  </si>
  <si>
    <t>Revenue recognized from current year additions</t>
  </si>
  <si>
    <t>Ending balance (current and noncurrent)</t>
  </si>
  <si>
    <t>Acquisitions and Disposition of Business Line - Narrative (Details) $ in Thousands</t>
  </si>
  <si>
    <t>Dec. 31, 2018USD ($)business</t>
  </si>
  <si>
    <t>Business Acquisition [Line Items]</t>
  </si>
  <si>
    <t>Proceeds from sale of business</t>
  </si>
  <si>
    <t>Pretax loss on disposition of business line</t>
  </si>
  <si>
    <t>Global Technical Services businesses</t>
  </si>
  <si>
    <t>Business combinations, total consideration</t>
  </si>
  <si>
    <t>Payments to acquire businesses, gross</t>
  </si>
  <si>
    <t>Cash and cash equivalents acquired</t>
  </si>
  <si>
    <t>Cash to be paid in one year</t>
  </si>
  <si>
    <t>Cash to be paid in three years</t>
  </si>
  <si>
    <t>Contingent consideration</t>
  </si>
  <si>
    <t>Business combination, definite-lived intangible assets</t>
  </si>
  <si>
    <t>Number of businesses acquired | business</t>
  </si>
  <si>
    <t>Business combination, net tangible assets</t>
  </si>
  <si>
    <t>Business combination, deferred taxes</t>
  </si>
  <si>
    <t>Garden City Group</t>
  </si>
  <si>
    <t>Disposal group, assets at time of sale</t>
  </si>
  <si>
    <t>Disposal group, liabilities at time of sale</t>
  </si>
  <si>
    <t>Goodwill and Intangible Assets Goodwill and Intangible Assets - Narrative (Details) - USD ($)</t>
  </si>
  <si>
    <t>Goodwill [Line Items]</t>
  </si>
  <si>
    <t>Trade name</t>
  </si>
  <si>
    <t>Impairment loss, indefinite-lived intangible asset</t>
  </si>
  <si>
    <t>Customer relationships and trade names</t>
  </si>
  <si>
    <t>Minimum</t>
  </si>
  <si>
    <t>Finite-lived intangible asset, useful life</t>
  </si>
  <si>
    <t>Maximum</t>
  </si>
  <si>
    <t>15 years</t>
  </si>
  <si>
    <t>Goodwill and Intangible Assets - Schedule of Goodwill (Details) - USD ($)</t>
  </si>
  <si>
    <t>Goodwill [Roll Forward]</t>
  </si>
  <si>
    <t>Accumulated impairment losses</t>
  </si>
  <si>
    <t>Net goodwill</t>
  </si>
  <si>
    <t>Goodwill of acquired businesses</t>
  </si>
  <si>
    <t>Impairment of goodwill</t>
  </si>
  <si>
    <t>Goodwill of disposed business</t>
  </si>
  <si>
    <t>Accumulated impairment losses of disposed business</t>
  </si>
  <si>
    <t>Foreign currency effects</t>
  </si>
  <si>
    <t>Goodwill and Intangible Assets -  Schedule of Acquired Finite-Lived Intangible Asset by Major Class (Details) - USD ($) $ in Thousands</t>
  </si>
  <si>
    <t>Acquired Finite-Lived Intangible Assets [Line Items]</t>
  </si>
  <si>
    <t>Gross Carrying Amount</t>
  </si>
  <si>
    <t>Accumulated Amortization</t>
  </si>
  <si>
    <t>Net Carrying Value</t>
  </si>
  <si>
    <t>Weighted-average amortization period</t>
  </si>
  <si>
    <t>3 years 9 months</t>
  </si>
  <si>
    <t>4 years 8 months</t>
  </si>
  <si>
    <t>Finite-Lived Intangible Assets, Net, Amortization Expense, Fiscal Year Maturity [Abstract]</t>
  </si>
  <si>
    <t>2020</t>
  </si>
  <si>
    <t>2021</t>
  </si>
  <si>
    <t>2022</t>
  </si>
  <si>
    <t>2023</t>
  </si>
  <si>
    <t>2024</t>
  </si>
  <si>
    <t>Customer relationships</t>
  </si>
  <si>
    <t>4 years 9 months</t>
  </si>
  <si>
    <t>Technology-based</t>
  </si>
  <si>
    <t>7 years 11 months</t>
  </si>
  <si>
    <t>1 year 8 months</t>
  </si>
  <si>
    <t>0 months</t>
  </si>
  <si>
    <t>Other</t>
  </si>
  <si>
    <t>1 year 9 months</t>
  </si>
  <si>
    <t>2 years 2 months</t>
  </si>
  <si>
    <t>Goodwill and Intangible Assets -  Schedule of Acquired Indefinite-Lived Intangible Assets (Details) - Trade name - USD ($) $ in Thousands</t>
  </si>
  <si>
    <t>Acquired Indefinite-lived Intangible Assets [Line Items]</t>
  </si>
  <si>
    <t>Accumulated Impairments</t>
  </si>
  <si>
    <t>Short-Term and Long-Term Debt, Including Finance Leases -  Long-term debt instruments (Details) - USD ($) $ in Thousands</t>
  </si>
  <si>
    <t>Debt Instrument [Line Items]</t>
  </si>
  <si>
    <t>Finance lease obligations</t>
  </si>
  <si>
    <t>Total long-term debt and finance leases</t>
  </si>
  <si>
    <t>Less: portion of Credit Facility classified as short-term</t>
  </si>
  <si>
    <t>Less: current installments of finance leases</t>
  </si>
  <si>
    <t>Credit Facility</t>
  </si>
  <si>
    <t>Short-Term and Long-Term Debt, Including Finance Leases -  Credit Facility (Narrative) (Details)</t>
  </si>
  <si>
    <t>Dec. 31, 2019USD ($)quarter</t>
  </si>
  <si>
    <t>Debt instrument, interest period</t>
  </si>
  <si>
    <t>1 month</t>
  </si>
  <si>
    <t>Line of credit facility, collateral, capital stock, percent</t>
  </si>
  <si>
    <t>100.00%</t>
  </si>
  <si>
    <t>Number of quarters | quarter</t>
  </si>
  <si>
    <t>Interest expense, debt</t>
  </si>
  <si>
    <t>Interest paid</t>
  </si>
  <si>
    <t>Lessee leasing arrangements, finance leases, term of contract</t>
  </si>
  <si>
    <t>24 months</t>
  </si>
  <si>
    <t>60 months</t>
  </si>
  <si>
    <t>Line of credit facility, current borrowing capacity</t>
  </si>
  <si>
    <t>Credit facility</t>
  </si>
  <si>
    <t>Line of credit facility, remaining borrowing capacity</t>
  </si>
  <si>
    <t>Credit Facility | London Interbank Offered Rate (LIBOR)</t>
  </si>
  <si>
    <t>Debt instrument, basis spread on variable rate (percent)</t>
  </si>
  <si>
    <t>1.00%</t>
  </si>
  <si>
    <t>Credit Facility | Minimum | London Interbank Offered Rate (LIBOR)</t>
  </si>
  <si>
    <t>1.30%</t>
  </si>
  <si>
    <t>Credit Facility | Minimum | Base Rate</t>
  </si>
  <si>
    <t>0.30%</t>
  </si>
  <si>
    <t>Credit Facility | Maximum | London Interbank Offered Rate (LIBOR)</t>
  </si>
  <si>
    <t>2.10%</t>
  </si>
  <si>
    <t>Credit Facility | Maximum | Base Rate</t>
  </si>
  <si>
    <t>1.10%</t>
  </si>
  <si>
    <t>Credit Facility | UK Borrower</t>
  </si>
  <si>
    <t>Credit Facility | Canadian Borrower</t>
  </si>
  <si>
    <t>Credit Facility | Australian Borrower</t>
  </si>
  <si>
    <t>Credit Facility | Wells Fargo Bank, National Association | 2015 Amendment to Credit Agreement</t>
  </si>
  <si>
    <t>Debt instrument, covenant, coverage ratio</t>
  </si>
  <si>
    <t>Debt instrument, maximum senior secured leverage ratio</t>
  </si>
  <si>
    <t>Debt instrument, maximum total leverage ratio</t>
  </si>
  <si>
    <t>Letter of credit subcommitment</t>
  </si>
  <si>
    <t>Base Rate Loans | Credit Facility | Federal Funds Rate</t>
  </si>
  <si>
    <t>0.50%</t>
  </si>
  <si>
    <t>Short-Term and Long-Term Debt, Including Finance Leases -  Schedule of Maturities of Long-Term Debt (Details) - USD ($) $ in Thousands</t>
  </si>
  <si>
    <t>Long-term Debt, Fiscal Year Maturity [Abstract]</t>
  </si>
  <si>
    <t>Long-term Debt, 2020</t>
  </si>
  <si>
    <t>Long-term Debt, 2021</t>
  </si>
  <si>
    <t>Long-term Debt, 2022</t>
  </si>
  <si>
    <t>Long-term Debt, 2023</t>
  </si>
  <si>
    <t>Long-term Debt, 2024</t>
  </si>
  <si>
    <t>Long-term Debt</t>
  </si>
  <si>
    <t>Finance Leases, Future Minimum Payments Due, Fiscal Year Maturity [Abstract]</t>
  </si>
  <si>
    <t>Finance Lease Obligations, 2020</t>
  </si>
  <si>
    <t>Finance Lease Obligations, 2021</t>
  </si>
  <si>
    <t>Finance Lease Obligations, 2022</t>
  </si>
  <si>
    <t>Finance Lease Obligations, 2023</t>
  </si>
  <si>
    <t>Finance Lease Obligations, 2024</t>
  </si>
  <si>
    <t>Finance Leases, Future Minimum Payments Due</t>
  </si>
  <si>
    <t>Long-term Debt and Capital Lease Obligations, Fiscal Year Maturity [Abstract]</t>
  </si>
  <si>
    <t>Total, 2020</t>
  </si>
  <si>
    <t>Total, 2021</t>
  </si>
  <si>
    <t>Total, 2022</t>
  </si>
  <si>
    <t>Total, 2023</t>
  </si>
  <si>
    <t>Total, 2024</t>
  </si>
  <si>
    <t>Lease Commitments - Narrative (Details) $ in Thousands</t>
  </si>
  <si>
    <t>Lessee, Lease, Description [Line Items]</t>
  </si>
  <si>
    <t>Renewal term</t>
  </si>
  <si>
    <t>Termination period</t>
  </si>
  <si>
    <t>Sublease income, 2020</t>
  </si>
  <si>
    <t>Sublease income, 2021</t>
  </si>
  <si>
    <t>Sublease income, 2022</t>
  </si>
  <si>
    <t>Leases, not yet commenced</t>
  </si>
  <si>
    <t>Remaining lease term</t>
  </si>
  <si>
    <t>Lease term, not yet commenced</t>
  </si>
  <si>
    <t>12 years</t>
  </si>
  <si>
    <t>6 years</t>
  </si>
  <si>
    <t>Lease Commitments - Supplemental Balance Sheet (Details) - USD ($) $ in Thousands</t>
  </si>
  <si>
    <t>Operating lease right-of-use assets, net</t>
  </si>
  <si>
    <t>Total operating lease liabilities</t>
  </si>
  <si>
    <t>Weighted-Average Remaining Lease Term</t>
  </si>
  <si>
    <t>5 years 8 months 19 days</t>
  </si>
  <si>
    <t>Weighted-Average Discount Rate</t>
  </si>
  <si>
    <t>5.40%</t>
  </si>
  <si>
    <t>Lease Commitments - Lease Cost (Details) $ in Thousands</t>
  </si>
  <si>
    <t>Operating lease cost</t>
  </si>
  <si>
    <t>Variable lease cost</t>
  </si>
  <si>
    <t>Sublease income</t>
  </si>
  <si>
    <t>Lease Commitments - Supplemental Cash Flow (Details) - USD ($) $ in Thousands</t>
  </si>
  <si>
    <t>Cash paid for amounts included in the measurement of lease liabilities:</t>
  </si>
  <si>
    <t>Operating cash flows for operating leases</t>
  </si>
  <si>
    <t>Right-of-use assets obtained in exchange for lease obligations</t>
  </si>
  <si>
    <t>Lease Commitments - Lease Maturities (Details) $ in Thousands</t>
  </si>
  <si>
    <t>Thereafter</t>
  </si>
  <si>
    <t>Total undiscounted lease payments</t>
  </si>
  <si>
    <t>Less imputed interest</t>
  </si>
  <si>
    <t>Present value of future lease payments</t>
  </si>
  <si>
    <t>Income Taxes - Income (loss) before income taxes (Details) - USD ($) $ in Thousands</t>
  </si>
  <si>
    <t>U.S.</t>
  </si>
  <si>
    <t>Foreign</t>
  </si>
  <si>
    <t>Income before income taxes</t>
  </si>
  <si>
    <t>Income Taxes - Provision for Income Taxes (Details) - USD ($) $ in Thousands</t>
  </si>
  <si>
    <t>Current:</t>
  </si>
  <si>
    <t>U.S. federal and state</t>
  </si>
  <si>
    <t>Deferred:</t>
  </si>
  <si>
    <t>Provision for income taxes</t>
  </si>
  <si>
    <t>Income Taxes - Narrative (Details) - USD ($) $ in Thousands</t>
  </si>
  <si>
    <t>Net cash payments for income taxes</t>
  </si>
  <si>
    <t>Transition tax for accumulated foreign earnings, provisional income tax expense</t>
  </si>
  <si>
    <t>Estimated tax over book differences</t>
  </si>
  <si>
    <t>Loss carryforwards</t>
  </si>
  <si>
    <t>Unrecognized tax benefits, loss carryforwards</t>
  </si>
  <si>
    <t>Operating loss carryforwards, not subject to expiration</t>
  </si>
  <si>
    <t>Operating loss carryforwards, subject to expiration</t>
  </si>
  <si>
    <t>Operating loss carryforwards, expiration period</t>
  </si>
  <si>
    <t>20 years</t>
  </si>
  <si>
    <t>Unrecognized tax benefits, interest on income taxes accrued</t>
  </si>
  <si>
    <t>Unrecognized tax benefits that would impact effective tax rate</t>
  </si>
  <si>
    <t>Reductions to unrecognized income tax benefits</t>
  </si>
  <si>
    <t>Income Taxes - Reconciliation to federal statutory rate (Details) - USD ($) $ in Thousands</t>
  </si>
  <si>
    <t>Income tax provision reconciliation to federal statutory rate</t>
  </si>
  <si>
    <t>Federal income taxes at statutory rate</t>
  </si>
  <si>
    <t>State income taxes, net of federal benefit</t>
  </si>
  <si>
    <t>Goodwill impairment</t>
  </si>
  <si>
    <t>Foreign taxes</t>
  </si>
  <si>
    <t>Change in valuation allowance</t>
  </si>
  <si>
    <t>Research and development credits</t>
  </si>
  <si>
    <t>Foreign tax credits</t>
  </si>
  <si>
    <t>Nondeductible meals and entertainment</t>
  </si>
  <si>
    <t>US tax reform - transition tax, net of credits</t>
  </si>
  <si>
    <t>Income tax planning</t>
  </si>
  <si>
    <t>Benefit of international restructuring</t>
  </si>
  <si>
    <t>Global intangible low-tax income, net of credits</t>
  </si>
  <si>
    <t>Foreign-derived intangible income deduction</t>
  </si>
  <si>
    <t>Tax rate changes</t>
  </si>
  <si>
    <t>Income Taxes - Deferred income taxes (Details) - USD ($) $ in Thousands</t>
  </si>
  <si>
    <t>Dec. 31, 2016</t>
  </si>
  <si>
    <t>Accounts receivable allowance</t>
  </si>
  <si>
    <t>Accrued compensation</t>
  </si>
  <si>
    <t>Accrued rent</t>
  </si>
  <si>
    <t>Interest</t>
  </si>
  <si>
    <t>Tax credit carryforwards</t>
  </si>
  <si>
    <t>Lease liability</t>
  </si>
  <si>
    <t>Gross deferred income tax assets</t>
  </si>
  <si>
    <t>Unbilled revenues</t>
  </si>
  <si>
    <t>Lease right-of-use asset</t>
  </si>
  <si>
    <t>Gross deferred income tax liabilities</t>
  </si>
  <si>
    <t>Net deferred income tax assets before valuation allowance</t>
  </si>
  <si>
    <t>Valuation allowance</t>
  </si>
  <si>
    <t>Net deferred income tax assets</t>
  </si>
  <si>
    <t>Amounts recognized in the Consolidated Balance Sheets consist of:</t>
  </si>
  <si>
    <t>Long-term deferred income tax assets included in Deferred income tax assets</t>
  </si>
  <si>
    <t>Long-term deferred income tax liabilities included in Other noncurrent liabilities</t>
  </si>
  <si>
    <t>Income Taxes - Deferred tax valuation (Details) - USD ($) $ in Thousands</t>
  </si>
  <si>
    <t>Valuation Allowance, Deferred Tax Asset [Roll Forward]</t>
  </si>
  <si>
    <t>Balance, beginning of year</t>
  </si>
  <si>
    <t>Other changes</t>
  </si>
  <si>
    <t>Balance, end of year</t>
  </si>
  <si>
    <t>Income Taxes - Reconciliation of unrecognized tax benefits (Details) - USD ($) $ in Thousands</t>
  </si>
  <si>
    <t>Unrecognized income tax benefits [Rollforward]</t>
  </si>
  <si>
    <t>Beginning of year</t>
  </si>
  <si>
    <t>Additions for tax provisions related to the current year</t>
  </si>
  <si>
    <t>Reductions for tax positions related to the current year</t>
  </si>
  <si>
    <t>Reductions for tax positions related to prior years</t>
  </si>
  <si>
    <t>Additions for tax positions related to prior years</t>
  </si>
  <si>
    <t>Reductions for settlements</t>
  </si>
  <si>
    <t>Lapses of applicable statutes of limitation</t>
  </si>
  <si>
    <t>Currency translation adjustment</t>
  </si>
  <si>
    <t>Ending of year</t>
  </si>
  <si>
    <t>Retirement Plans - Narrative (Details) $ in Thousands</t>
  </si>
  <si>
    <t>Dec. 31, 2019USD ($)plan</t>
  </si>
  <si>
    <t>Defined Benefit Plan Disclosure [Line Items]</t>
  </si>
  <si>
    <t>Defined contribution plan, cost recognized</t>
  </si>
  <si>
    <t>Defined benefit plan, voluntary contribution</t>
  </si>
  <si>
    <t>Corridor amount</t>
  </si>
  <si>
    <t>10.00%</t>
  </si>
  <si>
    <t>Net unrecognized actuarial losses expected to be recognized in 2018</t>
  </si>
  <si>
    <t>Net unrecognized actuarial losses expected to be recognized in 2018, net of tax</t>
  </si>
  <si>
    <t>Net periodic benefit cost (income), non-service cost</t>
  </si>
  <si>
    <t>Unfunded Plan | Nonqualified Plan</t>
  </si>
  <si>
    <t>Number of frozen, nonqualified unfunded defined benefit pension plans | plan</t>
  </si>
  <si>
    <t>Defined benefit plan, planned contributions for each of next 5 years</t>
  </si>
  <si>
    <t>Increase (decrease) in projected benefit obligation</t>
  </si>
  <si>
    <t>Discount rate used to compute periodic benefit cost</t>
  </si>
  <si>
    <t>2.72%</t>
  </si>
  <si>
    <t>Expected long-term rates of return on plans' assets in next fiscal year</t>
  </si>
  <si>
    <t>5.50%</t>
  </si>
  <si>
    <t>U.K Plan</t>
  </si>
  <si>
    <t>Number of defined benefit plans | plan</t>
  </si>
  <si>
    <t>1.71%</t>
  </si>
  <si>
    <t>2.54%</t>
  </si>
  <si>
    <t>Retirement Plans - Projected Benefit Obligations and Fair Value of Plan Assets (Details) - USD ($) $ in Thousands</t>
  </si>
  <si>
    <t>Projected benefit obligations</t>
  </si>
  <si>
    <t>Fair value of plans' assets</t>
  </si>
  <si>
    <t>Retirement Plans - Reconciliation of Projected Benefit Obligation and Fair Value of Plan Assets (Details) - USD ($) $ in Thousands</t>
  </si>
  <si>
    <t>Projected Benefit Obligations:</t>
  </si>
  <si>
    <t>Beginning of measurement period</t>
  </si>
  <si>
    <t>Service cost</t>
  </si>
  <si>
    <t>Interest cost</t>
  </si>
  <si>
    <t>Employee contributions</t>
  </si>
  <si>
    <t>Actuarial loss (gain)</t>
  </si>
  <si>
    <t>Plan settlements</t>
  </si>
  <si>
    <t>Plan amendments</t>
  </si>
  <si>
    <t>Benefits paid</t>
  </si>
  <si>
    <t>End of measurement period</t>
  </si>
  <si>
    <t>Fair Value of Plans' Assets:</t>
  </si>
  <si>
    <t>Actual return on plans' assets</t>
  </si>
  <si>
    <t>Employer contributions</t>
  </si>
  <si>
    <t>Total unfunded status</t>
  </si>
  <si>
    <t>Retirement Plans - Fund Status (Details) - USD ($) $ in Thousands</t>
  </si>
  <si>
    <t>Unfunded status of nonqualified defined benefit deferred pension plans included in Other accrued liabilities</t>
  </si>
  <si>
    <t>Prepaid pension asset included in Other noncurrent assets</t>
  </si>
  <si>
    <t>Accumulated other comprehensive loss, before income taxes</t>
  </si>
  <si>
    <t>U.S. | Qualified Plan</t>
  </si>
  <si>
    <t>Other international plans</t>
  </si>
  <si>
    <t>Unfunded status of nonqualified defined benefit pension plans included in Other noncurrent liabilities</t>
  </si>
  <si>
    <t>Retirement Plans - AOCI (Details) - USD ($) $ in Thousands</t>
  </si>
  <si>
    <t>Defined Benefit Pension Plans</t>
  </si>
  <si>
    <t>Pension and Other Postretirement Benefit Plans, Accumulated Other Comprehensive Income (Loss), Net Gains (Losses), before Tax [Roll Forward]</t>
  </si>
  <si>
    <t>Net unrecognized actuarial (loss) gain at beginning of period</t>
  </si>
  <si>
    <t>Amortization of net loss (gain)</t>
  </si>
  <si>
    <t>Net loss arising during the year</t>
  </si>
  <si>
    <t>Currency translation</t>
  </si>
  <si>
    <t>Net unrecognized actuarial (loss) gain at end of period</t>
  </si>
  <si>
    <t>Post-Retirement Medical Benefits Plan</t>
  </si>
  <si>
    <t>Retirement Plans - Net Periodic Benefit Costs and Benefit Payments (Details) - USD ($) $ in Thousands</t>
  </si>
  <si>
    <t>Defined Benefit Plan, Net Periodic Benefit Cost (Credit) [Abstract]</t>
  </si>
  <si>
    <t>Defined Benefit Plan, Expected Future Benefit Payment [Abstract]</t>
  </si>
  <si>
    <t>2025-2029</t>
  </si>
  <si>
    <t>Expected return on assets</t>
  </si>
  <si>
    <t>Amortization of actuarial loss</t>
  </si>
  <si>
    <t>Net periodic benefit cost (credit)</t>
  </si>
  <si>
    <t>Retirement Plans - Assumptions (Details)</t>
  </si>
  <si>
    <t>Discount rate used to compute benefit obligations</t>
  </si>
  <si>
    <t>3.15%</t>
  </si>
  <si>
    <t>4.30%</t>
  </si>
  <si>
    <t>4.31%</t>
  </si>
  <si>
    <t>3.63%</t>
  </si>
  <si>
    <t>Expected long-term rates of return on plans' assets</t>
  </si>
  <si>
    <t>6.10%</t>
  </si>
  <si>
    <t>6.20%</t>
  </si>
  <si>
    <t>1.93%</t>
  </si>
  <si>
    <t>2.77%</t>
  </si>
  <si>
    <t>2.61%</t>
  </si>
  <si>
    <t>3.28%</t>
  </si>
  <si>
    <t>3.98%</t>
  </si>
  <si>
    <t>Retirement Plans - Plan Asset Allocation (Details)</t>
  </si>
  <si>
    <t>Total asset allocation</t>
  </si>
  <si>
    <t>U.S. | Equity securities</t>
  </si>
  <si>
    <t>21.40%</t>
  </si>
  <si>
    <t>21.80%</t>
  </si>
  <si>
    <t>U.S. | Fixed income securities</t>
  </si>
  <si>
    <t>69.30%</t>
  </si>
  <si>
    <t>68.80%</t>
  </si>
  <si>
    <t>U.S. | Alternative strategy funds</t>
  </si>
  <si>
    <t>5.90%</t>
  </si>
  <si>
    <t>7.30%</t>
  </si>
  <si>
    <t>U.S. | Cash, cash equivalents and short-term investment funds</t>
  </si>
  <si>
    <t>3.40%</t>
  </si>
  <si>
    <t>U.K Plan | Equity securities</t>
  </si>
  <si>
    <t>17.90%</t>
  </si>
  <si>
    <t>18.00%</t>
  </si>
  <si>
    <t>U.K Plan | Fixed income securities</t>
  </si>
  <si>
    <t>68.30%</t>
  </si>
  <si>
    <t>71.80%</t>
  </si>
  <si>
    <t>U.K Plan | Alternative strategy funds</t>
  </si>
  <si>
    <t>13.00%</t>
  </si>
  <si>
    <t>9.00%</t>
  </si>
  <si>
    <t>U.K Plan | Cash, cash equivalents and short-term investment funds</t>
  </si>
  <si>
    <t>0.80%</t>
  </si>
  <si>
    <t>1.20%</t>
  </si>
  <si>
    <t>Common Stock and Earnings per Share - Narrative (Details)</t>
  </si>
  <si>
    <t>Dec. 31, 2019class_of_stock$ / sharesshares</t>
  </si>
  <si>
    <t>Dec. 31, 2018$ / sharesshares</t>
  </si>
  <si>
    <t>May 09, 2019shares</t>
  </si>
  <si>
    <t>Aug. 31, 2014shares</t>
  </si>
  <si>
    <t>Shares repurchased (in shares)</t>
  </si>
  <si>
    <t>Average cost (in usd per share) | $ / shares</t>
  </si>
  <si>
    <t>2017 Repurchase Authorization</t>
  </si>
  <si>
    <t>Remaining number of shares authorized to be repurchased</t>
  </si>
  <si>
    <t>2017 Repurchase Authorization | Common Stock</t>
  </si>
  <si>
    <t>Number of shares authorized to be repurchased</t>
  </si>
  <si>
    <t>Stock Purchase Agreement | Class A Non-Voting</t>
  </si>
  <si>
    <t>Stock Purchase Agreement | Class B Voting</t>
  </si>
  <si>
    <t>Common Stock and Earnings per Share - Schedule of Earnings per Share, Basic (Details) - USD ($) $ / shares in Units, shares in Thousands, $ in Thousands</t>
  </si>
  <si>
    <t>Numerator:</t>
  </si>
  <si>
    <t>Allocation of undistributed earnings</t>
  </si>
  <si>
    <t>Dividends paid</t>
  </si>
  <si>
    <t>Net income available to common shareholders, basic</t>
  </si>
  <si>
    <t>Denominator:</t>
  </si>
  <si>
    <t>Weighted-average common shares outstanding, basic (in shares)</t>
  </si>
  <si>
    <t>Earnings per share - basic (in usd per share)</t>
  </si>
  <si>
    <t>Common Stock and Earnings per Share - Schedule of Earnings (Loss) Per Share, Diluted (Details) - USD ($) $ / shares in Units, shares in Thousands, $ in Thousands</t>
  </si>
  <si>
    <t>Net income available to common shareholders, diluted</t>
  </si>
  <si>
    <t>Weighted-average effect of dilutive securities (in shares)</t>
  </si>
  <si>
    <t>Weighted-average number of shares outstanding, diluted (in shares)</t>
  </si>
  <si>
    <t>Earnings per share - diluted (in usd per share)</t>
  </si>
  <si>
    <t>Common Stock and Earnings per Share - Antidilutive Securities (Details) - shares shares in Thousands</t>
  </si>
  <si>
    <t>Stock options</t>
  </si>
  <si>
    <t>Antidilutive Securities Excluded from Computation of Earnings Per Share [Line Items]</t>
  </si>
  <si>
    <t>Antidilutive securities excluded from computation of earnings per share, amount (in shares)</t>
  </si>
  <si>
    <t>Stock compensation plan</t>
  </si>
  <si>
    <t>Accumulated Other Comprehensive Loss (Details) - USD ($) $ in Thousands</t>
  </si>
  <si>
    <t>Accumulated Other Comprehensive Income (Loss), Net of Tax [Roll Forward]</t>
  </si>
  <si>
    <t>Unrealized net gains (losses) arising during the year</t>
  </si>
  <si>
    <t>Net current period other comprehensive income (loss)</t>
  </si>
  <si>
    <t>AOCL attributable to shareholders of Crawford &amp; Company</t>
  </si>
  <si>
    <t>Other comprehensive income (loss) before reclassifications</t>
  </si>
  <si>
    <t>Amounts reclassified from accumulated other comprehensive income, total</t>
  </si>
  <si>
    <t>Foreign currency translation adjustments</t>
  </si>
  <si>
    <t>Accumulated Other Comprehensive Income (Loss) [Line Items]</t>
  </si>
  <si>
    <t>Adjustment for long-term intercompany transactions, net of tax</t>
  </si>
  <si>
    <t>Retirement liabilities</t>
  </si>
  <si>
    <t>Stock-Based Compensation - Stock Options (Details) - USD ($) $ / shares in Units, shares in Thousands, $ in Thousands</t>
  </si>
  <si>
    <t>Share-based Compensation Arrangement by Share-based Payment Award [Line Items]</t>
  </si>
  <si>
    <t>Tax benefit from compensation expense</t>
  </si>
  <si>
    <t>Summary of Option Activity, Shares</t>
  </si>
  <si>
    <t>Outstanding beginning balance (in shares)</t>
  </si>
  <si>
    <t>Granted (in shares)</t>
  </si>
  <si>
    <t>Exercised (in shares)</t>
  </si>
  <si>
    <t>Forfeited or expired (in shares)</t>
  </si>
  <si>
    <t>Outstanding ending balance (in shares)</t>
  </si>
  <si>
    <t>Exercisable at end of period (in shares)</t>
  </si>
  <si>
    <t>Summary of Option Activity, Weighted-Average Exercise Price</t>
  </si>
  <si>
    <t>Outstanding beginning balance, weighted-average exercise price (in usd per share)</t>
  </si>
  <si>
    <t>Granted, weighted-average exercise price (in usd per share)</t>
  </si>
  <si>
    <t>Exercised, weighted-average exercise price (in usd per share)</t>
  </si>
  <si>
    <t>Forfeited or expired, weighted-average exercise price (in usd per share)</t>
  </si>
  <si>
    <t>Outstanding ending balance, weighted-average exercise price (in usd per share)</t>
  </si>
  <si>
    <t>Exercisable at end of period, weighted-average exercise price (in usd per share)</t>
  </si>
  <si>
    <t>Summary of Option Activity, Weighted-Average Remaining Contractual Term</t>
  </si>
  <si>
    <t>Outstanding, weighted-average remaining contractual term</t>
  </si>
  <si>
    <t>7 years 10 months 10 days</t>
  </si>
  <si>
    <t>8 years 1 month 5 days</t>
  </si>
  <si>
    <t>8 years 5 months 2 days</t>
  </si>
  <si>
    <t>7 years 2 days</t>
  </si>
  <si>
    <t>Exercisable at end of period, weighted-average remaining contractual term</t>
  </si>
  <si>
    <t>6 years 10 months 23 days</t>
  </si>
  <si>
    <t>Outstanding, aggregate intrinsic value</t>
  </si>
  <si>
    <t>Exercisable at end of period, aggregate intrinsic value</t>
  </si>
  <si>
    <t>Weighted average grant date fair value, options granted during period (in usd per share)</t>
  </si>
  <si>
    <t>Options, exercised in period, intrinsic value</t>
  </si>
  <si>
    <t>Options, vested in period, fair value</t>
  </si>
  <si>
    <t>Expected dividend yield</t>
  </si>
  <si>
    <t>3.80%</t>
  </si>
  <si>
    <t>3.50%</t>
  </si>
  <si>
    <t>Expected volatility</t>
  </si>
  <si>
    <t>36.73%</t>
  </si>
  <si>
    <t>42.67%</t>
  </si>
  <si>
    <t>Risk-free interest rate</t>
  </si>
  <si>
    <t>2.56%</t>
  </si>
  <si>
    <t>2.75%</t>
  </si>
  <si>
    <t>Expected term of options</t>
  </si>
  <si>
    <t>Stock options | Class A Non-Voting</t>
  </si>
  <si>
    <t>Share based award vesting period</t>
  </si>
  <si>
    <t>Stock option vesting per year (percent)</t>
  </si>
  <si>
    <t>33.00%</t>
  </si>
  <si>
    <t>Stock options expiration period</t>
  </si>
  <si>
    <t>Share-based compensation expense</t>
  </si>
  <si>
    <t>Unearned compensation cost</t>
  </si>
  <si>
    <t>Stock-Based Compensation - Performance-Based Stock Grants (Details) - USD ($) $ / shares in Units, $ in Thousands</t>
  </si>
  <si>
    <t>Weighted-Average Grant-Date Fair Value</t>
  </si>
  <si>
    <t>Performance shares</t>
  </si>
  <si>
    <t>Performance shares | Class A Non-Voting</t>
  </si>
  <si>
    <t>Shares</t>
  </si>
  <si>
    <t>Nonvested at the beginning of the period (in shares)</t>
  </si>
  <si>
    <t>Vested (in shares)</t>
  </si>
  <si>
    <t>Forfeited or unearned (in shares)</t>
  </si>
  <si>
    <t>Nonvested at the end of the period (in shares)</t>
  </si>
  <si>
    <t>Nonvested at the beginning of the period, weighted-average grant-date fair value (in usd per share)</t>
  </si>
  <si>
    <t>Granted, weighted-average grant-date fair value (in usd per share)</t>
  </si>
  <si>
    <t>Vested, weighted-average grant-date fair value (in usd per share)</t>
  </si>
  <si>
    <t>Forfeited or unearned, weighted-average grant-date fair value (in usd per share)</t>
  </si>
  <si>
    <t>Nonvested at the end of the period, weighted-average grant-date fair value (in usd per share)</t>
  </si>
  <si>
    <t>Fair value of performance shares vested</t>
  </si>
  <si>
    <t>Stock-Based Compensation - Restricted Shares (Details) - Restricted stock - Class A Non-Voting - USD ($) $ / shares in Units, $ in Thousands</t>
  </si>
  <si>
    <t>Stock-Based Compensation - Employee Stock Purchase Plans (Details)</t>
  </si>
  <si>
    <t>Dec. 31, 2019USD ($)stock_purchase_plan$ / sharesshares</t>
  </si>
  <si>
    <t>Dec. 31, 2018USD ($)$ / sharesshares</t>
  </si>
  <si>
    <t>Dec. 31, 2017USD ($)$ / sharesshares</t>
  </si>
  <si>
    <t>Dec. 31, 2019GBP (£)shares</t>
  </si>
  <si>
    <t>Number of employee stock purchase plans | stock_purchase_plan</t>
  </si>
  <si>
    <t>United States Stock Repurchase Program | Class A Non-Voting</t>
  </si>
  <si>
    <t>Shares authorized (in shares)</t>
  </si>
  <si>
    <t>Maximum annual earnings withheld to purchase shares | $</t>
  </si>
  <si>
    <t>Purchase price of stock, percent of market price (percent)</t>
  </si>
  <si>
    <t>85.00%</t>
  </si>
  <si>
    <t>Shares issued (in shares)</t>
  </si>
  <si>
    <t>Purchase price of shares during period (in usd per share) | $ / shares</t>
  </si>
  <si>
    <t>Projected exercises in period (in shares)</t>
  </si>
  <si>
    <t>Share-based compensation expense | $</t>
  </si>
  <si>
    <t>U.K. Stock Repurchase Plan | Class A Non-Voting</t>
  </si>
  <si>
    <t>Maximum monthly earnings withheld to purchase shares (in gbp) | £</t>
  </si>
  <si>
    <t>Estimated shares eligible for purchase (in shares)</t>
  </si>
  <si>
    <t>U.K. Stock Repurchase Plan | Class A Non-Voting | Minimum</t>
  </si>
  <si>
    <t>U.K. Stock Repurchase Plan | Class A Non-Voting | Maximum</t>
  </si>
  <si>
    <t>International stock based compensation plan | Class A Non-Voting</t>
  </si>
  <si>
    <t>Maximum number of shares per employee</t>
  </si>
  <si>
    <t>Fair Value Measurements - Recurring and Nonrecurring Fair Value Measurements (Details) - USD ($)</t>
  </si>
  <si>
    <t>Fair Value, Assets and Liabilities Measured on Recurring and Nonrecurring Basis [Line Items]</t>
  </si>
  <si>
    <t>Debt instrument, variable interest rate duration between resets</t>
  </si>
  <si>
    <t>90 days</t>
  </si>
  <si>
    <t>Goodwill impairment charges</t>
  </si>
  <si>
    <t>Contingent earnout liability, maximum</t>
  </si>
  <si>
    <t>Other noncurrent liabilities | Significant Unobservable Inputs (Level 3)</t>
  </si>
  <si>
    <t>Contingent earnout liability</t>
  </si>
  <si>
    <t>Measured on a recurring basis | Cash and cash equivalents</t>
  </si>
  <si>
    <t>Money market funds</t>
  </si>
  <si>
    <t>Measured on a recurring basis | Cash and cash equivalents | Quoted Prices in Active Markets (Level 1)</t>
  </si>
  <si>
    <t>Measured on a recurring basis | Cash and cash equivalents | Significant Other Observable Inputs (Level 2)</t>
  </si>
  <si>
    <t>Measured on a recurring basis | Cash and cash equivalents | Significant Unobservable Inputs (Level 3)</t>
  </si>
  <si>
    <t>Measured on a recurring basis | Other noncurrent liabilities</t>
  </si>
  <si>
    <t>Measured on a recurring basis | Other noncurrent liabilities | Quoted Prices in Active Markets (Level 1)</t>
  </si>
  <si>
    <t>Measured on a recurring basis | Other noncurrent liabilities | Significant Other Observable Inputs (Level 2)</t>
  </si>
  <si>
    <t>Measured on a recurring basis | Other noncurrent liabilities | Significant Unobservable Inputs (Level 3)</t>
  </si>
  <si>
    <t>Fair Value Measurements - Assets of Defined Benefit Pension Plans (Details) - USD ($) $ in Thousands</t>
  </si>
  <si>
    <t>Fair value of plan assets</t>
  </si>
  <si>
    <t>Change in fair value of plan assets [Roll Forward]</t>
  </si>
  <si>
    <t>Actual return on plan assets:</t>
  </si>
  <si>
    <t>Other plan liabilities, net</t>
  </si>
  <si>
    <t>Fair value of net plan assets</t>
  </si>
  <si>
    <t>U.S. | Quoted Prices in Active Markets (Level 1)</t>
  </si>
  <si>
    <t>U.S. | Significant Other Observable Inputs (Level 2)</t>
  </si>
  <si>
    <t>U.S. | Significant Unobservable Inputs (Level 3)</t>
  </si>
  <si>
    <t>U.S. | Cash and cash equivalents</t>
  </si>
  <si>
    <t>U.S. | Cash and cash equivalents | Quoted Prices in Active Markets (Level 1)</t>
  </si>
  <si>
    <t>U.S. | Cash and cash equivalents | Significant Other Observable Inputs (Level 2)</t>
  </si>
  <si>
    <t>U.S. | Cash and cash equivalents | Significant Unobservable Inputs (Level 3)</t>
  </si>
  <si>
    <t>U.S. | Short-term investment funds</t>
  </si>
  <si>
    <t>U.S. | Short-term investment funds | Quoted Prices in Active Markets (Level 1)</t>
  </si>
  <si>
    <t>U.S. | Short-term investment funds | Significant Other Observable Inputs (Level 2)</t>
  </si>
  <si>
    <t>U.S. | Short-term investment funds | Significant Unobservable Inputs (Level 3)</t>
  </si>
  <si>
    <t>U.S. | U.S. equity securities</t>
  </si>
  <si>
    <t>U.S. | U.S. equity securities | Quoted Prices in Active Markets (Level 1)</t>
  </si>
  <si>
    <t>U.S. | U.S. equity securities | Significant Other Observable Inputs (Level 2)</t>
  </si>
  <si>
    <t>U.S. | U.S. equity securities | Significant Unobservable Inputs (Level 3)</t>
  </si>
  <si>
    <t>U.S. | International equity securities</t>
  </si>
  <si>
    <t>U.S. | International equity securities | Quoted Prices in Active Markets (Level 1)</t>
  </si>
  <si>
    <t>U.S. | International equity securities | Significant Other Observable Inputs (Level 2)</t>
  </si>
  <si>
    <t>U.S. | International equity securities | Significant Unobservable Inputs (Level 3)</t>
  </si>
  <si>
    <t>U.S. | U.S. fixed income funds</t>
  </si>
  <si>
    <t>U.S. | U.S. fixed income funds | Quoted Prices in Active Markets (Level 1)</t>
  </si>
  <si>
    <t>U.S. | U.S. fixed income funds | Significant Other Observable Inputs (Level 2)</t>
  </si>
  <si>
    <t>U.S. | U.S. fixed income funds | Significant Unobservable Inputs (Level 3)</t>
  </si>
  <si>
    <t>U.S. | International fixed income funds</t>
  </si>
  <si>
    <t>U.S. | International fixed income funds | Quoted Prices in Active Markets (Level 1)</t>
  </si>
  <si>
    <t>U.S. | International fixed income funds | Significant Other Observable Inputs (Level 2)</t>
  </si>
  <si>
    <t>U.S. | International fixed income funds | Significant Unobservable Inputs (Level 3)</t>
  </si>
  <si>
    <t>U.S. | Alternative strategy funds | Quoted Prices in Active Markets (Level 1)</t>
  </si>
  <si>
    <t>U.S. | Alternative strategy funds | Significant Other Observable Inputs (Level 2)</t>
  </si>
  <si>
    <t>U.S. | Alternative strategy funds | Significant Unobservable Inputs (Level 3)</t>
  </si>
  <si>
    <t>U.S. | Real estate funds | Significant Unobservable Inputs (Level 3)</t>
  </si>
  <si>
    <t>Related to assets still held at the reporting date</t>
  </si>
  <si>
    <t>U.K Plan | Quoted Prices in Active Markets (Level 1)</t>
  </si>
  <si>
    <t>U.K Plan | Significant Other Observable Inputs (Level 2)</t>
  </si>
  <si>
    <t>U.K Plan | Significant Unobservable Inputs (Level 3)</t>
  </si>
  <si>
    <t>U.K Plan | Cash and cash equivalents</t>
  </si>
  <si>
    <t>U.K Plan | Cash and cash equivalents | Quoted Prices in Active Markets (Level 1)</t>
  </si>
  <si>
    <t>U.K Plan | Cash and cash equivalents | Significant Other Observable Inputs (Level 2)</t>
  </si>
  <si>
    <t>U.K Plan | Cash and cash equivalents | Significant Unobservable Inputs (Level 3)</t>
  </si>
  <si>
    <t>U.K Plan | U.S. equity securities</t>
  </si>
  <si>
    <t>U.K Plan | U.S. equity securities | Quoted Prices in Active Markets (Level 1)</t>
  </si>
  <si>
    <t>U.K Plan | U.S. equity securities | Significant Other Observable Inputs (Level 2)</t>
  </si>
  <si>
    <t>U.K Plan | U.S. equity securities | Significant Unobservable Inputs (Level 3)</t>
  </si>
  <si>
    <t>U.K Plan | International equity securities</t>
  </si>
  <si>
    <t>U.K Plan | International equity securities | Quoted Prices in Active Markets (Level 1)</t>
  </si>
  <si>
    <t>U.K Plan | International equity securities | Significant Other Observable Inputs (Level 2)</t>
  </si>
  <si>
    <t>U.K Plan | International equity securities | Significant Unobservable Inputs (Level 3)</t>
  </si>
  <si>
    <t>U.K Plan | Short-term Investment funds</t>
  </si>
  <si>
    <t>U.K Plan | Short-term Investment funds | Quoted Prices in Active Markets (Level 1)</t>
  </si>
  <si>
    <t>U.K Plan | Short-term Investment funds | Significant Other Observable Inputs (Level 2)</t>
  </si>
  <si>
    <t>U.K Plan | Short-term Investment funds | Significant Unobservable Inputs (Level 3)</t>
  </si>
  <si>
    <t>U.K Plan | Government securities</t>
  </si>
  <si>
    <t>U.K Plan | Government securities | Quoted Prices in Active Markets (Level 1)</t>
  </si>
  <si>
    <t>U.K Plan | Government securities | Significant Other Observable Inputs (Level 2)</t>
  </si>
  <si>
    <t>U.K Plan | Government securities | Significant Unobservable Inputs (Level 3)</t>
  </si>
  <si>
    <t>U.K Plan | Alternative strategy funds | Quoted Prices in Active Markets (Level 1)</t>
  </si>
  <si>
    <t>U.K Plan | Alternative strategy funds | Significant Other Observable Inputs (Level 2)</t>
  </si>
  <si>
    <t>U.K Plan | Alternative strategy funds | Significant Unobservable Inputs (Level 3)</t>
  </si>
  <si>
    <t>U.K Plan | Real estate funds</t>
  </si>
  <si>
    <t>U.K Plan | Real estate funds | Quoted Prices in Active Markets (Level 1)</t>
  </si>
  <si>
    <t>U.K Plan | Real estate funds | Significant Other Observable Inputs (Level 2)</t>
  </si>
  <si>
    <t>U.K Plan | Real estate funds | Significant Unobservable Inputs (Level 3)</t>
  </si>
  <si>
    <t>Segment and Geographic Information - Financial Information (Details) $ in Thousands</t>
  </si>
  <si>
    <t>Dec. 31, 2019USD ($)segment</t>
  </si>
  <si>
    <t>Segment Reporting Information [Line Items]</t>
  </si>
  <si>
    <t>Number of operating segments | segment</t>
  </si>
  <si>
    <t>Revenues before reimbursements</t>
  </si>
  <si>
    <t>Segment operating earnings</t>
  </si>
  <si>
    <t>Assets</t>
  </si>
  <si>
    <t>Operating segments</t>
  </si>
  <si>
    <t>Operating segments | Crawford Claims Solutions</t>
  </si>
  <si>
    <t>Operating segments | Crawford TPA Solutions</t>
  </si>
  <si>
    <t>Operating segments | Crawford Specialty Solutions</t>
  </si>
  <si>
    <t>Service | Crawford Claims Solutions</t>
  </si>
  <si>
    <t>Service | Crawford TPA Solutions</t>
  </si>
  <si>
    <t>Service | Crawford Specialty Solutions</t>
  </si>
  <si>
    <t>Service | Operating segments</t>
  </si>
  <si>
    <t>Service | Operating segments | Crawford Claims Solutions</t>
  </si>
  <si>
    <t>Service | Operating segments | Crawford TPA Solutions</t>
  </si>
  <si>
    <t>Service | Operating segments | Crawford Specialty Solutions</t>
  </si>
  <si>
    <t>Segment and Geographic Information - Capital Expenditures (Details) - USD ($) $ in Thousands</t>
  </si>
  <si>
    <t>Expenditures for additions to long-lived assets</t>
  </si>
  <si>
    <t>Corporate</t>
  </si>
  <si>
    <t>Segment and Geographic Information - Revenues (Details) - USD ($) $ in Thousands</t>
  </si>
  <si>
    <t>Segment and Geographic Information - Income Before Income Taxes (Details) - USD ($)</t>
  </si>
  <si>
    <t>Segment Reporting, Reconciling Item for Operating Earnings from Segment to Consolidated [Line Items]</t>
  </si>
  <si>
    <t>Operating earnings of all reportable segments</t>
  </si>
  <si>
    <t>Net corporate interest expense</t>
  </si>
  <si>
    <t>Segment Reconciling Items</t>
  </si>
  <si>
    <t>Unallocated corporate and shared costs and credits</t>
  </si>
  <si>
    <t>Stock option expense</t>
  </si>
  <si>
    <t>Amortization of acquisition-related intangible assets</t>
  </si>
  <si>
    <t>Segment and Geographic Information - Assets (Details) - USD ($) $ in Thousands</t>
  </si>
  <si>
    <t>Segment Reporting, Asset Reconciling Item [Line Items]</t>
  </si>
  <si>
    <t>Corporate assets:</t>
  </si>
  <si>
    <t>Segment and Geographic Information - Revenues and Long-lived Assets (Details) - USD ($) $ in Thousands</t>
  </si>
  <si>
    <t>Revenues from External Customers and Long-Lived Assets [Line Items]</t>
  </si>
  <si>
    <t>Long-lived assets</t>
  </si>
  <si>
    <t>Crawford TPA Solutions | All Other International</t>
  </si>
  <si>
    <t>Client Funds (Details) - USD ($) $ in Thousands</t>
  </si>
  <si>
    <t>Custodial</t>
  </si>
  <si>
    <t>Funds Held for Clients [Line Items]</t>
  </si>
  <si>
    <t>Funds held for clients</t>
  </si>
  <si>
    <t>Commitments and Contingencies (Details) - USD ($) $ in Thousands</t>
  </si>
  <si>
    <t>Loss Contingencies [Line Items]</t>
  </si>
  <si>
    <t>We Go Look, LLC</t>
  </si>
  <si>
    <t>Ownership percentage by noncontrolling owners</t>
  </si>
  <si>
    <t>15.00%</t>
  </si>
  <si>
    <t>Letter of credit</t>
  </si>
  <si>
    <t>Letters of credit outstanding amount</t>
  </si>
  <si>
    <t>Restructuring and Special Charges (Details) - USD ($)</t>
  </si>
  <si>
    <t>Unusual or Infrequent Item [Line Items]</t>
  </si>
  <si>
    <t>Additions</t>
  </si>
  <si>
    <t>Implementation and phase-in of the Centers</t>
  </si>
  <si>
    <t>Restructuring and integration costs</t>
  </si>
  <si>
    <t>Asset impairments and lease termination costs</t>
  </si>
  <si>
    <t>Restructuring and Special Charges - Rollforward (Details) - USD ($)</t>
  </si>
  <si>
    <t>Restructuring Reserve [Roll Forward]</t>
  </si>
  <si>
    <t>Balance at December 31,</t>
  </si>
  <si>
    <t>Adjustments to accruals</t>
  </si>
  <si>
    <t>Cash paymen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_);(#,##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6</v>
      </c>
    </row>
    <row r="16" spans="1:4">
      <c r="A16" s="4" t="s">
        <v>28</v>
      </c>
      <c r="B16" s="4" t="s">
        <v>29</v>
      </c>
    </row>
    <row r="17" spans="1:4">
      <c r="A17" s="4" t="s">
        <v>30</v>
      </c>
      <c r="B17" s="4" t="s">
        <v>15</v>
      </c>
    </row>
    <row r="18" spans="1:4">
      <c r="A18" s="4" t="s">
        <v>31</v>
      </c>
      <c r="B18" s="4" t="s">
        <v>15</v>
      </c>
    </row>
    <row r="19" spans="1:4">
      <c r="A19" s="4" t="s">
        <v>32</v>
      </c>
      <c r="B19" s="4" t="s">
        <v>15</v>
      </c>
    </row>
    <row r="20" spans="1:4">
      <c r="A20" s="4" t="s">
        <v>33</v>
      </c>
      <c r="D20" s="5" t="n">
        <v>273206852</v>
      </c>
    </row>
    <row r="21" spans="1:4">
      <c r="A21" s="4" t="s">
        <v>34</v>
      </c>
    </row>
    <row r="22" spans="1:4">
      <c r="A22" s="3" t="s">
        <v>5</v>
      </c>
    </row>
    <row r="23" spans="1:4">
      <c r="A23" s="4" t="s">
        <v>35</v>
      </c>
      <c r="C23" s="6" t="n">
        <v>30565518</v>
      </c>
    </row>
    <row r="24" spans="1:4">
      <c r="A24" s="4" t="s">
        <v>36</v>
      </c>
    </row>
    <row r="25" spans="1:4">
      <c r="A25" s="3" t="s">
        <v>5</v>
      </c>
    </row>
    <row r="26" spans="1:4">
      <c r="A26" s="4" t="s">
        <v>35</v>
      </c>
      <c r="C26" s="6" t="n">
        <v>225803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v>
      </c>
      <c r="B1" s="2" t="s">
        <v>1</v>
      </c>
    </row>
    <row r="2" spans="1:4">
      <c r="B2" s="2" t="s">
        <v>2</v>
      </c>
      <c r="C2" s="2" t="s">
        <v>38</v>
      </c>
      <c r="D2" s="2" t="s">
        <v>39</v>
      </c>
    </row>
    <row r="3" spans="1:4">
      <c r="A3" s="4" t="s">
        <v>34</v>
      </c>
    </row>
    <row r="4" spans="1:4">
      <c r="A4" s="3" t="s">
        <v>194</v>
      </c>
    </row>
    <row r="5" spans="1:4">
      <c r="A5" s="4" t="s">
        <v>195</v>
      </c>
      <c r="B5" s="7" t="n">
        <v>0.28</v>
      </c>
      <c r="C5" s="7" t="n">
        <v>0.28</v>
      </c>
      <c r="D5" s="7" t="n">
        <v>0.28</v>
      </c>
    </row>
    <row r="6" spans="1:4">
      <c r="A6" s="4" t="s">
        <v>36</v>
      </c>
    </row>
    <row r="7" spans="1:4">
      <c r="A7" s="3" t="s">
        <v>194</v>
      </c>
    </row>
    <row r="8" spans="1:4">
      <c r="A8" s="4" t="s">
        <v>195</v>
      </c>
      <c r="B8" s="7" t="n">
        <v>0.2</v>
      </c>
      <c r="C8" s="7" t="n">
        <v>0.2</v>
      </c>
      <c r="D8" s="7" t="n">
        <v>0.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4</v>
      </c>
      <c r="B4" s="4" t="s">
        <v>215</v>
      </c>
    </row>
    <row r="5" spans="1:2">
      <c r="A5" s="4" t="s">
        <v>214</v>
      </c>
      <c r="B5" s="4" t="s">
        <v>215</v>
      </c>
    </row>
    <row r="6" spans="1:2">
      <c r="A6" s="4" t="s">
        <v>214</v>
      </c>
      <c r="B6"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37</v>
      </c>
      <c r="B1" s="2" t="s">
        <v>1</v>
      </c>
    </row>
    <row r="2" spans="1:4">
      <c r="B2" s="2" t="s">
        <v>2</v>
      </c>
      <c r="C2" s="2" t="s">
        <v>38</v>
      </c>
      <c r="D2" s="2" t="s">
        <v>39</v>
      </c>
    </row>
    <row r="3" spans="1:4">
      <c r="A3" s="3" t="s">
        <v>40</v>
      </c>
    </row>
    <row r="4" spans="1:4">
      <c r="A4" s="4" t="s">
        <v>41</v>
      </c>
      <c r="B4" s="5" t="n">
        <v>1047627000</v>
      </c>
      <c r="C4" s="5" t="n">
        <v>1122979000</v>
      </c>
      <c r="D4" s="5" t="n">
        <v>1163709000</v>
      </c>
    </row>
    <row r="5" spans="1:4">
      <c r="A5" s="3" t="s">
        <v>42</v>
      </c>
    </row>
    <row r="6" spans="1:4">
      <c r="A6" s="4" t="s">
        <v>43</v>
      </c>
      <c r="B6" s="6" t="n">
        <v>752773000</v>
      </c>
      <c r="C6" s="6" t="n">
        <v>808005000</v>
      </c>
      <c r="D6" s="6" t="n">
        <v>842167000</v>
      </c>
    </row>
    <row r="7" spans="1:4">
      <c r="A7" s="4" t="s">
        <v>44</v>
      </c>
      <c r="B7" s="6" t="n">
        <v>227170000</v>
      </c>
      <c r="C7" s="6" t="n">
        <v>242421000</v>
      </c>
      <c r="D7" s="6" t="n">
        <v>239840000</v>
      </c>
    </row>
    <row r="8" spans="1:4">
      <c r="A8" s="4" t="s">
        <v>45</v>
      </c>
      <c r="B8" s="6" t="n">
        <v>10774000</v>
      </c>
      <c r="C8" s="6" t="n">
        <v>10109000</v>
      </c>
      <c r="D8" s="6" t="n">
        <v>9062000</v>
      </c>
    </row>
    <row r="9" spans="1:4">
      <c r="A9" s="4" t="s">
        <v>46</v>
      </c>
      <c r="B9" s="6" t="n">
        <v>17484000</v>
      </c>
      <c r="C9" s="6" t="n">
        <v>1056000</v>
      </c>
      <c r="D9" s="6" t="n">
        <v>19598000</v>
      </c>
    </row>
    <row r="10" spans="1:4">
      <c r="A10" s="4" t="s">
        <v>47</v>
      </c>
      <c r="B10" s="6" t="n">
        <v>12552000</v>
      </c>
      <c r="C10" s="6" t="n">
        <v>0</v>
      </c>
      <c r="D10" s="6" t="n">
        <v>0</v>
      </c>
    </row>
    <row r="11" spans="1:4">
      <c r="A11" s="4" t="s">
        <v>48</v>
      </c>
      <c r="B11" s="6" t="n">
        <v>0</v>
      </c>
      <c r="C11" s="6" t="n">
        <v>0</v>
      </c>
      <c r="D11" s="6" t="n">
        <v>12084000</v>
      </c>
    </row>
    <row r="12" spans="1:4">
      <c r="A12" s="4" t="s">
        <v>49</v>
      </c>
      <c r="B12" s="6" t="n">
        <v>0</v>
      </c>
      <c r="C12" s="6" t="n">
        <v>20270000</v>
      </c>
      <c r="D12" s="6" t="n">
        <v>0</v>
      </c>
    </row>
    <row r="13" spans="1:4">
      <c r="A13" s="4" t="s">
        <v>50</v>
      </c>
      <c r="B13" s="6" t="n">
        <v>1020753000</v>
      </c>
      <c r="C13" s="6" t="n">
        <v>1081861000</v>
      </c>
      <c r="D13" s="6" t="n">
        <v>1122751000</v>
      </c>
    </row>
    <row r="14" spans="1:4">
      <c r="A14" s="4" t="s">
        <v>51</v>
      </c>
      <c r="B14" s="6" t="n">
        <v>-3237000</v>
      </c>
      <c r="C14" s="6" t="n">
        <v>3013000</v>
      </c>
      <c r="D14" s="6" t="n">
        <v>1304000</v>
      </c>
    </row>
    <row r="15" spans="1:4">
      <c r="A15" s="4" t="s">
        <v>52</v>
      </c>
      <c r="B15" s="6" t="n">
        <v>23637000</v>
      </c>
      <c r="C15" s="6" t="n">
        <v>44131000</v>
      </c>
      <c r="D15" s="6" t="n">
        <v>42262000</v>
      </c>
    </row>
    <row r="16" spans="1:4">
      <c r="A16" s="4" t="s">
        <v>53</v>
      </c>
      <c r="B16" s="6" t="n">
        <v>14111000</v>
      </c>
      <c r="C16" s="6" t="n">
        <v>18542000</v>
      </c>
      <c r="D16" s="6" t="n">
        <v>15039000</v>
      </c>
    </row>
    <row r="17" spans="1:4">
      <c r="A17" s="4" t="s">
        <v>54</v>
      </c>
      <c r="B17" s="6" t="n">
        <v>9526000</v>
      </c>
      <c r="C17" s="6" t="n">
        <v>25589000</v>
      </c>
      <c r="D17" s="6" t="n">
        <v>27223000</v>
      </c>
    </row>
    <row r="18" spans="1:4">
      <c r="A18" s="4" t="s">
        <v>55</v>
      </c>
      <c r="B18" s="6" t="n">
        <v>2959000</v>
      </c>
      <c r="C18" s="6" t="n">
        <v>389000</v>
      </c>
      <c r="D18" s="6" t="n">
        <v>442000</v>
      </c>
    </row>
    <row r="19" spans="1:4">
      <c r="A19" s="4" t="s">
        <v>56</v>
      </c>
      <c r="B19" s="5" t="n">
        <v>12485000</v>
      </c>
      <c r="C19" s="5" t="n">
        <v>25978000</v>
      </c>
      <c r="D19" s="5" t="n">
        <v>27665000</v>
      </c>
    </row>
    <row r="20" spans="1:4">
      <c r="A20" s="4" t="s">
        <v>34</v>
      </c>
    </row>
    <row r="21" spans="1:4">
      <c r="A21" s="3" t="s">
        <v>57</v>
      </c>
    </row>
    <row r="22" spans="1:4">
      <c r="A22" s="4" t="s">
        <v>58</v>
      </c>
      <c r="B22" s="7" t="n">
        <v>0.27</v>
      </c>
      <c r="C22" s="7" t="n">
        <v>0.51</v>
      </c>
      <c r="D22" s="7" t="n">
        <v>0.53</v>
      </c>
    </row>
    <row r="23" spans="1:4">
      <c r="A23" s="3" t="s">
        <v>59</v>
      </c>
    </row>
    <row r="24" spans="1:4">
      <c r="A24" s="4" t="s">
        <v>60</v>
      </c>
      <c r="B24" s="7" t="n">
        <v>0.26</v>
      </c>
      <c r="C24" s="7" t="n">
        <v>0.5</v>
      </c>
      <c r="D24" s="7" t="n">
        <v>0.52</v>
      </c>
    </row>
    <row r="25" spans="1:4">
      <c r="A25" s="3" t="s">
        <v>61</v>
      </c>
    </row>
    <row r="26" spans="1:4">
      <c r="A26" s="4" t="s">
        <v>62</v>
      </c>
      <c r="B26" s="6" t="n">
        <v>30637</v>
      </c>
      <c r="C26" s="6" t="n">
        <v>30805</v>
      </c>
      <c r="D26" s="6" t="n">
        <v>31322</v>
      </c>
    </row>
    <row r="27" spans="1:4">
      <c r="A27" s="3" t="s">
        <v>63</v>
      </c>
    </row>
    <row r="28" spans="1:4">
      <c r="A28" s="4" t="s">
        <v>64</v>
      </c>
      <c r="B28" s="6" t="n">
        <v>31090</v>
      </c>
      <c r="C28" s="6" t="n">
        <v>31434</v>
      </c>
      <c r="D28" s="6" t="n">
        <v>32158</v>
      </c>
    </row>
    <row r="29" spans="1:4">
      <c r="A29" s="3" t="s">
        <v>65</v>
      </c>
    </row>
    <row r="30" spans="1:4">
      <c r="A30" s="4" t="s">
        <v>66</v>
      </c>
      <c r="B30" s="7" t="n">
        <v>0.28</v>
      </c>
      <c r="C30" s="7" t="n">
        <v>0.28</v>
      </c>
      <c r="D30" s="7" t="n">
        <v>0.28</v>
      </c>
    </row>
    <row r="31" spans="1:4">
      <c r="A31" s="4" t="s">
        <v>36</v>
      </c>
    </row>
    <row r="32" spans="1:4">
      <c r="A32" s="3" t="s">
        <v>57</v>
      </c>
    </row>
    <row r="33" spans="1:4">
      <c r="A33" s="4" t="s">
        <v>58</v>
      </c>
      <c r="B33" s="8" t="n">
        <v>0.19</v>
      </c>
      <c r="C33" s="8" t="n">
        <v>0.43</v>
      </c>
      <c r="D33" s="8" t="n">
        <v>0.45</v>
      </c>
    </row>
    <row r="34" spans="1:4">
      <c r="A34" s="3" t="s">
        <v>59</v>
      </c>
    </row>
    <row r="35" spans="1:4">
      <c r="A35" s="4" t="s">
        <v>60</v>
      </c>
      <c r="B35" s="7" t="n">
        <v>0.19</v>
      </c>
      <c r="C35" s="7" t="n">
        <v>0.42</v>
      </c>
      <c r="D35" s="7" t="n">
        <v>0.45</v>
      </c>
    </row>
    <row r="36" spans="1:4">
      <c r="A36" s="3" t="s">
        <v>61</v>
      </c>
    </row>
    <row r="37" spans="1:4">
      <c r="A37" s="4" t="s">
        <v>62</v>
      </c>
      <c r="B37" s="6" t="n">
        <v>22975</v>
      </c>
      <c r="C37" s="6" t="n">
        <v>24449</v>
      </c>
      <c r="D37" s="6" t="n">
        <v>24606</v>
      </c>
    </row>
    <row r="38" spans="1:4">
      <c r="A38" s="3" t="s">
        <v>63</v>
      </c>
    </row>
    <row r="39" spans="1:4">
      <c r="A39" s="4" t="s">
        <v>64</v>
      </c>
      <c r="B39" s="6" t="n">
        <v>22975</v>
      </c>
      <c r="C39" s="6" t="n">
        <v>24449</v>
      </c>
      <c r="D39" s="6" t="n">
        <v>24606</v>
      </c>
    </row>
    <row r="40" spans="1:4">
      <c r="A40" s="3" t="s">
        <v>65</v>
      </c>
    </row>
    <row r="41" spans="1:4">
      <c r="A41" s="4" t="s">
        <v>66</v>
      </c>
      <c r="B41" s="9" t="n">
        <v>0.2</v>
      </c>
      <c r="C41" s="9" t="n">
        <v>0.2</v>
      </c>
      <c r="D41" s="9" t="n">
        <v>0.2</v>
      </c>
    </row>
    <row r="42" spans="1:4">
      <c r="A42" s="4" t="s">
        <v>67</v>
      </c>
    </row>
    <row r="43" spans="1:4">
      <c r="A43" s="3" t="s">
        <v>40</v>
      </c>
    </row>
    <row r="44" spans="1:4">
      <c r="A44" s="4" t="s">
        <v>41</v>
      </c>
      <c r="B44" s="5" t="n">
        <v>1005802000</v>
      </c>
      <c r="C44" s="5" t="n">
        <v>1070971000</v>
      </c>
      <c r="D44" s="5" t="n">
        <v>1105832000</v>
      </c>
    </row>
    <row r="45" spans="1:4">
      <c r="A45" s="3" t="s">
        <v>42</v>
      </c>
    </row>
    <row r="46" spans="1:4">
      <c r="A46" s="4" t="s">
        <v>43</v>
      </c>
      <c r="B46" s="6" t="n">
        <v>710948000</v>
      </c>
      <c r="C46" s="6" t="n">
        <v>755997000</v>
      </c>
      <c r="D46" s="6" t="n">
        <v>784290000</v>
      </c>
    </row>
    <row r="47" spans="1:4">
      <c r="A47" s="4" t="s">
        <v>68</v>
      </c>
    </row>
    <row r="48" spans="1:4">
      <c r="A48" s="3" t="s">
        <v>40</v>
      </c>
    </row>
    <row r="49" spans="1:4">
      <c r="A49" s="4" t="s">
        <v>41</v>
      </c>
      <c r="B49" s="6" t="n">
        <v>41825000</v>
      </c>
      <c r="C49" s="6" t="n">
        <v>52008000</v>
      </c>
      <c r="D49" s="6" t="n">
        <v>57877000</v>
      </c>
    </row>
    <row r="50" spans="1:4">
      <c r="A50" s="3" t="s">
        <v>42</v>
      </c>
    </row>
    <row r="51" spans="1:4">
      <c r="A51" s="4" t="s">
        <v>43</v>
      </c>
      <c r="B51" s="5" t="n">
        <v>41825000</v>
      </c>
      <c r="C51" s="5" t="n">
        <v>52008000</v>
      </c>
      <c r="D51" s="5" t="n">
        <v>5787700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7</v>
      </c>
    </row>
    <row r="4" spans="1:2">
      <c r="A4" s="4" t="s">
        <v>247</v>
      </c>
      <c r="B4" s="4" t="s">
        <v>248</v>
      </c>
    </row>
    <row r="5" spans="1:2">
      <c r="A5" s="4" t="s">
        <v>249</v>
      </c>
      <c r="B5" s="4" t="s">
        <v>250</v>
      </c>
    </row>
    <row r="6" spans="1:2">
      <c r="A6" s="4" t="s">
        <v>251</v>
      </c>
      <c r="B6" s="4" t="s">
        <v>252</v>
      </c>
    </row>
    <row r="7" spans="1:2">
      <c r="A7" s="4" t="s">
        <v>199</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64</v>
      </c>
      <c r="B13" s="4" t="s">
        <v>265</v>
      </c>
    </row>
    <row r="14" spans="1:2">
      <c r="A14" s="4" t="s">
        <v>216</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275</v>
      </c>
      <c r="B19" s="4" t="s">
        <v>276</v>
      </c>
    </row>
    <row r="20" spans="1:2">
      <c r="A20" s="4" t="s">
        <v>79</v>
      </c>
      <c r="B20" s="4" t="s">
        <v>277</v>
      </c>
    </row>
    <row r="21" spans="1:2">
      <c r="A21" s="4" t="s">
        <v>278</v>
      </c>
      <c r="B21"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97</v>
      </c>
    </row>
    <row r="4" spans="1:2">
      <c r="A4" s="4" t="s">
        <v>281</v>
      </c>
      <c r="B4" s="4" t="s">
        <v>282</v>
      </c>
    </row>
    <row r="5" spans="1:2">
      <c r="A5" s="4" t="s">
        <v>260</v>
      </c>
      <c r="B5"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00</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8</v>
      </c>
      <c r="D2" s="2" t="s">
        <v>39</v>
      </c>
    </row>
    <row r="3" spans="1:4">
      <c r="A3" s="3" t="s">
        <v>70</v>
      </c>
    </row>
    <row r="4" spans="1:4">
      <c r="A4" s="4" t="s">
        <v>71</v>
      </c>
      <c r="B4" s="5" t="n">
        <v>745</v>
      </c>
      <c r="C4" s="5" t="n">
        <v>1290</v>
      </c>
      <c r="D4" s="5" t="n">
        <v>84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89</v>
      </c>
      <c r="B1" s="2" t="s">
        <v>1</v>
      </c>
    </row>
    <row r="2" spans="1:2">
      <c r="B2" s="2" t="s">
        <v>2</v>
      </c>
    </row>
    <row r="3" spans="1:2">
      <c r="A3" s="3" t="s">
        <v>207</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98</v>
      </c>
      <c r="B1" s="2" t="s">
        <v>1</v>
      </c>
    </row>
    <row r="2" spans="1:2">
      <c r="B2" s="2" t="s">
        <v>2</v>
      </c>
    </row>
    <row r="3" spans="1:2">
      <c r="A3" s="3" t="s">
        <v>210</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303</v>
      </c>
      <c r="B1" s="2" t="s">
        <v>1</v>
      </c>
    </row>
    <row r="2" spans="1:2">
      <c r="B2" s="2" t="s">
        <v>2</v>
      </c>
    </row>
    <row r="3" spans="1:2">
      <c r="A3" s="3" t="s">
        <v>213</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310</v>
      </c>
      <c r="B1" s="2" t="s">
        <v>1</v>
      </c>
    </row>
    <row r="2" spans="1:2">
      <c r="B2" s="2" t="s">
        <v>2</v>
      </c>
    </row>
    <row r="3" spans="1:2">
      <c r="A3" s="3" t="s">
        <v>217</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20</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row r="10" spans="1:2">
      <c r="A10" s="4" t="s">
        <v>336</v>
      </c>
      <c r="B10" s="4" t="s">
        <v>337</v>
      </c>
    </row>
    <row r="11" spans="1:2">
      <c r="A11" s="4" t="s">
        <v>338</v>
      </c>
      <c r="B11" s="4" t="s">
        <v>339</v>
      </c>
    </row>
    <row r="12" spans="1:2">
      <c r="A12" s="4" t="s">
        <v>340</v>
      </c>
      <c r="B12"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23</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9</v>
      </c>
      <c r="B1" s="2" t="s">
        <v>1</v>
      </c>
    </row>
    <row r="2" spans="1:2">
      <c r="B2" s="2" t="s">
        <v>2</v>
      </c>
    </row>
    <row r="3" spans="1:2">
      <c r="A3" s="3" t="s">
        <v>226</v>
      </c>
    </row>
    <row r="4" spans="1:2">
      <c r="A4" s="4" t="s">
        <v>225</v>
      </c>
      <c r="B4"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51</v>
      </c>
      <c r="B1" s="2" t="s">
        <v>1</v>
      </c>
    </row>
    <row r="2" spans="1:2">
      <c r="B2" s="2" t="s">
        <v>2</v>
      </c>
    </row>
    <row r="3" spans="1:2">
      <c r="A3" s="3" t="s">
        <v>229</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60</v>
      </c>
      <c r="B1" s="2" t="s">
        <v>1</v>
      </c>
    </row>
    <row r="2" spans="1:2">
      <c r="B2" s="2" t="s">
        <v>2</v>
      </c>
    </row>
    <row r="3" spans="1:2">
      <c r="A3" s="3" t="s">
        <v>232</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35</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8</v>
      </c>
      <c r="D2" s="2" t="s">
        <v>39</v>
      </c>
    </row>
    <row r="3" spans="1:4">
      <c r="A3" s="3" t="s">
        <v>73</v>
      </c>
    </row>
    <row r="4" spans="1:4">
      <c r="A4" s="4" t="s">
        <v>54</v>
      </c>
      <c r="B4" s="5" t="n">
        <v>9526</v>
      </c>
      <c r="C4" s="5" t="n">
        <v>25589</v>
      </c>
      <c r="D4" s="5" t="n">
        <v>27223</v>
      </c>
    </row>
    <row r="5" spans="1:4">
      <c r="A5" s="3" t="s">
        <v>74</v>
      </c>
    </row>
    <row r="6" spans="1:4">
      <c r="A6" s="4" t="s">
        <v>75</v>
      </c>
      <c r="B6" s="6" t="n">
        <v>-180</v>
      </c>
      <c r="C6" s="6" t="n">
        <v>-10830</v>
      </c>
      <c r="D6" s="6" t="n">
        <v>6323</v>
      </c>
    </row>
    <row r="7" spans="1:4">
      <c r="A7" s="4" t="s">
        <v>76</v>
      </c>
      <c r="B7" s="6" t="n">
        <v>8002</v>
      </c>
      <c r="C7" s="6" t="n">
        <v>8076</v>
      </c>
      <c r="D7" s="6" t="n">
        <v>7501</v>
      </c>
    </row>
    <row r="8" spans="1:4">
      <c r="A8" s="4" t="s">
        <v>77</v>
      </c>
      <c r="B8" s="6" t="n">
        <v>1036</v>
      </c>
      <c r="C8" s="6" t="n">
        <v>-18014</v>
      </c>
      <c r="D8" s="6" t="n">
        <v>666</v>
      </c>
    </row>
    <row r="9" spans="1:4">
      <c r="A9" s="4" t="s">
        <v>78</v>
      </c>
      <c r="B9" s="6" t="n">
        <v>8858</v>
      </c>
      <c r="C9" s="6" t="n">
        <v>-20768</v>
      </c>
      <c r="D9" s="6" t="n">
        <v>14490</v>
      </c>
    </row>
    <row r="10" spans="1:4">
      <c r="A10" s="4" t="s">
        <v>79</v>
      </c>
      <c r="B10" s="6" t="n">
        <v>18384</v>
      </c>
      <c r="C10" s="6" t="n">
        <v>4821</v>
      </c>
      <c r="D10" s="6" t="n">
        <v>41713</v>
      </c>
    </row>
    <row r="11" spans="1:4">
      <c r="A11" s="4" t="s">
        <v>80</v>
      </c>
      <c r="B11" s="6" t="n">
        <v>3641</v>
      </c>
      <c r="C11" s="6" t="n">
        <v>1187</v>
      </c>
      <c r="D11" s="6" t="n">
        <v>1248</v>
      </c>
    </row>
    <row r="12" spans="1:4">
      <c r="A12" s="4" t="s">
        <v>81</v>
      </c>
      <c r="B12" s="5" t="n">
        <v>22025</v>
      </c>
      <c r="C12" s="5" t="n">
        <v>6008</v>
      </c>
      <c r="D12" s="5" t="n">
        <v>429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0</v>
      </c>
      <c r="B1" s="2" t="s">
        <v>1</v>
      </c>
    </row>
    <row r="2" spans="1:2">
      <c r="B2" s="2" t="s">
        <v>2</v>
      </c>
    </row>
    <row r="3" spans="1:2">
      <c r="A3" s="3" t="s">
        <v>244</v>
      </c>
    </row>
    <row r="4" spans="1:2">
      <c r="A4" s="4" t="s">
        <v>381</v>
      </c>
      <c r="B4" s="4"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6"/>
    <col customWidth="1" max="2" min="2" width="70"/>
    <col customWidth="1" max="3" min="3" width="21"/>
    <col customWidth="1" max="4" min="4" width="21"/>
  </cols>
  <sheetData>
    <row r="1" spans="1:4">
      <c r="A1" s="1" t="s">
        <v>383</v>
      </c>
      <c r="B1" s="2" t="s">
        <v>1</v>
      </c>
    </row>
    <row r="2" spans="1:4">
      <c r="B2" s="2" t="s">
        <v>384</v>
      </c>
      <c r="C2" s="2" t="s">
        <v>385</v>
      </c>
      <c r="D2" s="2" t="s">
        <v>386</v>
      </c>
    </row>
    <row r="3" spans="1:4">
      <c r="A3" s="3" t="s">
        <v>387</v>
      </c>
    </row>
    <row r="4" spans="1:4">
      <c r="A4" s="4" t="s">
        <v>388</v>
      </c>
      <c r="B4" s="6" t="n">
        <v>70</v>
      </c>
    </row>
    <row r="5" spans="1:4">
      <c r="A5" s="4" t="s">
        <v>389</v>
      </c>
      <c r="B5" s="6" t="n">
        <v>2</v>
      </c>
    </row>
    <row r="6" spans="1:4">
      <c r="A6" s="4" t="s">
        <v>390</v>
      </c>
      <c r="B6" s="6" t="n">
        <v>6000</v>
      </c>
    </row>
    <row r="7" spans="1:4">
      <c r="A7" s="4" t="s">
        <v>391</v>
      </c>
      <c r="B7" s="6" t="n">
        <v>4</v>
      </c>
    </row>
    <row r="8" spans="1:4">
      <c r="A8" s="4" t="s">
        <v>46</v>
      </c>
      <c r="B8" s="5" t="n">
        <v>17484000</v>
      </c>
      <c r="C8" s="5" t="n">
        <v>0</v>
      </c>
      <c r="D8" s="5" t="n">
        <v>19598000</v>
      </c>
    </row>
    <row r="9" spans="1:4">
      <c r="A9" s="4" t="s">
        <v>392</v>
      </c>
      <c r="B9" s="6" t="n">
        <v>0</v>
      </c>
      <c r="C9" s="6" t="n">
        <v>0</v>
      </c>
      <c r="D9" s="6" t="n">
        <v>760000</v>
      </c>
    </row>
    <row r="10" spans="1:4">
      <c r="A10" s="4" t="s">
        <v>393</v>
      </c>
      <c r="B10" s="6" t="n">
        <v>11363000</v>
      </c>
      <c r="C10" s="6" t="n">
        <v>12862000</v>
      </c>
      <c r="D10" s="6" t="n">
        <v>12557000</v>
      </c>
    </row>
    <row r="11" spans="1:4">
      <c r="A11" s="4" t="s">
        <v>394</v>
      </c>
      <c r="B11" s="6" t="n">
        <v>26838000</v>
      </c>
      <c r="C11" s="6" t="n">
        <v>29078000</v>
      </c>
    </row>
    <row r="12" spans="1:4">
      <c r="A12" s="4" t="s">
        <v>395</v>
      </c>
      <c r="B12" s="6" t="n">
        <v>11311000</v>
      </c>
      <c r="C12" s="6" t="n">
        <v>15246000</v>
      </c>
    </row>
    <row r="13" spans="1:4">
      <c r="A13" s="4" t="s">
        <v>396</v>
      </c>
      <c r="C13" s="6" t="n">
        <v>3600000</v>
      </c>
      <c r="D13" s="6" t="n">
        <v>3800000</v>
      </c>
    </row>
    <row r="14" spans="1:4">
      <c r="A14" s="4" t="s">
        <v>397</v>
      </c>
      <c r="C14" s="6" t="n">
        <v>7000000</v>
      </c>
    </row>
    <row r="15" spans="1:4">
      <c r="A15" s="4" t="s">
        <v>398</v>
      </c>
      <c r="B15" s="6" t="n">
        <v>0</v>
      </c>
      <c r="C15" s="6" t="n">
        <v>102000</v>
      </c>
      <c r="D15" s="6" t="n">
        <v>-3756000</v>
      </c>
    </row>
    <row r="16" spans="1:4">
      <c r="A16" s="4" t="s">
        <v>399</v>
      </c>
      <c r="B16" s="6" t="n">
        <v>0</v>
      </c>
      <c r="C16" s="6" t="n">
        <v>3496000</v>
      </c>
      <c r="D16" s="6" t="n">
        <v>-7550000</v>
      </c>
    </row>
    <row r="17" spans="1:4">
      <c r="A17" s="4" t="s">
        <v>400</v>
      </c>
      <c r="B17" s="6" t="n">
        <v>-243000</v>
      </c>
      <c r="C17" s="6" t="n">
        <v>73000</v>
      </c>
      <c r="D17" s="6" t="n">
        <v>-685000</v>
      </c>
    </row>
    <row r="18" spans="1:4">
      <c r="A18" s="4" t="s">
        <v>401</v>
      </c>
      <c r="B18" s="6" t="n">
        <v>2394000</v>
      </c>
      <c r="C18" s="6" t="n">
        <v>3572000</v>
      </c>
      <c r="D18" s="6" t="n">
        <v>7091000</v>
      </c>
    </row>
    <row r="19" spans="1:4">
      <c r="A19" s="4" t="s">
        <v>402</v>
      </c>
    </row>
    <row r="20" spans="1:4">
      <c r="A20" s="3" t="s">
        <v>387</v>
      </c>
    </row>
    <row r="21" spans="1:4">
      <c r="A21" s="4" t="s">
        <v>403</v>
      </c>
      <c r="B21" s="6" t="n">
        <v>17873000</v>
      </c>
      <c r="C21" s="6" t="n">
        <v>20066000</v>
      </c>
      <c r="D21" s="5" t="n">
        <v>18118000</v>
      </c>
    </row>
    <row r="22" spans="1:4">
      <c r="A22" s="4" t="s">
        <v>404</v>
      </c>
    </row>
    <row r="23" spans="1:4">
      <c r="A23" s="3" t="s">
        <v>387</v>
      </c>
    </row>
    <row r="24" spans="1:4">
      <c r="A24" s="4" t="s">
        <v>405</v>
      </c>
      <c r="B24" s="6" t="n">
        <v>931000</v>
      </c>
    </row>
    <row r="25" spans="1:4">
      <c r="A25" s="4" t="s">
        <v>406</v>
      </c>
    </row>
    <row r="26" spans="1:4">
      <c r="A26" s="3" t="s">
        <v>387</v>
      </c>
    </row>
    <row r="27" spans="1:4">
      <c r="A27" s="4" t="s">
        <v>407</v>
      </c>
      <c r="B27" s="6" t="n">
        <v>8428000</v>
      </c>
      <c r="C27" s="6" t="n">
        <v>8914000</v>
      </c>
    </row>
    <row r="28" spans="1:4">
      <c r="A28" s="4" t="s">
        <v>408</v>
      </c>
      <c r="B28" s="5" t="n">
        <v>16527000</v>
      </c>
      <c r="C28" s="6" t="n">
        <v>16402000</v>
      </c>
    </row>
    <row r="29" spans="1:4">
      <c r="A29" s="4" t="s">
        <v>409</v>
      </c>
    </row>
    <row r="30" spans="1:4">
      <c r="A30" s="3" t="s">
        <v>387</v>
      </c>
    </row>
    <row r="31" spans="1:4">
      <c r="A31" s="4" t="s">
        <v>410</v>
      </c>
      <c r="B31" s="4" t="s">
        <v>411</v>
      </c>
    </row>
    <row r="32" spans="1:4">
      <c r="A32" s="4" t="s">
        <v>412</v>
      </c>
      <c r="B32" s="5" t="n">
        <v>10000000</v>
      </c>
    </row>
    <row r="33" spans="1:4">
      <c r="A33" s="4" t="s">
        <v>34</v>
      </c>
    </row>
    <row r="34" spans="1:4">
      <c r="A34" s="3" t="s">
        <v>387</v>
      </c>
    </row>
    <row r="35" spans="1:4">
      <c r="A35" s="4" t="s">
        <v>413</v>
      </c>
      <c r="B35" s="4" t="s">
        <v>414</v>
      </c>
    </row>
    <row r="36" spans="1:4">
      <c r="A36" s="4" t="s">
        <v>415</v>
      </c>
    </row>
    <row r="37" spans="1:4">
      <c r="A37" s="3" t="s">
        <v>387</v>
      </c>
    </row>
    <row r="38" spans="1:4">
      <c r="A38" s="4" t="s">
        <v>416</v>
      </c>
      <c r="B38" s="4" t="s">
        <v>417</v>
      </c>
    </row>
    <row r="39" spans="1:4">
      <c r="A39" s="4" t="s">
        <v>418</v>
      </c>
    </row>
    <row r="40" spans="1:4">
      <c r="A40" s="3" t="s">
        <v>387</v>
      </c>
    </row>
    <row r="41" spans="1:4">
      <c r="A41" s="4" t="s">
        <v>416</v>
      </c>
      <c r="B41" s="4" t="s">
        <v>419</v>
      </c>
    </row>
    <row r="42" spans="1:4">
      <c r="A42" s="4" t="s">
        <v>420</v>
      </c>
    </row>
    <row r="43" spans="1:4">
      <c r="A43" s="3" t="s">
        <v>387</v>
      </c>
    </row>
    <row r="44" spans="1:4">
      <c r="A44" s="4" t="s">
        <v>46</v>
      </c>
      <c r="B44" s="5" t="n">
        <v>17484000</v>
      </c>
    </row>
    <row r="45" spans="1:4">
      <c r="A45" s="4" t="s">
        <v>421</v>
      </c>
      <c r="B45" s="4" t="s">
        <v>422</v>
      </c>
    </row>
    <row r="46" spans="1:4">
      <c r="A46" s="4" t="s">
        <v>423</v>
      </c>
    </row>
    <row r="47" spans="1:4">
      <c r="A47" s="3" t="s">
        <v>387</v>
      </c>
    </row>
    <row r="48" spans="1:4">
      <c r="A48" s="4" t="s">
        <v>424</v>
      </c>
      <c r="B48" s="10" t="n">
        <v>0.13</v>
      </c>
    </row>
    <row r="49" spans="1:4">
      <c r="A49" s="4" t="s">
        <v>425</v>
      </c>
    </row>
    <row r="50" spans="1:4">
      <c r="A50" s="3" t="s">
        <v>387</v>
      </c>
    </row>
    <row r="51" spans="1:4">
      <c r="A51" s="4" t="s">
        <v>424</v>
      </c>
      <c r="B51" s="10" t="n">
        <v>0.145</v>
      </c>
    </row>
    <row r="52" spans="1:4">
      <c r="A52" s="4" t="s">
        <v>426</v>
      </c>
    </row>
    <row r="53" spans="1:4">
      <c r="A53" s="3" t="s">
        <v>387</v>
      </c>
    </row>
    <row r="54" spans="1:4">
      <c r="A54" s="4" t="s">
        <v>424</v>
      </c>
      <c r="B54" s="10" t="n">
        <v>0.02</v>
      </c>
    </row>
    <row r="55" spans="1:4">
      <c r="A55" s="4" t="s">
        <v>409</v>
      </c>
    </row>
    <row r="56" spans="1:4">
      <c r="A56" s="3" t="s">
        <v>387</v>
      </c>
    </row>
    <row r="57" spans="1:4">
      <c r="A57" s="4" t="s">
        <v>427</v>
      </c>
      <c r="B57" s="5" t="n">
        <v>14686000</v>
      </c>
      <c r="C57" s="6" t="n">
        <v>12232000</v>
      </c>
    </row>
    <row r="58" spans="1:4">
      <c r="A58" s="4" t="s">
        <v>428</v>
      </c>
      <c r="B58" s="6" t="n">
        <v>9176000</v>
      </c>
      <c r="C58" s="6" t="n">
        <v>10423000</v>
      </c>
    </row>
    <row r="59" spans="1:4">
      <c r="A59" s="4" t="s">
        <v>429</v>
      </c>
    </row>
    <row r="60" spans="1:4">
      <c r="A60" s="3" t="s">
        <v>387</v>
      </c>
    </row>
    <row r="61" spans="1:4">
      <c r="A61" s="4" t="s">
        <v>428</v>
      </c>
      <c r="B61" s="5" t="n">
        <v>4284000</v>
      </c>
      <c r="C61" s="5" t="n">
        <v>6934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38</v>
      </c>
      <c r="D2" s="2" t="s">
        <v>39</v>
      </c>
    </row>
    <row r="3" spans="1:4">
      <c r="A3" s="3" t="s">
        <v>431</v>
      </c>
    </row>
    <row r="4" spans="1:4">
      <c r="A4" s="4" t="s">
        <v>432</v>
      </c>
      <c r="B4" s="5" t="n">
        <v>9625</v>
      </c>
      <c r="C4" s="5" t="n">
        <v>12588</v>
      </c>
      <c r="D4" s="5" t="n">
        <v>14499</v>
      </c>
    </row>
    <row r="5" spans="1:4">
      <c r="A5" s="3" t="s">
        <v>433</v>
      </c>
    </row>
    <row r="6" spans="1:4">
      <c r="A6" s="4" t="s">
        <v>434</v>
      </c>
      <c r="B6" s="6" t="n">
        <v>1588</v>
      </c>
      <c r="C6" s="6" t="n">
        <v>2709</v>
      </c>
      <c r="D6" s="6" t="n">
        <v>1554</v>
      </c>
    </row>
    <row r="7" spans="1:4">
      <c r="A7" s="4" t="s">
        <v>435</v>
      </c>
      <c r="B7" s="6" t="n">
        <v>-81</v>
      </c>
      <c r="C7" s="6" t="n">
        <v>-3695</v>
      </c>
      <c r="D7" s="6" t="n">
        <v>-4045</v>
      </c>
    </row>
    <row r="8" spans="1:4">
      <c r="A8" s="4" t="s">
        <v>436</v>
      </c>
      <c r="B8" s="6" t="n">
        <v>-1784</v>
      </c>
      <c r="C8" s="6" t="n">
        <v>-365</v>
      </c>
      <c r="D8" s="6" t="n">
        <v>580</v>
      </c>
    </row>
    <row r="9" spans="1:4">
      <c r="A9" s="4" t="s">
        <v>437</v>
      </c>
      <c r="B9" s="6" t="n">
        <v>0</v>
      </c>
      <c r="C9" s="6" t="n">
        <v>-1612</v>
      </c>
      <c r="D9" s="6" t="n">
        <v>0</v>
      </c>
    </row>
    <row r="10" spans="1:4">
      <c r="A10" s="4" t="s">
        <v>437</v>
      </c>
      <c r="B10" s="5" t="n">
        <v>9348</v>
      </c>
      <c r="C10" s="5" t="n">
        <v>9625</v>
      </c>
      <c r="D10" s="5" t="n">
        <v>1258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8</v>
      </c>
      <c r="B1" s="2" t="s">
        <v>1</v>
      </c>
    </row>
    <row r="2" spans="1:3">
      <c r="B2" s="2" t="s">
        <v>2</v>
      </c>
      <c r="C2" s="2" t="s">
        <v>38</v>
      </c>
    </row>
    <row r="3" spans="1:3">
      <c r="A3" s="3" t="s">
        <v>439</v>
      </c>
    </row>
    <row r="4" spans="1:3">
      <c r="A4" s="4" t="s">
        <v>440</v>
      </c>
      <c r="B4" s="5" t="n">
        <v>116879</v>
      </c>
    </row>
    <row r="5" spans="1:3">
      <c r="A5" s="4" t="s">
        <v>440</v>
      </c>
      <c r="C5" s="5" t="n">
        <v>116691</v>
      </c>
    </row>
    <row r="6" spans="1:3">
      <c r="A6" s="4" t="s">
        <v>441</v>
      </c>
      <c r="B6" s="6" t="n">
        <v>-85454</v>
      </c>
    </row>
    <row r="7" spans="1:3">
      <c r="A7" s="4" t="s">
        <v>441</v>
      </c>
      <c r="C7" s="6" t="n">
        <v>-82388</v>
      </c>
    </row>
    <row r="8" spans="1:3">
      <c r="A8" s="4" t="s">
        <v>442</v>
      </c>
      <c r="B8" s="6" t="n">
        <v>31425</v>
      </c>
    </row>
    <row r="9" spans="1:3">
      <c r="A9" s="4" t="s">
        <v>94</v>
      </c>
      <c r="C9" s="6" t="n">
        <v>34303</v>
      </c>
    </row>
    <row r="10" spans="1:3">
      <c r="A10" s="4" t="s">
        <v>443</v>
      </c>
    </row>
    <row r="11" spans="1:3">
      <c r="A11" s="3" t="s">
        <v>439</v>
      </c>
    </row>
    <row r="12" spans="1:3">
      <c r="A12" s="4" t="s">
        <v>440</v>
      </c>
      <c r="B12" s="6" t="n">
        <v>331</v>
      </c>
    </row>
    <row r="13" spans="1:3">
      <c r="A13" s="4" t="s">
        <v>440</v>
      </c>
      <c r="C13" s="6" t="n">
        <v>316</v>
      </c>
    </row>
    <row r="14" spans="1:3">
      <c r="A14" s="4" t="s">
        <v>444</v>
      </c>
    </row>
    <row r="15" spans="1:3">
      <c r="A15" s="3" t="s">
        <v>439</v>
      </c>
    </row>
    <row r="16" spans="1:3">
      <c r="A16" s="4" t="s">
        <v>440</v>
      </c>
      <c r="B16" s="5" t="n">
        <v>28840</v>
      </c>
    </row>
    <row r="17" spans="1:3">
      <c r="A17" s="4" t="s">
        <v>440</v>
      </c>
      <c r="C17" s="6" t="n">
        <v>28957</v>
      </c>
    </row>
    <row r="18" spans="1:3">
      <c r="A18" s="4" t="s">
        <v>445</v>
      </c>
    </row>
    <row r="19" spans="1:3">
      <c r="A19" s="3" t="s">
        <v>439</v>
      </c>
    </row>
    <row r="20" spans="1:3">
      <c r="A20" s="4" t="s">
        <v>446</v>
      </c>
      <c r="B20" s="4" t="s">
        <v>447</v>
      </c>
    </row>
    <row r="21" spans="1:3">
      <c r="A21" s="4" t="s">
        <v>448</v>
      </c>
    </row>
    <row r="22" spans="1:3">
      <c r="A22" s="3" t="s">
        <v>439</v>
      </c>
    </row>
    <row r="23" spans="1:3">
      <c r="A23" s="4" t="s">
        <v>446</v>
      </c>
      <c r="B23" s="4" t="s">
        <v>449</v>
      </c>
    </row>
    <row r="24" spans="1:3">
      <c r="A24" s="4" t="s">
        <v>450</v>
      </c>
    </row>
    <row r="25" spans="1:3">
      <c r="A25" s="3" t="s">
        <v>439</v>
      </c>
    </row>
    <row r="26" spans="1:3">
      <c r="A26" s="4" t="s">
        <v>440</v>
      </c>
      <c r="B26" s="5" t="n">
        <v>29898</v>
      </c>
    </row>
    <row r="27" spans="1:3">
      <c r="A27" s="4" t="s">
        <v>440</v>
      </c>
      <c r="C27" s="6" t="n">
        <v>33401</v>
      </c>
    </row>
    <row r="28" spans="1:3">
      <c r="A28" s="4" t="s">
        <v>451</v>
      </c>
    </row>
    <row r="29" spans="1:3">
      <c r="A29" s="3" t="s">
        <v>439</v>
      </c>
    </row>
    <row r="30" spans="1:3">
      <c r="A30" s="4" t="s">
        <v>446</v>
      </c>
      <c r="B30" s="4" t="s">
        <v>417</v>
      </c>
    </row>
    <row r="31" spans="1:3">
      <c r="A31" s="4" t="s">
        <v>452</v>
      </c>
    </row>
    <row r="32" spans="1:3">
      <c r="A32" s="3" t="s">
        <v>439</v>
      </c>
    </row>
    <row r="33" spans="1:3">
      <c r="A33" s="4" t="s">
        <v>446</v>
      </c>
      <c r="B33" s="4" t="s">
        <v>419</v>
      </c>
    </row>
    <row r="34" spans="1:3">
      <c r="A34" s="4" t="s">
        <v>453</v>
      </c>
    </row>
    <row r="35" spans="1:3">
      <c r="A35" s="3" t="s">
        <v>439</v>
      </c>
    </row>
    <row r="36" spans="1:3">
      <c r="A36" s="4" t="s">
        <v>440</v>
      </c>
      <c r="B36" s="5" t="n">
        <v>57574</v>
      </c>
    </row>
    <row r="37" spans="1:3">
      <c r="A37" s="4" t="s">
        <v>440</v>
      </c>
      <c r="C37" s="6" t="n">
        <v>53790</v>
      </c>
    </row>
    <row r="38" spans="1:3">
      <c r="A38" s="4" t="s">
        <v>454</v>
      </c>
    </row>
    <row r="39" spans="1:3">
      <c r="A39" s="3" t="s">
        <v>439</v>
      </c>
    </row>
    <row r="40" spans="1:3">
      <c r="A40" s="4" t="s">
        <v>446</v>
      </c>
      <c r="B40" s="4" t="s">
        <v>417</v>
      </c>
    </row>
    <row r="41" spans="1:3">
      <c r="A41" s="4" t="s">
        <v>455</v>
      </c>
    </row>
    <row r="42" spans="1:3">
      <c r="A42" s="3" t="s">
        <v>439</v>
      </c>
    </row>
    <row r="43" spans="1:3">
      <c r="A43" s="4" t="s">
        <v>446</v>
      </c>
      <c r="B43" s="4" t="s">
        <v>456</v>
      </c>
    </row>
    <row r="44" spans="1:3">
      <c r="A44" s="4" t="s">
        <v>457</v>
      </c>
    </row>
    <row r="45" spans="1:3">
      <c r="A45" s="3" t="s">
        <v>439</v>
      </c>
    </row>
    <row r="46" spans="1:3">
      <c r="A46" s="4" t="s">
        <v>440</v>
      </c>
      <c r="B46" s="5" t="n">
        <v>236</v>
      </c>
    </row>
    <row r="47" spans="1:3">
      <c r="A47" s="4" t="s">
        <v>440</v>
      </c>
      <c r="C47" s="5" t="n">
        <v>227</v>
      </c>
    </row>
    <row r="48" spans="1:3">
      <c r="A48" s="4" t="s">
        <v>458</v>
      </c>
    </row>
    <row r="49" spans="1:3">
      <c r="A49" s="3" t="s">
        <v>439</v>
      </c>
    </row>
    <row r="50" spans="1:3">
      <c r="A50" s="4" t="s">
        <v>446</v>
      </c>
      <c r="B50" s="4" t="s">
        <v>417</v>
      </c>
    </row>
    <row r="51" spans="1:3">
      <c r="A51" s="4" t="s">
        <v>459</v>
      </c>
    </row>
    <row r="52" spans="1:3">
      <c r="A52" s="3" t="s">
        <v>439</v>
      </c>
    </row>
    <row r="53" spans="1:3">
      <c r="A53" s="4" t="s">
        <v>446</v>
      </c>
      <c r="B53" s="4" t="s">
        <v>4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462</v>
      </c>
    </row>
    <row r="2" spans="1:3">
      <c r="A2" s="3" t="s">
        <v>463</v>
      </c>
    </row>
    <row r="3" spans="1:3">
      <c r="A3" s="4" t="s">
        <v>96</v>
      </c>
      <c r="B3" s="5" t="n">
        <v>102354</v>
      </c>
      <c r="C3" s="5" t="n">
        <v>122300</v>
      </c>
    </row>
    <row r="4" spans="1:3">
      <c r="A4" s="4" t="s">
        <v>464</v>
      </c>
      <c r="B4" s="6" t="n">
        <v>30765</v>
      </c>
    </row>
    <row r="5" spans="1:3">
      <c r="A5" s="4" t="s">
        <v>465</v>
      </c>
      <c r="B5" s="5" t="n">
        <v>87064</v>
      </c>
    </row>
    <row r="6" spans="1:3">
      <c r="A6" s="4" t="s">
        <v>466</v>
      </c>
    </row>
    <row r="7" spans="1:3">
      <c r="A7" s="3" t="s">
        <v>463</v>
      </c>
    </row>
    <row r="8" spans="1:3">
      <c r="A8" s="4" t="s">
        <v>96</v>
      </c>
      <c r="C8" s="6" t="n">
        <v>107300</v>
      </c>
    </row>
    <row r="9" spans="1:3">
      <c r="A9" s="4" t="s">
        <v>464</v>
      </c>
      <c r="C9" s="6" t="n">
        <v>33000</v>
      </c>
    </row>
    <row r="10" spans="1:3">
      <c r="A10" s="4" t="s">
        <v>465</v>
      </c>
      <c r="C10" s="6" t="n">
        <v>89300</v>
      </c>
    </row>
    <row r="11" spans="1:3">
      <c r="A11" s="4" t="s">
        <v>467</v>
      </c>
      <c r="C11" s="5" t="n">
        <v>1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1</v>
      </c>
    </row>
    <row r="2" spans="1:2">
      <c r="B2" s="2" t="s">
        <v>469</v>
      </c>
    </row>
    <row r="3" spans="1:2">
      <c r="A3" s="3" t="s">
        <v>463</v>
      </c>
    </row>
    <row r="4" spans="1:2">
      <c r="A4" s="4" t="s">
        <v>470</v>
      </c>
      <c r="B4" s="4" t="s">
        <v>471</v>
      </c>
    </row>
    <row r="5" spans="1:2">
      <c r="A5" s="4" t="s">
        <v>472</v>
      </c>
      <c r="B5" s="4" t="s">
        <v>473</v>
      </c>
    </row>
    <row r="6" spans="1:2">
      <c r="A6" s="4" t="s">
        <v>474</v>
      </c>
      <c r="B6" s="9" t="n">
        <v>88.59999999999999</v>
      </c>
    </row>
    <row r="7" spans="1:2">
      <c r="A7" s="4" t="s">
        <v>475</v>
      </c>
      <c r="B7" s="4" t="s">
        <v>476</v>
      </c>
    </row>
    <row r="8" spans="1:2">
      <c r="A8" s="4" t="s">
        <v>477</v>
      </c>
      <c r="B8" s="4" t="s">
        <v>473</v>
      </c>
    </row>
    <row r="9" spans="1:2">
      <c r="A9" s="4" t="s">
        <v>478</v>
      </c>
    </row>
    <row r="10" spans="1:2">
      <c r="A10" s="3" t="s">
        <v>463</v>
      </c>
    </row>
    <row r="11" spans="1:2">
      <c r="A11" s="4" t="s">
        <v>479</v>
      </c>
      <c r="B11" s="4" t="s">
        <v>473</v>
      </c>
    </row>
    <row r="12" spans="1:2">
      <c r="A12" s="4" t="s">
        <v>480</v>
      </c>
    </row>
    <row r="13" spans="1:2">
      <c r="A13" s="3" t="s">
        <v>463</v>
      </c>
    </row>
    <row r="14" spans="1:2">
      <c r="A14" s="4" t="s">
        <v>479</v>
      </c>
      <c r="B14" s="4" t="s">
        <v>481</v>
      </c>
    </row>
    <row r="15" spans="1:2">
      <c r="A15" s="4" t="s">
        <v>482</v>
      </c>
    </row>
    <row r="16" spans="1:2">
      <c r="A16" s="3" t="s">
        <v>463</v>
      </c>
    </row>
    <row r="17" spans="1:2">
      <c r="A17" s="4" t="s">
        <v>483</v>
      </c>
      <c r="B17" s="4" t="s">
        <v>484</v>
      </c>
    </row>
    <row r="18" spans="1:2">
      <c r="A18" s="4" t="s">
        <v>485</v>
      </c>
      <c r="B18" s="4" t="s">
        <v>4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8</v>
      </c>
      <c r="D2" s="2" t="s">
        <v>39</v>
      </c>
    </row>
    <row r="3" spans="1:4">
      <c r="A3" s="3" t="s">
        <v>487</v>
      </c>
    </row>
    <row r="4" spans="1:4">
      <c r="A4" s="4" t="s">
        <v>41</v>
      </c>
      <c r="B4" s="5" t="n">
        <v>1047627</v>
      </c>
      <c r="C4" s="5" t="n">
        <v>1122979</v>
      </c>
      <c r="D4" s="5" t="n">
        <v>1163709</v>
      </c>
    </row>
    <row r="5" spans="1:4">
      <c r="A5" s="4" t="s">
        <v>488</v>
      </c>
    </row>
    <row r="6" spans="1:4">
      <c r="A6" s="3" t="s">
        <v>487</v>
      </c>
    </row>
    <row r="7" spans="1:4">
      <c r="A7" s="4" t="s">
        <v>41</v>
      </c>
      <c r="B7" s="6" t="n">
        <v>339837</v>
      </c>
      <c r="C7" s="6" t="n">
        <v>361053</v>
      </c>
    </row>
    <row r="8" spans="1:4">
      <c r="A8" s="4" t="s">
        <v>489</v>
      </c>
    </row>
    <row r="9" spans="1:4">
      <c r="A9" s="3" t="s">
        <v>487</v>
      </c>
    </row>
    <row r="10" spans="1:4">
      <c r="A10" s="4" t="s">
        <v>41</v>
      </c>
      <c r="B10" s="6" t="n">
        <v>136524</v>
      </c>
      <c r="C10" s="6" t="n">
        <v>150777</v>
      </c>
    </row>
    <row r="11" spans="1:4">
      <c r="A11" s="4" t="s">
        <v>490</v>
      </c>
    </row>
    <row r="12" spans="1:4">
      <c r="A12" s="3" t="s">
        <v>487</v>
      </c>
    </row>
    <row r="13" spans="1:4">
      <c r="A13" s="4" t="s">
        <v>41</v>
      </c>
      <c r="B13" s="6" t="n">
        <v>63715</v>
      </c>
      <c r="C13" s="6" t="n">
        <v>64940</v>
      </c>
    </row>
    <row r="14" spans="1:4">
      <c r="A14" s="4" t="s">
        <v>491</v>
      </c>
    </row>
    <row r="15" spans="1:4">
      <c r="A15" s="3" t="s">
        <v>487</v>
      </c>
    </row>
    <row r="16" spans="1:4">
      <c r="A16" s="4" t="s">
        <v>41</v>
      </c>
      <c r="B16" s="6" t="n">
        <v>47712</v>
      </c>
      <c r="C16" s="6" t="n">
        <v>50224</v>
      </c>
    </row>
    <row r="17" spans="1:4">
      <c r="A17" s="4" t="s">
        <v>492</v>
      </c>
    </row>
    <row r="18" spans="1:4">
      <c r="A18" s="3" t="s">
        <v>487</v>
      </c>
    </row>
    <row r="19" spans="1:4">
      <c r="A19" s="4" t="s">
        <v>41</v>
      </c>
      <c r="B19" s="6" t="n">
        <v>45417</v>
      </c>
      <c r="C19" s="6" t="n">
        <v>44666</v>
      </c>
    </row>
    <row r="20" spans="1:4">
      <c r="A20" s="4" t="s">
        <v>493</v>
      </c>
    </row>
    <row r="21" spans="1:4">
      <c r="A21" s="3" t="s">
        <v>487</v>
      </c>
    </row>
    <row r="22" spans="1:4">
      <c r="A22" s="4" t="s">
        <v>41</v>
      </c>
      <c r="B22" s="6" t="n">
        <v>28915</v>
      </c>
      <c r="C22" s="6" t="n">
        <v>30971</v>
      </c>
    </row>
    <row r="23" spans="1:4">
      <c r="A23" s="4" t="s">
        <v>494</v>
      </c>
    </row>
    <row r="24" spans="1:4">
      <c r="A24" s="3" t="s">
        <v>487</v>
      </c>
    </row>
    <row r="25" spans="1:4">
      <c r="A25" s="4" t="s">
        <v>41</v>
      </c>
      <c r="B25" s="6" t="n">
        <v>17554</v>
      </c>
      <c r="C25" s="6" t="n">
        <v>19475</v>
      </c>
    </row>
    <row r="26" spans="1:4">
      <c r="A26" s="4" t="s">
        <v>495</v>
      </c>
    </row>
    <row r="27" spans="1:4">
      <c r="A27" s="3" t="s">
        <v>487</v>
      </c>
    </row>
    <row r="28" spans="1:4">
      <c r="A28" s="4" t="s">
        <v>41</v>
      </c>
      <c r="B28" s="6" t="n">
        <v>393856</v>
      </c>
      <c r="C28" s="6" t="n">
        <v>405335</v>
      </c>
    </row>
    <row r="29" spans="1:4">
      <c r="A29" s="4" t="s">
        <v>496</v>
      </c>
    </row>
    <row r="30" spans="1:4">
      <c r="A30" s="3" t="s">
        <v>487</v>
      </c>
    </row>
    <row r="31" spans="1:4">
      <c r="A31" s="4" t="s">
        <v>41</v>
      </c>
      <c r="B31" s="6" t="n">
        <v>315241</v>
      </c>
      <c r="C31" s="6" t="n">
        <v>321744</v>
      </c>
    </row>
    <row r="32" spans="1:4">
      <c r="A32" s="4" t="s">
        <v>497</v>
      </c>
    </row>
    <row r="33" spans="1:4">
      <c r="A33" s="3" t="s">
        <v>487</v>
      </c>
    </row>
    <row r="34" spans="1:4">
      <c r="A34" s="4" t="s">
        <v>41</v>
      </c>
      <c r="B34" s="6" t="n">
        <v>11254</v>
      </c>
      <c r="C34" s="6" t="n">
        <v>12651</v>
      </c>
    </row>
    <row r="35" spans="1:4">
      <c r="A35" s="4" t="s">
        <v>498</v>
      </c>
    </row>
    <row r="36" spans="1:4">
      <c r="A36" s="3" t="s">
        <v>487</v>
      </c>
    </row>
    <row r="37" spans="1:4">
      <c r="A37" s="4" t="s">
        <v>41</v>
      </c>
      <c r="B37" s="6" t="n">
        <v>33234</v>
      </c>
      <c r="C37" s="6" t="n">
        <v>36648</v>
      </c>
    </row>
    <row r="38" spans="1:4">
      <c r="A38" s="4" t="s">
        <v>499</v>
      </c>
    </row>
    <row r="39" spans="1:4">
      <c r="A39" s="3" t="s">
        <v>487</v>
      </c>
    </row>
    <row r="40" spans="1:4">
      <c r="A40" s="4" t="s">
        <v>41</v>
      </c>
      <c r="B40" s="6" t="n">
        <v>34127</v>
      </c>
      <c r="C40" s="6" t="n">
        <v>34292</v>
      </c>
    </row>
    <row r="41" spans="1:4">
      <c r="A41" s="4" t="s">
        <v>500</v>
      </c>
    </row>
    <row r="42" spans="1:4">
      <c r="A42" s="3" t="s">
        <v>487</v>
      </c>
    </row>
    <row r="43" spans="1:4">
      <c r="A43" s="4" t="s">
        <v>41</v>
      </c>
      <c r="B43" s="6" t="n">
        <v>223600</v>
      </c>
      <c r="C43" s="6" t="n">
        <v>233970</v>
      </c>
    </row>
    <row r="44" spans="1:4">
      <c r="A44" s="4" t="s">
        <v>501</v>
      </c>
    </row>
    <row r="45" spans="1:4">
      <c r="A45" s="3" t="s">
        <v>487</v>
      </c>
    </row>
    <row r="46" spans="1:4">
      <c r="A46" s="4" t="s">
        <v>41</v>
      </c>
      <c r="B46" s="6" t="n">
        <v>144985</v>
      </c>
      <c r="C46" s="6" t="n">
        <v>150379</v>
      </c>
    </row>
    <row r="47" spans="1:4">
      <c r="A47" s="4" t="s">
        <v>502</v>
      </c>
    </row>
    <row r="48" spans="1:4">
      <c r="A48" s="3" t="s">
        <v>487</v>
      </c>
    </row>
    <row r="49" spans="1:4">
      <c r="A49" s="4" t="s">
        <v>41</v>
      </c>
      <c r="B49" s="6" t="n">
        <v>11254</v>
      </c>
      <c r="C49" s="6" t="n">
        <v>12651</v>
      </c>
    </row>
    <row r="50" spans="1:4">
      <c r="A50" s="4" t="s">
        <v>503</v>
      </c>
    </row>
    <row r="51" spans="1:4">
      <c r="A51" s="3" t="s">
        <v>487</v>
      </c>
    </row>
    <row r="52" spans="1:4">
      <c r="A52" s="4" t="s">
        <v>41</v>
      </c>
      <c r="B52" s="6" t="n">
        <v>33234</v>
      </c>
      <c r="C52" s="6" t="n">
        <v>36648</v>
      </c>
    </row>
    <row r="53" spans="1:4">
      <c r="A53" s="4" t="s">
        <v>504</v>
      </c>
    </row>
    <row r="54" spans="1:4">
      <c r="A54" s="3" t="s">
        <v>487</v>
      </c>
    </row>
    <row r="55" spans="1:4">
      <c r="A55" s="4" t="s">
        <v>41</v>
      </c>
      <c r="B55" s="6" t="n">
        <v>34127</v>
      </c>
      <c r="C55" s="6" t="n">
        <v>34292</v>
      </c>
    </row>
    <row r="56" spans="1:4">
      <c r="A56" s="4" t="s">
        <v>505</v>
      </c>
    </row>
    <row r="57" spans="1:4">
      <c r="A57" s="3" t="s">
        <v>487</v>
      </c>
    </row>
    <row r="58" spans="1:4">
      <c r="A58" s="4" t="s">
        <v>41</v>
      </c>
      <c r="B58" s="6" t="n">
        <v>170256</v>
      </c>
      <c r="C58" s="6" t="n">
        <v>171365</v>
      </c>
    </row>
    <row r="59" spans="1:4">
      <c r="A59" s="4" t="s">
        <v>506</v>
      </c>
    </row>
    <row r="60" spans="1:4">
      <c r="A60" s="3" t="s">
        <v>487</v>
      </c>
    </row>
    <row r="61" spans="1:4">
      <c r="A61" s="4" t="s">
        <v>41</v>
      </c>
      <c r="B61" s="6" t="n">
        <v>170256</v>
      </c>
      <c r="C61" s="6" t="n">
        <v>171365</v>
      </c>
    </row>
    <row r="62" spans="1:4">
      <c r="A62" s="4" t="s">
        <v>507</v>
      </c>
    </row>
    <row r="63" spans="1:4">
      <c r="A63" s="3" t="s">
        <v>487</v>
      </c>
    </row>
    <row r="64" spans="1:4">
      <c r="A64" s="4" t="s">
        <v>41</v>
      </c>
      <c r="B64" s="6" t="n">
        <v>0</v>
      </c>
    </row>
    <row r="65" spans="1:4">
      <c r="A65" s="4" t="s">
        <v>508</v>
      </c>
    </row>
    <row r="66" spans="1:4">
      <c r="A66" s="3" t="s">
        <v>487</v>
      </c>
    </row>
    <row r="67" spans="1:4">
      <c r="A67" s="4" t="s">
        <v>41</v>
      </c>
      <c r="B67" s="6" t="n">
        <v>272109</v>
      </c>
      <c r="C67" s="6" t="n">
        <v>304583</v>
      </c>
    </row>
    <row r="68" spans="1:4">
      <c r="A68" s="4" t="s">
        <v>509</v>
      </c>
    </row>
    <row r="69" spans="1:4">
      <c r="A69" s="3" t="s">
        <v>487</v>
      </c>
    </row>
    <row r="70" spans="1:4">
      <c r="A70" s="4" t="s">
        <v>41</v>
      </c>
      <c r="B70" s="6" t="n">
        <v>117440</v>
      </c>
      <c r="C70" s="6" t="n">
        <v>143166</v>
      </c>
    </row>
    <row r="71" spans="1:4">
      <c r="A71" s="4" t="s">
        <v>510</v>
      </c>
    </row>
    <row r="72" spans="1:4">
      <c r="A72" s="3" t="s">
        <v>487</v>
      </c>
    </row>
    <row r="73" spans="1:4">
      <c r="A73" s="4" t="s">
        <v>41</v>
      </c>
      <c r="B73" s="6" t="n">
        <v>51368</v>
      </c>
      <c r="C73" s="6" t="n">
        <v>54060</v>
      </c>
    </row>
    <row r="74" spans="1:4">
      <c r="A74" s="4" t="s">
        <v>511</v>
      </c>
    </row>
    <row r="75" spans="1:4">
      <c r="A75" s="3" t="s">
        <v>487</v>
      </c>
    </row>
    <row r="76" spans="1:4">
      <c r="A76" s="4" t="s">
        <v>41</v>
      </c>
      <c r="B76" s="6" t="n">
        <v>33492</v>
      </c>
      <c r="C76" s="6" t="n">
        <v>34204</v>
      </c>
    </row>
    <row r="77" spans="1:4">
      <c r="A77" s="4" t="s">
        <v>512</v>
      </c>
    </row>
    <row r="78" spans="1:4">
      <c r="A78" s="3" t="s">
        <v>487</v>
      </c>
    </row>
    <row r="79" spans="1:4">
      <c r="A79" s="4" t="s">
        <v>41</v>
      </c>
      <c r="B79" s="6" t="n">
        <v>23065</v>
      </c>
      <c r="C79" s="6" t="n">
        <v>24661</v>
      </c>
    </row>
    <row r="80" spans="1:4">
      <c r="A80" s="4" t="s">
        <v>513</v>
      </c>
    </row>
    <row r="81" spans="1:4">
      <c r="A81" s="3" t="s">
        <v>487</v>
      </c>
    </row>
    <row r="82" spans="1:4">
      <c r="A82" s="4" t="s">
        <v>41</v>
      </c>
      <c r="B82" s="6" t="n">
        <v>20550</v>
      </c>
      <c r="C82" s="6" t="n">
        <v>21722</v>
      </c>
    </row>
    <row r="83" spans="1:4">
      <c r="A83" s="4" t="s">
        <v>514</v>
      </c>
    </row>
    <row r="84" spans="1:4">
      <c r="A84" s="3" t="s">
        <v>487</v>
      </c>
    </row>
    <row r="85" spans="1:4">
      <c r="A85" s="4" t="s">
        <v>41</v>
      </c>
      <c r="B85" s="6" t="n">
        <v>26194</v>
      </c>
      <c r="C85" s="6" t="n">
        <v>26770</v>
      </c>
    </row>
    <row r="86" spans="1:4">
      <c r="A86" s="4" t="s">
        <v>515</v>
      </c>
    </row>
    <row r="87" spans="1:4">
      <c r="A87" s="3" t="s">
        <v>487</v>
      </c>
    </row>
    <row r="88" spans="1:4">
      <c r="A88" s="4" t="s">
        <v>41</v>
      </c>
      <c r="B88" s="6" t="n">
        <v>181317</v>
      </c>
      <c r="C88" s="6" t="n">
        <v>183423</v>
      </c>
    </row>
    <row r="89" spans="1:4">
      <c r="A89" s="4" t="s">
        <v>516</v>
      </c>
    </row>
    <row r="90" spans="1:4">
      <c r="A90" s="3" t="s">
        <v>487</v>
      </c>
    </row>
    <row r="91" spans="1:4">
      <c r="A91" s="4" t="s">
        <v>41</v>
      </c>
      <c r="B91" s="6" t="n">
        <v>40526</v>
      </c>
      <c r="C91" s="6" t="n">
        <v>40452</v>
      </c>
    </row>
    <row r="92" spans="1:4">
      <c r="A92" s="4" t="s">
        <v>517</v>
      </c>
    </row>
    <row r="93" spans="1:4">
      <c r="A93" s="3" t="s">
        <v>487</v>
      </c>
    </row>
    <row r="94" spans="1:4">
      <c r="A94" s="4" t="s">
        <v>41</v>
      </c>
      <c r="B94" s="6" t="n">
        <v>45803</v>
      </c>
      <c r="C94" s="6" t="n">
        <v>45927</v>
      </c>
    </row>
    <row r="95" spans="1:4">
      <c r="A95" s="4" t="s">
        <v>518</v>
      </c>
    </row>
    <row r="96" spans="1:4">
      <c r="A96" s="3" t="s">
        <v>487</v>
      </c>
    </row>
    <row r="97" spans="1:4">
      <c r="A97" s="4" t="s">
        <v>41</v>
      </c>
      <c r="B97" s="6" t="n">
        <v>25981</v>
      </c>
      <c r="C97" s="6" t="n">
        <v>25065</v>
      </c>
    </row>
    <row r="98" spans="1:4">
      <c r="A98" s="4" t="s">
        <v>519</v>
      </c>
    </row>
    <row r="99" spans="1:4">
      <c r="A99" s="3" t="s">
        <v>487</v>
      </c>
    </row>
    <row r="100" spans="1:4">
      <c r="A100" s="4" t="s">
        <v>41</v>
      </c>
      <c r="B100" s="6" t="n">
        <v>22273</v>
      </c>
      <c r="C100" s="6" t="n">
        <v>23491</v>
      </c>
    </row>
    <row r="101" spans="1:4">
      <c r="A101" s="4" t="s">
        <v>520</v>
      </c>
    </row>
    <row r="102" spans="1:4">
      <c r="A102" s="3" t="s">
        <v>487</v>
      </c>
    </row>
    <row r="103" spans="1:4">
      <c r="A103" s="4" t="s">
        <v>41</v>
      </c>
      <c r="B103" s="6" t="n">
        <v>20540</v>
      </c>
      <c r="C103" s="6" t="n">
        <v>21718</v>
      </c>
    </row>
    <row r="104" spans="1:4">
      <c r="A104" s="4" t="s">
        <v>521</v>
      </c>
    </row>
    <row r="105" spans="1:4">
      <c r="A105" s="3" t="s">
        <v>487</v>
      </c>
    </row>
    <row r="106" spans="1:4">
      <c r="A106" s="4" t="s">
        <v>41</v>
      </c>
      <c r="B106" s="6" t="n">
        <v>26194</v>
      </c>
      <c r="C106" s="6" t="n">
        <v>26770</v>
      </c>
    </row>
    <row r="107" spans="1:4">
      <c r="A107" s="4" t="s">
        <v>522</v>
      </c>
    </row>
    <row r="108" spans="1:4">
      <c r="A108" s="3" t="s">
        <v>487</v>
      </c>
    </row>
    <row r="109" spans="1:4">
      <c r="A109" s="4" t="s">
        <v>41</v>
      </c>
      <c r="B109" s="6" t="n">
        <v>90792</v>
      </c>
      <c r="C109" s="6" t="n">
        <v>91285</v>
      </c>
    </row>
    <row r="110" spans="1:4">
      <c r="A110" s="4" t="s">
        <v>523</v>
      </c>
    </row>
    <row r="111" spans="1:4">
      <c r="A111" s="3" t="s">
        <v>487</v>
      </c>
    </row>
    <row r="112" spans="1:4">
      <c r="A112" s="4" t="s">
        <v>41</v>
      </c>
      <c r="B112" s="6" t="n">
        <v>76914</v>
      </c>
      <c r="C112" s="6" t="n">
        <v>73887</v>
      </c>
    </row>
    <row r="113" spans="1:4">
      <c r="A113" s="4" t="s">
        <v>524</v>
      </c>
    </row>
    <row r="114" spans="1:4">
      <c r="A114" s="3" t="s">
        <v>487</v>
      </c>
    </row>
    <row r="115" spans="1:4">
      <c r="A115" s="4" t="s">
        <v>41</v>
      </c>
      <c r="B115" s="6" t="n">
        <v>5565</v>
      </c>
      <c r="C115" s="6" t="n">
        <v>8133</v>
      </c>
    </row>
    <row r="116" spans="1:4">
      <c r="A116" s="4" t="s">
        <v>525</v>
      </c>
    </row>
    <row r="117" spans="1:4">
      <c r="A117" s="3" t="s">
        <v>487</v>
      </c>
    </row>
    <row r="118" spans="1:4">
      <c r="A118" s="4" t="s">
        <v>41</v>
      </c>
      <c r="B118" s="6" t="n">
        <v>7511</v>
      </c>
      <c r="C118" s="6" t="n">
        <v>8091</v>
      </c>
    </row>
    <row r="119" spans="1:4">
      <c r="A119" s="4" t="s">
        <v>526</v>
      </c>
    </row>
    <row r="120" spans="1:4">
      <c r="A120" s="3" t="s">
        <v>487</v>
      </c>
    </row>
    <row r="121" spans="1:4">
      <c r="A121" s="4" t="s">
        <v>41</v>
      </c>
      <c r="B121" s="6" t="n">
        <v>792</v>
      </c>
      <c r="C121" s="6" t="n">
        <v>1170</v>
      </c>
    </row>
    <row r="122" spans="1:4">
      <c r="A122" s="4" t="s">
        <v>527</v>
      </c>
    </row>
    <row r="123" spans="1:4">
      <c r="A123" s="3" t="s">
        <v>487</v>
      </c>
    </row>
    <row r="124" spans="1:4">
      <c r="A124" s="4" t="s">
        <v>41</v>
      </c>
      <c r="B124" s="6" t="n">
        <v>10</v>
      </c>
      <c r="C124" s="6" t="n">
        <v>4</v>
      </c>
    </row>
    <row r="125" spans="1:4">
      <c r="A125" s="4" t="s">
        <v>528</v>
      </c>
    </row>
    <row r="126" spans="1:4">
      <c r="A126" s="3" t="s">
        <v>487</v>
      </c>
    </row>
    <row r="127" spans="1:4">
      <c r="A127" s="4" t="s">
        <v>41</v>
      </c>
      <c r="B127" s="6" t="n">
        <v>0</v>
      </c>
      <c r="C127" s="6" t="n">
        <v>0</v>
      </c>
    </row>
    <row r="128" spans="1:4">
      <c r="A128" s="4" t="s">
        <v>529</v>
      </c>
    </row>
    <row r="129" spans="1:4">
      <c r="A129" s="3" t="s">
        <v>487</v>
      </c>
    </row>
    <row r="130" spans="1:4">
      <c r="A130" s="4" t="s">
        <v>41</v>
      </c>
      <c r="B130" s="4" t="s">
        <v>530</v>
      </c>
      <c r="C130" s="6" t="n">
        <v>29875</v>
      </c>
    </row>
    <row r="131" spans="1:4">
      <c r="A131" s="4" t="s">
        <v>531</v>
      </c>
    </row>
    <row r="132" spans="1:4">
      <c r="A132" s="3" t="s">
        <v>487</v>
      </c>
    </row>
    <row r="133" spans="1:4">
      <c r="A133" s="4" t="s">
        <v>41</v>
      </c>
      <c r="C133" s="5" t="n">
        <v>104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1</v>
      </c>
    </row>
    <row r="2" spans="1:2">
      <c r="B2" s="2" t="s">
        <v>469</v>
      </c>
    </row>
    <row r="3" spans="1:2">
      <c r="A3" s="3" t="s">
        <v>287</v>
      </c>
    </row>
    <row r="4" spans="1:2">
      <c r="A4" s="4" t="s">
        <v>533</v>
      </c>
      <c r="B4" s="5" t="n">
        <v>52674</v>
      </c>
    </row>
    <row r="5" spans="1:2">
      <c r="A5" s="4" t="s">
        <v>534</v>
      </c>
      <c r="B5" s="6" t="n">
        <v>78151</v>
      </c>
    </row>
    <row r="6" spans="1:2">
      <c r="A6" s="4" t="s">
        <v>535</v>
      </c>
      <c r="B6" s="6" t="n">
        <v>-34436</v>
      </c>
    </row>
    <row r="7" spans="1:2">
      <c r="A7" s="4" t="s">
        <v>536</v>
      </c>
      <c r="B7" s="6" t="n">
        <v>-44021</v>
      </c>
    </row>
    <row r="8" spans="1:2">
      <c r="A8" s="4" t="s">
        <v>537</v>
      </c>
      <c r="B8" s="5" t="n">
        <v>523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s>
  <sheetData>
    <row r="1" spans="1:4">
      <c r="A1" s="1" t="s">
        <v>538</v>
      </c>
      <c r="B1" s="2" t="s">
        <v>1</v>
      </c>
    </row>
    <row r="2" spans="1:4">
      <c r="B2" s="2" t="s">
        <v>469</v>
      </c>
      <c r="C2" s="2" t="s">
        <v>539</v>
      </c>
      <c r="D2" s="2" t="s">
        <v>386</v>
      </c>
    </row>
    <row r="3" spans="1:4">
      <c r="A3" s="3" t="s">
        <v>540</v>
      </c>
    </row>
    <row r="4" spans="1:4">
      <c r="A4" s="4" t="s">
        <v>97</v>
      </c>
      <c r="B4" s="5" t="n">
        <v>80642</v>
      </c>
      <c r="C4" s="5" t="n">
        <v>96890</v>
      </c>
      <c r="D4" s="5" t="n">
        <v>96916</v>
      </c>
    </row>
    <row r="5" spans="1:4">
      <c r="A5" s="4" t="s">
        <v>541</v>
      </c>
      <c r="B5" s="6" t="n">
        <v>0</v>
      </c>
      <c r="C5" s="6" t="n">
        <v>39187</v>
      </c>
      <c r="D5" s="6" t="n">
        <v>0</v>
      </c>
    </row>
    <row r="6" spans="1:4">
      <c r="A6" s="4" t="s">
        <v>542</v>
      </c>
      <c r="B6" s="6" t="n">
        <v>0</v>
      </c>
      <c r="C6" s="6" t="n">
        <v>20270</v>
      </c>
      <c r="D6" s="5" t="n">
        <v>0</v>
      </c>
    </row>
    <row r="7" spans="1:4">
      <c r="A7" s="4" t="s">
        <v>543</v>
      </c>
    </row>
    <row r="8" spans="1:4">
      <c r="A8" s="3" t="s">
        <v>540</v>
      </c>
    </row>
    <row r="9" spans="1:4">
      <c r="A9" s="4" t="s">
        <v>544</v>
      </c>
      <c r="B9" s="6" t="n">
        <v>2431</v>
      </c>
      <c r="C9" s="6" t="n">
        <v>3400</v>
      </c>
    </row>
    <row r="10" spans="1:4">
      <c r="A10" s="4" t="s">
        <v>545</v>
      </c>
      <c r="B10" s="6" t="n">
        <v>1519</v>
      </c>
      <c r="C10" s="6" t="n">
        <v>2500</v>
      </c>
    </row>
    <row r="11" spans="1:4">
      <c r="A11" s="4" t="s">
        <v>546</v>
      </c>
      <c r="B11" s="6" t="n">
        <v>135</v>
      </c>
      <c r="C11" s="6" t="n">
        <v>134</v>
      </c>
    </row>
    <row r="12" spans="1:4">
      <c r="A12" s="4" t="s">
        <v>547</v>
      </c>
      <c r="B12" s="6" t="n">
        <v>234</v>
      </c>
      <c r="C12" s="6" t="n">
        <v>348</v>
      </c>
    </row>
    <row r="13" spans="1:4">
      <c r="A13" s="4" t="s">
        <v>548</v>
      </c>
      <c r="B13" s="6" t="n">
        <v>351</v>
      </c>
    </row>
    <row r="14" spans="1:4">
      <c r="A14" s="4" t="s">
        <v>549</v>
      </c>
      <c r="B14" s="6" t="n">
        <v>327</v>
      </c>
      <c r="C14" s="6" t="n">
        <v>377</v>
      </c>
    </row>
    <row r="15" spans="1:4">
      <c r="A15" s="4" t="s">
        <v>550</v>
      </c>
      <c r="B15" s="6" t="n">
        <v>951</v>
      </c>
      <c r="C15" s="6" t="n">
        <v>1094</v>
      </c>
    </row>
    <row r="16" spans="1:4">
      <c r="A16" s="4" t="s">
        <v>97</v>
      </c>
      <c r="B16" s="5" t="n">
        <v>1164</v>
      </c>
      <c r="C16" s="5" t="n">
        <v>1296</v>
      </c>
    </row>
    <row r="17" spans="1:4">
      <c r="A17" s="4" t="s">
        <v>551</v>
      </c>
      <c r="C17" s="6" t="n">
        <v>2</v>
      </c>
    </row>
    <row r="18" spans="1:4">
      <c r="A18" s="4" t="s">
        <v>552</v>
      </c>
      <c r="C18" s="5" t="n">
        <v>462</v>
      </c>
    </row>
    <row r="19" spans="1:4">
      <c r="A19" s="4" t="s">
        <v>553</v>
      </c>
      <c r="C19" s="6" t="n">
        <v>202</v>
      </c>
    </row>
    <row r="20" spans="1:4">
      <c r="A20" s="4" t="s">
        <v>554</v>
      </c>
    </row>
    <row r="21" spans="1:4">
      <c r="A21" s="3" t="s">
        <v>540</v>
      </c>
    </row>
    <row r="22" spans="1:4">
      <c r="A22" s="4" t="s">
        <v>541</v>
      </c>
      <c r="C22" s="6" t="n">
        <v>42636</v>
      </c>
    </row>
    <row r="23" spans="1:4">
      <c r="A23" s="4" t="s">
        <v>555</v>
      </c>
      <c r="C23" s="6" t="n">
        <v>70630</v>
      </c>
    </row>
    <row r="24" spans="1:4">
      <c r="A24" s="4" t="s">
        <v>556</v>
      </c>
      <c r="C24" s="6" t="n">
        <v>10147</v>
      </c>
    </row>
    <row r="25" spans="1:4">
      <c r="A25" s="4" t="s">
        <v>542</v>
      </c>
      <c r="C25" s="5" t="n">
        <v>2027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8</v>
      </c>
      <c r="D2" s="2" t="s">
        <v>39</v>
      </c>
    </row>
    <row r="3" spans="1:4">
      <c r="A3" s="3" t="s">
        <v>558</v>
      </c>
    </row>
    <row r="4" spans="1:4">
      <c r="A4" s="4" t="s">
        <v>46</v>
      </c>
      <c r="B4" s="5" t="n">
        <v>17484000</v>
      </c>
      <c r="C4" s="5" t="n">
        <v>0</v>
      </c>
      <c r="D4" s="5" t="n">
        <v>19598000</v>
      </c>
    </row>
    <row r="5" spans="1:4">
      <c r="A5" s="4" t="s">
        <v>559</v>
      </c>
    </row>
    <row r="6" spans="1:4">
      <c r="A6" s="3" t="s">
        <v>558</v>
      </c>
    </row>
    <row r="7" spans="1:4">
      <c r="A7" s="4" t="s">
        <v>560</v>
      </c>
      <c r="C7" s="6" t="n">
        <v>1056000</v>
      </c>
    </row>
    <row r="8" spans="1:4">
      <c r="A8" s="4" t="s">
        <v>420</v>
      </c>
    </row>
    <row r="9" spans="1:4">
      <c r="A9" s="3" t="s">
        <v>558</v>
      </c>
    </row>
    <row r="10" spans="1:4">
      <c r="A10" s="4" t="s">
        <v>46</v>
      </c>
      <c r="B10" s="6" t="n">
        <v>17484000</v>
      </c>
    </row>
    <row r="11" spans="1:4">
      <c r="A11" s="4" t="s">
        <v>554</v>
      </c>
    </row>
    <row r="12" spans="1:4">
      <c r="A12" s="3" t="s">
        <v>558</v>
      </c>
    </row>
    <row r="13" spans="1:4">
      <c r="A13" s="4" t="s">
        <v>46</v>
      </c>
      <c r="D13" s="6" t="n">
        <v>19598000</v>
      </c>
    </row>
    <row r="14" spans="1:4">
      <c r="A14" s="4" t="s">
        <v>561</v>
      </c>
    </row>
    <row r="15" spans="1:4">
      <c r="A15" s="3" t="s">
        <v>558</v>
      </c>
    </row>
    <row r="16" spans="1:4">
      <c r="A16" s="4" t="s">
        <v>403</v>
      </c>
      <c r="B16" s="5" t="n">
        <v>11277000</v>
      </c>
      <c r="C16" s="5" t="n">
        <v>11152000</v>
      </c>
      <c r="D16" s="5" t="n">
        <v>10982000</v>
      </c>
    </row>
    <row r="17" spans="1:4">
      <c r="A17" s="4" t="s">
        <v>562</v>
      </c>
    </row>
    <row r="18" spans="1:4">
      <c r="A18" s="3" t="s">
        <v>558</v>
      </c>
    </row>
    <row r="19" spans="1:4">
      <c r="A19" s="4" t="s">
        <v>563</v>
      </c>
      <c r="B19" s="4" t="s">
        <v>481</v>
      </c>
    </row>
    <row r="20" spans="1:4">
      <c r="A20" s="4" t="s">
        <v>564</v>
      </c>
    </row>
    <row r="21" spans="1:4">
      <c r="A21" s="3" t="s">
        <v>558</v>
      </c>
    </row>
    <row r="22" spans="1:4">
      <c r="A22" s="4" t="s">
        <v>563</v>
      </c>
      <c r="B22" s="4" t="s">
        <v>56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8</v>
      </c>
      <c r="D2" s="2" t="s">
        <v>39</v>
      </c>
    </row>
    <row r="3" spans="1:4">
      <c r="A3" s="3" t="s">
        <v>73</v>
      </c>
    </row>
    <row r="4" spans="1:4">
      <c r="A4" s="4" t="s">
        <v>83</v>
      </c>
      <c r="B4" s="5" t="n">
        <v>0</v>
      </c>
      <c r="C4" s="5" t="n">
        <v>0</v>
      </c>
      <c r="D4" s="5" t="n">
        <v>0</v>
      </c>
    </row>
    <row r="5" spans="1:4">
      <c r="A5" s="4" t="s">
        <v>84</v>
      </c>
      <c r="B5" s="6" t="n">
        <v>2682</v>
      </c>
      <c r="C5" s="6" t="n">
        <v>2686</v>
      </c>
      <c r="D5" s="6" t="n">
        <v>3432</v>
      </c>
    </row>
    <row r="6" spans="1:4">
      <c r="A6" s="4" t="s">
        <v>85</v>
      </c>
      <c r="B6" s="5" t="n">
        <v>-649</v>
      </c>
      <c r="C6" s="5" t="n">
        <v>5333</v>
      </c>
      <c r="D6" s="5" t="n">
        <v>23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66</v>
      </c>
      <c r="B1" s="2" t="s">
        <v>1</v>
      </c>
    </row>
    <row r="2" spans="1:4">
      <c r="B2" s="2" t="s">
        <v>2</v>
      </c>
      <c r="C2" s="2" t="s">
        <v>38</v>
      </c>
      <c r="D2" s="2" t="s">
        <v>39</v>
      </c>
    </row>
    <row r="3" spans="1:4">
      <c r="A3" s="3" t="s">
        <v>567</v>
      </c>
    </row>
    <row r="4" spans="1:4">
      <c r="A4" s="4" t="s">
        <v>97</v>
      </c>
      <c r="B4" s="5" t="n">
        <v>297904000</v>
      </c>
      <c r="C4" s="5" t="n">
        <v>317528000</v>
      </c>
    </row>
    <row r="5" spans="1:4">
      <c r="A5" s="4" t="s">
        <v>568</v>
      </c>
      <c r="B5" s="6" t="n">
        <v>-201014000</v>
      </c>
      <c r="C5" s="6" t="n">
        <v>-220612000</v>
      </c>
    </row>
    <row r="6" spans="1:4">
      <c r="A6" s="4" t="s">
        <v>569</v>
      </c>
      <c r="B6" s="6" t="n">
        <v>96890000</v>
      </c>
      <c r="C6" s="6" t="n">
        <v>96916000</v>
      </c>
    </row>
    <row r="7" spans="1:4">
      <c r="A7" s="4" t="s">
        <v>570</v>
      </c>
      <c r="B7" s="6" t="n">
        <v>1164000</v>
      </c>
      <c r="C7" s="6" t="n">
        <v>1296000</v>
      </c>
    </row>
    <row r="8" spans="1:4">
      <c r="A8" s="4" t="s">
        <v>571</v>
      </c>
      <c r="B8" s="6" t="n">
        <v>-17484000</v>
      </c>
      <c r="C8" s="6" t="n">
        <v>0</v>
      </c>
      <c r="D8" s="5" t="n">
        <v>-19598000</v>
      </c>
    </row>
    <row r="9" spans="1:4">
      <c r="A9" s="4" t="s">
        <v>572</v>
      </c>
      <c r="C9" s="6" t="n">
        <v>-19598000</v>
      </c>
    </row>
    <row r="10" spans="1:4">
      <c r="A10" s="4" t="s">
        <v>573</v>
      </c>
      <c r="C10" s="6" t="n">
        <v>19598000</v>
      </c>
    </row>
    <row r="11" spans="1:4">
      <c r="A11" s="4" t="s">
        <v>574</v>
      </c>
      <c r="B11" s="6" t="n">
        <v>72000</v>
      </c>
      <c r="C11" s="6" t="n">
        <v>-1322000</v>
      </c>
    </row>
    <row r="12" spans="1:4">
      <c r="A12" s="4" t="s">
        <v>97</v>
      </c>
      <c r="B12" s="6" t="n">
        <v>299140000</v>
      </c>
      <c r="C12" s="6" t="n">
        <v>297904000</v>
      </c>
      <c r="D12" s="6" t="n">
        <v>317528000</v>
      </c>
    </row>
    <row r="13" spans="1:4">
      <c r="A13" s="4" t="s">
        <v>568</v>
      </c>
      <c r="B13" s="6" t="n">
        <v>-218498000</v>
      </c>
      <c r="C13" s="6" t="n">
        <v>-201014000</v>
      </c>
      <c r="D13" s="6" t="n">
        <v>-220612000</v>
      </c>
    </row>
    <row r="14" spans="1:4">
      <c r="A14" s="4" t="s">
        <v>569</v>
      </c>
      <c r="B14" s="6" t="n">
        <v>80642000</v>
      </c>
      <c r="C14" s="6" t="n">
        <v>96890000</v>
      </c>
      <c r="D14" s="6" t="n">
        <v>96916000</v>
      </c>
    </row>
    <row r="15" spans="1:4">
      <c r="A15" s="4" t="s">
        <v>420</v>
      </c>
    </row>
    <row r="16" spans="1:4">
      <c r="A16" s="3" t="s">
        <v>567</v>
      </c>
    </row>
    <row r="17" spans="1:4">
      <c r="A17" s="4" t="s">
        <v>97</v>
      </c>
      <c r="B17" s="6" t="n">
        <v>55553000</v>
      </c>
      <c r="C17" s="6" t="n">
        <v>55994000</v>
      </c>
    </row>
    <row r="18" spans="1:4">
      <c r="A18" s="4" t="s">
        <v>568</v>
      </c>
      <c r="B18" s="6" t="n">
        <v>-20407000</v>
      </c>
      <c r="C18" s="6" t="n">
        <v>-20407000</v>
      </c>
    </row>
    <row r="19" spans="1:4">
      <c r="A19" s="4" t="s">
        <v>569</v>
      </c>
      <c r="B19" s="6" t="n">
        <v>35146000</v>
      </c>
      <c r="C19" s="6" t="n">
        <v>35587000</v>
      </c>
    </row>
    <row r="20" spans="1:4">
      <c r="A20" s="4" t="s">
        <v>570</v>
      </c>
      <c r="B20" s="6" t="n">
        <v>0</v>
      </c>
      <c r="C20" s="6" t="n">
        <v>0</v>
      </c>
    </row>
    <row r="21" spans="1:4">
      <c r="A21" s="4" t="s">
        <v>571</v>
      </c>
      <c r="B21" s="6" t="n">
        <v>-17484000</v>
      </c>
    </row>
    <row r="22" spans="1:4">
      <c r="A22" s="4" t="s">
        <v>572</v>
      </c>
      <c r="C22" s="6" t="n">
        <v>0</v>
      </c>
    </row>
    <row r="23" spans="1:4">
      <c r="A23" s="4" t="s">
        <v>573</v>
      </c>
      <c r="C23" s="6" t="n">
        <v>0</v>
      </c>
    </row>
    <row r="24" spans="1:4">
      <c r="A24" s="4" t="s">
        <v>574</v>
      </c>
      <c r="B24" s="6" t="n">
        <v>6000</v>
      </c>
      <c r="C24" s="6" t="n">
        <v>-441000</v>
      </c>
    </row>
    <row r="25" spans="1:4">
      <c r="A25" s="4" t="s">
        <v>97</v>
      </c>
      <c r="B25" s="6" t="n">
        <v>55559000</v>
      </c>
      <c r="C25" s="6" t="n">
        <v>55553000</v>
      </c>
      <c r="D25" s="6" t="n">
        <v>55994000</v>
      </c>
    </row>
    <row r="26" spans="1:4">
      <c r="A26" s="4" t="s">
        <v>568</v>
      </c>
      <c r="B26" s="6" t="n">
        <v>-37891000</v>
      </c>
      <c r="C26" s="6" t="n">
        <v>-20407000</v>
      </c>
      <c r="D26" s="6" t="n">
        <v>-20407000</v>
      </c>
    </row>
    <row r="27" spans="1:4">
      <c r="A27" s="4" t="s">
        <v>569</v>
      </c>
      <c r="B27" s="6" t="n">
        <v>17668000</v>
      </c>
      <c r="C27" s="6" t="n">
        <v>35146000</v>
      </c>
      <c r="D27" s="6" t="n">
        <v>35587000</v>
      </c>
    </row>
    <row r="28" spans="1:4">
      <c r="A28" s="4" t="s">
        <v>495</v>
      </c>
    </row>
    <row r="29" spans="1:4">
      <c r="A29" s="3" t="s">
        <v>567</v>
      </c>
    </row>
    <row r="30" spans="1:4">
      <c r="A30" s="4" t="s">
        <v>97</v>
      </c>
      <c r="B30" s="6" t="n">
        <v>168730000</v>
      </c>
      <c r="C30" s="6" t="n">
        <v>168968000</v>
      </c>
    </row>
    <row r="31" spans="1:4">
      <c r="A31" s="4" t="s">
        <v>568</v>
      </c>
      <c r="B31" s="6" t="n">
        <v>-159424000</v>
      </c>
      <c r="C31" s="6" t="n">
        <v>-159424000</v>
      </c>
    </row>
    <row r="32" spans="1:4">
      <c r="A32" s="4" t="s">
        <v>569</v>
      </c>
      <c r="B32" s="6" t="n">
        <v>9306000</v>
      </c>
      <c r="C32" s="6" t="n">
        <v>9544000</v>
      </c>
    </row>
    <row r="33" spans="1:4">
      <c r="A33" s="4" t="s">
        <v>570</v>
      </c>
      <c r="B33" s="6" t="n">
        <v>0</v>
      </c>
      <c r="C33" s="6" t="n">
        <v>0</v>
      </c>
    </row>
    <row r="34" spans="1:4">
      <c r="A34" s="4" t="s">
        <v>572</v>
      </c>
      <c r="C34" s="6" t="n">
        <v>0</v>
      </c>
    </row>
    <row r="35" spans="1:4">
      <c r="A35" s="4" t="s">
        <v>573</v>
      </c>
      <c r="C35" s="6" t="n">
        <v>0</v>
      </c>
    </row>
    <row r="36" spans="1:4">
      <c r="A36" s="4" t="s">
        <v>574</v>
      </c>
      <c r="B36" s="6" t="n">
        <v>4000</v>
      </c>
      <c r="C36" s="6" t="n">
        <v>-238000</v>
      </c>
    </row>
    <row r="37" spans="1:4">
      <c r="A37" s="4" t="s">
        <v>97</v>
      </c>
      <c r="B37" s="6" t="n">
        <v>168734000</v>
      </c>
      <c r="C37" s="6" t="n">
        <v>168730000</v>
      </c>
      <c r="D37" s="6" t="n">
        <v>168968000</v>
      </c>
    </row>
    <row r="38" spans="1:4">
      <c r="A38" s="4" t="s">
        <v>568</v>
      </c>
      <c r="B38" s="6" t="n">
        <v>-159424000</v>
      </c>
      <c r="C38" s="6" t="n">
        <v>-159424000</v>
      </c>
      <c r="D38" s="6" t="n">
        <v>-159424000</v>
      </c>
    </row>
    <row r="39" spans="1:4">
      <c r="A39" s="4" t="s">
        <v>569</v>
      </c>
      <c r="B39" s="6" t="n">
        <v>9310000</v>
      </c>
      <c r="C39" s="6" t="n">
        <v>9306000</v>
      </c>
      <c r="D39" s="6" t="n">
        <v>9544000</v>
      </c>
    </row>
    <row r="40" spans="1:4">
      <c r="A40" s="4" t="s">
        <v>508</v>
      </c>
    </row>
    <row r="41" spans="1:4">
      <c r="A41" s="3" t="s">
        <v>567</v>
      </c>
    </row>
    <row r="42" spans="1:4">
      <c r="A42" s="4" t="s">
        <v>97</v>
      </c>
      <c r="B42" s="6" t="n">
        <v>73621000</v>
      </c>
      <c r="C42" s="6" t="n">
        <v>92566000</v>
      </c>
    </row>
    <row r="43" spans="1:4">
      <c r="A43" s="4" t="s">
        <v>568</v>
      </c>
      <c r="B43" s="6" t="n">
        <v>-21183000</v>
      </c>
      <c r="C43" s="6" t="n">
        <v>-40781000</v>
      </c>
    </row>
    <row r="44" spans="1:4">
      <c r="A44" s="4" t="s">
        <v>569</v>
      </c>
      <c r="B44" s="6" t="n">
        <v>52438000</v>
      </c>
      <c r="C44" s="6" t="n">
        <v>51785000</v>
      </c>
    </row>
    <row r="45" spans="1:4">
      <c r="A45" s="4" t="s">
        <v>570</v>
      </c>
      <c r="B45" s="6" t="n">
        <v>1164000</v>
      </c>
      <c r="C45" s="6" t="n">
        <v>1296000</v>
      </c>
    </row>
    <row r="46" spans="1:4">
      <c r="A46" s="4" t="s">
        <v>572</v>
      </c>
      <c r="C46" s="6" t="n">
        <v>-19598000</v>
      </c>
    </row>
    <row r="47" spans="1:4">
      <c r="A47" s="4" t="s">
        <v>573</v>
      </c>
      <c r="C47" s="6" t="n">
        <v>19598000</v>
      </c>
    </row>
    <row r="48" spans="1:4">
      <c r="A48" s="4" t="s">
        <v>574</v>
      </c>
      <c r="B48" s="6" t="n">
        <v>62000</v>
      </c>
      <c r="C48" s="6" t="n">
        <v>-643000</v>
      </c>
    </row>
    <row r="49" spans="1:4">
      <c r="A49" s="4" t="s">
        <v>97</v>
      </c>
      <c r="B49" s="6" t="n">
        <v>74847000</v>
      </c>
      <c r="C49" s="6" t="n">
        <v>73621000</v>
      </c>
      <c r="D49" s="6" t="n">
        <v>92566000</v>
      </c>
    </row>
    <row r="50" spans="1:4">
      <c r="A50" s="4" t="s">
        <v>568</v>
      </c>
      <c r="B50" s="6" t="n">
        <v>-21183000</v>
      </c>
      <c r="C50" s="6" t="n">
        <v>-21183000</v>
      </c>
      <c r="D50" s="6" t="n">
        <v>-40781000</v>
      </c>
    </row>
    <row r="51" spans="1:4">
      <c r="A51" s="4" t="s">
        <v>569</v>
      </c>
      <c r="B51" s="5" t="n">
        <v>53664000</v>
      </c>
      <c r="C51" s="5" t="n">
        <v>52438000</v>
      </c>
      <c r="D51" s="5" t="n">
        <v>51785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7"/>
    <col customWidth="1" max="3" min="3" width="18"/>
  </cols>
  <sheetData>
    <row r="1" spans="1:3">
      <c r="A1" s="1" t="s">
        <v>575</v>
      </c>
      <c r="B1" s="2" t="s">
        <v>1</v>
      </c>
    </row>
    <row r="2" spans="1:3">
      <c r="B2" s="2" t="s">
        <v>2</v>
      </c>
      <c r="C2" s="2" t="s">
        <v>38</v>
      </c>
    </row>
    <row r="3" spans="1:3">
      <c r="A3" s="3" t="s">
        <v>576</v>
      </c>
    </row>
    <row r="4" spans="1:3">
      <c r="A4" s="4" t="s">
        <v>577</v>
      </c>
      <c r="B4" s="5" t="n">
        <v>151204</v>
      </c>
      <c r="C4" s="5" t="n">
        <v>149678</v>
      </c>
    </row>
    <row r="5" spans="1:3">
      <c r="A5" s="4" t="s">
        <v>578</v>
      </c>
      <c r="B5" s="6" t="n">
        <v>-106967</v>
      </c>
      <c r="C5" s="6" t="n">
        <v>-95476</v>
      </c>
    </row>
    <row r="6" spans="1:3">
      <c r="A6" s="4" t="s">
        <v>579</v>
      </c>
      <c r="B6" s="5" t="n">
        <v>44237</v>
      </c>
      <c r="C6" s="5" t="n">
        <v>54202</v>
      </c>
    </row>
    <row r="7" spans="1:3">
      <c r="A7" s="4" t="s">
        <v>580</v>
      </c>
      <c r="B7" s="4" t="s">
        <v>581</v>
      </c>
      <c r="C7" s="4" t="s">
        <v>582</v>
      </c>
    </row>
    <row r="8" spans="1:3">
      <c r="A8" s="3" t="s">
        <v>583</v>
      </c>
    </row>
    <row r="9" spans="1:3">
      <c r="A9" s="4" t="s">
        <v>584</v>
      </c>
      <c r="B9" s="5" t="n">
        <v>10866</v>
      </c>
    </row>
    <row r="10" spans="1:3">
      <c r="A10" s="4" t="s">
        <v>585</v>
      </c>
      <c r="B10" s="6" t="n">
        <v>9758</v>
      </c>
    </row>
    <row r="11" spans="1:3">
      <c r="A11" s="4" t="s">
        <v>586</v>
      </c>
      <c r="B11" s="6" t="n">
        <v>4022</v>
      </c>
    </row>
    <row r="12" spans="1:3">
      <c r="A12" s="4" t="s">
        <v>587</v>
      </c>
      <c r="B12" s="6" t="n">
        <v>3936</v>
      </c>
    </row>
    <row r="13" spans="1:3">
      <c r="A13" s="4" t="s">
        <v>588</v>
      </c>
      <c r="B13" s="6" t="n">
        <v>3488</v>
      </c>
    </row>
    <row r="14" spans="1:3">
      <c r="A14" s="4" t="s">
        <v>589</v>
      </c>
    </row>
    <row r="15" spans="1:3">
      <c r="A15" s="3" t="s">
        <v>576</v>
      </c>
    </row>
    <row r="16" spans="1:3">
      <c r="A16" s="4" t="s">
        <v>577</v>
      </c>
      <c r="B16" s="6" t="n">
        <v>127362</v>
      </c>
      <c r="C16" s="5" t="n">
        <v>126061</v>
      </c>
    </row>
    <row r="17" spans="1:3">
      <c r="A17" s="4" t="s">
        <v>578</v>
      </c>
      <c r="B17" s="6" t="n">
        <v>-92354</v>
      </c>
      <c r="C17" s="6" t="n">
        <v>-83275</v>
      </c>
    </row>
    <row r="18" spans="1:3">
      <c r="A18" s="4" t="s">
        <v>579</v>
      </c>
      <c r="B18" s="5" t="n">
        <v>35008</v>
      </c>
      <c r="C18" s="5" t="n">
        <v>42786</v>
      </c>
    </row>
    <row r="19" spans="1:3">
      <c r="A19" s="4" t="s">
        <v>580</v>
      </c>
      <c r="B19" s="4" t="s">
        <v>460</v>
      </c>
      <c r="C19" s="4" t="s">
        <v>590</v>
      </c>
    </row>
    <row r="20" spans="1:3">
      <c r="A20" s="4" t="s">
        <v>591</v>
      </c>
    </row>
    <row r="21" spans="1:3">
      <c r="A21" s="3" t="s">
        <v>576</v>
      </c>
    </row>
    <row r="22" spans="1:3">
      <c r="A22" s="4" t="s">
        <v>577</v>
      </c>
      <c r="B22" s="5" t="n">
        <v>16562</v>
      </c>
      <c r="C22" s="5" t="n">
        <v>16562</v>
      </c>
    </row>
    <row r="23" spans="1:3">
      <c r="A23" s="4" t="s">
        <v>578</v>
      </c>
      <c r="B23" s="6" t="n">
        <v>-9108</v>
      </c>
      <c r="C23" s="6" t="n">
        <v>-8104</v>
      </c>
    </row>
    <row r="24" spans="1:3">
      <c r="A24" s="4" t="s">
        <v>579</v>
      </c>
      <c r="B24" s="5" t="n">
        <v>7454</v>
      </c>
      <c r="C24" s="5" t="n">
        <v>8458</v>
      </c>
    </row>
    <row r="25" spans="1:3">
      <c r="A25" s="4" t="s">
        <v>580</v>
      </c>
      <c r="B25" s="4" t="s">
        <v>447</v>
      </c>
      <c r="C25" s="4" t="s">
        <v>592</v>
      </c>
    </row>
    <row r="26" spans="1:3">
      <c r="A26" s="4" t="s">
        <v>559</v>
      </c>
    </row>
    <row r="27" spans="1:3">
      <c r="A27" s="3" t="s">
        <v>576</v>
      </c>
    </row>
    <row r="28" spans="1:3">
      <c r="A28" s="4" t="s">
        <v>577</v>
      </c>
      <c r="B28" s="5" t="n">
        <v>1795</v>
      </c>
      <c r="C28" s="5" t="n">
        <v>1580</v>
      </c>
    </row>
    <row r="29" spans="1:3">
      <c r="A29" s="4" t="s">
        <v>578</v>
      </c>
      <c r="B29" s="6" t="n">
        <v>-1636</v>
      </c>
      <c r="C29" s="6" t="n">
        <v>-1580</v>
      </c>
    </row>
    <row r="30" spans="1:3">
      <c r="A30" s="4" t="s">
        <v>579</v>
      </c>
      <c r="B30" s="5" t="n">
        <v>159</v>
      </c>
      <c r="C30" s="5" t="n">
        <v>0</v>
      </c>
    </row>
    <row r="31" spans="1:3">
      <c r="A31" s="4" t="s">
        <v>580</v>
      </c>
      <c r="B31" s="4" t="s">
        <v>593</v>
      </c>
      <c r="C31" s="4" t="s">
        <v>594</v>
      </c>
    </row>
    <row r="32" spans="1:3">
      <c r="A32" s="4" t="s">
        <v>595</v>
      </c>
    </row>
    <row r="33" spans="1:3">
      <c r="A33" s="3" t="s">
        <v>576</v>
      </c>
    </row>
    <row r="34" spans="1:3">
      <c r="A34" s="4" t="s">
        <v>577</v>
      </c>
      <c r="B34" s="5" t="n">
        <v>5485</v>
      </c>
      <c r="C34" s="5" t="n">
        <v>5475</v>
      </c>
    </row>
    <row r="35" spans="1:3">
      <c r="A35" s="4" t="s">
        <v>578</v>
      </c>
      <c r="B35" s="6" t="n">
        <v>-3869</v>
      </c>
      <c r="C35" s="6" t="n">
        <v>-2517</v>
      </c>
    </row>
    <row r="36" spans="1:3">
      <c r="A36" s="4" t="s">
        <v>579</v>
      </c>
      <c r="B36" s="5" t="n">
        <v>1616</v>
      </c>
      <c r="C36" s="5" t="n">
        <v>2958</v>
      </c>
    </row>
    <row r="37" spans="1:3">
      <c r="A37" s="4" t="s">
        <v>580</v>
      </c>
      <c r="B37" s="4" t="s">
        <v>596</v>
      </c>
      <c r="C37" s="4" t="s">
        <v>59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8</v>
      </c>
    </row>
    <row r="2" spans="1:3">
      <c r="A2" s="3" t="s">
        <v>599</v>
      </c>
    </row>
    <row r="3" spans="1:3">
      <c r="A3" s="4" t="s">
        <v>577</v>
      </c>
      <c r="B3" s="5" t="n">
        <v>32502</v>
      </c>
      <c r="C3" s="5" t="n">
        <v>32477</v>
      </c>
    </row>
    <row r="4" spans="1:3">
      <c r="A4" s="4" t="s">
        <v>600</v>
      </c>
      <c r="B4" s="6" t="n">
        <v>-1656</v>
      </c>
      <c r="C4" s="6" t="n">
        <v>-1656</v>
      </c>
    </row>
    <row r="5" spans="1:3">
      <c r="A5" s="4" t="s">
        <v>579</v>
      </c>
      <c r="B5" s="5" t="n">
        <v>30846</v>
      </c>
      <c r="C5" s="5" t="n">
        <v>308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8</v>
      </c>
    </row>
    <row r="2" spans="1:3">
      <c r="A2" s="3" t="s">
        <v>602</v>
      </c>
    </row>
    <row r="3" spans="1:3">
      <c r="A3" s="4" t="s">
        <v>603</v>
      </c>
      <c r="B3" s="5" t="n">
        <v>77</v>
      </c>
    </row>
    <row r="4" spans="1:3">
      <c r="A4" s="4" t="s">
        <v>603</v>
      </c>
      <c r="C4" s="5" t="n">
        <v>94</v>
      </c>
    </row>
    <row r="5" spans="1:3">
      <c r="A5" s="4" t="s">
        <v>604</v>
      </c>
      <c r="B5" s="6" t="n">
        <v>176954</v>
      </c>
      <c r="C5" s="6" t="n">
        <v>190410</v>
      </c>
    </row>
    <row r="6" spans="1:3">
      <c r="A6" s="4" t="s">
        <v>605</v>
      </c>
      <c r="B6" s="6" t="n">
        <v>-28531</v>
      </c>
      <c r="C6" s="6" t="n">
        <v>-23195</v>
      </c>
    </row>
    <row r="7" spans="1:3">
      <c r="A7" s="4" t="s">
        <v>606</v>
      </c>
      <c r="B7" s="6" t="n">
        <v>-15</v>
      </c>
      <c r="C7" s="6" t="n">
        <v>-89</v>
      </c>
    </row>
    <row r="8" spans="1:3">
      <c r="A8" s="4" t="s">
        <v>117</v>
      </c>
      <c r="B8" s="6" t="n">
        <v>148408</v>
      </c>
      <c r="C8" s="6" t="n">
        <v>167126</v>
      </c>
    </row>
    <row r="9" spans="1:3">
      <c r="A9" s="4" t="s">
        <v>607</v>
      </c>
    </row>
    <row r="10" spans="1:3">
      <c r="A10" s="3" t="s">
        <v>602</v>
      </c>
    </row>
    <row r="11" spans="1:3">
      <c r="A11" s="4" t="s">
        <v>607</v>
      </c>
      <c r="B11" s="6" t="n">
        <v>176877</v>
      </c>
      <c r="C11" s="6" t="n">
        <v>190316</v>
      </c>
    </row>
    <row r="12" spans="1:3">
      <c r="A12" s="4" t="s">
        <v>605</v>
      </c>
      <c r="B12" s="5" t="n">
        <v>-28531</v>
      </c>
      <c r="C12" s="5" t="n">
        <v>-2319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608</v>
      </c>
      <c r="B1" s="2" t="s">
        <v>1</v>
      </c>
    </row>
    <row r="2" spans="1:4">
      <c r="B2" s="2" t="s">
        <v>609</v>
      </c>
      <c r="C2" s="2" t="s">
        <v>385</v>
      </c>
      <c r="D2" s="2" t="s">
        <v>386</v>
      </c>
    </row>
    <row r="3" spans="1:4">
      <c r="A3" s="3" t="s">
        <v>602</v>
      </c>
    </row>
    <row r="4" spans="1:4">
      <c r="A4" s="4" t="s">
        <v>610</v>
      </c>
      <c r="B4" s="4" t="s">
        <v>611</v>
      </c>
    </row>
    <row r="5" spans="1:4">
      <c r="A5" s="4" t="s">
        <v>612</v>
      </c>
      <c r="B5" s="4" t="s">
        <v>613</v>
      </c>
    </row>
    <row r="6" spans="1:4">
      <c r="A6" s="4" t="s">
        <v>614</v>
      </c>
      <c r="B6" s="6" t="n">
        <v>4</v>
      </c>
    </row>
    <row r="7" spans="1:4">
      <c r="A7" s="4" t="s">
        <v>105</v>
      </c>
      <c r="B7" s="5" t="n">
        <v>28531000</v>
      </c>
      <c r="C7" s="5" t="n">
        <v>23195000</v>
      </c>
    </row>
    <row r="8" spans="1:4">
      <c r="A8" s="4" t="s">
        <v>615</v>
      </c>
      <c r="B8" s="6" t="n">
        <v>11519000</v>
      </c>
      <c r="C8" s="6" t="n">
        <v>11399000</v>
      </c>
      <c r="D8" s="5" t="n">
        <v>9909000</v>
      </c>
    </row>
    <row r="9" spans="1:4">
      <c r="A9" s="4" t="s">
        <v>616</v>
      </c>
      <c r="B9" s="5" t="n">
        <v>10470000</v>
      </c>
      <c r="C9" s="6" t="n">
        <v>10381000</v>
      </c>
      <c r="D9" s="5" t="n">
        <v>8394000</v>
      </c>
    </row>
    <row r="10" spans="1:4">
      <c r="A10" s="4" t="s">
        <v>562</v>
      </c>
    </row>
    <row r="11" spans="1:4">
      <c r="A11" s="3" t="s">
        <v>602</v>
      </c>
    </row>
    <row r="12" spans="1:4">
      <c r="A12" s="4" t="s">
        <v>617</v>
      </c>
      <c r="B12" s="4" t="s">
        <v>618</v>
      </c>
    </row>
    <row r="13" spans="1:4">
      <c r="A13" s="4" t="s">
        <v>564</v>
      </c>
    </row>
    <row r="14" spans="1:4">
      <c r="A14" s="3" t="s">
        <v>602</v>
      </c>
    </row>
    <row r="15" spans="1:4">
      <c r="A15" s="4" t="s">
        <v>617</v>
      </c>
      <c r="B15" s="4" t="s">
        <v>619</v>
      </c>
    </row>
    <row r="16" spans="1:4">
      <c r="A16" s="4" t="s">
        <v>607</v>
      </c>
    </row>
    <row r="17" spans="1:4">
      <c r="A17" s="3" t="s">
        <v>602</v>
      </c>
    </row>
    <row r="18" spans="1:4">
      <c r="A18" s="4" t="s">
        <v>620</v>
      </c>
      <c r="B18" s="5" t="n">
        <v>450000000</v>
      </c>
    </row>
    <row r="19" spans="1:4">
      <c r="A19" s="4" t="s">
        <v>621</v>
      </c>
      <c r="B19" s="6" t="n">
        <v>176877000</v>
      </c>
      <c r="C19" s="6" t="n">
        <v>190316000</v>
      </c>
    </row>
    <row r="20" spans="1:4">
      <c r="A20" s="4" t="s">
        <v>622</v>
      </c>
      <c r="B20" s="6" t="n">
        <v>265264000</v>
      </c>
    </row>
    <row r="21" spans="1:4">
      <c r="A21" s="4" t="s">
        <v>105</v>
      </c>
      <c r="B21" s="5" t="n">
        <v>28531000</v>
      </c>
      <c r="C21" s="5" t="n">
        <v>23195000</v>
      </c>
    </row>
    <row r="22" spans="1:4">
      <c r="A22" s="4" t="s">
        <v>623</v>
      </c>
    </row>
    <row r="23" spans="1:4">
      <c r="A23" s="3" t="s">
        <v>602</v>
      </c>
    </row>
    <row r="24" spans="1:4">
      <c r="A24" s="4" t="s">
        <v>624</v>
      </c>
      <c r="B24" s="4" t="s">
        <v>625</v>
      </c>
    </row>
    <row r="25" spans="1:4">
      <c r="A25" s="4" t="s">
        <v>626</v>
      </c>
    </row>
    <row r="26" spans="1:4">
      <c r="A26" s="3" t="s">
        <v>602</v>
      </c>
    </row>
    <row r="27" spans="1:4">
      <c r="A27" s="4" t="s">
        <v>624</v>
      </c>
      <c r="B27" s="4" t="s">
        <v>627</v>
      </c>
    </row>
    <row r="28" spans="1:4">
      <c r="A28" s="4" t="s">
        <v>628</v>
      </c>
    </row>
    <row r="29" spans="1:4">
      <c r="A29" s="3" t="s">
        <v>602</v>
      </c>
    </row>
    <row r="30" spans="1:4">
      <c r="A30" s="4" t="s">
        <v>624</v>
      </c>
      <c r="B30" s="4" t="s">
        <v>629</v>
      </c>
    </row>
    <row r="31" spans="1:4">
      <c r="A31" s="4" t="s">
        <v>630</v>
      </c>
    </row>
    <row r="32" spans="1:4">
      <c r="A32" s="3" t="s">
        <v>602</v>
      </c>
    </row>
    <row r="33" spans="1:4">
      <c r="A33" s="4" t="s">
        <v>624</v>
      </c>
      <c r="B33" s="4" t="s">
        <v>631</v>
      </c>
    </row>
    <row r="34" spans="1:4">
      <c r="A34" s="4" t="s">
        <v>632</v>
      </c>
    </row>
    <row r="35" spans="1:4">
      <c r="A35" s="3" t="s">
        <v>602</v>
      </c>
    </row>
    <row r="36" spans="1:4">
      <c r="A36" s="4" t="s">
        <v>624</v>
      </c>
      <c r="B36" s="4" t="s">
        <v>633</v>
      </c>
    </row>
    <row r="37" spans="1:4">
      <c r="A37" s="4" t="s">
        <v>634</v>
      </c>
    </row>
    <row r="38" spans="1:4">
      <c r="A38" s="3" t="s">
        <v>602</v>
      </c>
    </row>
    <row r="39" spans="1:4">
      <c r="A39" s="4" t="s">
        <v>620</v>
      </c>
      <c r="B39" s="5" t="n">
        <v>185000000</v>
      </c>
    </row>
    <row r="40" spans="1:4">
      <c r="A40" s="4" t="s">
        <v>635</v>
      </c>
    </row>
    <row r="41" spans="1:4">
      <c r="A41" s="3" t="s">
        <v>602</v>
      </c>
    </row>
    <row r="42" spans="1:4">
      <c r="A42" s="4" t="s">
        <v>620</v>
      </c>
      <c r="B42" s="6" t="n">
        <v>75000000</v>
      </c>
    </row>
    <row r="43" spans="1:4">
      <c r="A43" s="4" t="s">
        <v>636</v>
      </c>
    </row>
    <row r="44" spans="1:4">
      <c r="A44" s="3" t="s">
        <v>602</v>
      </c>
    </row>
    <row r="45" spans="1:4">
      <c r="A45" s="4" t="s">
        <v>620</v>
      </c>
      <c r="B45" s="5" t="n">
        <v>32500000</v>
      </c>
    </row>
    <row r="46" spans="1:4">
      <c r="A46" s="4" t="s">
        <v>637</v>
      </c>
    </row>
    <row r="47" spans="1:4">
      <c r="A47" s="3" t="s">
        <v>602</v>
      </c>
    </row>
    <row r="48" spans="1:4">
      <c r="A48" s="4" t="s">
        <v>638</v>
      </c>
      <c r="B48" s="8" t="n">
        <v>1.1</v>
      </c>
    </row>
    <row r="49" spans="1:4">
      <c r="A49" s="4" t="s">
        <v>639</v>
      </c>
      <c r="B49" s="8" t="n">
        <v>3.25</v>
      </c>
    </row>
    <row r="50" spans="1:4">
      <c r="A50" s="4" t="s">
        <v>640</v>
      </c>
      <c r="B50" s="8" t="n">
        <v>4.25</v>
      </c>
    </row>
    <row r="51" spans="1:4">
      <c r="A51" s="4" t="s">
        <v>641</v>
      </c>
    </row>
    <row r="52" spans="1:4">
      <c r="A52" s="3" t="s">
        <v>602</v>
      </c>
    </row>
    <row r="53" spans="1:4">
      <c r="A53" s="4" t="s">
        <v>620</v>
      </c>
      <c r="B53" s="5" t="n">
        <v>100000000</v>
      </c>
    </row>
    <row r="54" spans="1:4">
      <c r="A54" s="4" t="s">
        <v>622</v>
      </c>
      <c r="B54" s="5" t="n">
        <v>11636000</v>
      </c>
    </row>
    <row r="55" spans="1:4">
      <c r="A55" s="4" t="s">
        <v>642</v>
      </c>
    </row>
    <row r="56" spans="1:4">
      <c r="A56" s="3" t="s">
        <v>602</v>
      </c>
    </row>
    <row r="57" spans="1:4">
      <c r="A57" s="4" t="s">
        <v>624</v>
      </c>
      <c r="B57" s="4" t="s">
        <v>64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8</v>
      </c>
    </row>
    <row r="2" spans="1:3">
      <c r="A2" s="3" t="s">
        <v>645</v>
      </c>
    </row>
    <row r="3" spans="1:3">
      <c r="A3" s="4" t="s">
        <v>646</v>
      </c>
      <c r="B3" s="5" t="n">
        <v>28531</v>
      </c>
    </row>
    <row r="4" spans="1:3">
      <c r="A4" s="4" t="s">
        <v>647</v>
      </c>
      <c r="B4" s="6" t="n">
        <v>0</v>
      </c>
    </row>
    <row r="5" spans="1:3">
      <c r="A5" s="4" t="s">
        <v>648</v>
      </c>
      <c r="B5" s="6" t="n">
        <v>148346</v>
      </c>
    </row>
    <row r="6" spans="1:3">
      <c r="A6" s="4" t="s">
        <v>649</v>
      </c>
      <c r="B6" s="6" t="n">
        <v>0</v>
      </c>
    </row>
    <row r="7" spans="1:3">
      <c r="A7" s="4" t="s">
        <v>650</v>
      </c>
      <c r="B7" s="6" t="n">
        <v>0</v>
      </c>
    </row>
    <row r="8" spans="1:3">
      <c r="A8" s="4" t="s">
        <v>651</v>
      </c>
      <c r="B8" s="6" t="n">
        <v>176877</v>
      </c>
    </row>
    <row r="9" spans="1:3">
      <c r="A9" s="3" t="s">
        <v>652</v>
      </c>
    </row>
    <row r="10" spans="1:3">
      <c r="A10" s="4" t="s">
        <v>653</v>
      </c>
      <c r="B10" s="6" t="n">
        <v>15</v>
      </c>
    </row>
    <row r="11" spans="1:3">
      <c r="A11" s="4" t="s">
        <v>654</v>
      </c>
      <c r="B11" s="6" t="n">
        <v>18</v>
      </c>
    </row>
    <row r="12" spans="1:3">
      <c r="A12" s="4" t="s">
        <v>655</v>
      </c>
      <c r="B12" s="6" t="n">
        <v>17</v>
      </c>
    </row>
    <row r="13" spans="1:3">
      <c r="A13" s="4" t="s">
        <v>656</v>
      </c>
      <c r="B13" s="6" t="n">
        <v>17</v>
      </c>
    </row>
    <row r="14" spans="1:3">
      <c r="A14" s="4" t="s">
        <v>657</v>
      </c>
      <c r="B14" s="6" t="n">
        <v>10</v>
      </c>
    </row>
    <row r="15" spans="1:3">
      <c r="A15" s="4" t="s">
        <v>658</v>
      </c>
      <c r="B15" s="6" t="n">
        <v>77</v>
      </c>
    </row>
    <row r="16" spans="1:3">
      <c r="A16" s="3" t="s">
        <v>659</v>
      </c>
    </row>
    <row r="17" spans="1:3">
      <c r="A17" s="4" t="s">
        <v>660</v>
      </c>
      <c r="B17" s="6" t="n">
        <v>28546</v>
      </c>
    </row>
    <row r="18" spans="1:3">
      <c r="A18" s="4" t="s">
        <v>661</v>
      </c>
      <c r="B18" s="6" t="n">
        <v>18</v>
      </c>
    </row>
    <row r="19" spans="1:3">
      <c r="A19" s="4" t="s">
        <v>662</v>
      </c>
      <c r="B19" s="6" t="n">
        <v>148363</v>
      </c>
    </row>
    <row r="20" spans="1:3">
      <c r="A20" s="4" t="s">
        <v>663</v>
      </c>
      <c r="B20" s="6" t="n">
        <v>17</v>
      </c>
    </row>
    <row r="21" spans="1:3">
      <c r="A21" s="4" t="s">
        <v>664</v>
      </c>
      <c r="B21" s="6" t="n">
        <v>10</v>
      </c>
    </row>
    <row r="22" spans="1:3">
      <c r="A22" s="4" t="s">
        <v>604</v>
      </c>
      <c r="B22" s="5" t="n">
        <v>176954</v>
      </c>
      <c r="C22" s="5" t="n">
        <v>19041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5"/>
    <col customWidth="1" max="2" min="2" width="21"/>
  </cols>
  <sheetData>
    <row r="1" spans="1:2">
      <c r="A1" s="1" t="s">
        <v>665</v>
      </c>
      <c r="B1" s="2" t="s">
        <v>1</v>
      </c>
    </row>
    <row r="2" spans="1:2">
      <c r="B2" s="2" t="s">
        <v>469</v>
      </c>
    </row>
    <row r="3" spans="1:2">
      <c r="A3" s="3" t="s">
        <v>666</v>
      </c>
    </row>
    <row r="4" spans="1:2">
      <c r="A4" s="4" t="s">
        <v>667</v>
      </c>
      <c r="B4" s="4" t="s">
        <v>456</v>
      </c>
    </row>
    <row r="5" spans="1:2">
      <c r="A5" s="4" t="s">
        <v>668</v>
      </c>
      <c r="B5" s="4" t="s">
        <v>473</v>
      </c>
    </row>
    <row r="6" spans="1:2">
      <c r="A6" s="4" t="s">
        <v>669</v>
      </c>
      <c r="B6" s="5" t="n">
        <v>4250</v>
      </c>
    </row>
    <row r="7" spans="1:2">
      <c r="A7" s="4" t="s">
        <v>670</v>
      </c>
      <c r="B7" s="6" t="n">
        <v>4100</v>
      </c>
    </row>
    <row r="8" spans="1:2">
      <c r="A8" s="4" t="s">
        <v>671</v>
      </c>
      <c r="B8" s="6" t="n">
        <v>100</v>
      </c>
    </row>
    <row r="9" spans="1:2">
      <c r="A9" s="4" t="s">
        <v>672</v>
      </c>
      <c r="B9" s="5" t="n">
        <v>2900000</v>
      </c>
    </row>
    <row r="10" spans="1:2">
      <c r="A10" s="4" t="s">
        <v>562</v>
      </c>
    </row>
    <row r="11" spans="1:2">
      <c r="A11" s="3" t="s">
        <v>666</v>
      </c>
    </row>
    <row r="12" spans="1:2">
      <c r="A12" s="4" t="s">
        <v>673</v>
      </c>
      <c r="B12" s="4" t="s">
        <v>473</v>
      </c>
    </row>
    <row r="13" spans="1:2">
      <c r="A13" s="4" t="s">
        <v>674</v>
      </c>
      <c r="B13" s="4" t="s">
        <v>481</v>
      </c>
    </row>
    <row r="14" spans="1:2">
      <c r="A14" s="4" t="s">
        <v>564</v>
      </c>
    </row>
    <row r="15" spans="1:2">
      <c r="A15" s="3" t="s">
        <v>666</v>
      </c>
    </row>
    <row r="16" spans="1:2">
      <c r="A16" s="4" t="s">
        <v>673</v>
      </c>
      <c r="B16" s="4" t="s">
        <v>675</v>
      </c>
    </row>
    <row r="17" spans="1:2">
      <c r="A17" s="4" t="s">
        <v>674</v>
      </c>
      <c r="B17" s="4" t="s">
        <v>67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77</v>
      </c>
      <c r="B1" s="2" t="s">
        <v>2</v>
      </c>
      <c r="C1" s="2" t="s">
        <v>462</v>
      </c>
    </row>
    <row r="2" spans="1:3">
      <c r="A2" s="3" t="s">
        <v>213</v>
      </c>
    </row>
    <row r="3" spans="1:3">
      <c r="A3" s="4" t="s">
        <v>678</v>
      </c>
      <c r="B3" s="5" t="n">
        <v>102354</v>
      </c>
      <c r="C3" s="5" t="n">
        <v>122300</v>
      </c>
    </row>
    <row r="4" spans="1:3">
      <c r="A4" s="4" t="s">
        <v>464</v>
      </c>
      <c r="B4" s="6" t="n">
        <v>30765</v>
      </c>
    </row>
    <row r="5" spans="1:3">
      <c r="A5" s="4" t="s">
        <v>465</v>
      </c>
      <c r="B5" s="6" t="n">
        <v>87064</v>
      </c>
    </row>
    <row r="6" spans="1:3">
      <c r="A6" s="4" t="s">
        <v>679</v>
      </c>
      <c r="B6" s="5" t="n">
        <v>117829</v>
      </c>
    </row>
    <row r="7" spans="1:3">
      <c r="A7" s="4" t="s">
        <v>680</v>
      </c>
      <c r="B7" s="4" t="s">
        <v>681</v>
      </c>
    </row>
    <row r="8" spans="1:3">
      <c r="A8" s="4" t="s">
        <v>682</v>
      </c>
      <c r="B8" s="4" t="s">
        <v>68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1"/>
  </cols>
  <sheetData>
    <row r="1" spans="1:2">
      <c r="A1" s="1" t="s">
        <v>684</v>
      </c>
      <c r="B1" s="2" t="s">
        <v>1</v>
      </c>
    </row>
    <row r="2" spans="1:2">
      <c r="B2" s="2" t="s">
        <v>469</v>
      </c>
    </row>
    <row r="3" spans="1:2">
      <c r="A3" s="3" t="s">
        <v>213</v>
      </c>
    </row>
    <row r="4" spans="1:2">
      <c r="A4" s="4" t="s">
        <v>685</v>
      </c>
      <c r="B4" s="5" t="n">
        <v>37824</v>
      </c>
    </row>
    <row r="5" spans="1:2">
      <c r="A5" s="4" t="s">
        <v>686</v>
      </c>
      <c r="B5" s="6" t="n">
        <v>7948</v>
      </c>
    </row>
    <row r="6" spans="1:2">
      <c r="A6" s="4" t="s">
        <v>687</v>
      </c>
      <c r="B6" s="5" t="n">
        <v>416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88</v>
      </c>
      <c r="B1" s="2" t="s">
        <v>1</v>
      </c>
    </row>
    <row r="2" spans="1:3">
      <c r="B2" s="2" t="s">
        <v>2</v>
      </c>
      <c r="C2" s="2" t="s">
        <v>462</v>
      </c>
    </row>
    <row r="3" spans="1:3">
      <c r="A3" s="3" t="s">
        <v>689</v>
      </c>
    </row>
    <row r="4" spans="1:3">
      <c r="A4" s="4" t="s">
        <v>690</v>
      </c>
      <c r="B4" s="5" t="n">
        <v>38906</v>
      </c>
    </row>
    <row r="5" spans="1:3">
      <c r="A5" s="4" t="s">
        <v>691</v>
      </c>
      <c r="B5" s="6" t="n">
        <v>30056</v>
      </c>
    </row>
    <row r="6" spans="1:3">
      <c r="A6" s="4" t="s">
        <v>96</v>
      </c>
      <c r="B6" s="5" t="n">
        <v>102354</v>
      </c>
      <c r="C6" s="5" t="n">
        <v>1223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v>
      </c>
      <c r="C1" s="2" t="s">
        <v>38</v>
      </c>
    </row>
    <row r="2" spans="1:3">
      <c r="A2" s="3" t="s">
        <v>87</v>
      </c>
    </row>
    <row r="3" spans="1:3">
      <c r="A3" s="4" t="s">
        <v>88</v>
      </c>
      <c r="B3" s="5" t="n">
        <v>51802</v>
      </c>
      <c r="C3" s="5" t="n">
        <v>53119</v>
      </c>
    </row>
    <row r="4" spans="1:3">
      <c r="A4" s="4" t="s">
        <v>89</v>
      </c>
      <c r="B4" s="6" t="n">
        <v>128217</v>
      </c>
      <c r="C4" s="6" t="n">
        <v>131117</v>
      </c>
    </row>
    <row r="5" spans="1:3">
      <c r="A5" s="4" t="s">
        <v>90</v>
      </c>
      <c r="B5" s="6" t="n">
        <v>103894</v>
      </c>
      <c r="C5" s="6" t="n">
        <v>108291</v>
      </c>
    </row>
    <row r="6" spans="1:3">
      <c r="A6" s="4" t="s">
        <v>91</v>
      </c>
      <c r="B6" s="6" t="n">
        <v>7820</v>
      </c>
      <c r="C6" s="6" t="n">
        <v>4084</v>
      </c>
    </row>
    <row r="7" spans="1:3">
      <c r="A7" s="4" t="s">
        <v>92</v>
      </c>
      <c r="B7" s="6" t="n">
        <v>23476</v>
      </c>
      <c r="C7" s="6" t="n">
        <v>24237</v>
      </c>
    </row>
    <row r="8" spans="1:3">
      <c r="A8" s="4" t="s">
        <v>93</v>
      </c>
      <c r="B8" s="6" t="n">
        <v>315209</v>
      </c>
      <c r="C8" s="6" t="n">
        <v>320848</v>
      </c>
    </row>
    <row r="9" spans="1:3">
      <c r="A9" s="4" t="s">
        <v>94</v>
      </c>
      <c r="B9" s="6" t="n">
        <v>31425</v>
      </c>
    </row>
    <row r="10" spans="1:3">
      <c r="A10" s="4" t="s">
        <v>94</v>
      </c>
      <c r="C10" s="6" t="n">
        <v>34303</v>
      </c>
    </row>
    <row r="11" spans="1:3">
      <c r="A11" s="3" t="s">
        <v>95</v>
      </c>
    </row>
    <row r="12" spans="1:3">
      <c r="A12" s="4" t="s">
        <v>96</v>
      </c>
      <c r="B12" s="6" t="n">
        <v>102354</v>
      </c>
    </row>
    <row r="13" spans="1:3">
      <c r="A13" s="4" t="s">
        <v>97</v>
      </c>
      <c r="B13" s="6" t="n">
        <v>80642</v>
      </c>
      <c r="C13" s="6" t="n">
        <v>96890</v>
      </c>
    </row>
    <row r="14" spans="1:3">
      <c r="A14" s="4" t="s">
        <v>98</v>
      </c>
      <c r="B14" s="6" t="n">
        <v>75083</v>
      </c>
      <c r="C14" s="6" t="n">
        <v>85023</v>
      </c>
    </row>
    <row r="15" spans="1:3">
      <c r="A15" s="4" t="s">
        <v>99</v>
      </c>
      <c r="B15" s="6" t="n">
        <v>66445</v>
      </c>
      <c r="C15" s="6" t="n">
        <v>72210</v>
      </c>
    </row>
    <row r="16" spans="1:3">
      <c r="A16" s="4" t="s">
        <v>100</v>
      </c>
      <c r="B16" s="6" t="n">
        <v>17971</v>
      </c>
      <c r="C16" s="6" t="n">
        <v>22146</v>
      </c>
    </row>
    <row r="17" spans="1:3">
      <c r="A17" s="4" t="s">
        <v>101</v>
      </c>
      <c r="B17" s="6" t="n">
        <v>70884</v>
      </c>
      <c r="C17" s="6" t="n">
        <v>70022</v>
      </c>
    </row>
    <row r="18" spans="1:3">
      <c r="A18" s="4" t="s">
        <v>102</v>
      </c>
      <c r="B18" s="6" t="n">
        <v>413379</v>
      </c>
      <c r="C18" s="6" t="n">
        <v>346291</v>
      </c>
    </row>
    <row r="19" spans="1:3">
      <c r="A19" s="4" t="s">
        <v>103</v>
      </c>
      <c r="B19" s="6" t="n">
        <v>760013</v>
      </c>
      <c r="C19" s="6" t="n">
        <v>701442</v>
      </c>
    </row>
    <row r="20" spans="1:3">
      <c r="A20" s="3" t="s">
        <v>104</v>
      </c>
    </row>
    <row r="21" spans="1:3">
      <c r="A21" s="4" t="s">
        <v>105</v>
      </c>
      <c r="B21" s="6" t="n">
        <v>28531</v>
      </c>
      <c r="C21" s="6" t="n">
        <v>23195</v>
      </c>
    </row>
    <row r="22" spans="1:3">
      <c r="A22" s="4" t="s">
        <v>106</v>
      </c>
      <c r="B22" s="6" t="n">
        <v>34377</v>
      </c>
      <c r="C22" s="6" t="n">
        <v>37834</v>
      </c>
    </row>
    <row r="23" spans="1:3">
      <c r="A23" s="4" t="s">
        <v>107</v>
      </c>
      <c r="B23" s="6" t="n">
        <v>68499</v>
      </c>
      <c r="C23" s="6" t="n">
        <v>66530</v>
      </c>
    </row>
    <row r="24" spans="1:3">
      <c r="A24" s="4" t="s">
        <v>108</v>
      </c>
      <c r="B24" s="6" t="n">
        <v>11311</v>
      </c>
      <c r="C24" s="6" t="n">
        <v>15246</v>
      </c>
    </row>
    <row r="25" spans="1:3">
      <c r="A25" s="4" t="s">
        <v>109</v>
      </c>
      <c r="B25" s="6" t="n">
        <v>3030</v>
      </c>
      <c r="C25" s="6" t="n">
        <v>3145</v>
      </c>
    </row>
    <row r="26" spans="1:3">
      <c r="A26" s="4" t="s">
        <v>110</v>
      </c>
      <c r="B26" s="6" t="n">
        <v>0</v>
      </c>
      <c r="C26" s="6" t="n">
        <v>15919</v>
      </c>
    </row>
    <row r="27" spans="1:3">
      <c r="A27" s="4" t="s">
        <v>111</v>
      </c>
      <c r="B27" s="6" t="n">
        <v>30765</v>
      </c>
    </row>
    <row r="28" spans="1:3">
      <c r="A28" s="4" t="s">
        <v>112</v>
      </c>
      <c r="B28" s="6" t="n">
        <v>31449</v>
      </c>
      <c r="C28" s="6" t="n">
        <v>32391</v>
      </c>
    </row>
    <row r="29" spans="1:3">
      <c r="A29" s="4" t="s">
        <v>113</v>
      </c>
      <c r="B29" s="6" t="n">
        <v>28288</v>
      </c>
      <c r="C29" s="6" t="n">
        <v>30961</v>
      </c>
    </row>
    <row r="30" spans="1:3">
      <c r="A30" s="4" t="s">
        <v>114</v>
      </c>
      <c r="B30" s="6" t="n">
        <v>15</v>
      </c>
      <c r="C30" s="6" t="n">
        <v>89</v>
      </c>
    </row>
    <row r="31" spans="1:3">
      <c r="A31" s="4" t="s">
        <v>115</v>
      </c>
      <c r="B31" s="6" t="n">
        <v>236265</v>
      </c>
      <c r="C31" s="6" t="n">
        <v>225310</v>
      </c>
    </row>
    <row r="32" spans="1:3">
      <c r="A32" s="3" t="s">
        <v>116</v>
      </c>
    </row>
    <row r="33" spans="1:3">
      <c r="A33" s="4" t="s">
        <v>117</v>
      </c>
      <c r="B33" s="6" t="n">
        <v>148408</v>
      </c>
      <c r="C33" s="6" t="n">
        <v>167126</v>
      </c>
    </row>
    <row r="34" spans="1:3">
      <c r="A34" s="4" t="s">
        <v>113</v>
      </c>
      <c r="B34" s="6" t="n">
        <v>24080</v>
      </c>
      <c r="C34" s="6" t="n">
        <v>21713</v>
      </c>
    </row>
    <row r="35" spans="1:3">
      <c r="A35" s="4" t="s">
        <v>118</v>
      </c>
      <c r="B35" s="6" t="n">
        <v>65909</v>
      </c>
      <c r="C35" s="6" t="n">
        <v>74323</v>
      </c>
    </row>
    <row r="36" spans="1:3">
      <c r="A36" s="4" t="s">
        <v>111</v>
      </c>
      <c r="B36" s="6" t="n">
        <v>87064</v>
      </c>
    </row>
    <row r="37" spans="1:3">
      <c r="A37" s="4" t="s">
        <v>119</v>
      </c>
      <c r="B37" s="6" t="n">
        <v>33410</v>
      </c>
      <c r="C37" s="6" t="n">
        <v>32024</v>
      </c>
    </row>
    <row r="38" spans="1:3">
      <c r="A38" s="4" t="s">
        <v>120</v>
      </c>
      <c r="B38" s="6" t="n">
        <v>358871</v>
      </c>
      <c r="C38" s="6" t="n">
        <v>295186</v>
      </c>
    </row>
    <row r="39" spans="1:3">
      <c r="A39" s="4" t="s">
        <v>121</v>
      </c>
      <c r="B39" s="6" t="n">
        <v>2310</v>
      </c>
      <c r="C39" s="6" t="n">
        <v>5500</v>
      </c>
    </row>
    <row r="40" spans="1:3">
      <c r="A40" s="3" t="s">
        <v>122</v>
      </c>
    </row>
    <row r="41" spans="1:3">
      <c r="A41" s="4" t="s">
        <v>123</v>
      </c>
      <c r="B41" s="6" t="n">
        <v>63392</v>
      </c>
      <c r="C41" s="6" t="n">
        <v>58793</v>
      </c>
    </row>
    <row r="42" spans="1:3">
      <c r="A42" s="4" t="s">
        <v>124</v>
      </c>
      <c r="B42" s="6" t="n">
        <v>249551</v>
      </c>
      <c r="C42" s="6" t="n">
        <v>273607</v>
      </c>
    </row>
    <row r="43" spans="1:3">
      <c r="A43" s="4" t="s">
        <v>125</v>
      </c>
      <c r="B43" s="6" t="n">
        <v>-206907</v>
      </c>
      <c r="C43" s="6" t="n">
        <v>-216447</v>
      </c>
    </row>
    <row r="44" spans="1:3">
      <c r="A44" s="4" t="s">
        <v>126</v>
      </c>
      <c r="B44" s="6" t="n">
        <v>159317</v>
      </c>
      <c r="C44" s="6" t="n">
        <v>171288</v>
      </c>
    </row>
    <row r="45" spans="1:3">
      <c r="A45" s="4" t="s">
        <v>127</v>
      </c>
      <c r="B45" s="6" t="n">
        <v>3250</v>
      </c>
      <c r="C45" s="6" t="n">
        <v>4158</v>
      </c>
    </row>
    <row r="46" spans="1:3">
      <c r="A46" s="4" t="s">
        <v>128</v>
      </c>
      <c r="B46" s="6" t="n">
        <v>162567</v>
      </c>
      <c r="C46" s="6" t="n">
        <v>175446</v>
      </c>
    </row>
    <row r="47" spans="1:3">
      <c r="A47" s="4" t="s">
        <v>129</v>
      </c>
      <c r="B47" s="6" t="n">
        <v>760013</v>
      </c>
      <c r="C47" s="6" t="n">
        <v>701442</v>
      </c>
    </row>
    <row r="48" spans="1:3">
      <c r="A48" s="4" t="s">
        <v>34</v>
      </c>
    </row>
    <row r="49" spans="1:3">
      <c r="A49" s="3" t="s">
        <v>122</v>
      </c>
    </row>
    <row r="50" spans="1:3">
      <c r="A50" s="4" t="s">
        <v>130</v>
      </c>
      <c r="B50" s="6" t="n">
        <v>30610</v>
      </c>
      <c r="C50" s="6" t="n">
        <v>30927</v>
      </c>
    </row>
    <row r="51" spans="1:3">
      <c r="A51" s="4" t="s">
        <v>36</v>
      </c>
    </row>
    <row r="52" spans="1:3">
      <c r="A52" s="3" t="s">
        <v>122</v>
      </c>
    </row>
    <row r="53" spans="1:3">
      <c r="A53" s="4" t="s">
        <v>130</v>
      </c>
      <c r="B53" s="5" t="n">
        <v>22671</v>
      </c>
      <c r="C53" s="5" t="n">
        <v>2440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21"/>
  </cols>
  <sheetData>
    <row r="1" spans="1:2">
      <c r="A1" s="1" t="s">
        <v>692</v>
      </c>
      <c r="B1" s="2" t="s">
        <v>469</v>
      </c>
    </row>
    <row r="2" spans="1:2">
      <c r="A2" s="3" t="s">
        <v>213</v>
      </c>
    </row>
    <row r="3" spans="1:2">
      <c r="A3" s="4" t="s">
        <v>584</v>
      </c>
      <c r="B3" s="5" t="n">
        <v>35595</v>
      </c>
    </row>
    <row r="4" spans="1:2">
      <c r="A4" s="4" t="s">
        <v>585</v>
      </c>
      <c r="B4" s="6" t="n">
        <v>29877</v>
      </c>
    </row>
    <row r="5" spans="1:2">
      <c r="A5" s="4" t="s">
        <v>586</v>
      </c>
      <c r="B5" s="6" t="n">
        <v>17925</v>
      </c>
    </row>
    <row r="6" spans="1:2">
      <c r="A6" s="4" t="s">
        <v>587</v>
      </c>
      <c r="B6" s="6" t="n">
        <v>12512</v>
      </c>
    </row>
    <row r="7" spans="1:2">
      <c r="A7" s="4" t="s">
        <v>588</v>
      </c>
      <c r="B7" s="6" t="n">
        <v>9347</v>
      </c>
    </row>
    <row r="8" spans="1:2">
      <c r="A8" s="4" t="s">
        <v>693</v>
      </c>
      <c r="B8" s="6" t="n">
        <v>33043</v>
      </c>
    </row>
    <row r="9" spans="1:2">
      <c r="A9" s="4" t="s">
        <v>694</v>
      </c>
      <c r="B9" s="6" t="n">
        <v>138299</v>
      </c>
    </row>
    <row r="10" spans="1:2">
      <c r="A10" s="4" t="s">
        <v>695</v>
      </c>
      <c r="B10" s="6" t="n">
        <v>-20470</v>
      </c>
    </row>
    <row r="11" spans="1:2">
      <c r="A11" s="4" t="s">
        <v>696</v>
      </c>
      <c r="B11" s="5" t="n">
        <v>11782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8</v>
      </c>
      <c r="D2" s="2" t="s">
        <v>39</v>
      </c>
    </row>
    <row r="3" spans="1:4">
      <c r="A3" s="3" t="s">
        <v>217</v>
      </c>
    </row>
    <row r="4" spans="1:4">
      <c r="A4" s="4" t="s">
        <v>698</v>
      </c>
      <c r="B4" s="5" t="n">
        <v>-1472</v>
      </c>
      <c r="C4" s="5" t="n">
        <v>4634</v>
      </c>
      <c r="D4" s="5" t="n">
        <v>12303</v>
      </c>
    </row>
    <row r="5" spans="1:4">
      <c r="A5" s="4" t="s">
        <v>699</v>
      </c>
      <c r="B5" s="6" t="n">
        <v>25109</v>
      </c>
      <c r="C5" s="6" t="n">
        <v>39497</v>
      </c>
      <c r="D5" s="6" t="n">
        <v>29959</v>
      </c>
    </row>
    <row r="6" spans="1:4">
      <c r="A6" s="4" t="s">
        <v>700</v>
      </c>
      <c r="B6" s="5" t="n">
        <v>23637</v>
      </c>
      <c r="C6" s="5" t="n">
        <v>44131</v>
      </c>
      <c r="D6" s="5" t="n">
        <v>4226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01</v>
      </c>
      <c r="B1" s="2" t="s">
        <v>1</v>
      </c>
    </row>
    <row r="2" spans="1:4">
      <c r="B2" s="2" t="s">
        <v>2</v>
      </c>
      <c r="C2" s="2" t="s">
        <v>38</v>
      </c>
      <c r="D2" s="2" t="s">
        <v>39</v>
      </c>
    </row>
    <row r="3" spans="1:4">
      <c r="A3" s="3" t="s">
        <v>702</v>
      </c>
    </row>
    <row r="4" spans="1:4">
      <c r="A4" s="4" t="s">
        <v>703</v>
      </c>
      <c r="B4" s="5" t="n">
        <v>1546</v>
      </c>
      <c r="C4" s="5" t="n">
        <v>1065</v>
      </c>
      <c r="D4" s="5" t="n">
        <v>9077</v>
      </c>
    </row>
    <row r="5" spans="1:4">
      <c r="A5" s="4" t="s">
        <v>699</v>
      </c>
      <c r="B5" s="6" t="n">
        <v>9525</v>
      </c>
      <c r="C5" s="6" t="n">
        <v>9530</v>
      </c>
      <c r="D5" s="6" t="n">
        <v>8320</v>
      </c>
    </row>
    <row r="6" spans="1:4">
      <c r="A6" s="3" t="s">
        <v>704</v>
      </c>
    </row>
    <row r="7" spans="1:4">
      <c r="A7" s="4" t="s">
        <v>703</v>
      </c>
      <c r="B7" s="6" t="n">
        <v>1643</v>
      </c>
      <c r="C7" s="6" t="n">
        <v>4051</v>
      </c>
      <c r="D7" s="6" t="n">
        <v>389</v>
      </c>
    </row>
    <row r="8" spans="1:4">
      <c r="A8" s="4" t="s">
        <v>699</v>
      </c>
      <c r="B8" s="6" t="n">
        <v>1397</v>
      </c>
      <c r="C8" s="6" t="n">
        <v>3896</v>
      </c>
      <c r="D8" s="6" t="n">
        <v>-2747</v>
      </c>
    </row>
    <row r="9" spans="1:4">
      <c r="A9" s="4" t="s">
        <v>705</v>
      </c>
      <c r="B9" s="5" t="n">
        <v>14111</v>
      </c>
      <c r="C9" s="5" t="n">
        <v>18542</v>
      </c>
      <c r="D9" s="5" t="n">
        <v>1503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8</v>
      </c>
      <c r="D2" s="2" t="s">
        <v>39</v>
      </c>
    </row>
    <row r="3" spans="1:4">
      <c r="A3" s="3" t="s">
        <v>217</v>
      </c>
    </row>
    <row r="4" spans="1:4">
      <c r="A4" s="4" t="s">
        <v>707</v>
      </c>
      <c r="B4" s="5" t="n">
        <v>16996</v>
      </c>
      <c r="C4" s="5" t="n">
        <v>8168</v>
      </c>
      <c r="D4" s="5" t="n">
        <v>15574</v>
      </c>
    </row>
    <row r="5" spans="1:4">
      <c r="A5" s="4" t="s">
        <v>396</v>
      </c>
      <c r="C5" s="6" t="n">
        <v>3600</v>
      </c>
      <c r="D5" s="6" t="n">
        <v>3800</v>
      </c>
    </row>
    <row r="6" spans="1:4">
      <c r="A6" s="4" t="s">
        <v>708</v>
      </c>
      <c r="D6" s="6" t="n">
        <v>7600</v>
      </c>
    </row>
    <row r="7" spans="1:4">
      <c r="A7" s="4" t="s">
        <v>398</v>
      </c>
      <c r="B7" s="6" t="n">
        <v>0</v>
      </c>
      <c r="C7" s="6" t="n">
        <v>102</v>
      </c>
      <c r="D7" s="6" t="n">
        <v>-3756</v>
      </c>
    </row>
    <row r="8" spans="1:4">
      <c r="A8" s="4" t="s">
        <v>397</v>
      </c>
      <c r="C8" s="6" t="n">
        <v>7000</v>
      </c>
    </row>
    <row r="9" spans="1:4">
      <c r="A9" s="4" t="s">
        <v>399</v>
      </c>
      <c r="B9" s="6" t="n">
        <v>0</v>
      </c>
      <c r="C9" s="6" t="n">
        <v>3496</v>
      </c>
      <c r="D9" s="6" t="n">
        <v>-7550</v>
      </c>
    </row>
    <row r="10" spans="1:4">
      <c r="A10" s="4" t="s">
        <v>709</v>
      </c>
      <c r="B10" s="6" t="n">
        <v>61000</v>
      </c>
    </row>
    <row r="11" spans="1:4">
      <c r="A11" s="4" t="s">
        <v>710</v>
      </c>
      <c r="B11" s="6" t="n">
        <v>26034</v>
      </c>
    </row>
    <row r="12" spans="1:4">
      <c r="A12" s="4" t="s">
        <v>711</v>
      </c>
      <c r="B12" s="6" t="n">
        <v>511</v>
      </c>
    </row>
    <row r="13" spans="1:4">
      <c r="A13" s="4" t="s">
        <v>712</v>
      </c>
      <c r="B13" s="6" t="n">
        <v>16342</v>
      </c>
    </row>
    <row r="14" spans="1:4">
      <c r="A14" s="4" t="s">
        <v>713</v>
      </c>
      <c r="B14" s="5" t="n">
        <v>9692</v>
      </c>
    </row>
    <row r="15" spans="1:4">
      <c r="A15" s="4" t="s">
        <v>714</v>
      </c>
      <c r="B15" s="4" t="s">
        <v>715</v>
      </c>
    </row>
    <row r="16" spans="1:4">
      <c r="A16" s="4" t="s">
        <v>716</v>
      </c>
      <c r="B16" s="5" t="n">
        <v>256</v>
      </c>
      <c r="C16" s="6" t="n">
        <v>256</v>
      </c>
      <c r="D16" s="6" t="n">
        <v>275</v>
      </c>
    </row>
    <row r="17" spans="1:4">
      <c r="A17" s="4" t="s">
        <v>717</v>
      </c>
      <c r="B17" s="6" t="n">
        <v>1940</v>
      </c>
      <c r="C17" s="5" t="n">
        <v>5493</v>
      </c>
      <c r="D17" s="5" t="n">
        <v>9389</v>
      </c>
    </row>
    <row r="18" spans="1:4">
      <c r="A18" s="4" t="s">
        <v>718</v>
      </c>
      <c r="B18" s="5" t="n">
        <v>124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8</v>
      </c>
      <c r="D2" s="2" t="s">
        <v>39</v>
      </c>
    </row>
    <row r="3" spans="1:4">
      <c r="A3" s="3" t="s">
        <v>720</v>
      </c>
    </row>
    <row r="4" spans="1:4">
      <c r="A4" s="4" t="s">
        <v>721</v>
      </c>
      <c r="B4" s="5" t="n">
        <v>4964</v>
      </c>
      <c r="C4" s="5" t="n">
        <v>9267</v>
      </c>
      <c r="D4" s="5" t="n">
        <v>14792</v>
      </c>
    </row>
    <row r="5" spans="1:4">
      <c r="A5" s="4" t="s">
        <v>722</v>
      </c>
      <c r="B5" s="6" t="n">
        <v>505</v>
      </c>
      <c r="C5" s="6" t="n">
        <v>2685</v>
      </c>
      <c r="D5" s="6" t="n">
        <v>1349</v>
      </c>
    </row>
    <row r="6" spans="1:4">
      <c r="A6" s="4" t="s">
        <v>723</v>
      </c>
      <c r="B6" s="6" t="n">
        <v>1883</v>
      </c>
      <c r="C6" s="6" t="n">
        <v>0</v>
      </c>
      <c r="D6" s="6" t="n">
        <v>428</v>
      </c>
    </row>
    <row r="7" spans="1:4">
      <c r="A7" s="4" t="s">
        <v>724</v>
      </c>
      <c r="B7" s="6" t="n">
        <v>2276</v>
      </c>
      <c r="C7" s="6" t="n">
        <v>2150</v>
      </c>
      <c r="D7" s="6" t="n">
        <v>-3226</v>
      </c>
    </row>
    <row r="8" spans="1:4">
      <c r="A8" s="4" t="s">
        <v>725</v>
      </c>
      <c r="B8" s="6" t="n">
        <v>3919</v>
      </c>
      <c r="C8" s="6" t="n">
        <v>9540</v>
      </c>
      <c r="D8" s="6" t="n">
        <v>2913</v>
      </c>
    </row>
    <row r="9" spans="1:4">
      <c r="A9" s="4" t="s">
        <v>726</v>
      </c>
      <c r="B9" s="6" t="n">
        <v>-626</v>
      </c>
      <c r="C9" s="6" t="n">
        <v>-273</v>
      </c>
      <c r="D9" s="6" t="n">
        <v>-448</v>
      </c>
    </row>
    <row r="10" spans="1:4">
      <c r="A10" s="4" t="s">
        <v>727</v>
      </c>
      <c r="B10" s="6" t="n">
        <v>-283</v>
      </c>
      <c r="C10" s="6" t="n">
        <v>-429</v>
      </c>
      <c r="D10" s="6" t="n">
        <v>-2002</v>
      </c>
    </row>
    <row r="11" spans="1:4">
      <c r="A11" s="4" t="s">
        <v>728</v>
      </c>
      <c r="B11" s="6" t="n">
        <v>724</v>
      </c>
      <c r="C11" s="6" t="n">
        <v>782</v>
      </c>
      <c r="D11" s="6" t="n">
        <v>1222</v>
      </c>
    </row>
    <row r="12" spans="1:4">
      <c r="A12" s="4" t="s">
        <v>398</v>
      </c>
      <c r="B12" s="6" t="n">
        <v>0</v>
      </c>
      <c r="C12" s="6" t="n">
        <v>102</v>
      </c>
      <c r="D12" s="6" t="n">
        <v>-3756</v>
      </c>
    </row>
    <row r="13" spans="1:4">
      <c r="A13" s="4" t="s">
        <v>729</v>
      </c>
      <c r="B13" s="6" t="n">
        <v>0</v>
      </c>
      <c r="C13" s="6" t="n">
        <v>-3496</v>
      </c>
      <c r="D13" s="6" t="n">
        <v>7550</v>
      </c>
    </row>
    <row r="14" spans="1:4">
      <c r="A14" s="4" t="s">
        <v>730</v>
      </c>
      <c r="B14" s="6" t="n">
        <v>0</v>
      </c>
      <c r="C14" s="6" t="n">
        <v>-1792</v>
      </c>
      <c r="D14" s="6" t="n">
        <v>0</v>
      </c>
    </row>
    <row r="15" spans="1:4">
      <c r="A15" s="4" t="s">
        <v>731</v>
      </c>
      <c r="B15" s="6" t="n">
        <v>0</v>
      </c>
      <c r="C15" s="6" t="n">
        <v>0</v>
      </c>
      <c r="D15" s="6" t="n">
        <v>-2989</v>
      </c>
    </row>
    <row r="16" spans="1:4">
      <c r="A16" s="4" t="s">
        <v>732</v>
      </c>
      <c r="B16" s="6" t="n">
        <v>892</v>
      </c>
      <c r="C16" s="6" t="n">
        <v>454</v>
      </c>
      <c r="D16" s="6" t="n">
        <v>0</v>
      </c>
    </row>
    <row r="17" spans="1:4">
      <c r="A17" s="4" t="s">
        <v>733</v>
      </c>
      <c r="B17" s="6" t="n">
        <v>-315</v>
      </c>
      <c r="C17" s="6" t="n">
        <v>-323</v>
      </c>
      <c r="D17" s="6" t="n">
        <v>0</v>
      </c>
    </row>
    <row r="18" spans="1:4">
      <c r="A18" s="4" t="s">
        <v>734</v>
      </c>
      <c r="B18" s="6" t="n">
        <v>486</v>
      </c>
      <c r="C18" s="6" t="n">
        <v>-392</v>
      </c>
      <c r="D18" s="6" t="n">
        <v>-212</v>
      </c>
    </row>
    <row r="19" spans="1:4">
      <c r="A19" s="4" t="s">
        <v>595</v>
      </c>
      <c r="B19" s="6" t="n">
        <v>-314</v>
      </c>
      <c r="C19" s="6" t="n">
        <v>267</v>
      </c>
      <c r="D19" s="6" t="n">
        <v>-582</v>
      </c>
    </row>
    <row r="20" spans="1:4">
      <c r="A20" s="4" t="s">
        <v>705</v>
      </c>
      <c r="B20" s="5" t="n">
        <v>14111</v>
      </c>
      <c r="C20" s="5" t="n">
        <v>18542</v>
      </c>
      <c r="D20" s="5" t="n">
        <v>1503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5</v>
      </c>
      <c r="B1" s="2" t="s">
        <v>2</v>
      </c>
      <c r="C1" s="2" t="s">
        <v>38</v>
      </c>
      <c r="D1" s="2" t="s">
        <v>39</v>
      </c>
      <c r="E1" s="2" t="s">
        <v>736</v>
      </c>
    </row>
    <row r="2" spans="1:5">
      <c r="A2" s="3" t="s">
        <v>217</v>
      </c>
    </row>
    <row r="3" spans="1:5">
      <c r="A3" s="4" t="s">
        <v>737</v>
      </c>
      <c r="B3" s="5" t="n">
        <v>1163</v>
      </c>
      <c r="C3" s="5" t="n">
        <v>1534</v>
      </c>
    </row>
    <row r="4" spans="1:5">
      <c r="A4" s="4" t="s">
        <v>738</v>
      </c>
      <c r="B4" s="6" t="n">
        <v>9553</v>
      </c>
      <c r="C4" s="6" t="n">
        <v>10184</v>
      </c>
    </row>
    <row r="5" spans="1:5">
      <c r="A5" s="4" t="s">
        <v>118</v>
      </c>
      <c r="B5" s="6" t="n">
        <v>9116</v>
      </c>
      <c r="C5" s="6" t="n">
        <v>13496</v>
      </c>
    </row>
    <row r="6" spans="1:5">
      <c r="A6" s="4" t="s">
        <v>108</v>
      </c>
      <c r="B6" s="6" t="n">
        <v>4301</v>
      </c>
      <c r="C6" s="6" t="n">
        <v>4933</v>
      </c>
    </row>
    <row r="7" spans="1:5">
      <c r="A7" s="4" t="s">
        <v>113</v>
      </c>
      <c r="B7" s="6" t="n">
        <v>4249</v>
      </c>
      <c r="C7" s="6" t="n">
        <v>5868</v>
      </c>
    </row>
    <row r="8" spans="1:5">
      <c r="A8" s="4" t="s">
        <v>739</v>
      </c>
      <c r="B8" s="6" t="n">
        <v>0</v>
      </c>
      <c r="C8" s="6" t="n">
        <v>3115</v>
      </c>
    </row>
    <row r="9" spans="1:5">
      <c r="A9" s="4" t="s">
        <v>740</v>
      </c>
      <c r="B9" s="6" t="n">
        <v>5399</v>
      </c>
      <c r="C9" s="6" t="n">
        <v>5665</v>
      </c>
    </row>
    <row r="10" spans="1:5">
      <c r="A10" s="4" t="s">
        <v>741</v>
      </c>
      <c r="B10" s="6" t="n">
        <v>11634</v>
      </c>
      <c r="C10" s="6" t="n">
        <v>14404</v>
      </c>
    </row>
    <row r="11" spans="1:5">
      <c r="A11" s="4" t="s">
        <v>710</v>
      </c>
      <c r="B11" s="6" t="n">
        <v>25523</v>
      </c>
      <c r="C11" s="6" t="n">
        <v>25745</v>
      </c>
    </row>
    <row r="12" spans="1:5">
      <c r="A12" s="4" t="s">
        <v>742</v>
      </c>
      <c r="B12" s="6" t="n">
        <v>29785</v>
      </c>
    </row>
    <row r="13" spans="1:5">
      <c r="A13" s="4" t="s">
        <v>595</v>
      </c>
      <c r="B13" s="6" t="n">
        <v>3436</v>
      </c>
      <c r="C13" s="6" t="n">
        <v>1152</v>
      </c>
    </row>
    <row r="14" spans="1:5">
      <c r="A14" s="4" t="s">
        <v>743</v>
      </c>
      <c r="B14" s="6" t="n">
        <v>104159</v>
      </c>
      <c r="C14" s="6" t="n">
        <v>86096</v>
      </c>
    </row>
    <row r="15" spans="1:5">
      <c r="A15" s="4" t="s">
        <v>744</v>
      </c>
      <c r="B15" s="6" t="n">
        <v>6522</v>
      </c>
      <c r="C15" s="6" t="n">
        <v>7725</v>
      </c>
    </row>
    <row r="16" spans="1:5">
      <c r="A16" s="4" t="s">
        <v>140</v>
      </c>
      <c r="B16" s="6" t="n">
        <v>28025</v>
      </c>
      <c r="C16" s="6" t="n">
        <v>32510</v>
      </c>
    </row>
    <row r="17" spans="1:5">
      <c r="A17" s="4" t="s">
        <v>745</v>
      </c>
      <c r="B17" s="6" t="n">
        <v>25865</v>
      </c>
      <c r="C17" s="6" t="n">
        <v>0</v>
      </c>
    </row>
    <row r="18" spans="1:5">
      <c r="A18" s="4" t="s">
        <v>746</v>
      </c>
      <c r="B18" s="6" t="n">
        <v>60412</v>
      </c>
      <c r="C18" s="6" t="n">
        <v>40235</v>
      </c>
    </row>
    <row r="19" spans="1:5">
      <c r="A19" s="4" t="s">
        <v>747</v>
      </c>
      <c r="B19" s="6" t="n">
        <v>43747</v>
      </c>
      <c r="C19" s="6" t="n">
        <v>45861</v>
      </c>
    </row>
    <row r="20" spans="1:5">
      <c r="A20" s="4" t="s">
        <v>748</v>
      </c>
      <c r="B20" s="6" t="n">
        <v>-28128</v>
      </c>
      <c r="C20" s="6" t="n">
        <v>-25864</v>
      </c>
      <c r="D20" s="5" t="n">
        <v>-18829</v>
      </c>
      <c r="E20" s="5" t="n">
        <v>-14498</v>
      </c>
    </row>
    <row r="21" spans="1:5">
      <c r="A21" s="4" t="s">
        <v>749</v>
      </c>
      <c r="B21" s="6" t="n">
        <v>15619</v>
      </c>
      <c r="C21" s="6" t="n">
        <v>19997</v>
      </c>
    </row>
    <row r="22" spans="1:5">
      <c r="A22" s="3" t="s">
        <v>750</v>
      </c>
    </row>
    <row r="23" spans="1:5">
      <c r="A23" s="4" t="s">
        <v>751</v>
      </c>
      <c r="B23" s="6" t="n">
        <v>17971</v>
      </c>
      <c r="C23" s="6" t="n">
        <v>22146</v>
      </c>
    </row>
    <row r="24" spans="1:5">
      <c r="A24" s="4" t="s">
        <v>752</v>
      </c>
      <c r="B24" s="6" t="n">
        <v>-2352</v>
      </c>
      <c r="C24" s="6" t="n">
        <v>-2149</v>
      </c>
    </row>
    <row r="25" spans="1:5">
      <c r="A25" s="4" t="s">
        <v>749</v>
      </c>
      <c r="B25" s="5" t="n">
        <v>15619</v>
      </c>
      <c r="C25" s="5" t="n">
        <v>1999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53</v>
      </c>
      <c r="B1" s="2" t="s">
        <v>1</v>
      </c>
    </row>
    <row r="2" spans="1:4">
      <c r="B2" s="2" t="s">
        <v>2</v>
      </c>
      <c r="C2" s="2" t="s">
        <v>38</v>
      </c>
      <c r="D2" s="2" t="s">
        <v>39</v>
      </c>
    </row>
    <row r="3" spans="1:4">
      <c r="A3" s="3" t="s">
        <v>754</v>
      </c>
    </row>
    <row r="4" spans="1:4">
      <c r="A4" s="4" t="s">
        <v>755</v>
      </c>
      <c r="B4" s="5" t="n">
        <v>25864</v>
      </c>
      <c r="C4" s="5" t="n">
        <v>18829</v>
      </c>
      <c r="D4" s="5" t="n">
        <v>14498</v>
      </c>
    </row>
    <row r="5" spans="1:4">
      <c r="A5" s="4" t="s">
        <v>756</v>
      </c>
      <c r="B5" s="6" t="n">
        <v>2264</v>
      </c>
      <c r="C5" s="6" t="n">
        <v>7035</v>
      </c>
      <c r="D5" s="6" t="n">
        <v>4331</v>
      </c>
    </row>
    <row r="6" spans="1:4">
      <c r="A6" s="4" t="s">
        <v>757</v>
      </c>
      <c r="B6" s="5" t="n">
        <v>28128</v>
      </c>
      <c r="C6" s="5" t="n">
        <v>25864</v>
      </c>
      <c r="D6" s="5" t="n">
        <v>1882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8</v>
      </c>
      <c r="D2" s="2" t="s">
        <v>39</v>
      </c>
    </row>
    <row r="3" spans="1:4">
      <c r="A3" s="3" t="s">
        <v>759</v>
      </c>
    </row>
    <row r="4" spans="1:4">
      <c r="A4" s="4" t="s">
        <v>760</v>
      </c>
      <c r="B4" s="5" t="n">
        <v>7401</v>
      </c>
      <c r="C4" s="5" t="n">
        <v>11297</v>
      </c>
      <c r="D4" s="5" t="n">
        <v>5469</v>
      </c>
    </row>
    <row r="5" spans="1:4">
      <c r="A5" s="4" t="s">
        <v>761</v>
      </c>
      <c r="B5" s="6" t="n">
        <v>515</v>
      </c>
      <c r="C5" s="6" t="n">
        <v>54</v>
      </c>
      <c r="D5" s="6" t="n">
        <v>6318</v>
      </c>
    </row>
    <row r="6" spans="1:4">
      <c r="A6" s="4" t="s">
        <v>762</v>
      </c>
      <c r="D6" s="6" t="n">
        <v>-41</v>
      </c>
    </row>
    <row r="7" spans="1:4">
      <c r="A7" s="4" t="s">
        <v>763</v>
      </c>
      <c r="B7" s="6" t="n">
        <v>-113</v>
      </c>
      <c r="C7" s="6" t="n">
        <v>-3941</v>
      </c>
    </row>
    <row r="8" spans="1:4">
      <c r="A8" s="4" t="s">
        <v>764</v>
      </c>
      <c r="B8" s="6" t="n">
        <v>646</v>
      </c>
      <c r="D8" s="6" t="n">
        <v>823</v>
      </c>
    </row>
    <row r="9" spans="1:4">
      <c r="A9" s="4" t="s">
        <v>765</v>
      </c>
      <c r="B9" s="6" t="n">
        <v>-2642</v>
      </c>
    </row>
    <row r="10" spans="1:4">
      <c r="A10" s="4" t="s">
        <v>766</v>
      </c>
      <c r="B10" s="6" t="n">
        <v>-520</v>
      </c>
      <c r="D10" s="6" t="n">
        <v>-1232</v>
      </c>
    </row>
    <row r="11" spans="1:4">
      <c r="A11" s="4" t="s">
        <v>767</v>
      </c>
      <c r="C11" s="6" t="n">
        <v>-9</v>
      </c>
      <c r="D11" s="6" t="n">
        <v>-40</v>
      </c>
    </row>
    <row r="12" spans="1:4">
      <c r="A12" s="4" t="s">
        <v>768</v>
      </c>
      <c r="B12" s="5" t="n">
        <v>5287</v>
      </c>
      <c r="C12" s="5" t="n">
        <v>7401</v>
      </c>
      <c r="D12" s="5" t="n">
        <v>1129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769</v>
      </c>
      <c r="B1" s="2" t="s">
        <v>1</v>
      </c>
    </row>
    <row r="2" spans="1:4">
      <c r="B2" s="2" t="s">
        <v>770</v>
      </c>
      <c r="C2" s="2" t="s">
        <v>385</v>
      </c>
      <c r="D2" s="2" t="s">
        <v>386</v>
      </c>
    </row>
    <row r="3" spans="1:4">
      <c r="A3" s="3" t="s">
        <v>771</v>
      </c>
    </row>
    <row r="4" spans="1:4">
      <c r="A4" s="4" t="s">
        <v>772</v>
      </c>
      <c r="B4" s="5" t="n">
        <v>25226</v>
      </c>
      <c r="C4" s="5" t="n">
        <v>23417</v>
      </c>
      <c r="D4" s="5" t="n">
        <v>24036</v>
      </c>
    </row>
    <row r="5" spans="1:4">
      <c r="A5" s="4" t="s">
        <v>773</v>
      </c>
      <c r="B5" s="5" t="n">
        <v>1112</v>
      </c>
      <c r="C5" s="6" t="n">
        <v>24862</v>
      </c>
    </row>
    <row r="6" spans="1:4">
      <c r="A6" s="4" t="s">
        <v>774</v>
      </c>
      <c r="B6" s="4" t="s">
        <v>775</v>
      </c>
    </row>
    <row r="7" spans="1:4">
      <c r="A7" s="4" t="s">
        <v>776</v>
      </c>
      <c r="B7" s="5" t="n">
        <v>10400</v>
      </c>
    </row>
    <row r="8" spans="1:4">
      <c r="A8" s="4" t="s">
        <v>777</v>
      </c>
      <c r="B8" s="6" t="n">
        <v>7800</v>
      </c>
    </row>
    <row r="9" spans="1:4">
      <c r="A9" s="4" t="s">
        <v>778</v>
      </c>
      <c r="B9" s="5" t="n">
        <v>3559</v>
      </c>
      <c r="C9" s="6" t="n">
        <v>-2590</v>
      </c>
      <c r="D9" s="5" t="n">
        <v>-179</v>
      </c>
    </row>
    <row r="10" spans="1:4">
      <c r="A10" s="4" t="s">
        <v>779</v>
      </c>
    </row>
    <row r="11" spans="1:4">
      <c r="A11" s="3" t="s">
        <v>771</v>
      </c>
    </row>
    <row r="12" spans="1:4">
      <c r="A12" s="4" t="s">
        <v>780</v>
      </c>
      <c r="B12" s="6" t="n">
        <v>2</v>
      </c>
    </row>
    <row r="13" spans="1:4">
      <c r="A13" s="4" t="s">
        <v>698</v>
      </c>
    </row>
    <row r="14" spans="1:4">
      <c r="A14" s="3" t="s">
        <v>771</v>
      </c>
    </row>
    <row r="15" spans="1:4">
      <c r="A15" s="4" t="s">
        <v>781</v>
      </c>
      <c r="B15" s="5" t="n">
        <v>9000</v>
      </c>
    </row>
    <row r="16" spans="1:4">
      <c r="A16" s="4" t="s">
        <v>773</v>
      </c>
      <c r="C16" s="5" t="n">
        <v>10000</v>
      </c>
    </row>
    <row r="17" spans="1:4">
      <c r="A17" s="4" t="s">
        <v>782</v>
      </c>
      <c r="B17" s="5" t="n">
        <v>-3580</v>
      </c>
    </row>
    <row r="18" spans="1:4">
      <c r="A18" s="4" t="s">
        <v>783</v>
      </c>
      <c r="B18" s="4" t="s">
        <v>784</v>
      </c>
    </row>
    <row r="19" spans="1:4">
      <c r="A19" s="4" t="s">
        <v>785</v>
      </c>
      <c r="B19" s="4" t="s">
        <v>786</v>
      </c>
    </row>
    <row r="20" spans="1:4">
      <c r="A20" s="4" t="s">
        <v>787</v>
      </c>
    </row>
    <row r="21" spans="1:4">
      <c r="A21" s="3" t="s">
        <v>771</v>
      </c>
    </row>
    <row r="22" spans="1:4">
      <c r="A22" s="4" t="s">
        <v>788</v>
      </c>
      <c r="B22" s="6" t="n">
        <v>3</v>
      </c>
    </row>
    <row r="23" spans="1:4">
      <c r="A23" s="4" t="s">
        <v>783</v>
      </c>
      <c r="B23" s="4" t="s">
        <v>789</v>
      </c>
    </row>
    <row r="24" spans="1:4">
      <c r="A24" s="4" t="s">
        <v>785</v>
      </c>
      <c r="B24" s="4" t="s">
        <v>79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38</v>
      </c>
    </row>
    <row r="2" spans="1:3">
      <c r="A2" s="3" t="s">
        <v>771</v>
      </c>
    </row>
    <row r="3" spans="1:3">
      <c r="A3" s="4" t="s">
        <v>792</v>
      </c>
      <c r="B3" s="5" t="n">
        <v>486305</v>
      </c>
      <c r="C3" s="5" t="n">
        <v>459706</v>
      </c>
    </row>
    <row r="4" spans="1:3">
      <c r="A4" s="4" t="s">
        <v>793</v>
      </c>
      <c r="B4" s="6" t="n">
        <v>417074</v>
      </c>
      <c r="C4" s="6" t="n">
        <v>382181</v>
      </c>
    </row>
    <row r="5" spans="1:3">
      <c r="A5" s="4" t="s">
        <v>787</v>
      </c>
    </row>
    <row r="6" spans="1:3">
      <c r="A6" s="3" t="s">
        <v>771</v>
      </c>
    </row>
    <row r="7" spans="1:3">
      <c r="A7" s="4" t="s">
        <v>792</v>
      </c>
      <c r="B7" s="6" t="n">
        <v>261953</v>
      </c>
      <c r="C7" s="6" t="n">
        <v>234776</v>
      </c>
    </row>
    <row r="8" spans="1:3">
      <c r="A8" s="4" t="s">
        <v>793</v>
      </c>
      <c r="B8" s="5" t="n">
        <v>296943</v>
      </c>
      <c r="C8" s="5" t="n">
        <v>2675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31</v>
      </c>
      <c r="B1" s="2" t="s">
        <v>2</v>
      </c>
      <c r="C1" s="2" t="s">
        <v>38</v>
      </c>
    </row>
    <row r="2" spans="1:3">
      <c r="A2" s="3" t="s">
        <v>87</v>
      </c>
    </row>
    <row r="3" spans="1:3">
      <c r="A3" s="4" t="s">
        <v>132</v>
      </c>
      <c r="B3" s="5" t="n">
        <v>9348</v>
      </c>
      <c r="C3" s="5" t="n">
        <v>9625</v>
      </c>
    </row>
    <row r="4" spans="1:3">
      <c r="A4" s="4" t="s">
        <v>34</v>
      </c>
    </row>
    <row r="5" spans="1:3">
      <c r="A5" s="3" t="s">
        <v>122</v>
      </c>
    </row>
    <row r="6" spans="1:3">
      <c r="A6" s="4" t="s">
        <v>133</v>
      </c>
      <c r="B6" s="5" t="n">
        <v>1</v>
      </c>
      <c r="C6" s="5" t="n">
        <v>1</v>
      </c>
    </row>
    <row r="7" spans="1:3">
      <c r="A7" s="4" t="s">
        <v>134</v>
      </c>
      <c r="B7" s="6" t="n">
        <v>50000000</v>
      </c>
      <c r="C7" s="6" t="n">
        <v>50000000</v>
      </c>
    </row>
    <row r="8" spans="1:3">
      <c r="A8" s="4" t="s">
        <v>135</v>
      </c>
      <c r="B8" s="6" t="n">
        <v>30610000</v>
      </c>
      <c r="C8" s="6" t="n">
        <v>30927000</v>
      </c>
    </row>
    <row r="9" spans="1:3">
      <c r="A9" s="4" t="s">
        <v>136</v>
      </c>
      <c r="B9" s="6" t="n">
        <v>30610000</v>
      </c>
      <c r="C9" s="6" t="n">
        <v>30927000</v>
      </c>
    </row>
    <row r="10" spans="1:3">
      <c r="A10" s="4" t="s">
        <v>36</v>
      </c>
    </row>
    <row r="11" spans="1:3">
      <c r="A11" s="3" t="s">
        <v>122</v>
      </c>
    </row>
    <row r="12" spans="1:3">
      <c r="A12" s="4" t="s">
        <v>133</v>
      </c>
      <c r="B12" s="5" t="n">
        <v>1</v>
      </c>
      <c r="C12" s="5" t="n">
        <v>1</v>
      </c>
    </row>
    <row r="13" spans="1:3">
      <c r="A13" s="4" t="s">
        <v>134</v>
      </c>
      <c r="B13" s="6" t="n">
        <v>50000000</v>
      </c>
      <c r="C13" s="6" t="n">
        <v>50000000</v>
      </c>
    </row>
    <row r="14" spans="1:3">
      <c r="A14" s="4" t="s">
        <v>135</v>
      </c>
      <c r="B14" s="6" t="n">
        <v>22671000</v>
      </c>
      <c r="C14" s="6" t="n">
        <v>24408000</v>
      </c>
    </row>
    <row r="15" spans="1:3">
      <c r="A15" s="4" t="s">
        <v>136</v>
      </c>
      <c r="B15" s="6" t="n">
        <v>22671000</v>
      </c>
      <c r="C15" s="6" t="n">
        <v>24408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4</v>
      </c>
      <c r="B1" s="2" t="s">
        <v>1</v>
      </c>
    </row>
    <row r="2" spans="1:3">
      <c r="B2" s="2" t="s">
        <v>2</v>
      </c>
      <c r="C2" s="2" t="s">
        <v>38</v>
      </c>
    </row>
    <row r="3" spans="1:3">
      <c r="A3" s="3" t="s">
        <v>795</v>
      </c>
    </row>
    <row r="4" spans="1:3">
      <c r="A4" s="4" t="s">
        <v>796</v>
      </c>
      <c r="B4" s="5" t="n">
        <v>694482</v>
      </c>
      <c r="C4" s="5" t="n">
        <v>764740</v>
      </c>
    </row>
    <row r="5" spans="1:3">
      <c r="A5" s="4" t="s">
        <v>797</v>
      </c>
      <c r="B5" s="6" t="n">
        <v>1278</v>
      </c>
      <c r="C5" s="6" t="n">
        <v>1395</v>
      </c>
    </row>
    <row r="6" spans="1:3">
      <c r="A6" s="4" t="s">
        <v>798</v>
      </c>
      <c r="B6" s="6" t="n">
        <v>22408</v>
      </c>
      <c r="C6" s="6" t="n">
        <v>20933</v>
      </c>
    </row>
    <row r="7" spans="1:3">
      <c r="A7" s="4" t="s">
        <v>799</v>
      </c>
      <c r="B7" s="6" t="n">
        <v>45</v>
      </c>
      <c r="C7" s="6" t="n">
        <v>59</v>
      </c>
    </row>
    <row r="8" spans="1:3">
      <c r="A8" s="4" t="s">
        <v>800</v>
      </c>
      <c r="B8" s="6" t="n">
        <v>77549</v>
      </c>
      <c r="C8" s="6" t="n">
        <v>-24277</v>
      </c>
    </row>
    <row r="9" spans="1:3">
      <c r="A9" s="4" t="s">
        <v>801</v>
      </c>
      <c r="B9" s="6" t="n">
        <v>0</v>
      </c>
      <c r="C9" s="6" t="n">
        <v>-1014</v>
      </c>
    </row>
    <row r="10" spans="1:3">
      <c r="A10" s="4" t="s">
        <v>802</v>
      </c>
      <c r="B10" s="6" t="n">
        <v>0</v>
      </c>
      <c r="C10" s="6" t="n">
        <v>1542</v>
      </c>
    </row>
    <row r="11" spans="1:3">
      <c r="A11" s="4" t="s">
        <v>803</v>
      </c>
      <c r="B11" s="6" t="n">
        <v>-50415</v>
      </c>
      <c r="C11" s="6" t="n">
        <v>-58592</v>
      </c>
    </row>
    <row r="12" spans="1:3">
      <c r="A12" s="4" t="s">
        <v>574</v>
      </c>
      <c r="B12" s="6" t="n">
        <v>2911</v>
      </c>
      <c r="C12" s="6" t="n">
        <v>-10304</v>
      </c>
    </row>
    <row r="13" spans="1:3">
      <c r="A13" s="4" t="s">
        <v>804</v>
      </c>
      <c r="B13" s="6" t="n">
        <v>748258</v>
      </c>
      <c r="C13" s="6" t="n">
        <v>694482</v>
      </c>
    </row>
    <row r="14" spans="1:3">
      <c r="A14" s="3" t="s">
        <v>805</v>
      </c>
    </row>
    <row r="15" spans="1:3">
      <c r="A15" s="4" t="s">
        <v>796</v>
      </c>
      <c r="B15" s="6" t="n">
        <v>649688</v>
      </c>
      <c r="C15" s="6" t="n">
        <v>708895</v>
      </c>
    </row>
    <row r="16" spans="1:3">
      <c r="A16" s="4" t="s">
        <v>806</v>
      </c>
      <c r="B16" s="6" t="n">
        <v>109670</v>
      </c>
      <c r="C16" s="6" t="n">
        <v>-13017</v>
      </c>
    </row>
    <row r="17" spans="1:3">
      <c r="A17" s="4" t="s">
        <v>807</v>
      </c>
      <c r="B17" s="6" t="n">
        <v>1112</v>
      </c>
      <c r="C17" s="6" t="n">
        <v>24862</v>
      </c>
    </row>
    <row r="18" spans="1:3">
      <c r="A18" s="4" t="s">
        <v>799</v>
      </c>
      <c r="B18" s="6" t="n">
        <v>522</v>
      </c>
      <c r="C18" s="6" t="n">
        <v>59</v>
      </c>
    </row>
    <row r="19" spans="1:3">
      <c r="A19" s="4" t="s">
        <v>801</v>
      </c>
      <c r="B19" s="6" t="n">
        <v>0</v>
      </c>
      <c r="C19" s="6" t="n">
        <v>-1014</v>
      </c>
    </row>
    <row r="20" spans="1:3">
      <c r="A20" s="4" t="s">
        <v>803</v>
      </c>
      <c r="B20" s="6" t="n">
        <v>-50415</v>
      </c>
      <c r="C20" s="6" t="n">
        <v>-58592</v>
      </c>
    </row>
    <row r="21" spans="1:3">
      <c r="A21" s="4" t="s">
        <v>574</v>
      </c>
      <c r="B21" s="6" t="n">
        <v>3440</v>
      </c>
      <c r="C21" s="6" t="n">
        <v>-11505</v>
      </c>
    </row>
    <row r="22" spans="1:3">
      <c r="A22" s="4" t="s">
        <v>804</v>
      </c>
      <c r="B22" s="6" t="n">
        <v>714017</v>
      </c>
      <c r="C22" s="6" t="n">
        <v>649688</v>
      </c>
    </row>
    <row r="23" spans="1:3">
      <c r="A23" s="4" t="s">
        <v>808</v>
      </c>
      <c r="B23" s="5" t="n">
        <v>-34241</v>
      </c>
      <c r="C23" s="5" t="n">
        <v>-4479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38</v>
      </c>
    </row>
    <row r="2" spans="1:3">
      <c r="A2" s="3" t="s">
        <v>771</v>
      </c>
    </row>
    <row r="3" spans="1:3">
      <c r="A3" s="4" t="s">
        <v>810</v>
      </c>
      <c r="B3" s="5" t="n">
        <v>65909</v>
      </c>
      <c r="C3" s="5" t="n">
        <v>74323</v>
      </c>
    </row>
    <row r="4" spans="1:3">
      <c r="A4" s="4" t="s">
        <v>811</v>
      </c>
      <c r="B4" s="6" t="n">
        <v>-34990</v>
      </c>
      <c r="C4" s="6" t="n">
        <v>-32732</v>
      </c>
    </row>
    <row r="5" spans="1:3">
      <c r="A5" s="4" t="s">
        <v>808</v>
      </c>
      <c r="B5" s="6" t="n">
        <v>34241</v>
      </c>
      <c r="C5" s="6" t="n">
        <v>44794</v>
      </c>
    </row>
    <row r="6" spans="1:3">
      <c r="A6" s="4" t="s">
        <v>812</v>
      </c>
      <c r="B6" s="6" t="n">
        <v>-268275</v>
      </c>
      <c r="C6" s="6" t="n">
        <v>-280644</v>
      </c>
    </row>
    <row r="7" spans="1:3">
      <c r="A7" s="4" t="s">
        <v>813</v>
      </c>
    </row>
    <row r="8" spans="1:3">
      <c r="A8" s="3" t="s">
        <v>771</v>
      </c>
    </row>
    <row r="9" spans="1:3">
      <c r="A9" s="4" t="s">
        <v>810</v>
      </c>
      <c r="B9" s="6" t="n">
        <v>63538</v>
      </c>
      <c r="C9" s="6" t="n">
        <v>72484</v>
      </c>
    </row>
    <row r="10" spans="1:3">
      <c r="A10" s="4" t="s">
        <v>814</v>
      </c>
    </row>
    <row r="11" spans="1:3">
      <c r="A11" s="3" t="s">
        <v>771</v>
      </c>
    </row>
    <row r="12" spans="1:3">
      <c r="A12" s="4" t="s">
        <v>810</v>
      </c>
      <c r="B12" s="6" t="n">
        <v>2371</v>
      </c>
      <c r="C12" s="6" t="n">
        <v>1839</v>
      </c>
    </row>
    <row r="13" spans="1:3">
      <c r="A13" s="4" t="s">
        <v>779</v>
      </c>
    </row>
    <row r="14" spans="1:3">
      <c r="A14" s="3" t="s">
        <v>771</v>
      </c>
    </row>
    <row r="15" spans="1:3">
      <c r="A15" s="4" t="s">
        <v>810</v>
      </c>
      <c r="B15" s="6" t="n">
        <v>310</v>
      </c>
      <c r="C15" s="6" t="n">
        <v>312</v>
      </c>
    </row>
    <row r="16" spans="1:3">
      <c r="A16" s="4" t="s">
        <v>815</v>
      </c>
      <c r="B16" s="5" t="n">
        <v>3012</v>
      </c>
      <c r="C16" s="5" t="n">
        <v>289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6</v>
      </c>
      <c r="B1" s="2" t="s">
        <v>1</v>
      </c>
    </row>
    <row r="2" spans="1:3">
      <c r="B2" s="2" t="s">
        <v>2</v>
      </c>
      <c r="C2" s="2" t="s">
        <v>38</v>
      </c>
    </row>
    <row r="3" spans="1:3">
      <c r="A3" s="4" t="s">
        <v>817</v>
      </c>
    </row>
    <row r="4" spans="1:3">
      <c r="A4" s="3" t="s">
        <v>818</v>
      </c>
    </row>
    <row r="5" spans="1:3">
      <c r="A5" s="4" t="s">
        <v>819</v>
      </c>
      <c r="B5" s="5" t="n">
        <v>-280948</v>
      </c>
      <c r="C5" s="5" t="n">
        <v>-268515</v>
      </c>
    </row>
    <row r="6" spans="1:3">
      <c r="A6" s="4" t="s">
        <v>820</v>
      </c>
      <c r="B6" s="6" t="n">
        <v>10836</v>
      </c>
      <c r="C6" s="6" t="n">
        <v>10914</v>
      </c>
    </row>
    <row r="7" spans="1:3">
      <c r="A7" s="4" t="s">
        <v>821</v>
      </c>
      <c r="B7" s="6" t="n">
        <v>2311</v>
      </c>
      <c r="C7" s="6" t="n">
        <v>-24709</v>
      </c>
    </row>
    <row r="8" spans="1:3">
      <c r="A8" s="4" t="s">
        <v>822</v>
      </c>
      <c r="B8" s="6" t="n">
        <v>-626</v>
      </c>
      <c r="C8" s="6" t="n">
        <v>1362</v>
      </c>
    </row>
    <row r="9" spans="1:3">
      <c r="A9" s="4" t="s">
        <v>823</v>
      </c>
      <c r="B9" s="6" t="n">
        <v>-268427</v>
      </c>
      <c r="C9" s="6" t="n">
        <v>-280948</v>
      </c>
    </row>
    <row r="10" spans="1:3">
      <c r="A10" s="4" t="s">
        <v>824</v>
      </c>
    </row>
    <row r="11" spans="1:3">
      <c r="A11" s="3" t="s">
        <v>818</v>
      </c>
    </row>
    <row r="12" spans="1:3">
      <c r="A12" s="4" t="s">
        <v>819</v>
      </c>
      <c r="B12" s="6" t="n">
        <v>304</v>
      </c>
      <c r="C12" s="6" t="n">
        <v>456</v>
      </c>
    </row>
    <row r="13" spans="1:3">
      <c r="A13" s="4" t="s">
        <v>820</v>
      </c>
      <c r="B13" s="6" t="n">
        <v>-152</v>
      </c>
      <c r="C13" s="6" t="n">
        <v>-152</v>
      </c>
    </row>
    <row r="14" spans="1:3">
      <c r="A14" s="4" t="s">
        <v>821</v>
      </c>
      <c r="B14" s="6" t="n">
        <v>0</v>
      </c>
      <c r="C14" s="6" t="n">
        <v>0</v>
      </c>
    </row>
    <row r="15" spans="1:3">
      <c r="A15" s="4" t="s">
        <v>822</v>
      </c>
      <c r="B15" s="6" t="n">
        <v>0</v>
      </c>
      <c r="C15" s="6" t="n">
        <v>0</v>
      </c>
    </row>
    <row r="16" spans="1:3">
      <c r="A16" s="4" t="s">
        <v>823</v>
      </c>
      <c r="B16" s="5" t="n">
        <v>152</v>
      </c>
      <c r="C16" s="5" t="n">
        <v>30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38</v>
      </c>
      <c r="D2" s="2" t="s">
        <v>39</v>
      </c>
    </row>
    <row r="3" spans="1:4">
      <c r="A3" s="3" t="s">
        <v>826</v>
      </c>
    </row>
    <row r="4" spans="1:4">
      <c r="A4" s="4" t="s">
        <v>797</v>
      </c>
      <c r="B4" s="5" t="n">
        <v>1278</v>
      </c>
      <c r="C4" s="5" t="n">
        <v>1395</v>
      </c>
    </row>
    <row r="5" spans="1:4">
      <c r="A5" s="4" t="s">
        <v>798</v>
      </c>
      <c r="B5" s="6" t="n">
        <v>22408</v>
      </c>
      <c r="C5" s="6" t="n">
        <v>20933</v>
      </c>
    </row>
    <row r="6" spans="1:4">
      <c r="A6" s="3" t="s">
        <v>827</v>
      </c>
    </row>
    <row r="7" spans="1:4">
      <c r="A7" s="4" t="s">
        <v>17</v>
      </c>
      <c r="B7" s="6" t="n">
        <v>43637</v>
      </c>
    </row>
    <row r="8" spans="1:4">
      <c r="A8" s="4" t="s">
        <v>584</v>
      </c>
      <c r="B8" s="6" t="n">
        <v>43835</v>
      </c>
    </row>
    <row r="9" spans="1:4">
      <c r="A9" s="4" t="s">
        <v>585</v>
      </c>
      <c r="B9" s="6" t="n">
        <v>43942</v>
      </c>
    </row>
    <row r="10" spans="1:4">
      <c r="A10" s="4" t="s">
        <v>586</v>
      </c>
      <c r="B10" s="6" t="n">
        <v>43921</v>
      </c>
    </row>
    <row r="11" spans="1:4">
      <c r="A11" s="4" t="s">
        <v>587</v>
      </c>
      <c r="B11" s="6" t="n">
        <v>43691</v>
      </c>
    </row>
    <row r="12" spans="1:4">
      <c r="A12" s="4" t="s">
        <v>828</v>
      </c>
      <c r="B12" s="6" t="n">
        <v>213641</v>
      </c>
    </row>
    <row r="13" spans="1:4">
      <c r="A13" s="4" t="s">
        <v>817</v>
      </c>
    </row>
    <row r="14" spans="1:4">
      <c r="A14" s="3" t="s">
        <v>826</v>
      </c>
    </row>
    <row r="15" spans="1:4">
      <c r="A15" s="4" t="s">
        <v>797</v>
      </c>
      <c r="B15" s="6" t="n">
        <v>1278</v>
      </c>
      <c r="C15" s="6" t="n">
        <v>1395</v>
      </c>
      <c r="D15" s="5" t="n">
        <v>1288</v>
      </c>
    </row>
    <row r="16" spans="1:4">
      <c r="A16" s="4" t="s">
        <v>798</v>
      </c>
      <c r="B16" s="6" t="n">
        <v>22376</v>
      </c>
      <c r="C16" s="6" t="n">
        <v>20933</v>
      </c>
      <c r="D16" s="6" t="n">
        <v>22723</v>
      </c>
    </row>
    <row r="17" spans="1:4">
      <c r="A17" s="4" t="s">
        <v>829</v>
      </c>
      <c r="B17" s="6" t="n">
        <v>-29654</v>
      </c>
      <c r="C17" s="6" t="n">
        <v>-34267</v>
      </c>
      <c r="D17" s="6" t="n">
        <v>-34056</v>
      </c>
    </row>
    <row r="18" spans="1:4">
      <c r="A18" s="4" t="s">
        <v>830</v>
      </c>
      <c r="B18" s="6" t="n">
        <v>10837</v>
      </c>
      <c r="C18" s="6" t="n">
        <v>10744</v>
      </c>
      <c r="D18" s="6" t="n">
        <v>11154</v>
      </c>
    </row>
    <row r="19" spans="1:4">
      <c r="A19" s="4" t="s">
        <v>831</v>
      </c>
      <c r="B19" s="5" t="n">
        <v>4837</v>
      </c>
      <c r="C19" s="5" t="n">
        <v>-1195</v>
      </c>
      <c r="D19" s="5" t="n">
        <v>110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832</v>
      </c>
      <c r="B1" s="2" t="s">
        <v>1</v>
      </c>
    </row>
    <row r="2" spans="1:3">
      <c r="B2" s="2" t="s">
        <v>2</v>
      </c>
      <c r="C2" s="2" t="s">
        <v>38</v>
      </c>
    </row>
    <row r="3" spans="1:3">
      <c r="A3" s="4" t="s">
        <v>698</v>
      </c>
    </row>
    <row r="4" spans="1:3">
      <c r="A4" s="3" t="s">
        <v>771</v>
      </c>
    </row>
    <row r="5" spans="1:3">
      <c r="A5" s="4" t="s">
        <v>833</v>
      </c>
      <c r="B5" s="4" t="s">
        <v>834</v>
      </c>
      <c r="C5" s="4" t="s">
        <v>835</v>
      </c>
    </row>
    <row r="6" spans="1:3">
      <c r="A6" s="4" t="s">
        <v>783</v>
      </c>
      <c r="B6" s="4" t="s">
        <v>836</v>
      </c>
      <c r="C6" s="4" t="s">
        <v>837</v>
      </c>
    </row>
    <row r="7" spans="1:3">
      <c r="A7" s="4" t="s">
        <v>838</v>
      </c>
      <c r="B7" s="4" t="s">
        <v>839</v>
      </c>
      <c r="C7" s="4" t="s">
        <v>840</v>
      </c>
    </row>
    <row r="8" spans="1:3">
      <c r="A8" s="4" t="s">
        <v>787</v>
      </c>
    </row>
    <row r="9" spans="1:3">
      <c r="A9" s="3" t="s">
        <v>771</v>
      </c>
    </row>
    <row r="10" spans="1:3">
      <c r="A10" s="4" t="s">
        <v>833</v>
      </c>
      <c r="B10" s="4" t="s">
        <v>841</v>
      </c>
      <c r="C10" s="4" t="s">
        <v>842</v>
      </c>
    </row>
    <row r="11" spans="1:3">
      <c r="A11" s="4" t="s">
        <v>783</v>
      </c>
      <c r="B11" s="4" t="s">
        <v>842</v>
      </c>
      <c r="C11" s="4" t="s">
        <v>843</v>
      </c>
    </row>
    <row r="12" spans="1:3">
      <c r="A12" s="4" t="s">
        <v>838</v>
      </c>
      <c r="B12" s="4" t="s">
        <v>844</v>
      </c>
      <c r="C12" s="4" t="s">
        <v>84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46</v>
      </c>
      <c r="B1" s="2" t="s">
        <v>2</v>
      </c>
      <c r="C1" s="2" t="s">
        <v>38</v>
      </c>
    </row>
    <row r="2" spans="1:3">
      <c r="A2" s="4" t="s">
        <v>698</v>
      </c>
    </row>
    <row r="3" spans="1:3">
      <c r="A3" s="3" t="s">
        <v>771</v>
      </c>
    </row>
    <row r="4" spans="1:3">
      <c r="A4" s="4" t="s">
        <v>847</v>
      </c>
      <c r="B4" s="4" t="s">
        <v>613</v>
      </c>
      <c r="C4" s="4" t="s">
        <v>613</v>
      </c>
    </row>
    <row r="5" spans="1:3">
      <c r="A5" s="4" t="s">
        <v>848</v>
      </c>
    </row>
    <row r="6" spans="1:3">
      <c r="A6" s="3" t="s">
        <v>771</v>
      </c>
    </row>
    <row r="7" spans="1:3">
      <c r="A7" s="4" t="s">
        <v>847</v>
      </c>
      <c r="B7" s="4" t="s">
        <v>849</v>
      </c>
      <c r="C7" s="4" t="s">
        <v>850</v>
      </c>
    </row>
    <row r="8" spans="1:3">
      <c r="A8" s="4" t="s">
        <v>851</v>
      </c>
    </row>
    <row r="9" spans="1:3">
      <c r="A9" s="3" t="s">
        <v>771</v>
      </c>
    </row>
    <row r="10" spans="1:3">
      <c r="A10" s="4" t="s">
        <v>847</v>
      </c>
      <c r="B10" s="4" t="s">
        <v>852</v>
      </c>
      <c r="C10" s="4" t="s">
        <v>853</v>
      </c>
    </row>
    <row r="11" spans="1:3">
      <c r="A11" s="4" t="s">
        <v>854</v>
      </c>
    </row>
    <row r="12" spans="1:3">
      <c r="A12" s="3" t="s">
        <v>771</v>
      </c>
    </row>
    <row r="13" spans="1:3">
      <c r="A13" s="4" t="s">
        <v>847</v>
      </c>
      <c r="B13" s="4" t="s">
        <v>855</v>
      </c>
      <c r="C13" s="4" t="s">
        <v>856</v>
      </c>
    </row>
    <row r="14" spans="1:3">
      <c r="A14" s="4" t="s">
        <v>857</v>
      </c>
    </row>
    <row r="15" spans="1:3">
      <c r="A15" s="3" t="s">
        <v>771</v>
      </c>
    </row>
    <row r="16" spans="1:3">
      <c r="A16" s="4" t="s">
        <v>847</v>
      </c>
      <c r="B16" s="4" t="s">
        <v>858</v>
      </c>
      <c r="C16" s="4" t="s">
        <v>631</v>
      </c>
    </row>
    <row r="17" spans="1:3">
      <c r="A17" s="4" t="s">
        <v>787</v>
      </c>
    </row>
    <row r="18" spans="1:3">
      <c r="A18" s="3" t="s">
        <v>771</v>
      </c>
    </row>
    <row r="19" spans="1:3">
      <c r="A19" s="4" t="s">
        <v>847</v>
      </c>
      <c r="B19" s="4" t="s">
        <v>613</v>
      </c>
      <c r="C19" s="4" t="s">
        <v>613</v>
      </c>
    </row>
    <row r="20" spans="1:3">
      <c r="A20" s="4" t="s">
        <v>859</v>
      </c>
    </row>
    <row r="21" spans="1:3">
      <c r="A21" s="3" t="s">
        <v>771</v>
      </c>
    </row>
    <row r="22" spans="1:3">
      <c r="A22" s="4" t="s">
        <v>847</v>
      </c>
      <c r="B22" s="4" t="s">
        <v>860</v>
      </c>
      <c r="C22" s="4" t="s">
        <v>861</v>
      </c>
    </row>
    <row r="23" spans="1:3">
      <c r="A23" s="4" t="s">
        <v>862</v>
      </c>
    </row>
    <row r="24" spans="1:3">
      <c r="A24" s="3" t="s">
        <v>771</v>
      </c>
    </row>
    <row r="25" spans="1:3">
      <c r="A25" s="4" t="s">
        <v>847</v>
      </c>
      <c r="B25" s="4" t="s">
        <v>863</v>
      </c>
      <c r="C25" s="4" t="s">
        <v>864</v>
      </c>
    </row>
    <row r="26" spans="1:3">
      <c r="A26" s="4" t="s">
        <v>865</v>
      </c>
    </row>
    <row r="27" spans="1:3">
      <c r="A27" s="3" t="s">
        <v>771</v>
      </c>
    </row>
    <row r="28" spans="1:3">
      <c r="A28" s="4" t="s">
        <v>847</v>
      </c>
      <c r="B28" s="4" t="s">
        <v>866</v>
      </c>
      <c r="C28" s="4" t="s">
        <v>867</v>
      </c>
    </row>
    <row r="29" spans="1:3">
      <c r="A29" s="4" t="s">
        <v>868</v>
      </c>
    </row>
    <row r="30" spans="1:3">
      <c r="A30" s="3" t="s">
        <v>771</v>
      </c>
    </row>
    <row r="31" spans="1:3">
      <c r="A31" s="4" t="s">
        <v>847</v>
      </c>
      <c r="B31" s="4" t="s">
        <v>869</v>
      </c>
      <c r="C31" s="4" t="s">
        <v>87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8"/>
    <col customWidth="1" max="2" min="2" width="44"/>
    <col customWidth="1" max="3" min="3" width="30"/>
    <col customWidth="1" max="4" min="4" width="19"/>
    <col customWidth="1" max="5" min="5" width="20"/>
  </cols>
  <sheetData>
    <row r="1" spans="1:5">
      <c r="A1" s="1" t="s">
        <v>871</v>
      </c>
      <c r="B1" s="2" t="s">
        <v>1</v>
      </c>
    </row>
    <row r="2" spans="1:5">
      <c r="B2" s="2" t="s">
        <v>872</v>
      </c>
      <c r="C2" s="2" t="s">
        <v>873</v>
      </c>
      <c r="D2" s="2" t="s">
        <v>874</v>
      </c>
      <c r="E2" s="2" t="s">
        <v>875</v>
      </c>
    </row>
    <row r="3" spans="1:5">
      <c r="A3" s="3" t="s">
        <v>194</v>
      </c>
    </row>
    <row r="4" spans="1:5">
      <c r="A4" s="4" t="s">
        <v>389</v>
      </c>
      <c r="B4" s="6" t="n">
        <v>2</v>
      </c>
    </row>
    <row r="5" spans="1:5">
      <c r="A5" s="4" t="s">
        <v>34</v>
      </c>
    </row>
    <row r="6" spans="1:5">
      <c r="A6" s="3" t="s">
        <v>194</v>
      </c>
    </row>
    <row r="7" spans="1:5">
      <c r="A7" s="4" t="s">
        <v>413</v>
      </c>
      <c r="B7" s="4" t="s">
        <v>414</v>
      </c>
    </row>
    <row r="8" spans="1:5">
      <c r="A8" s="4" t="s">
        <v>876</v>
      </c>
      <c r="B8" s="6" t="n">
        <v>1103398</v>
      </c>
      <c r="C8" s="6" t="n">
        <v>1144410</v>
      </c>
    </row>
    <row r="9" spans="1:5">
      <c r="A9" s="4" t="s">
        <v>877</v>
      </c>
      <c r="B9" s="7" t="n">
        <v>9.33</v>
      </c>
      <c r="C9" s="7" t="n">
        <v>8.359999999999999</v>
      </c>
    </row>
    <row r="10" spans="1:5">
      <c r="A10" s="4" t="s">
        <v>36</v>
      </c>
    </row>
    <row r="11" spans="1:5">
      <c r="A11" s="3" t="s">
        <v>194</v>
      </c>
    </row>
    <row r="12" spans="1:5">
      <c r="A12" s="4" t="s">
        <v>876</v>
      </c>
      <c r="B12" s="6" t="n">
        <v>1736011</v>
      </c>
      <c r="C12" s="6" t="n">
        <v>94378</v>
      </c>
    </row>
    <row r="13" spans="1:5">
      <c r="A13" s="4" t="s">
        <v>877</v>
      </c>
      <c r="B13" s="7" t="n">
        <v>9.17</v>
      </c>
      <c r="C13" s="7" t="n">
        <v>8.960000000000001</v>
      </c>
    </row>
    <row r="14" spans="1:5">
      <c r="A14" s="4" t="s">
        <v>878</v>
      </c>
    </row>
    <row r="15" spans="1:5">
      <c r="A15" s="3" t="s">
        <v>194</v>
      </c>
    </row>
    <row r="16" spans="1:5">
      <c r="A16" s="4" t="s">
        <v>879</v>
      </c>
      <c r="B16" s="6" t="n">
        <v>958907</v>
      </c>
      <c r="C16" s="6" t="n">
        <v>427883</v>
      </c>
    </row>
    <row r="17" spans="1:5">
      <c r="A17" s="4" t="s">
        <v>880</v>
      </c>
    </row>
    <row r="18" spans="1:5">
      <c r="A18" s="3" t="s">
        <v>194</v>
      </c>
    </row>
    <row r="19" spans="1:5">
      <c r="A19" s="4" t="s">
        <v>881</v>
      </c>
      <c r="D19" s="6" t="n">
        <v>2000000</v>
      </c>
      <c r="E19" s="6" t="n">
        <v>2000000</v>
      </c>
    </row>
    <row r="20" spans="1:5">
      <c r="A20" s="4" t="s">
        <v>882</v>
      </c>
    </row>
    <row r="21" spans="1:5">
      <c r="A21" s="3" t="s">
        <v>194</v>
      </c>
    </row>
    <row r="22" spans="1:5">
      <c r="A22" s="4" t="s">
        <v>876</v>
      </c>
      <c r="B22" s="6" t="n">
        <v>421427</v>
      </c>
    </row>
    <row r="23" spans="1:5">
      <c r="A23" s="4" t="s">
        <v>883</v>
      </c>
    </row>
    <row r="24" spans="1:5">
      <c r="A24" s="3" t="s">
        <v>194</v>
      </c>
    </row>
    <row r="25" spans="1:5">
      <c r="A25" s="4" t="s">
        <v>876</v>
      </c>
      <c r="B25" s="6" t="n">
        <v>137688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38</v>
      </c>
      <c r="D2" s="2" t="s">
        <v>39</v>
      </c>
    </row>
    <row r="3" spans="1:4">
      <c r="A3" s="4" t="s">
        <v>34</v>
      </c>
    </row>
    <row r="4" spans="1:4">
      <c r="A4" s="3" t="s">
        <v>885</v>
      </c>
    </row>
    <row r="5" spans="1:4">
      <c r="A5" s="4" t="s">
        <v>886</v>
      </c>
      <c r="B5" s="5" t="n">
        <v>-392</v>
      </c>
      <c r="C5" s="5" t="n">
        <v>6941</v>
      </c>
      <c r="D5" s="5" t="n">
        <v>7821</v>
      </c>
    </row>
    <row r="6" spans="1:4">
      <c r="A6" s="4" t="s">
        <v>887</v>
      </c>
      <c r="B6" s="6" t="n">
        <v>8592</v>
      </c>
      <c r="C6" s="6" t="n">
        <v>8639</v>
      </c>
      <c r="D6" s="6" t="n">
        <v>8780</v>
      </c>
    </row>
    <row r="7" spans="1:4">
      <c r="A7" s="4" t="s">
        <v>888</v>
      </c>
      <c r="B7" s="5" t="n">
        <v>8200</v>
      </c>
      <c r="C7" s="5" t="n">
        <v>15580</v>
      </c>
      <c r="D7" s="5" t="n">
        <v>16601</v>
      </c>
    </row>
    <row r="8" spans="1:4">
      <c r="A8" s="3" t="s">
        <v>889</v>
      </c>
    </row>
    <row r="9" spans="1:4">
      <c r="A9" s="4" t="s">
        <v>890</v>
      </c>
      <c r="B9" s="6" t="n">
        <v>30637</v>
      </c>
      <c r="C9" s="6" t="n">
        <v>30805</v>
      </c>
      <c r="D9" s="6" t="n">
        <v>31322</v>
      </c>
    </row>
    <row r="10" spans="1:4">
      <c r="A10" s="4" t="s">
        <v>891</v>
      </c>
      <c r="B10" s="7" t="n">
        <v>0.27</v>
      </c>
      <c r="C10" s="7" t="n">
        <v>0.51</v>
      </c>
      <c r="D10" s="7" t="n">
        <v>0.53</v>
      </c>
    </row>
    <row r="11" spans="1:4">
      <c r="A11" s="4" t="s">
        <v>36</v>
      </c>
    </row>
    <row r="12" spans="1:4">
      <c r="A12" s="3" t="s">
        <v>885</v>
      </c>
    </row>
    <row r="13" spans="1:4">
      <c r="A13" s="4" t="s">
        <v>886</v>
      </c>
      <c r="B13" s="5" t="n">
        <v>-294</v>
      </c>
      <c r="C13" s="5" t="n">
        <v>5509</v>
      </c>
      <c r="D13" s="5" t="n">
        <v>6144</v>
      </c>
    </row>
    <row r="14" spans="1:4">
      <c r="A14" s="4" t="s">
        <v>887</v>
      </c>
      <c r="B14" s="6" t="n">
        <v>4579</v>
      </c>
      <c r="C14" s="6" t="n">
        <v>4889</v>
      </c>
      <c r="D14" s="6" t="n">
        <v>4920</v>
      </c>
    </row>
    <row r="15" spans="1:4">
      <c r="A15" s="4" t="s">
        <v>888</v>
      </c>
      <c r="B15" s="5" t="n">
        <v>4285</v>
      </c>
      <c r="C15" s="5" t="n">
        <v>10398</v>
      </c>
      <c r="D15" s="5" t="n">
        <v>11064</v>
      </c>
    </row>
    <row r="16" spans="1:4">
      <c r="A16" s="3" t="s">
        <v>889</v>
      </c>
    </row>
    <row r="17" spans="1:4">
      <c r="A17" s="4" t="s">
        <v>890</v>
      </c>
      <c r="B17" s="6" t="n">
        <v>22975</v>
      </c>
      <c r="C17" s="6" t="n">
        <v>24449</v>
      </c>
      <c r="D17" s="6" t="n">
        <v>24606</v>
      </c>
    </row>
    <row r="18" spans="1:4">
      <c r="A18" s="4" t="s">
        <v>891</v>
      </c>
      <c r="B18" s="7" t="n">
        <v>0.19</v>
      </c>
      <c r="C18" s="7" t="n">
        <v>0.43</v>
      </c>
      <c r="D18" s="7" t="n">
        <v>0.4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38</v>
      </c>
      <c r="D2" s="2" t="s">
        <v>39</v>
      </c>
    </row>
    <row r="3" spans="1:4">
      <c r="A3" s="4" t="s">
        <v>34</v>
      </c>
    </row>
    <row r="4" spans="1:4">
      <c r="A4" s="3" t="s">
        <v>885</v>
      </c>
    </row>
    <row r="5" spans="1:4">
      <c r="A5" s="4" t="s">
        <v>886</v>
      </c>
      <c r="B5" s="5" t="n">
        <v>-394</v>
      </c>
      <c r="C5" s="5" t="n">
        <v>7003</v>
      </c>
      <c r="D5" s="5" t="n">
        <v>7911</v>
      </c>
    </row>
    <row r="6" spans="1:4">
      <c r="A6" s="4" t="s">
        <v>887</v>
      </c>
      <c r="B6" s="6" t="n">
        <v>8592</v>
      </c>
      <c r="C6" s="6" t="n">
        <v>8639</v>
      </c>
      <c r="D6" s="6" t="n">
        <v>8780</v>
      </c>
    </row>
    <row r="7" spans="1:4">
      <c r="A7" s="4" t="s">
        <v>893</v>
      </c>
      <c r="B7" s="5" t="n">
        <v>8198</v>
      </c>
      <c r="C7" s="5" t="n">
        <v>15642</v>
      </c>
      <c r="D7" s="5" t="n">
        <v>16691</v>
      </c>
    </row>
    <row r="8" spans="1:4">
      <c r="A8" s="3" t="s">
        <v>889</v>
      </c>
    </row>
    <row r="9" spans="1:4">
      <c r="A9" s="4" t="s">
        <v>890</v>
      </c>
      <c r="B9" s="6" t="n">
        <v>30637</v>
      </c>
      <c r="C9" s="6" t="n">
        <v>30805</v>
      </c>
      <c r="D9" s="6" t="n">
        <v>31322</v>
      </c>
    </row>
    <row r="10" spans="1:4">
      <c r="A10" s="4" t="s">
        <v>894</v>
      </c>
      <c r="B10" s="6" t="n">
        <v>453</v>
      </c>
      <c r="C10" s="6" t="n">
        <v>629</v>
      </c>
      <c r="D10" s="6" t="n">
        <v>836</v>
      </c>
    </row>
    <row r="11" spans="1:4">
      <c r="A11" s="4" t="s">
        <v>895</v>
      </c>
      <c r="B11" s="6" t="n">
        <v>31090</v>
      </c>
      <c r="C11" s="6" t="n">
        <v>31434</v>
      </c>
      <c r="D11" s="6" t="n">
        <v>32158</v>
      </c>
    </row>
    <row r="12" spans="1:4">
      <c r="A12" s="4" t="s">
        <v>896</v>
      </c>
      <c r="B12" s="7" t="n">
        <v>0.26</v>
      </c>
      <c r="C12" s="7" t="n">
        <v>0.5</v>
      </c>
      <c r="D12" s="7" t="n">
        <v>0.52</v>
      </c>
    </row>
    <row r="13" spans="1:4">
      <c r="A13" s="4" t="s">
        <v>36</v>
      </c>
    </row>
    <row r="14" spans="1:4">
      <c r="A14" s="3" t="s">
        <v>885</v>
      </c>
    </row>
    <row r="15" spans="1:4">
      <c r="A15" s="4" t="s">
        <v>886</v>
      </c>
      <c r="B15" s="5" t="n">
        <v>-292</v>
      </c>
      <c r="C15" s="5" t="n">
        <v>5447</v>
      </c>
      <c r="D15" s="5" t="n">
        <v>6053</v>
      </c>
    </row>
    <row r="16" spans="1:4">
      <c r="A16" s="4" t="s">
        <v>887</v>
      </c>
      <c r="B16" s="6" t="n">
        <v>4579</v>
      </c>
      <c r="C16" s="6" t="n">
        <v>4889</v>
      </c>
      <c r="D16" s="6" t="n">
        <v>4920</v>
      </c>
    </row>
    <row r="17" spans="1:4">
      <c r="A17" s="4" t="s">
        <v>893</v>
      </c>
      <c r="B17" s="5" t="n">
        <v>4287</v>
      </c>
      <c r="C17" s="5" t="n">
        <v>10336</v>
      </c>
      <c r="D17" s="5" t="n">
        <v>10973</v>
      </c>
    </row>
    <row r="18" spans="1:4">
      <c r="A18" s="3" t="s">
        <v>889</v>
      </c>
    </row>
    <row r="19" spans="1:4">
      <c r="A19" s="4" t="s">
        <v>890</v>
      </c>
      <c r="B19" s="6" t="n">
        <v>22975</v>
      </c>
      <c r="C19" s="6" t="n">
        <v>24449</v>
      </c>
      <c r="D19" s="6" t="n">
        <v>24606</v>
      </c>
    </row>
    <row r="20" spans="1:4">
      <c r="A20" s="4" t="s">
        <v>894</v>
      </c>
      <c r="B20" s="6" t="n">
        <v>0</v>
      </c>
      <c r="C20" s="6" t="n">
        <v>0</v>
      </c>
      <c r="D20" s="6" t="n">
        <v>0</v>
      </c>
    </row>
    <row r="21" spans="1:4">
      <c r="A21" s="4" t="s">
        <v>895</v>
      </c>
      <c r="B21" s="6" t="n">
        <v>22975</v>
      </c>
      <c r="C21" s="6" t="n">
        <v>24449</v>
      </c>
      <c r="D21" s="6" t="n">
        <v>24606</v>
      </c>
    </row>
    <row r="22" spans="1:4">
      <c r="A22" s="4" t="s">
        <v>896</v>
      </c>
      <c r="B22" s="7" t="n">
        <v>0.19</v>
      </c>
      <c r="C22" s="7" t="n">
        <v>0.42</v>
      </c>
      <c r="D22" s="7" t="n">
        <v>0.4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8</v>
      </c>
      <c r="D2" s="2" t="s">
        <v>39</v>
      </c>
    </row>
    <row r="3" spans="1:4">
      <c r="A3" s="4" t="s">
        <v>898</v>
      </c>
    </row>
    <row r="4" spans="1:4">
      <c r="A4" s="3" t="s">
        <v>899</v>
      </c>
    </row>
    <row r="5" spans="1:4">
      <c r="A5" s="4" t="s">
        <v>900</v>
      </c>
      <c r="B5" s="6" t="n">
        <v>622</v>
      </c>
      <c r="C5" s="6" t="n">
        <v>1175</v>
      </c>
      <c r="D5" s="6" t="n">
        <v>711</v>
      </c>
    </row>
    <row r="6" spans="1:4">
      <c r="A6" s="4" t="s">
        <v>901</v>
      </c>
    </row>
    <row r="7" spans="1:4">
      <c r="A7" s="3" t="s">
        <v>899</v>
      </c>
    </row>
    <row r="8" spans="1:4">
      <c r="A8" s="4" t="s">
        <v>900</v>
      </c>
      <c r="B8" s="6" t="n">
        <v>717</v>
      </c>
      <c r="C8" s="6" t="n">
        <v>752</v>
      </c>
      <c r="D8" s="6" t="n">
        <v>40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8</v>
      </c>
      <c r="D2" s="2" t="s">
        <v>39</v>
      </c>
    </row>
    <row r="3" spans="1:4">
      <c r="A3" s="3" t="s">
        <v>138</v>
      </c>
    </row>
    <row r="4" spans="1:4">
      <c r="A4" s="4" t="s">
        <v>54</v>
      </c>
      <c r="B4" s="5" t="n">
        <v>9526</v>
      </c>
      <c r="C4" s="5" t="n">
        <v>25589</v>
      </c>
      <c r="D4" s="5" t="n">
        <v>27223</v>
      </c>
    </row>
    <row r="5" spans="1:4">
      <c r="A5" s="3" t="s">
        <v>139</v>
      </c>
    </row>
    <row r="6" spans="1:4">
      <c r="A6" s="4" t="s">
        <v>140</v>
      </c>
      <c r="B6" s="6" t="n">
        <v>40513</v>
      </c>
      <c r="C6" s="6" t="n">
        <v>44079</v>
      </c>
      <c r="D6" s="6" t="n">
        <v>41658</v>
      </c>
    </row>
    <row r="7" spans="1:4">
      <c r="A7" s="4" t="s">
        <v>46</v>
      </c>
      <c r="B7" s="6" t="n">
        <v>17484</v>
      </c>
      <c r="C7" s="6" t="n">
        <v>1056</v>
      </c>
      <c r="D7" s="6" t="n">
        <v>19598</v>
      </c>
    </row>
    <row r="8" spans="1:4">
      <c r="A8" s="4" t="s">
        <v>141</v>
      </c>
      <c r="B8" s="6" t="n">
        <v>3040</v>
      </c>
      <c r="C8" s="6" t="n">
        <v>7947</v>
      </c>
      <c r="D8" s="6" t="n">
        <v>-2358</v>
      </c>
    </row>
    <row r="9" spans="1:4">
      <c r="A9" s="4" t="s">
        <v>49</v>
      </c>
      <c r="B9" s="6" t="n">
        <v>0</v>
      </c>
      <c r="C9" s="6" t="n">
        <v>20270</v>
      </c>
      <c r="D9" s="6" t="n">
        <v>0</v>
      </c>
    </row>
    <row r="10" spans="1:4">
      <c r="A10" s="4" t="s">
        <v>142</v>
      </c>
      <c r="B10" s="6" t="n">
        <v>4109</v>
      </c>
      <c r="C10" s="6" t="n">
        <v>6196</v>
      </c>
      <c r="D10" s="6" t="n">
        <v>6661</v>
      </c>
    </row>
    <row r="11" spans="1:4">
      <c r="A11" s="3" t="s">
        <v>143</v>
      </c>
    </row>
    <row r="12" spans="1:4">
      <c r="A12" s="4" t="s">
        <v>144</v>
      </c>
      <c r="B12" s="6" t="n">
        <v>5922</v>
      </c>
      <c r="C12" s="6" t="n">
        <v>7844</v>
      </c>
      <c r="D12" s="6" t="n">
        <v>-14844</v>
      </c>
    </row>
    <row r="13" spans="1:4">
      <c r="A13" s="4" t="s">
        <v>145</v>
      </c>
      <c r="B13" s="6" t="n">
        <v>5302</v>
      </c>
      <c r="C13" s="6" t="n">
        <v>-18588</v>
      </c>
      <c r="D13" s="6" t="n">
        <v>-2644</v>
      </c>
    </row>
    <row r="14" spans="1:4">
      <c r="A14" s="4" t="s">
        <v>146</v>
      </c>
      <c r="B14" s="6" t="n">
        <v>-5985</v>
      </c>
      <c r="C14" s="6" t="n">
        <v>2270</v>
      </c>
      <c r="D14" s="6" t="n">
        <v>-508</v>
      </c>
    </row>
    <row r="15" spans="1:4">
      <c r="A15" s="4" t="s">
        <v>147</v>
      </c>
      <c r="B15" s="6" t="n">
        <v>-6946</v>
      </c>
      <c r="C15" s="6" t="n">
        <v>-8952</v>
      </c>
      <c r="D15" s="6" t="n">
        <v>-14678</v>
      </c>
    </row>
    <row r="16" spans="1:4">
      <c r="A16" s="4" t="s">
        <v>113</v>
      </c>
      <c r="B16" s="6" t="n">
        <v>-281</v>
      </c>
      <c r="C16" s="6" t="n">
        <v>-4969</v>
      </c>
      <c r="D16" s="6" t="n">
        <v>-3482</v>
      </c>
    </row>
    <row r="17" spans="1:4">
      <c r="A17" s="4" t="s">
        <v>148</v>
      </c>
      <c r="B17" s="6" t="n">
        <v>3387</v>
      </c>
      <c r="C17" s="6" t="n">
        <v>-25896</v>
      </c>
      <c r="D17" s="6" t="n">
        <v>-15364</v>
      </c>
    </row>
    <row r="18" spans="1:4">
      <c r="A18" s="4" t="s">
        <v>149</v>
      </c>
      <c r="B18" s="6" t="n">
        <v>-855</v>
      </c>
      <c r="C18" s="6" t="n">
        <v>-4427</v>
      </c>
      <c r="D18" s="6" t="n">
        <v>-505</v>
      </c>
    </row>
    <row r="19" spans="1:4">
      <c r="A19" s="4" t="s">
        <v>150</v>
      </c>
      <c r="B19" s="6" t="n">
        <v>75216</v>
      </c>
      <c r="C19" s="6" t="n">
        <v>52419</v>
      </c>
      <c r="D19" s="6" t="n">
        <v>40757</v>
      </c>
    </row>
    <row r="20" spans="1:4">
      <c r="A20" s="3" t="s">
        <v>151</v>
      </c>
    </row>
    <row r="21" spans="1:4">
      <c r="A21" s="4" t="s">
        <v>152</v>
      </c>
      <c r="B21" s="6" t="n">
        <v>-8688</v>
      </c>
      <c r="C21" s="6" t="n">
        <v>-14052</v>
      </c>
      <c r="D21" s="6" t="n">
        <v>-19044</v>
      </c>
    </row>
    <row r="22" spans="1:4">
      <c r="A22" s="4" t="s">
        <v>153</v>
      </c>
      <c r="B22" s="6" t="n">
        <v>-12436</v>
      </c>
      <c r="C22" s="6" t="n">
        <v>-15968</v>
      </c>
      <c r="D22" s="6" t="n">
        <v>-25867</v>
      </c>
    </row>
    <row r="23" spans="1:4">
      <c r="A23" s="4" t="s">
        <v>154</v>
      </c>
      <c r="B23" s="6" t="n">
        <v>0</v>
      </c>
      <c r="C23" s="6" t="n">
        <v>39187</v>
      </c>
      <c r="D23" s="6" t="n">
        <v>0</v>
      </c>
    </row>
    <row r="24" spans="1:4">
      <c r="A24" s="4" t="s">
        <v>155</v>
      </c>
      <c r="B24" s="6" t="n">
        <v>-2296</v>
      </c>
      <c r="C24" s="6" t="n">
        <v>-2500</v>
      </c>
      <c r="D24" s="6" t="n">
        <v>-36029</v>
      </c>
    </row>
    <row r="25" spans="1:4">
      <c r="A25" s="4" t="s">
        <v>156</v>
      </c>
      <c r="B25" s="6" t="n">
        <v>0</v>
      </c>
      <c r="C25" s="6" t="n">
        <v>-218</v>
      </c>
      <c r="D25" s="6" t="n">
        <v>-926</v>
      </c>
    </row>
    <row r="26" spans="1:4">
      <c r="A26" s="4" t="s">
        <v>157</v>
      </c>
      <c r="B26" s="6" t="n">
        <v>-23420</v>
      </c>
      <c r="C26" s="6" t="n">
        <v>6449</v>
      </c>
      <c r="D26" s="6" t="n">
        <v>-81866</v>
      </c>
    </row>
    <row r="27" spans="1:4">
      <c r="A27" s="3" t="s">
        <v>158</v>
      </c>
    </row>
    <row r="28" spans="1:4">
      <c r="A28" s="4" t="s">
        <v>159</v>
      </c>
      <c r="B28" s="6" t="n">
        <v>-13171</v>
      </c>
      <c r="C28" s="6" t="n">
        <v>-13528</v>
      </c>
      <c r="D28" s="6" t="n">
        <v>-13700</v>
      </c>
    </row>
    <row r="29" spans="1:4">
      <c r="A29" s="4" t="s">
        <v>160</v>
      </c>
      <c r="B29" s="6" t="n">
        <v>-827</v>
      </c>
      <c r="C29" s="6" t="n">
        <v>-1110</v>
      </c>
      <c r="D29" s="6" t="n">
        <v>-1933</v>
      </c>
    </row>
    <row r="30" spans="1:4">
      <c r="A30" s="4" t="s">
        <v>161</v>
      </c>
      <c r="B30" s="6" t="n">
        <v>2104</v>
      </c>
      <c r="C30" s="6" t="n">
        <v>1387</v>
      </c>
      <c r="D30" s="6" t="n">
        <v>1154</v>
      </c>
    </row>
    <row r="31" spans="1:4">
      <c r="A31" s="4" t="s">
        <v>162</v>
      </c>
      <c r="B31" s="6" t="n">
        <v>-26210</v>
      </c>
      <c r="C31" s="6" t="n">
        <v>-10409</v>
      </c>
      <c r="D31" s="6" t="n">
        <v>-7422</v>
      </c>
    </row>
    <row r="32" spans="1:4">
      <c r="A32" s="4" t="s">
        <v>163</v>
      </c>
      <c r="B32" s="6" t="n">
        <v>66197</v>
      </c>
      <c r="C32" s="6" t="n">
        <v>101428</v>
      </c>
      <c r="D32" s="6" t="n">
        <v>94407</v>
      </c>
    </row>
    <row r="33" spans="1:4">
      <c r="A33" s="4" t="s">
        <v>164</v>
      </c>
      <c r="B33" s="6" t="n">
        <v>-80948</v>
      </c>
      <c r="C33" s="6" t="n">
        <v>-135433</v>
      </c>
      <c r="D33" s="6" t="n">
        <v>-58490</v>
      </c>
    </row>
    <row r="34" spans="1:4">
      <c r="A34" s="4" t="s">
        <v>165</v>
      </c>
      <c r="B34" s="6" t="n">
        <v>-93</v>
      </c>
    </row>
    <row r="35" spans="1:4">
      <c r="A35" s="4" t="s">
        <v>165</v>
      </c>
      <c r="C35" s="6" t="n">
        <v>-477</v>
      </c>
      <c r="D35" s="6" t="n">
        <v>-1233</v>
      </c>
    </row>
    <row r="36" spans="1:4">
      <c r="A36" s="4" t="s">
        <v>166</v>
      </c>
      <c r="B36" s="6" t="n">
        <v>0</v>
      </c>
      <c r="C36" s="6" t="n">
        <v>-23</v>
      </c>
      <c r="D36" s="6" t="n">
        <v>-1926</v>
      </c>
    </row>
    <row r="37" spans="1:4">
      <c r="A37" s="4" t="s">
        <v>167</v>
      </c>
      <c r="B37" s="6" t="n">
        <v>-458</v>
      </c>
      <c r="C37" s="6" t="n">
        <v>-574</v>
      </c>
      <c r="D37" s="6" t="n">
        <v>-514</v>
      </c>
    </row>
    <row r="38" spans="1:4">
      <c r="A38" s="4" t="s">
        <v>168</v>
      </c>
      <c r="B38" s="6" t="n">
        <v>-53406</v>
      </c>
      <c r="C38" s="6" t="n">
        <v>-58739</v>
      </c>
      <c r="D38" s="6" t="n">
        <v>10343</v>
      </c>
    </row>
    <row r="39" spans="1:4">
      <c r="A39" s="4" t="s">
        <v>169</v>
      </c>
      <c r="B39" s="6" t="n">
        <v>293</v>
      </c>
      <c r="C39" s="6" t="n">
        <v>-1021</v>
      </c>
      <c r="D39" s="6" t="n">
        <v>3208</v>
      </c>
    </row>
    <row r="40" spans="1:4">
      <c r="A40" s="4" t="s">
        <v>170</v>
      </c>
      <c r="B40" s="6" t="n">
        <v>-1317</v>
      </c>
      <c r="C40" s="6" t="n">
        <v>-892</v>
      </c>
      <c r="D40" s="6" t="n">
        <v>-27558</v>
      </c>
    </row>
    <row r="41" spans="1:4">
      <c r="A41" s="4" t="s">
        <v>171</v>
      </c>
      <c r="B41" s="6" t="n">
        <v>53119</v>
      </c>
      <c r="C41" s="6" t="n">
        <v>54011</v>
      </c>
      <c r="D41" s="6" t="n">
        <v>81569</v>
      </c>
    </row>
    <row r="42" spans="1:4">
      <c r="A42" s="4" t="s">
        <v>172</v>
      </c>
      <c r="B42" s="5" t="n">
        <v>51802</v>
      </c>
      <c r="C42" s="5" t="n">
        <v>53119</v>
      </c>
      <c r="D42" s="5" t="n">
        <v>5401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02</v>
      </c>
      <c r="B1" s="2" t="s">
        <v>1</v>
      </c>
    </row>
    <row r="2" spans="1:4">
      <c r="B2" s="2" t="s">
        <v>2</v>
      </c>
      <c r="C2" s="2" t="s">
        <v>38</v>
      </c>
      <c r="D2" s="2" t="s">
        <v>39</v>
      </c>
    </row>
    <row r="3" spans="1:4">
      <c r="A3" s="3" t="s">
        <v>903</v>
      </c>
    </row>
    <row r="4" spans="1:4">
      <c r="A4" s="4" t="s">
        <v>175</v>
      </c>
      <c r="B4" s="5" t="n">
        <v>175446</v>
      </c>
      <c r="C4" s="5" t="n">
        <v>186964</v>
      </c>
      <c r="D4" s="5" t="n">
        <v>159264</v>
      </c>
    </row>
    <row r="5" spans="1:4">
      <c r="A5" s="4" t="s">
        <v>904</v>
      </c>
      <c r="B5" s="6" t="n">
        <v>1036</v>
      </c>
      <c r="C5" s="6" t="n">
        <v>-18014</v>
      </c>
      <c r="D5" s="6" t="n">
        <v>666</v>
      </c>
    </row>
    <row r="6" spans="1:4">
      <c r="A6" s="4" t="s">
        <v>905</v>
      </c>
      <c r="B6" s="6" t="n">
        <v>8858</v>
      </c>
      <c r="C6" s="6" t="n">
        <v>-20768</v>
      </c>
      <c r="D6" s="6" t="n">
        <v>14490</v>
      </c>
    </row>
    <row r="7" spans="1:4">
      <c r="A7" s="4" t="s">
        <v>184</v>
      </c>
      <c r="B7" s="6" t="n">
        <v>162567</v>
      </c>
      <c r="C7" s="6" t="n">
        <v>175446</v>
      </c>
      <c r="D7" s="6" t="n">
        <v>186964</v>
      </c>
    </row>
    <row r="8" spans="1:4">
      <c r="A8" s="4" t="s">
        <v>906</v>
      </c>
    </row>
    <row r="9" spans="1:4">
      <c r="A9" s="3" t="s">
        <v>903</v>
      </c>
    </row>
    <row r="10" spans="1:4">
      <c r="A10" s="4" t="s">
        <v>175</v>
      </c>
      <c r="B10" s="6" t="n">
        <v>-216447</v>
      </c>
      <c r="C10" s="6" t="n">
        <v>-196477</v>
      </c>
      <c r="D10" s="6" t="n">
        <v>-211773</v>
      </c>
    </row>
    <row r="11" spans="1:4">
      <c r="A11" s="4" t="s">
        <v>907</v>
      </c>
      <c r="B11" s="6" t="n">
        <v>502</v>
      </c>
      <c r="C11" s="6" t="n">
        <v>-10032</v>
      </c>
    </row>
    <row r="12" spans="1:4">
      <c r="A12" s="4" t="s">
        <v>904</v>
      </c>
      <c r="B12" s="6" t="n">
        <v>1036</v>
      </c>
      <c r="C12" s="6" t="n">
        <v>-18014</v>
      </c>
    </row>
    <row r="13" spans="1:4">
      <c r="A13" s="4" t="s">
        <v>908</v>
      </c>
      <c r="B13" s="6" t="n">
        <v>8002</v>
      </c>
      <c r="C13" s="6" t="n">
        <v>8076</v>
      </c>
    </row>
    <row r="14" spans="1:4">
      <c r="A14" s="4" t="s">
        <v>905</v>
      </c>
      <c r="B14" s="6" t="n">
        <v>9540</v>
      </c>
      <c r="C14" s="6" t="n">
        <v>-19970</v>
      </c>
      <c r="D14" s="6" t="n">
        <v>15296</v>
      </c>
    </row>
    <row r="15" spans="1:4">
      <c r="A15" s="4" t="s">
        <v>184</v>
      </c>
      <c r="B15" s="6" t="n">
        <v>-206907</v>
      </c>
      <c r="C15" s="6" t="n">
        <v>-216447</v>
      </c>
      <c r="D15" s="6" t="n">
        <v>-196477</v>
      </c>
    </row>
    <row r="16" spans="1:4">
      <c r="A16" s="4" t="s">
        <v>909</v>
      </c>
    </row>
    <row r="17" spans="1:4">
      <c r="A17" s="3" t="s">
        <v>910</v>
      </c>
    </row>
    <row r="18" spans="1:4">
      <c r="A18" s="4" t="s">
        <v>911</v>
      </c>
      <c r="B18" s="6" t="n">
        <v>-928</v>
      </c>
      <c r="C18" s="6" t="n">
        <v>-1838</v>
      </c>
      <c r="D18" s="6" t="n">
        <v>-836</v>
      </c>
    </row>
    <row r="19" spans="1:4">
      <c r="A19" s="3" t="s">
        <v>903</v>
      </c>
    </row>
    <row r="20" spans="1:4">
      <c r="A20" s="4" t="s">
        <v>175</v>
      </c>
      <c r="B20" s="6" t="n">
        <v>-36352</v>
      </c>
      <c r="C20" s="6" t="n">
        <v>-26320</v>
      </c>
    </row>
    <row r="21" spans="1:4">
      <c r="A21" s="4" t="s">
        <v>907</v>
      </c>
      <c r="B21" s="6" t="n">
        <v>502</v>
      </c>
      <c r="C21" s="6" t="n">
        <v>-10032</v>
      </c>
    </row>
    <row r="22" spans="1:4">
      <c r="A22" s="4" t="s">
        <v>904</v>
      </c>
      <c r="B22" s="6" t="n">
        <v>0</v>
      </c>
      <c r="C22" s="6" t="n">
        <v>0</v>
      </c>
    </row>
    <row r="23" spans="1:4">
      <c r="A23" s="4" t="s">
        <v>908</v>
      </c>
      <c r="B23" s="6" t="n">
        <v>0</v>
      </c>
      <c r="C23" s="6" t="n">
        <v>0</v>
      </c>
    </row>
    <row r="24" spans="1:4">
      <c r="A24" s="4" t="s">
        <v>905</v>
      </c>
      <c r="B24" s="6" t="n">
        <v>502</v>
      </c>
      <c r="C24" s="6" t="n">
        <v>-10032</v>
      </c>
    </row>
    <row r="25" spans="1:4">
      <c r="A25" s="4" t="s">
        <v>184</v>
      </c>
      <c r="B25" s="6" t="n">
        <v>-35850</v>
      </c>
      <c r="C25" s="6" t="n">
        <v>-36352</v>
      </c>
      <c r="D25" s="6" t="n">
        <v>-26320</v>
      </c>
    </row>
    <row r="26" spans="1:4">
      <c r="A26" s="4" t="s">
        <v>912</v>
      </c>
    </row>
    <row r="27" spans="1:4">
      <c r="A27" s="3" t="s">
        <v>903</v>
      </c>
    </row>
    <row r="28" spans="1:4">
      <c r="A28" s="4" t="s">
        <v>175</v>
      </c>
      <c r="B28" s="6" t="n">
        <v>-180095</v>
      </c>
      <c r="C28" s="6" t="n">
        <v>-170157</v>
      </c>
    </row>
    <row r="29" spans="1:4">
      <c r="A29" s="4" t="s">
        <v>907</v>
      </c>
      <c r="B29" s="6" t="n">
        <v>0</v>
      </c>
      <c r="C29" s="6" t="n">
        <v>0</v>
      </c>
    </row>
    <row r="30" spans="1:4">
      <c r="A30" s="4" t="s">
        <v>904</v>
      </c>
      <c r="C30" s="6" t="n">
        <v>-18014</v>
      </c>
    </row>
    <row r="31" spans="1:4">
      <c r="A31" s="4" t="s">
        <v>908</v>
      </c>
      <c r="B31" s="6" t="n">
        <v>8002</v>
      </c>
      <c r="C31" s="6" t="n">
        <v>8076</v>
      </c>
    </row>
    <row r="32" spans="1:4">
      <c r="A32" s="4" t="s">
        <v>905</v>
      </c>
      <c r="B32" s="6" t="n">
        <v>9038</v>
      </c>
      <c r="C32" s="6" t="n">
        <v>-9938</v>
      </c>
    </row>
    <row r="33" spans="1:4">
      <c r="A33" s="4" t="s">
        <v>184</v>
      </c>
      <c r="B33" s="5" t="n">
        <v>-171057</v>
      </c>
      <c r="C33" s="5" t="n">
        <v>-180095</v>
      </c>
      <c r="D33" s="5" t="n">
        <v>-17015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6"/>
    <col customWidth="1" max="3" min="3" width="23"/>
    <col customWidth="1" max="4" min="4" width="24"/>
    <col customWidth="1" max="5" min="5" width="15"/>
  </cols>
  <sheetData>
    <row r="1" spans="1:5">
      <c r="A1" s="1" t="s">
        <v>913</v>
      </c>
      <c r="B1" s="2" t="s">
        <v>1</v>
      </c>
    </row>
    <row r="2" spans="1:5">
      <c r="B2" s="2" t="s">
        <v>2</v>
      </c>
      <c r="C2" s="2" t="s">
        <v>38</v>
      </c>
      <c r="D2" s="2" t="s">
        <v>39</v>
      </c>
      <c r="E2" s="2" t="s">
        <v>736</v>
      </c>
    </row>
    <row r="3" spans="1:5">
      <c r="A3" s="3" t="s">
        <v>914</v>
      </c>
    </row>
    <row r="4" spans="1:5">
      <c r="A4" s="4" t="s">
        <v>142</v>
      </c>
      <c r="B4" s="5" t="n">
        <v>4109</v>
      </c>
      <c r="C4" s="5" t="n">
        <v>6196</v>
      </c>
      <c r="D4" s="5" t="n">
        <v>6661</v>
      </c>
    </row>
    <row r="5" spans="1:5">
      <c r="A5" s="4" t="s">
        <v>915</v>
      </c>
      <c r="B5" s="5" t="n">
        <v>888</v>
      </c>
      <c r="C5" s="5" t="n">
        <v>1475</v>
      </c>
      <c r="D5" s="5" t="n">
        <v>2219</v>
      </c>
    </row>
    <row r="6" spans="1:5">
      <c r="A6" s="4" t="s">
        <v>34</v>
      </c>
    </row>
    <row r="7" spans="1:5">
      <c r="A7" s="3" t="s">
        <v>916</v>
      </c>
    </row>
    <row r="8" spans="1:5">
      <c r="A8" s="4" t="s">
        <v>917</v>
      </c>
      <c r="B8" s="6" t="n">
        <v>1294</v>
      </c>
      <c r="C8" s="6" t="n">
        <v>887</v>
      </c>
      <c r="D8" s="6" t="n">
        <v>489</v>
      </c>
    </row>
    <row r="9" spans="1:5">
      <c r="A9" s="4" t="s">
        <v>918</v>
      </c>
      <c r="B9" s="6" t="n">
        <v>591</v>
      </c>
      <c r="C9" s="6" t="n">
        <v>582</v>
      </c>
      <c r="D9" s="6" t="n">
        <v>654</v>
      </c>
    </row>
    <row r="10" spans="1:5">
      <c r="A10" s="4" t="s">
        <v>919</v>
      </c>
      <c r="B10" s="6" t="n">
        <v>-111</v>
      </c>
      <c r="C10" s="6" t="n">
        <v>-21</v>
      </c>
      <c r="D10" s="6" t="n">
        <v>-70</v>
      </c>
    </row>
    <row r="11" spans="1:5">
      <c r="A11" s="4" t="s">
        <v>920</v>
      </c>
      <c r="B11" s="6" t="n">
        <v>-80</v>
      </c>
      <c r="C11" s="6" t="n">
        <v>-154</v>
      </c>
      <c r="D11" s="6" t="n">
        <v>-186</v>
      </c>
    </row>
    <row r="12" spans="1:5">
      <c r="A12" s="4" t="s">
        <v>921</v>
      </c>
      <c r="B12" s="6" t="n">
        <v>1694</v>
      </c>
      <c r="C12" s="6" t="n">
        <v>1294</v>
      </c>
      <c r="D12" s="6" t="n">
        <v>887</v>
      </c>
      <c r="E12" s="6" t="n">
        <v>489</v>
      </c>
    </row>
    <row r="13" spans="1:5">
      <c r="A13" s="4" t="s">
        <v>922</v>
      </c>
      <c r="B13" s="6" t="n">
        <v>702</v>
      </c>
    </row>
    <row r="14" spans="1:5">
      <c r="A14" s="3" t="s">
        <v>923</v>
      </c>
    </row>
    <row r="15" spans="1:5">
      <c r="A15" s="4" t="s">
        <v>924</v>
      </c>
      <c r="B15" s="7" t="n">
        <v>8.6</v>
      </c>
      <c r="C15" s="7" t="n">
        <v>8.529999999999999</v>
      </c>
      <c r="D15" s="7" t="n">
        <v>7.19</v>
      </c>
    </row>
    <row r="16" spans="1:5">
      <c r="A16" s="4" t="s">
        <v>925</v>
      </c>
      <c r="B16" s="8" t="n">
        <v>9.699999999999999</v>
      </c>
      <c r="C16" s="8" t="n">
        <v>8.6</v>
      </c>
      <c r="D16" s="8" t="n">
        <v>9.44</v>
      </c>
    </row>
    <row r="17" spans="1:5">
      <c r="A17" s="4" t="s">
        <v>926</v>
      </c>
      <c r="B17" s="8" t="n">
        <v>5.91</v>
      </c>
      <c r="C17" s="8" t="n">
        <v>4.88</v>
      </c>
      <c r="D17" s="8" t="n">
        <v>5.77</v>
      </c>
    </row>
    <row r="18" spans="1:5">
      <c r="A18" s="4" t="s">
        <v>927</v>
      </c>
      <c r="B18" s="8" t="n">
        <v>9.24</v>
      </c>
      <c r="C18" s="8" t="n">
        <v>8.74</v>
      </c>
      <c r="D18" s="8" t="n">
        <v>9.24</v>
      </c>
    </row>
    <row r="19" spans="1:5">
      <c r="A19" s="4" t="s">
        <v>928</v>
      </c>
      <c r="B19" s="8" t="n">
        <v>9.130000000000001</v>
      </c>
      <c r="C19" s="7" t="n">
        <v>8.6</v>
      </c>
      <c r="D19" s="7" t="n">
        <v>8.529999999999999</v>
      </c>
      <c r="E19" s="7" t="n">
        <v>7.19</v>
      </c>
    </row>
    <row r="20" spans="1:5">
      <c r="A20" s="4" t="s">
        <v>929</v>
      </c>
      <c r="B20" s="7" t="n">
        <v>8.91</v>
      </c>
    </row>
    <row r="21" spans="1:5">
      <c r="A21" s="3" t="s">
        <v>930</v>
      </c>
    </row>
    <row r="22" spans="1:5">
      <c r="A22" s="4" t="s">
        <v>931</v>
      </c>
      <c r="B22" s="4" t="s">
        <v>932</v>
      </c>
      <c r="C22" s="4" t="s">
        <v>933</v>
      </c>
      <c r="D22" s="4" t="s">
        <v>934</v>
      </c>
      <c r="E22" s="4" t="s">
        <v>935</v>
      </c>
    </row>
    <row r="23" spans="1:5">
      <c r="A23" s="4" t="s">
        <v>936</v>
      </c>
      <c r="B23" s="4" t="s">
        <v>937</v>
      </c>
    </row>
    <row r="24" spans="1:5">
      <c r="A24" s="4" t="s">
        <v>938</v>
      </c>
      <c r="B24" s="5" t="n">
        <v>3969</v>
      </c>
      <c r="C24" s="5" t="n">
        <v>667</v>
      </c>
      <c r="D24" s="5" t="n">
        <v>527</v>
      </c>
      <c r="E24" s="4" t="s">
        <v>530</v>
      </c>
    </row>
    <row r="25" spans="1:5">
      <c r="A25" s="4" t="s">
        <v>939</v>
      </c>
      <c r="B25" s="5" t="n">
        <v>1795</v>
      </c>
    </row>
    <row r="26" spans="1:5">
      <c r="A26" s="4" t="s">
        <v>940</v>
      </c>
      <c r="B26" s="7" t="n">
        <v>2.57</v>
      </c>
      <c r="C26" s="7" t="n">
        <v>2.78</v>
      </c>
      <c r="D26" s="7" t="n">
        <v>2.73</v>
      </c>
    </row>
    <row r="27" spans="1:5">
      <c r="A27" s="4" t="s">
        <v>941</v>
      </c>
      <c r="B27" s="5" t="n">
        <v>446</v>
      </c>
      <c r="C27" s="5" t="n">
        <v>80</v>
      </c>
      <c r="D27" s="5" t="n">
        <v>234</v>
      </c>
    </row>
    <row r="28" spans="1:5">
      <c r="A28" s="4" t="s">
        <v>942</v>
      </c>
      <c r="B28" s="5" t="n">
        <v>1000</v>
      </c>
      <c r="C28" s="5" t="n">
        <v>36</v>
      </c>
      <c r="D28" s="6" t="n">
        <v>33</v>
      </c>
    </row>
    <row r="29" spans="1:5">
      <c r="A29" s="4" t="s">
        <v>898</v>
      </c>
    </row>
    <row r="30" spans="1:5">
      <c r="A30" s="3" t="s">
        <v>930</v>
      </c>
    </row>
    <row r="31" spans="1:5">
      <c r="A31" s="4" t="s">
        <v>943</v>
      </c>
      <c r="B31" s="4" t="s">
        <v>944</v>
      </c>
      <c r="C31" s="4" t="s">
        <v>945</v>
      </c>
    </row>
    <row r="32" spans="1:5">
      <c r="A32" s="4" t="s">
        <v>946</v>
      </c>
      <c r="B32" s="4" t="s">
        <v>947</v>
      </c>
      <c r="C32" s="4" t="s">
        <v>948</v>
      </c>
    </row>
    <row r="33" spans="1:5">
      <c r="A33" s="4" t="s">
        <v>949</v>
      </c>
      <c r="B33" s="4" t="s">
        <v>950</v>
      </c>
      <c r="C33" s="4" t="s">
        <v>951</v>
      </c>
    </row>
    <row r="34" spans="1:5">
      <c r="A34" s="4" t="s">
        <v>952</v>
      </c>
      <c r="B34" s="4" t="s">
        <v>447</v>
      </c>
      <c r="C34" s="4" t="s">
        <v>447</v>
      </c>
    </row>
    <row r="35" spans="1:5">
      <c r="A35" s="4" t="s">
        <v>953</v>
      </c>
    </row>
    <row r="36" spans="1:5">
      <c r="A36" s="3" t="s">
        <v>914</v>
      </c>
    </row>
    <row r="37" spans="1:5">
      <c r="A37" s="4" t="s">
        <v>954</v>
      </c>
      <c r="B37" s="4" t="s">
        <v>417</v>
      </c>
    </row>
    <row r="38" spans="1:5">
      <c r="A38" s="4" t="s">
        <v>955</v>
      </c>
      <c r="B38" s="4" t="s">
        <v>956</v>
      </c>
    </row>
    <row r="39" spans="1:5">
      <c r="A39" s="4" t="s">
        <v>957</v>
      </c>
      <c r="B39" s="4" t="s">
        <v>419</v>
      </c>
    </row>
    <row r="40" spans="1:5">
      <c r="A40" s="4" t="s">
        <v>958</v>
      </c>
      <c r="B40" s="5" t="n">
        <v>1397</v>
      </c>
      <c r="C40" s="5" t="n">
        <v>1253</v>
      </c>
      <c r="D40" s="5" t="n">
        <v>1233</v>
      </c>
    </row>
    <row r="41" spans="1:5">
      <c r="A41" s="3" t="s">
        <v>930</v>
      </c>
    </row>
    <row r="42" spans="1:5">
      <c r="A42" s="4" t="s">
        <v>959</v>
      </c>
      <c r="B42" s="5" t="n">
        <v>889</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38</v>
      </c>
      <c r="D2" s="2" t="s">
        <v>39</v>
      </c>
    </row>
    <row r="3" spans="1:4">
      <c r="A3" s="4" t="s">
        <v>953</v>
      </c>
    </row>
    <row r="4" spans="1:4">
      <c r="A4" s="3" t="s">
        <v>914</v>
      </c>
    </row>
    <row r="5" spans="1:4">
      <c r="A5" s="4" t="s">
        <v>954</v>
      </c>
      <c r="B5" s="4" t="s">
        <v>417</v>
      </c>
    </row>
    <row r="6" spans="1:4">
      <c r="A6" s="3" t="s">
        <v>961</v>
      </c>
    </row>
    <row r="7" spans="1:4">
      <c r="A7" s="4" t="s">
        <v>958</v>
      </c>
      <c r="B7" s="5" t="n">
        <v>1397</v>
      </c>
      <c r="C7" s="5" t="n">
        <v>1253</v>
      </c>
      <c r="D7" s="5" t="n">
        <v>1233</v>
      </c>
    </row>
    <row r="8" spans="1:4">
      <c r="A8" s="4" t="s">
        <v>959</v>
      </c>
      <c r="B8" s="5" t="n">
        <v>889</v>
      </c>
    </row>
    <row r="9" spans="1:4">
      <c r="A9" s="4" t="s">
        <v>962</v>
      </c>
    </row>
    <row r="10" spans="1:4">
      <c r="A10" s="3" t="s">
        <v>914</v>
      </c>
    </row>
    <row r="11" spans="1:4">
      <c r="A11" s="4" t="s">
        <v>954</v>
      </c>
      <c r="B11" s="4" t="s">
        <v>417</v>
      </c>
    </row>
    <row r="12" spans="1:4">
      <c r="A12" s="4" t="s">
        <v>963</v>
      </c>
    </row>
    <row r="13" spans="1:4">
      <c r="A13" s="3" t="s">
        <v>914</v>
      </c>
    </row>
    <row r="14" spans="1:4">
      <c r="A14" s="4" t="s">
        <v>954</v>
      </c>
      <c r="B14" s="4" t="s">
        <v>417</v>
      </c>
    </row>
    <row r="15" spans="1:4">
      <c r="A15" s="3" t="s">
        <v>964</v>
      </c>
    </row>
    <row r="16" spans="1:4">
      <c r="A16" s="4" t="s">
        <v>965</v>
      </c>
      <c r="B16" s="6" t="n">
        <v>988837</v>
      </c>
      <c r="C16" s="6" t="n">
        <v>884342</v>
      </c>
      <c r="D16" s="6" t="n">
        <v>806881</v>
      </c>
    </row>
    <row r="17" spans="1:4">
      <c r="A17" s="4" t="s">
        <v>918</v>
      </c>
      <c r="B17" s="6" t="n">
        <v>626776</v>
      </c>
      <c r="C17" s="6" t="n">
        <v>751128</v>
      </c>
      <c r="D17" s="6" t="n">
        <v>930295</v>
      </c>
    </row>
    <row r="18" spans="1:4">
      <c r="A18" s="4" t="s">
        <v>966</v>
      </c>
      <c r="B18" s="6" t="n">
        <v>-214824</v>
      </c>
      <c r="C18" s="6" t="n">
        <v>-445311</v>
      </c>
      <c r="D18" s="6" t="n">
        <v>-668649</v>
      </c>
    </row>
    <row r="19" spans="1:4">
      <c r="A19" s="4" t="s">
        <v>967</v>
      </c>
      <c r="B19" s="6" t="n">
        <v>-427010</v>
      </c>
      <c r="C19" s="6" t="n">
        <v>-201322</v>
      </c>
      <c r="D19" s="6" t="n">
        <v>-184185</v>
      </c>
    </row>
    <row r="20" spans="1:4">
      <c r="A20" s="4" t="s">
        <v>968</v>
      </c>
      <c r="B20" s="6" t="n">
        <v>973779</v>
      </c>
      <c r="C20" s="6" t="n">
        <v>988837</v>
      </c>
      <c r="D20" s="6" t="n">
        <v>884342</v>
      </c>
    </row>
    <row r="21" spans="1:4">
      <c r="A21" s="3" t="s">
        <v>961</v>
      </c>
    </row>
    <row r="22" spans="1:4">
      <c r="A22" s="4" t="s">
        <v>969</v>
      </c>
      <c r="B22" s="7" t="n">
        <v>8.07</v>
      </c>
      <c r="C22" s="7" t="n">
        <v>7.05</v>
      </c>
      <c r="D22" s="7" t="n">
        <v>6.17</v>
      </c>
    </row>
    <row r="23" spans="1:4">
      <c r="A23" s="4" t="s">
        <v>970</v>
      </c>
      <c r="B23" s="8" t="n">
        <v>8.869999999999999</v>
      </c>
      <c r="C23" s="8" t="n">
        <v>7.43</v>
      </c>
      <c r="D23" s="8" t="n">
        <v>7.54</v>
      </c>
    </row>
    <row r="24" spans="1:4">
      <c r="A24" s="4" t="s">
        <v>971</v>
      </c>
      <c r="B24" s="8" t="n">
        <v>8.49</v>
      </c>
      <c r="C24" s="8" t="n">
        <v>5.98</v>
      </c>
      <c r="D24" s="8" t="n">
        <v>5.38</v>
      </c>
    </row>
    <row r="25" spans="1:4">
      <c r="A25" s="4" t="s">
        <v>972</v>
      </c>
      <c r="B25" s="8" t="n">
        <v>8.34</v>
      </c>
      <c r="C25" s="8" t="n">
        <v>7.54</v>
      </c>
      <c r="D25" s="8" t="n">
        <v>5.85</v>
      </c>
    </row>
    <row r="26" spans="1:4">
      <c r="A26" s="4" t="s">
        <v>973</v>
      </c>
      <c r="B26" s="7" t="n">
        <v>8.380000000000001</v>
      </c>
      <c r="C26" s="7" t="n">
        <v>8.07</v>
      </c>
      <c r="D26" s="7" t="n">
        <v>7.05</v>
      </c>
    </row>
    <row r="27" spans="1:4">
      <c r="A27" s="4" t="s">
        <v>974</v>
      </c>
      <c r="B27" s="5" t="n">
        <v>1823</v>
      </c>
      <c r="C27" s="5" t="n">
        <v>2662</v>
      </c>
      <c r="D27" s="5" t="n">
        <v>3597</v>
      </c>
    </row>
    <row r="28" spans="1:4">
      <c r="A28" s="4" t="s">
        <v>958</v>
      </c>
      <c r="B28" s="6" t="n">
        <v>1082</v>
      </c>
      <c r="C28" s="5" t="n">
        <v>3307</v>
      </c>
      <c r="D28" s="5" t="n">
        <v>3796</v>
      </c>
    </row>
    <row r="29" spans="1:4">
      <c r="A29" s="4" t="s">
        <v>959</v>
      </c>
      <c r="B29" s="5" t="n">
        <v>221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38</v>
      </c>
      <c r="D2" s="2" t="s">
        <v>39</v>
      </c>
    </row>
    <row r="3" spans="1:4">
      <c r="A3" s="3" t="s">
        <v>914</v>
      </c>
    </row>
    <row r="4" spans="1:4">
      <c r="A4" s="4" t="s">
        <v>954</v>
      </c>
      <c r="B4" s="4" t="s">
        <v>456</v>
      </c>
    </row>
    <row r="5" spans="1:4">
      <c r="A5" s="3" t="s">
        <v>964</v>
      </c>
    </row>
    <row r="6" spans="1:4">
      <c r="A6" s="4" t="s">
        <v>965</v>
      </c>
      <c r="B6" s="6" t="n">
        <v>72109</v>
      </c>
      <c r="C6" s="6" t="n">
        <v>112219</v>
      </c>
      <c r="D6" s="6" t="n">
        <v>67669</v>
      </c>
    </row>
    <row r="7" spans="1:4">
      <c r="A7" s="4" t="s">
        <v>918</v>
      </c>
      <c r="B7" s="6" t="n">
        <v>149496</v>
      </c>
      <c r="C7" s="6" t="n">
        <v>112502</v>
      </c>
      <c r="D7" s="6" t="n">
        <v>210875</v>
      </c>
    </row>
    <row r="8" spans="1:4">
      <c r="A8" s="4" t="s">
        <v>966</v>
      </c>
      <c r="B8" s="6" t="n">
        <v>-108610</v>
      </c>
      <c r="C8" s="6" t="n">
        <v>-131260</v>
      </c>
      <c r="D8" s="6" t="n">
        <v>-166325</v>
      </c>
    </row>
    <row r="9" spans="1:4">
      <c r="A9" s="4" t="s">
        <v>967</v>
      </c>
      <c r="B9" s="6" t="n">
        <v>-31387</v>
      </c>
      <c r="C9" s="6" t="n">
        <v>-21352</v>
      </c>
      <c r="D9" s="6" t="n">
        <v>0</v>
      </c>
    </row>
    <row r="10" spans="1:4">
      <c r="A10" s="4" t="s">
        <v>968</v>
      </c>
      <c r="B10" s="6" t="n">
        <v>81608</v>
      </c>
      <c r="C10" s="6" t="n">
        <v>72109</v>
      </c>
      <c r="D10" s="6" t="n">
        <v>112219</v>
      </c>
    </row>
    <row r="11" spans="1:4">
      <c r="A11" s="3" t="s">
        <v>961</v>
      </c>
    </row>
    <row r="12" spans="1:4">
      <c r="A12" s="4" t="s">
        <v>969</v>
      </c>
      <c r="B12" s="7" t="n">
        <v>7.76</v>
      </c>
      <c r="C12" s="7" t="n">
        <v>7.89</v>
      </c>
      <c r="D12" s="7" t="n">
        <v>7.56</v>
      </c>
    </row>
    <row r="13" spans="1:4">
      <c r="A13" s="4" t="s">
        <v>970</v>
      </c>
      <c r="B13" s="8" t="n">
        <v>9.380000000000001</v>
      </c>
      <c r="C13" s="8" t="n">
        <v>7.81</v>
      </c>
      <c r="D13" s="8" t="n">
        <v>9.26</v>
      </c>
    </row>
    <row r="14" spans="1:4">
      <c r="A14" s="4" t="s">
        <v>971</v>
      </c>
      <c r="B14" s="8" t="n">
        <v>9.039999999999999</v>
      </c>
      <c r="C14" s="8" t="n">
        <v>8.27</v>
      </c>
      <c r="D14" s="8" t="n">
        <v>9.5</v>
      </c>
    </row>
    <row r="15" spans="1:4">
      <c r="A15" s="4" t="s">
        <v>972</v>
      </c>
      <c r="B15" s="8" t="n">
        <v>9.550000000000001</v>
      </c>
      <c r="C15" s="8" t="n">
        <v>8.43</v>
      </c>
      <c r="D15" s="6" t="n">
        <v>0</v>
      </c>
    </row>
    <row r="16" spans="1:4">
      <c r="A16" s="4" t="s">
        <v>973</v>
      </c>
      <c r="B16" s="7" t="n">
        <v>8.35</v>
      </c>
      <c r="C16" s="7" t="n">
        <v>7.76</v>
      </c>
      <c r="D16" s="7" t="n">
        <v>7.89</v>
      </c>
    </row>
    <row r="17" spans="1:4">
      <c r="A17" s="4" t="s">
        <v>958</v>
      </c>
      <c r="B17" s="5" t="n">
        <v>1205</v>
      </c>
      <c r="C17" s="5" t="n">
        <v>1176</v>
      </c>
      <c r="D17" s="5" t="n">
        <v>1205</v>
      </c>
    </row>
    <row r="18" spans="1:4">
      <c r="A18" s="4" t="s">
        <v>959</v>
      </c>
      <c r="B18" s="5" t="n">
        <v>35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9"/>
    <col customWidth="1" max="2" min="2" width="56"/>
    <col customWidth="1" max="3" min="3" width="37"/>
    <col customWidth="1" max="4" min="4" width="37"/>
    <col customWidth="1" max="5" min="5" width="27"/>
  </cols>
  <sheetData>
    <row r="1" spans="1:5">
      <c r="A1" s="1" t="s">
        <v>976</v>
      </c>
      <c r="B1" s="2" t="s">
        <v>1</v>
      </c>
    </row>
    <row r="2" spans="1:5">
      <c r="B2" s="2" t="s">
        <v>977</v>
      </c>
      <c r="C2" s="2" t="s">
        <v>978</v>
      </c>
      <c r="D2" s="2" t="s">
        <v>979</v>
      </c>
      <c r="E2" s="2" t="s">
        <v>980</v>
      </c>
    </row>
    <row r="3" spans="1:5">
      <c r="A3" s="3" t="s">
        <v>914</v>
      </c>
    </row>
    <row r="4" spans="1:5">
      <c r="A4" s="4" t="s">
        <v>981</v>
      </c>
      <c r="B4" s="6" t="n">
        <v>3</v>
      </c>
    </row>
    <row r="5" spans="1:5">
      <c r="A5" s="4" t="s">
        <v>982</v>
      </c>
    </row>
    <row r="6" spans="1:5">
      <c r="A6" s="3" t="s">
        <v>914</v>
      </c>
    </row>
    <row r="7" spans="1:5">
      <c r="A7" s="4" t="s">
        <v>983</v>
      </c>
      <c r="B7" s="6" t="n">
        <v>1200000</v>
      </c>
      <c r="E7" s="6" t="n">
        <v>1200000</v>
      </c>
    </row>
    <row r="8" spans="1:5">
      <c r="A8" s="4" t="s">
        <v>984</v>
      </c>
      <c r="B8" s="5" t="n">
        <v>25000</v>
      </c>
    </row>
    <row r="9" spans="1:5">
      <c r="A9" s="4" t="s">
        <v>985</v>
      </c>
      <c r="B9" s="4" t="s">
        <v>986</v>
      </c>
    </row>
    <row r="10" spans="1:5">
      <c r="A10" s="4" t="s">
        <v>987</v>
      </c>
      <c r="B10" s="6" t="n">
        <v>131100</v>
      </c>
      <c r="C10" s="6" t="n">
        <v>143769</v>
      </c>
      <c r="D10" s="6" t="n">
        <v>101708</v>
      </c>
    </row>
    <row r="11" spans="1:5">
      <c r="A11" s="4" t="s">
        <v>988</v>
      </c>
      <c r="B11" s="7" t="n">
        <v>7.38</v>
      </c>
      <c r="C11" s="7" t="n">
        <v>7.32</v>
      </c>
      <c r="D11" s="7" t="n">
        <v>6.61</v>
      </c>
    </row>
    <row r="12" spans="1:5">
      <c r="A12" s="4" t="s">
        <v>989</v>
      </c>
      <c r="B12" s="6" t="n">
        <v>102000</v>
      </c>
      <c r="E12" s="6" t="n">
        <v>102000</v>
      </c>
    </row>
    <row r="13" spans="1:5">
      <c r="A13" s="4" t="s">
        <v>990</v>
      </c>
      <c r="B13" s="5" t="n">
        <v>277000</v>
      </c>
      <c r="C13" s="5" t="n">
        <v>321000</v>
      </c>
      <c r="D13" s="5" t="n">
        <v>278000</v>
      </c>
    </row>
    <row r="14" spans="1:5">
      <c r="A14" s="4" t="s">
        <v>991</v>
      </c>
    </row>
    <row r="15" spans="1:5">
      <c r="A15" s="3" t="s">
        <v>914</v>
      </c>
    </row>
    <row r="16" spans="1:5">
      <c r="A16" s="4" t="s">
        <v>983</v>
      </c>
      <c r="B16" s="6" t="n">
        <v>1200000</v>
      </c>
      <c r="E16" s="6" t="n">
        <v>1200000</v>
      </c>
    </row>
    <row r="17" spans="1:5">
      <c r="A17" s="4" t="s">
        <v>987</v>
      </c>
      <c r="B17" s="6" t="n">
        <v>289901</v>
      </c>
      <c r="C17" s="6" t="n">
        <v>63033</v>
      </c>
      <c r="D17" s="6" t="n">
        <v>73986</v>
      </c>
    </row>
    <row r="18" spans="1:5">
      <c r="A18" s="4" t="s">
        <v>990</v>
      </c>
      <c r="B18" s="5" t="n">
        <v>148000</v>
      </c>
      <c r="C18" s="5" t="n">
        <v>140000</v>
      </c>
      <c r="D18" s="5" t="n">
        <v>151000</v>
      </c>
    </row>
    <row r="19" spans="1:5">
      <c r="A19" s="4" t="s">
        <v>992</v>
      </c>
      <c r="E19" s="11" t="n">
        <v>250</v>
      </c>
    </row>
    <row r="20" spans="1:5">
      <c r="A20" s="4" t="s">
        <v>985</v>
      </c>
      <c r="B20" s="4" t="s">
        <v>986</v>
      </c>
    </row>
    <row r="21" spans="1:5">
      <c r="A21" s="4" t="s">
        <v>993</v>
      </c>
      <c r="B21" s="6" t="n">
        <v>102000</v>
      </c>
      <c r="E21" s="6" t="n">
        <v>102000</v>
      </c>
    </row>
    <row r="22" spans="1:5">
      <c r="A22" s="4" t="s">
        <v>994</v>
      </c>
    </row>
    <row r="23" spans="1:5">
      <c r="A23" s="3" t="s">
        <v>914</v>
      </c>
    </row>
    <row r="24" spans="1:5">
      <c r="A24" s="4" t="s">
        <v>988</v>
      </c>
      <c r="B24" s="7" t="n">
        <v>6.32</v>
      </c>
    </row>
    <row r="25" spans="1:5">
      <c r="A25" s="4" t="s">
        <v>995</v>
      </c>
    </row>
    <row r="26" spans="1:5">
      <c r="A26" s="3" t="s">
        <v>914</v>
      </c>
    </row>
    <row r="27" spans="1:5">
      <c r="A27" s="4" t="s">
        <v>988</v>
      </c>
      <c r="B27" s="7" t="n">
        <v>8.470000000000001</v>
      </c>
    </row>
    <row r="28" spans="1:5">
      <c r="A28" s="4" t="s">
        <v>996</v>
      </c>
    </row>
    <row r="29" spans="1:5">
      <c r="A29" s="3" t="s">
        <v>914</v>
      </c>
    </row>
    <row r="30" spans="1:5">
      <c r="A30" s="4" t="s">
        <v>983</v>
      </c>
      <c r="B30" s="6" t="n">
        <v>1000000</v>
      </c>
      <c r="E30" s="6" t="n">
        <v>1000000</v>
      </c>
    </row>
    <row r="31" spans="1:5">
      <c r="A31" s="4" t="s">
        <v>984</v>
      </c>
      <c r="B31" s="5" t="n">
        <v>21250</v>
      </c>
    </row>
    <row r="32" spans="1:5">
      <c r="A32" s="4" t="s">
        <v>987</v>
      </c>
      <c r="B32" s="6" t="n">
        <v>4264</v>
      </c>
      <c r="C32" s="6" t="n">
        <v>8740</v>
      </c>
      <c r="D32" s="6" t="n">
        <v>8342</v>
      </c>
    </row>
    <row r="33" spans="1:5">
      <c r="A33" s="4" t="s">
        <v>985</v>
      </c>
      <c r="B33" s="4" t="s">
        <v>986</v>
      </c>
    </row>
    <row r="34" spans="1:5">
      <c r="A34" s="4" t="s">
        <v>997</v>
      </c>
      <c r="B34" s="6" t="n">
        <v>5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38</v>
      </c>
      <c r="D2" s="2" t="s">
        <v>39</v>
      </c>
    </row>
    <row r="3" spans="1:4">
      <c r="A3" s="3" t="s">
        <v>999</v>
      </c>
    </row>
    <row r="4" spans="1:4">
      <c r="A4" s="4" t="s">
        <v>1000</v>
      </c>
      <c r="B4" s="4" t="s">
        <v>1001</v>
      </c>
    </row>
    <row r="5" spans="1:4">
      <c r="A5" s="4" t="s">
        <v>1002</v>
      </c>
      <c r="B5" s="5" t="n">
        <v>17484000</v>
      </c>
      <c r="C5" s="5" t="n">
        <v>0</v>
      </c>
      <c r="D5" s="5" t="n">
        <v>19598000</v>
      </c>
    </row>
    <row r="6" spans="1:4">
      <c r="A6" s="4" t="s">
        <v>559</v>
      </c>
    </row>
    <row r="7" spans="1:4">
      <c r="A7" s="3" t="s">
        <v>999</v>
      </c>
    </row>
    <row r="8" spans="1:4">
      <c r="A8" s="4" t="s">
        <v>560</v>
      </c>
      <c r="C8" s="6" t="n">
        <v>1056000</v>
      </c>
    </row>
    <row r="9" spans="1:4">
      <c r="A9" s="4" t="s">
        <v>508</v>
      </c>
    </row>
    <row r="10" spans="1:4">
      <c r="A10" s="3" t="s">
        <v>999</v>
      </c>
    </row>
    <row r="11" spans="1:4">
      <c r="A11" s="4" t="s">
        <v>1003</v>
      </c>
      <c r="B11" s="6" t="n">
        <v>1036000</v>
      </c>
    </row>
    <row r="12" spans="1:4">
      <c r="A12" s="4" t="s">
        <v>1004</v>
      </c>
    </row>
    <row r="13" spans="1:4">
      <c r="A13" s="3" t="s">
        <v>999</v>
      </c>
    </row>
    <row r="14" spans="1:4">
      <c r="A14" s="4" t="s">
        <v>1005</v>
      </c>
      <c r="C14" s="6" t="n">
        <v>360000</v>
      </c>
    </row>
    <row r="15" spans="1:4">
      <c r="A15" s="4" t="s">
        <v>1006</v>
      </c>
    </row>
    <row r="16" spans="1:4">
      <c r="A16" s="3" t="s">
        <v>999</v>
      </c>
    </row>
    <row r="17" spans="1:4">
      <c r="A17" s="4" t="s">
        <v>1007</v>
      </c>
      <c r="B17" s="6" t="n">
        <v>10028000</v>
      </c>
      <c r="C17" s="6" t="n">
        <v>10354000</v>
      </c>
    </row>
    <row r="18" spans="1:4">
      <c r="A18" s="4" t="s">
        <v>1008</v>
      </c>
    </row>
    <row r="19" spans="1:4">
      <c r="A19" s="3" t="s">
        <v>999</v>
      </c>
    </row>
    <row r="20" spans="1:4">
      <c r="A20" s="4" t="s">
        <v>1007</v>
      </c>
      <c r="B20" s="6" t="n">
        <v>10028000</v>
      </c>
      <c r="C20" s="6" t="n">
        <v>10354000</v>
      </c>
    </row>
    <row r="21" spans="1:4">
      <c r="A21" s="4" t="s">
        <v>1009</v>
      </c>
    </row>
    <row r="22" spans="1:4">
      <c r="A22" s="3" t="s">
        <v>999</v>
      </c>
    </row>
    <row r="23" spans="1:4">
      <c r="A23" s="4" t="s">
        <v>1007</v>
      </c>
      <c r="B23" s="6" t="n">
        <v>0</v>
      </c>
      <c r="C23" s="6" t="n">
        <v>0</v>
      </c>
    </row>
    <row r="24" spans="1:4">
      <c r="A24" s="4" t="s">
        <v>1010</v>
      </c>
    </row>
    <row r="25" spans="1:4">
      <c r="A25" s="3" t="s">
        <v>999</v>
      </c>
    </row>
    <row r="26" spans="1:4">
      <c r="A26" s="4" t="s">
        <v>1007</v>
      </c>
      <c r="B26" s="6" t="n">
        <v>0</v>
      </c>
      <c r="C26" s="6" t="n">
        <v>0</v>
      </c>
    </row>
    <row r="27" spans="1:4">
      <c r="A27" s="4" t="s">
        <v>1011</v>
      </c>
    </row>
    <row r="28" spans="1:4">
      <c r="A28" s="3" t="s">
        <v>999</v>
      </c>
    </row>
    <row r="29" spans="1:4">
      <c r="A29" s="4" t="s">
        <v>1005</v>
      </c>
      <c r="B29" s="6" t="n">
        <v>454000</v>
      </c>
      <c r="C29" s="5" t="n">
        <v>360000</v>
      </c>
    </row>
    <row r="30" spans="1:4">
      <c r="A30" s="4" t="s">
        <v>1012</v>
      </c>
    </row>
    <row r="31" spans="1:4">
      <c r="A31" s="3" t="s">
        <v>999</v>
      </c>
    </row>
    <row r="32" spans="1:4">
      <c r="A32" s="4" t="s">
        <v>1005</v>
      </c>
      <c r="B32" s="6" t="n">
        <v>0</v>
      </c>
    </row>
    <row r="33" spans="1:4">
      <c r="A33" s="4" t="s">
        <v>1013</v>
      </c>
    </row>
    <row r="34" spans="1:4">
      <c r="A34" s="3" t="s">
        <v>999</v>
      </c>
    </row>
    <row r="35" spans="1:4">
      <c r="A35" s="4" t="s">
        <v>1005</v>
      </c>
      <c r="B35" s="6" t="n">
        <v>0</v>
      </c>
    </row>
    <row r="36" spans="1:4">
      <c r="A36" s="4" t="s">
        <v>1014</v>
      </c>
    </row>
    <row r="37" spans="1:4">
      <c r="A37" s="3" t="s">
        <v>999</v>
      </c>
    </row>
    <row r="38" spans="1:4">
      <c r="A38" s="4" t="s">
        <v>1005</v>
      </c>
      <c r="B38" s="5" t="n">
        <v>454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15</v>
      </c>
      <c r="B1" s="2" t="s">
        <v>1</v>
      </c>
    </row>
    <row r="2" spans="1:5">
      <c r="B2" s="2" t="s">
        <v>2</v>
      </c>
      <c r="C2" s="2" t="s">
        <v>38</v>
      </c>
      <c r="D2" s="2" t="s">
        <v>2</v>
      </c>
      <c r="E2" s="2" t="s">
        <v>38</v>
      </c>
    </row>
    <row r="3" spans="1:5">
      <c r="A3" s="3" t="s">
        <v>999</v>
      </c>
    </row>
    <row r="4" spans="1:5">
      <c r="A4" s="4" t="s">
        <v>1016</v>
      </c>
      <c r="B4" s="5" t="n">
        <v>714017</v>
      </c>
      <c r="C4" s="5" t="n">
        <v>649688</v>
      </c>
      <c r="D4" s="5" t="n">
        <v>714017</v>
      </c>
      <c r="E4" s="5" t="n">
        <v>649688</v>
      </c>
    </row>
    <row r="5" spans="1:5">
      <c r="A5" s="3" t="s">
        <v>1017</v>
      </c>
    </row>
    <row r="6" spans="1:5">
      <c r="A6" s="4" t="s">
        <v>796</v>
      </c>
      <c r="B6" s="6" t="n">
        <v>649688</v>
      </c>
      <c r="C6" s="6" t="n">
        <v>708895</v>
      </c>
    </row>
    <row r="7" spans="1:5">
      <c r="A7" s="3" t="s">
        <v>1018</v>
      </c>
    </row>
    <row r="8" spans="1:5">
      <c r="A8" s="4" t="s">
        <v>804</v>
      </c>
      <c r="B8" s="6" t="n">
        <v>714017</v>
      </c>
      <c r="C8" s="6" t="n">
        <v>649688</v>
      </c>
    </row>
    <row r="9" spans="1:5">
      <c r="A9" s="4" t="s">
        <v>698</v>
      </c>
    </row>
    <row r="10" spans="1:5">
      <c r="A10" s="3" t="s">
        <v>999</v>
      </c>
    </row>
    <row r="11" spans="1:5">
      <c r="A11" s="4" t="s">
        <v>1016</v>
      </c>
      <c r="B11" s="6" t="n">
        <v>403144</v>
      </c>
      <c r="C11" s="6" t="n">
        <v>347705</v>
      </c>
      <c r="D11" s="6" t="n">
        <v>403144</v>
      </c>
      <c r="E11" s="6" t="n">
        <v>347705</v>
      </c>
    </row>
    <row r="12" spans="1:5">
      <c r="A12" s="4" t="s">
        <v>1019</v>
      </c>
      <c r="D12" s="6" t="n">
        <v>-26220</v>
      </c>
      <c r="E12" s="6" t="n">
        <v>0</v>
      </c>
    </row>
    <row r="13" spans="1:5">
      <c r="A13" s="4" t="s">
        <v>1020</v>
      </c>
      <c r="D13" s="6" t="n">
        <v>376924</v>
      </c>
      <c r="E13" s="6" t="n">
        <v>347705</v>
      </c>
    </row>
    <row r="14" spans="1:5">
      <c r="A14" s="3" t="s">
        <v>1017</v>
      </c>
    </row>
    <row r="15" spans="1:5">
      <c r="A15" s="4" t="s">
        <v>796</v>
      </c>
      <c r="B15" s="6" t="n">
        <v>347705</v>
      </c>
    </row>
    <row r="16" spans="1:5">
      <c r="A16" s="3" t="s">
        <v>1018</v>
      </c>
    </row>
    <row r="17" spans="1:5">
      <c r="A17" s="4" t="s">
        <v>804</v>
      </c>
      <c r="B17" s="6" t="n">
        <v>403144</v>
      </c>
      <c r="C17" s="6" t="n">
        <v>347705</v>
      </c>
    </row>
    <row r="18" spans="1:5">
      <c r="A18" s="4" t="s">
        <v>1021</v>
      </c>
    </row>
    <row r="19" spans="1:5">
      <c r="A19" s="3" t="s">
        <v>999</v>
      </c>
    </row>
    <row r="20" spans="1:5">
      <c r="A20" s="4" t="s">
        <v>1016</v>
      </c>
      <c r="B20" s="6" t="n">
        <v>59329</v>
      </c>
      <c r="C20" s="6" t="n">
        <v>40993</v>
      </c>
      <c r="D20" s="6" t="n">
        <v>59329</v>
      </c>
      <c r="E20" s="6" t="n">
        <v>40993</v>
      </c>
    </row>
    <row r="21" spans="1:5">
      <c r="A21" s="3" t="s">
        <v>1017</v>
      </c>
    </row>
    <row r="22" spans="1:5">
      <c r="A22" s="4" t="s">
        <v>796</v>
      </c>
      <c r="B22" s="6" t="n">
        <v>40993</v>
      </c>
    </row>
    <row r="23" spans="1:5">
      <c r="A23" s="3" t="s">
        <v>1018</v>
      </c>
    </row>
    <row r="24" spans="1:5">
      <c r="A24" s="4" t="s">
        <v>804</v>
      </c>
      <c r="B24" s="6" t="n">
        <v>59329</v>
      </c>
      <c r="C24" s="6" t="n">
        <v>40993</v>
      </c>
    </row>
    <row r="25" spans="1:5">
      <c r="A25" s="4" t="s">
        <v>1022</v>
      </c>
    </row>
    <row r="26" spans="1:5">
      <c r="A26" s="3" t="s">
        <v>999</v>
      </c>
    </row>
    <row r="27" spans="1:5">
      <c r="A27" s="4" t="s">
        <v>1016</v>
      </c>
      <c r="B27" s="6" t="n">
        <v>329049</v>
      </c>
      <c r="C27" s="6" t="n">
        <v>290224</v>
      </c>
      <c r="D27" s="6" t="n">
        <v>329049</v>
      </c>
      <c r="E27" s="6" t="n">
        <v>290224</v>
      </c>
    </row>
    <row r="28" spans="1:5">
      <c r="A28" s="3" t="s">
        <v>1017</v>
      </c>
    </row>
    <row r="29" spans="1:5">
      <c r="A29" s="4" t="s">
        <v>796</v>
      </c>
      <c r="B29" s="6" t="n">
        <v>290224</v>
      </c>
    </row>
    <row r="30" spans="1:5">
      <c r="A30" s="3" t="s">
        <v>1018</v>
      </c>
    </row>
    <row r="31" spans="1:5">
      <c r="A31" s="4" t="s">
        <v>804</v>
      </c>
      <c r="B31" s="6" t="n">
        <v>329049</v>
      </c>
      <c r="C31" s="6" t="n">
        <v>290224</v>
      </c>
    </row>
    <row r="32" spans="1:5">
      <c r="A32" s="4" t="s">
        <v>1023</v>
      </c>
    </row>
    <row r="33" spans="1:5">
      <c r="A33" s="3" t="s">
        <v>999</v>
      </c>
    </row>
    <row r="34" spans="1:5">
      <c r="A34" s="4" t="s">
        <v>1016</v>
      </c>
      <c r="B34" s="6" t="n">
        <v>14766</v>
      </c>
      <c r="C34" s="6" t="n">
        <v>16488</v>
      </c>
      <c r="D34" s="6" t="n">
        <v>14766</v>
      </c>
      <c r="E34" s="6" t="n">
        <v>16488</v>
      </c>
    </row>
    <row r="35" spans="1:5">
      <c r="A35" s="3" t="s">
        <v>1017</v>
      </c>
    </row>
    <row r="36" spans="1:5">
      <c r="A36" s="4" t="s">
        <v>796</v>
      </c>
      <c r="B36" s="6" t="n">
        <v>16488</v>
      </c>
    </row>
    <row r="37" spans="1:5">
      <c r="A37" s="3" t="s">
        <v>1018</v>
      </c>
    </row>
    <row r="38" spans="1:5">
      <c r="A38" s="4" t="s">
        <v>804</v>
      </c>
      <c r="B38" s="6" t="n">
        <v>14766</v>
      </c>
      <c r="C38" s="6" t="n">
        <v>16488</v>
      </c>
    </row>
    <row r="39" spans="1:5">
      <c r="A39" s="4" t="s">
        <v>1024</v>
      </c>
    </row>
    <row r="40" spans="1:5">
      <c r="A40" s="3" t="s">
        <v>999</v>
      </c>
    </row>
    <row r="41" spans="1:5">
      <c r="A41" s="4" t="s">
        <v>1016</v>
      </c>
      <c r="B41" s="6" t="n">
        <v>8082</v>
      </c>
      <c r="C41" s="6" t="n">
        <v>2274</v>
      </c>
      <c r="D41" s="6" t="n">
        <v>8082</v>
      </c>
      <c r="E41" s="6" t="n">
        <v>2274</v>
      </c>
    </row>
    <row r="42" spans="1:5">
      <c r="A42" s="3" t="s">
        <v>1017</v>
      </c>
    </row>
    <row r="43" spans="1:5">
      <c r="A43" s="4" t="s">
        <v>796</v>
      </c>
      <c r="B43" s="6" t="n">
        <v>2274</v>
      </c>
    </row>
    <row r="44" spans="1:5">
      <c r="A44" s="3" t="s">
        <v>1018</v>
      </c>
    </row>
    <row r="45" spans="1:5">
      <c r="A45" s="4" t="s">
        <v>804</v>
      </c>
      <c r="B45" s="6" t="n">
        <v>8082</v>
      </c>
      <c r="C45" s="6" t="n">
        <v>2274</v>
      </c>
    </row>
    <row r="46" spans="1:5">
      <c r="A46" s="4" t="s">
        <v>1025</v>
      </c>
    </row>
    <row r="47" spans="1:5">
      <c r="A47" s="3" t="s">
        <v>999</v>
      </c>
    </row>
    <row r="48" spans="1:5">
      <c r="A48" s="4" t="s">
        <v>1016</v>
      </c>
      <c r="B48" s="6" t="n">
        <v>8082</v>
      </c>
      <c r="C48" s="6" t="n">
        <v>2274</v>
      </c>
      <c r="D48" s="6" t="n">
        <v>8082</v>
      </c>
      <c r="E48" s="6" t="n">
        <v>2274</v>
      </c>
    </row>
    <row r="49" spans="1:5">
      <c r="A49" s="3" t="s">
        <v>1017</v>
      </c>
    </row>
    <row r="50" spans="1:5">
      <c r="A50" s="4" t="s">
        <v>796</v>
      </c>
      <c r="B50" s="6" t="n">
        <v>2274</v>
      </c>
    </row>
    <row r="51" spans="1:5">
      <c r="A51" s="3" t="s">
        <v>1018</v>
      </c>
    </row>
    <row r="52" spans="1:5">
      <c r="A52" s="4" t="s">
        <v>804</v>
      </c>
      <c r="B52" s="6" t="n">
        <v>8082</v>
      </c>
      <c r="C52" s="6" t="n">
        <v>2274</v>
      </c>
    </row>
    <row r="53" spans="1:5">
      <c r="A53" s="4" t="s">
        <v>1026</v>
      </c>
    </row>
    <row r="54" spans="1:5">
      <c r="A54" s="3" t="s">
        <v>999</v>
      </c>
    </row>
    <row r="55" spans="1:5">
      <c r="A55" s="4" t="s">
        <v>1016</v>
      </c>
      <c r="B55" s="6" t="n">
        <v>0</v>
      </c>
      <c r="C55" s="6" t="n">
        <v>0</v>
      </c>
      <c r="D55" s="6" t="n">
        <v>0</v>
      </c>
      <c r="E55" s="6" t="n">
        <v>0</v>
      </c>
    </row>
    <row r="56" spans="1:5">
      <c r="A56" s="3" t="s">
        <v>1017</v>
      </c>
    </row>
    <row r="57" spans="1:5">
      <c r="A57" s="4" t="s">
        <v>796</v>
      </c>
      <c r="B57" s="6" t="n">
        <v>0</v>
      </c>
    </row>
    <row r="58" spans="1:5">
      <c r="A58" s="3" t="s">
        <v>1018</v>
      </c>
    </row>
    <row r="59" spans="1:5">
      <c r="A59" s="4" t="s">
        <v>804</v>
      </c>
      <c r="B59" s="6" t="n">
        <v>0</v>
      </c>
      <c r="C59" s="6" t="n">
        <v>0</v>
      </c>
    </row>
    <row r="60" spans="1:5">
      <c r="A60" s="4" t="s">
        <v>1027</v>
      </c>
    </row>
    <row r="61" spans="1:5">
      <c r="A61" s="3" t="s">
        <v>999</v>
      </c>
    </row>
    <row r="62" spans="1:5">
      <c r="A62" s="4" t="s">
        <v>1016</v>
      </c>
      <c r="B62" s="6" t="n">
        <v>0</v>
      </c>
      <c r="C62" s="6" t="n">
        <v>0</v>
      </c>
      <c r="D62" s="6" t="n">
        <v>0</v>
      </c>
      <c r="E62" s="6" t="n">
        <v>0</v>
      </c>
    </row>
    <row r="63" spans="1:5">
      <c r="A63" s="3" t="s">
        <v>1017</v>
      </c>
    </row>
    <row r="64" spans="1:5">
      <c r="A64" s="4" t="s">
        <v>796</v>
      </c>
      <c r="B64" s="6" t="n">
        <v>0</v>
      </c>
    </row>
    <row r="65" spans="1:5">
      <c r="A65" s="3" t="s">
        <v>1018</v>
      </c>
    </row>
    <row r="66" spans="1:5">
      <c r="A66" s="4" t="s">
        <v>804</v>
      </c>
      <c r="B66" s="6" t="n">
        <v>0</v>
      </c>
      <c r="C66" s="6" t="n">
        <v>0</v>
      </c>
    </row>
    <row r="67" spans="1:5">
      <c r="A67" s="4" t="s">
        <v>1028</v>
      </c>
    </row>
    <row r="68" spans="1:5">
      <c r="A68" s="3" t="s">
        <v>999</v>
      </c>
    </row>
    <row r="69" spans="1:5">
      <c r="A69" s="4" t="s">
        <v>1016</v>
      </c>
      <c r="B69" s="6" t="n">
        <v>5496</v>
      </c>
      <c r="C69" s="6" t="n">
        <v>5005</v>
      </c>
      <c r="D69" s="6" t="n">
        <v>5496</v>
      </c>
      <c r="E69" s="6" t="n">
        <v>5005</v>
      </c>
    </row>
    <row r="70" spans="1:5">
      <c r="A70" s="3" t="s">
        <v>1017</v>
      </c>
    </row>
    <row r="71" spans="1:5">
      <c r="A71" s="4" t="s">
        <v>796</v>
      </c>
      <c r="B71" s="6" t="n">
        <v>5005</v>
      </c>
    </row>
    <row r="72" spans="1:5">
      <c r="A72" s="3" t="s">
        <v>1018</v>
      </c>
    </row>
    <row r="73" spans="1:5">
      <c r="A73" s="4" t="s">
        <v>804</v>
      </c>
      <c r="B73" s="6" t="n">
        <v>5496</v>
      </c>
      <c r="C73" s="6" t="n">
        <v>5005</v>
      </c>
    </row>
    <row r="74" spans="1:5">
      <c r="A74" s="4" t="s">
        <v>1029</v>
      </c>
    </row>
    <row r="75" spans="1:5">
      <c r="A75" s="3" t="s">
        <v>999</v>
      </c>
    </row>
    <row r="76" spans="1:5">
      <c r="A76" s="4" t="s">
        <v>1016</v>
      </c>
      <c r="B76" s="6" t="n">
        <v>0</v>
      </c>
      <c r="C76" s="6" t="n">
        <v>0</v>
      </c>
      <c r="D76" s="6" t="n">
        <v>0</v>
      </c>
      <c r="E76" s="6" t="n">
        <v>0</v>
      </c>
    </row>
    <row r="77" spans="1:5">
      <c r="A77" s="3" t="s">
        <v>1017</v>
      </c>
    </row>
    <row r="78" spans="1:5">
      <c r="A78" s="4" t="s">
        <v>796</v>
      </c>
      <c r="B78" s="6" t="n">
        <v>0</v>
      </c>
    </row>
    <row r="79" spans="1:5">
      <c r="A79" s="3" t="s">
        <v>1018</v>
      </c>
    </row>
    <row r="80" spans="1:5">
      <c r="A80" s="4" t="s">
        <v>804</v>
      </c>
      <c r="B80" s="6" t="n">
        <v>0</v>
      </c>
      <c r="C80" s="6" t="n">
        <v>0</v>
      </c>
    </row>
    <row r="81" spans="1:5">
      <c r="A81" s="4" t="s">
        <v>1030</v>
      </c>
    </row>
    <row r="82" spans="1:5">
      <c r="A82" s="3" t="s">
        <v>999</v>
      </c>
    </row>
    <row r="83" spans="1:5">
      <c r="A83" s="4" t="s">
        <v>1016</v>
      </c>
      <c r="B83" s="6" t="n">
        <v>5496</v>
      </c>
      <c r="C83" s="6" t="n">
        <v>5005</v>
      </c>
      <c r="D83" s="6" t="n">
        <v>5496</v>
      </c>
      <c r="E83" s="6" t="n">
        <v>5005</v>
      </c>
    </row>
    <row r="84" spans="1:5">
      <c r="A84" s="3" t="s">
        <v>1017</v>
      </c>
    </row>
    <row r="85" spans="1:5">
      <c r="A85" s="4" t="s">
        <v>796</v>
      </c>
      <c r="B85" s="6" t="n">
        <v>5005</v>
      </c>
    </row>
    <row r="86" spans="1:5">
      <c r="A86" s="3" t="s">
        <v>1018</v>
      </c>
    </row>
    <row r="87" spans="1:5">
      <c r="A87" s="4" t="s">
        <v>804</v>
      </c>
      <c r="B87" s="6" t="n">
        <v>5496</v>
      </c>
      <c r="C87" s="6" t="n">
        <v>5005</v>
      </c>
    </row>
    <row r="88" spans="1:5">
      <c r="A88" s="4" t="s">
        <v>1031</v>
      </c>
    </row>
    <row r="89" spans="1:5">
      <c r="A89" s="3" t="s">
        <v>999</v>
      </c>
    </row>
    <row r="90" spans="1:5">
      <c r="A90" s="4" t="s">
        <v>1016</v>
      </c>
      <c r="B90" s="6" t="n">
        <v>0</v>
      </c>
      <c r="C90" s="6" t="n">
        <v>0</v>
      </c>
      <c r="D90" s="6" t="n">
        <v>0</v>
      </c>
      <c r="E90" s="6" t="n">
        <v>0</v>
      </c>
    </row>
    <row r="91" spans="1:5">
      <c r="A91" s="3" t="s">
        <v>1017</v>
      </c>
    </row>
    <row r="92" spans="1:5">
      <c r="A92" s="4" t="s">
        <v>796</v>
      </c>
      <c r="B92" s="6" t="n">
        <v>0</v>
      </c>
    </row>
    <row r="93" spans="1:5">
      <c r="A93" s="3" t="s">
        <v>1018</v>
      </c>
    </row>
    <row r="94" spans="1:5">
      <c r="A94" s="4" t="s">
        <v>804</v>
      </c>
      <c r="B94" s="6" t="n">
        <v>0</v>
      </c>
      <c r="C94" s="6" t="n">
        <v>0</v>
      </c>
    </row>
    <row r="95" spans="1:5">
      <c r="A95" s="4" t="s">
        <v>1032</v>
      </c>
    </row>
    <row r="96" spans="1:5">
      <c r="A96" s="3" t="s">
        <v>999</v>
      </c>
    </row>
    <row r="97" spans="1:5">
      <c r="A97" s="4" t="s">
        <v>1016</v>
      </c>
      <c r="B97" s="6" t="n">
        <v>60039</v>
      </c>
      <c r="C97" s="6" t="n">
        <v>52882</v>
      </c>
      <c r="D97" s="6" t="n">
        <v>60039</v>
      </c>
      <c r="E97" s="6" t="n">
        <v>52882</v>
      </c>
    </row>
    <row r="98" spans="1:5">
      <c r="A98" s="3" t="s">
        <v>1017</v>
      </c>
    </row>
    <row r="99" spans="1:5">
      <c r="A99" s="4" t="s">
        <v>796</v>
      </c>
      <c r="B99" s="6" t="n">
        <v>52882</v>
      </c>
    </row>
    <row r="100" spans="1:5">
      <c r="A100" s="3" t="s">
        <v>1018</v>
      </c>
    </row>
    <row r="101" spans="1:5">
      <c r="A101" s="4" t="s">
        <v>804</v>
      </c>
      <c r="B101" s="6" t="n">
        <v>60039</v>
      </c>
      <c r="C101" s="6" t="n">
        <v>52882</v>
      </c>
    </row>
    <row r="102" spans="1:5">
      <c r="A102" s="4" t="s">
        <v>1033</v>
      </c>
    </row>
    <row r="103" spans="1:5">
      <c r="A103" s="3" t="s">
        <v>999</v>
      </c>
    </row>
    <row r="104" spans="1:5">
      <c r="A104" s="4" t="s">
        <v>1016</v>
      </c>
      <c r="B104" s="6" t="n">
        <v>0</v>
      </c>
      <c r="C104" s="6" t="n">
        <v>0</v>
      </c>
      <c r="D104" s="6" t="n">
        <v>0</v>
      </c>
      <c r="E104" s="6" t="n">
        <v>0</v>
      </c>
    </row>
    <row r="105" spans="1:5">
      <c r="A105" s="3" t="s">
        <v>1017</v>
      </c>
    </row>
    <row r="106" spans="1:5">
      <c r="A106" s="4" t="s">
        <v>796</v>
      </c>
      <c r="B106" s="6" t="n">
        <v>0</v>
      </c>
    </row>
    <row r="107" spans="1:5">
      <c r="A107" s="3" t="s">
        <v>1018</v>
      </c>
    </row>
    <row r="108" spans="1:5">
      <c r="A108" s="4" t="s">
        <v>804</v>
      </c>
      <c r="B108" s="6" t="n">
        <v>0</v>
      </c>
      <c r="C108" s="6" t="n">
        <v>0</v>
      </c>
    </row>
    <row r="109" spans="1:5">
      <c r="A109" s="4" t="s">
        <v>1034</v>
      </c>
    </row>
    <row r="110" spans="1:5">
      <c r="A110" s="3" t="s">
        <v>999</v>
      </c>
    </row>
    <row r="111" spans="1:5">
      <c r="A111" s="4" t="s">
        <v>1016</v>
      </c>
      <c r="B111" s="6" t="n">
        <v>60039</v>
      </c>
      <c r="C111" s="6" t="n">
        <v>52882</v>
      </c>
      <c r="D111" s="6" t="n">
        <v>60039</v>
      </c>
      <c r="E111" s="6" t="n">
        <v>52882</v>
      </c>
    </row>
    <row r="112" spans="1:5">
      <c r="A112" s="3" t="s">
        <v>1017</v>
      </c>
    </row>
    <row r="113" spans="1:5">
      <c r="A113" s="4" t="s">
        <v>796</v>
      </c>
      <c r="B113" s="6" t="n">
        <v>52882</v>
      </c>
    </row>
    <row r="114" spans="1:5">
      <c r="A114" s="3" t="s">
        <v>1018</v>
      </c>
    </row>
    <row r="115" spans="1:5">
      <c r="A115" s="4" t="s">
        <v>804</v>
      </c>
      <c r="B115" s="6" t="n">
        <v>60039</v>
      </c>
      <c r="C115" s="6" t="n">
        <v>52882</v>
      </c>
    </row>
    <row r="116" spans="1:5">
      <c r="A116" s="4" t="s">
        <v>1035</v>
      </c>
    </row>
    <row r="117" spans="1:5">
      <c r="A117" s="3" t="s">
        <v>999</v>
      </c>
    </row>
    <row r="118" spans="1:5">
      <c r="A118" s="4" t="s">
        <v>1016</v>
      </c>
      <c r="B118" s="6" t="n">
        <v>0</v>
      </c>
      <c r="C118" s="6" t="n">
        <v>0</v>
      </c>
      <c r="D118" s="6" t="n">
        <v>0</v>
      </c>
      <c r="E118" s="6" t="n">
        <v>0</v>
      </c>
    </row>
    <row r="119" spans="1:5">
      <c r="A119" s="3" t="s">
        <v>1017</v>
      </c>
    </row>
    <row r="120" spans="1:5">
      <c r="A120" s="4" t="s">
        <v>796</v>
      </c>
      <c r="B120" s="6" t="n">
        <v>0</v>
      </c>
    </row>
    <row r="121" spans="1:5">
      <c r="A121" s="3" t="s">
        <v>1018</v>
      </c>
    </row>
    <row r="122" spans="1:5">
      <c r="A122" s="4" t="s">
        <v>804</v>
      </c>
      <c r="B122" s="6" t="n">
        <v>0</v>
      </c>
      <c r="C122" s="6" t="n">
        <v>0</v>
      </c>
    </row>
    <row r="123" spans="1:5">
      <c r="A123" s="4" t="s">
        <v>1036</v>
      </c>
    </row>
    <row r="124" spans="1:5">
      <c r="A124" s="3" t="s">
        <v>999</v>
      </c>
    </row>
    <row r="125" spans="1:5">
      <c r="A125" s="4" t="s">
        <v>1016</v>
      </c>
      <c r="B125" s="6" t="n">
        <v>26142</v>
      </c>
      <c r="C125" s="6" t="n">
        <v>22747</v>
      </c>
      <c r="D125" s="6" t="n">
        <v>26142</v>
      </c>
      <c r="E125" s="6" t="n">
        <v>22747</v>
      </c>
    </row>
    <row r="126" spans="1:5">
      <c r="A126" s="3" t="s">
        <v>1017</v>
      </c>
    </row>
    <row r="127" spans="1:5">
      <c r="A127" s="4" t="s">
        <v>796</v>
      </c>
      <c r="B127" s="6" t="n">
        <v>22747</v>
      </c>
    </row>
    <row r="128" spans="1:5">
      <c r="A128" s="3" t="s">
        <v>1018</v>
      </c>
    </row>
    <row r="129" spans="1:5">
      <c r="A129" s="4" t="s">
        <v>804</v>
      </c>
      <c r="B129" s="6" t="n">
        <v>26142</v>
      </c>
      <c r="C129" s="6" t="n">
        <v>22747</v>
      </c>
    </row>
    <row r="130" spans="1:5">
      <c r="A130" s="4" t="s">
        <v>1037</v>
      </c>
    </row>
    <row r="131" spans="1:5">
      <c r="A131" s="3" t="s">
        <v>999</v>
      </c>
    </row>
    <row r="132" spans="1:5">
      <c r="A132" s="4" t="s">
        <v>1016</v>
      </c>
      <c r="B132" s="6" t="n">
        <v>0</v>
      </c>
      <c r="C132" s="6" t="n">
        <v>0</v>
      </c>
      <c r="D132" s="6" t="n">
        <v>0</v>
      </c>
      <c r="E132" s="6" t="n">
        <v>0</v>
      </c>
    </row>
    <row r="133" spans="1:5">
      <c r="A133" s="3" t="s">
        <v>1017</v>
      </c>
    </row>
    <row r="134" spans="1:5">
      <c r="A134" s="4" t="s">
        <v>796</v>
      </c>
      <c r="B134" s="6" t="n">
        <v>0</v>
      </c>
    </row>
    <row r="135" spans="1:5">
      <c r="A135" s="3" t="s">
        <v>1018</v>
      </c>
    </row>
    <row r="136" spans="1:5">
      <c r="A136" s="4" t="s">
        <v>804</v>
      </c>
      <c r="B136" s="6" t="n">
        <v>0</v>
      </c>
      <c r="C136" s="6" t="n">
        <v>0</v>
      </c>
    </row>
    <row r="137" spans="1:5">
      <c r="A137" s="4" t="s">
        <v>1038</v>
      </c>
    </row>
    <row r="138" spans="1:5">
      <c r="A138" s="3" t="s">
        <v>999</v>
      </c>
    </row>
    <row r="139" spans="1:5">
      <c r="A139" s="4" t="s">
        <v>1016</v>
      </c>
      <c r="B139" s="6" t="n">
        <v>26142</v>
      </c>
      <c r="C139" s="6" t="n">
        <v>22747</v>
      </c>
      <c r="D139" s="6" t="n">
        <v>26142</v>
      </c>
      <c r="E139" s="6" t="n">
        <v>22747</v>
      </c>
    </row>
    <row r="140" spans="1:5">
      <c r="A140" s="3" t="s">
        <v>1017</v>
      </c>
    </row>
    <row r="141" spans="1:5">
      <c r="A141" s="4" t="s">
        <v>796</v>
      </c>
      <c r="B141" s="6" t="n">
        <v>22747</v>
      </c>
    </row>
    <row r="142" spans="1:5">
      <c r="A142" s="3" t="s">
        <v>1018</v>
      </c>
    </row>
    <row r="143" spans="1:5">
      <c r="A143" s="4" t="s">
        <v>804</v>
      </c>
      <c r="B143" s="6" t="n">
        <v>26142</v>
      </c>
      <c r="C143" s="6" t="n">
        <v>22747</v>
      </c>
    </row>
    <row r="144" spans="1:5">
      <c r="A144" s="4" t="s">
        <v>1039</v>
      </c>
    </row>
    <row r="145" spans="1:5">
      <c r="A145" s="3" t="s">
        <v>999</v>
      </c>
    </row>
    <row r="146" spans="1:5">
      <c r="A146" s="4" t="s">
        <v>1016</v>
      </c>
      <c r="B146" s="6" t="n">
        <v>0</v>
      </c>
      <c r="C146" s="6" t="n">
        <v>0</v>
      </c>
      <c r="D146" s="6" t="n">
        <v>0</v>
      </c>
      <c r="E146" s="6" t="n">
        <v>0</v>
      </c>
    </row>
    <row r="147" spans="1:5">
      <c r="A147" s="3" t="s">
        <v>1017</v>
      </c>
    </row>
    <row r="148" spans="1:5">
      <c r="A148" s="4" t="s">
        <v>796</v>
      </c>
      <c r="B148" s="6" t="n">
        <v>0</v>
      </c>
    </row>
    <row r="149" spans="1:5">
      <c r="A149" s="3" t="s">
        <v>1018</v>
      </c>
    </row>
    <row r="150" spans="1:5">
      <c r="A150" s="4" t="s">
        <v>804</v>
      </c>
      <c r="B150" s="6" t="n">
        <v>0</v>
      </c>
      <c r="C150" s="6" t="n">
        <v>0</v>
      </c>
    </row>
    <row r="151" spans="1:5">
      <c r="A151" s="4" t="s">
        <v>1040</v>
      </c>
    </row>
    <row r="152" spans="1:5">
      <c r="A152" s="3" t="s">
        <v>999</v>
      </c>
    </row>
    <row r="153" spans="1:5">
      <c r="A153" s="4" t="s">
        <v>1016</v>
      </c>
      <c r="B153" s="6" t="n">
        <v>275994</v>
      </c>
      <c r="C153" s="6" t="n">
        <v>221871</v>
      </c>
      <c r="D153" s="6" t="n">
        <v>275994</v>
      </c>
      <c r="E153" s="6" t="n">
        <v>221871</v>
      </c>
    </row>
    <row r="154" spans="1:5">
      <c r="A154" s="3" t="s">
        <v>1017</v>
      </c>
    </row>
    <row r="155" spans="1:5">
      <c r="A155" s="4" t="s">
        <v>796</v>
      </c>
      <c r="B155" s="6" t="n">
        <v>221871</v>
      </c>
    </row>
    <row r="156" spans="1:5">
      <c r="A156" s="3" t="s">
        <v>1018</v>
      </c>
    </row>
    <row r="157" spans="1:5">
      <c r="A157" s="4" t="s">
        <v>804</v>
      </c>
      <c r="B157" s="6" t="n">
        <v>275994</v>
      </c>
      <c r="C157" s="6" t="n">
        <v>221871</v>
      </c>
    </row>
    <row r="158" spans="1:5">
      <c r="A158" s="4" t="s">
        <v>1041</v>
      </c>
    </row>
    <row r="159" spans="1:5">
      <c r="A159" s="3" t="s">
        <v>999</v>
      </c>
    </row>
    <row r="160" spans="1:5">
      <c r="A160" s="4" t="s">
        <v>1016</v>
      </c>
      <c r="B160" s="6" t="n">
        <v>51247</v>
      </c>
      <c r="C160" s="6" t="n">
        <v>38719</v>
      </c>
      <c r="D160" s="6" t="n">
        <v>51247</v>
      </c>
      <c r="E160" s="6" t="n">
        <v>38719</v>
      </c>
    </row>
    <row r="161" spans="1:5">
      <c r="A161" s="3" t="s">
        <v>1017</v>
      </c>
    </row>
    <row r="162" spans="1:5">
      <c r="A162" s="4" t="s">
        <v>796</v>
      </c>
      <c r="B162" s="6" t="n">
        <v>38719</v>
      </c>
    </row>
    <row r="163" spans="1:5">
      <c r="A163" s="3" t="s">
        <v>1018</v>
      </c>
    </row>
    <row r="164" spans="1:5">
      <c r="A164" s="4" t="s">
        <v>804</v>
      </c>
      <c r="B164" s="6" t="n">
        <v>51247</v>
      </c>
      <c r="C164" s="6" t="n">
        <v>38719</v>
      </c>
    </row>
    <row r="165" spans="1:5">
      <c r="A165" s="4" t="s">
        <v>1042</v>
      </c>
    </row>
    <row r="166" spans="1:5">
      <c r="A166" s="3" t="s">
        <v>999</v>
      </c>
    </row>
    <row r="167" spans="1:5">
      <c r="A167" s="4" t="s">
        <v>1016</v>
      </c>
      <c r="B167" s="6" t="n">
        <v>224747</v>
      </c>
      <c r="C167" s="6" t="n">
        <v>183152</v>
      </c>
      <c r="D167" s="6" t="n">
        <v>224747</v>
      </c>
      <c r="E167" s="6" t="n">
        <v>183152</v>
      </c>
    </row>
    <row r="168" spans="1:5">
      <c r="A168" s="3" t="s">
        <v>1017</v>
      </c>
    </row>
    <row r="169" spans="1:5">
      <c r="A169" s="4" t="s">
        <v>796</v>
      </c>
      <c r="B169" s="6" t="n">
        <v>183152</v>
      </c>
    </row>
    <row r="170" spans="1:5">
      <c r="A170" s="3" t="s">
        <v>1018</v>
      </c>
    </row>
    <row r="171" spans="1:5">
      <c r="A171" s="4" t="s">
        <v>804</v>
      </c>
      <c r="B171" s="6" t="n">
        <v>224747</v>
      </c>
      <c r="C171" s="6" t="n">
        <v>183152</v>
      </c>
    </row>
    <row r="172" spans="1:5">
      <c r="A172" s="4" t="s">
        <v>1043</v>
      </c>
    </row>
    <row r="173" spans="1:5">
      <c r="A173" s="3" t="s">
        <v>999</v>
      </c>
    </row>
    <row r="174" spans="1:5">
      <c r="A174" s="4" t="s">
        <v>1016</v>
      </c>
      <c r="B174" s="6" t="n">
        <v>0</v>
      </c>
      <c r="C174" s="6" t="n">
        <v>0</v>
      </c>
      <c r="D174" s="6" t="n">
        <v>0</v>
      </c>
      <c r="E174" s="6" t="n">
        <v>0</v>
      </c>
    </row>
    <row r="175" spans="1:5">
      <c r="A175" s="3" t="s">
        <v>1017</v>
      </c>
    </row>
    <row r="176" spans="1:5">
      <c r="A176" s="4" t="s">
        <v>796</v>
      </c>
      <c r="B176" s="6" t="n">
        <v>0</v>
      </c>
    </row>
    <row r="177" spans="1:5">
      <c r="A177" s="3" t="s">
        <v>1018</v>
      </c>
    </row>
    <row r="178" spans="1:5">
      <c r="A178" s="4" t="s">
        <v>804</v>
      </c>
      <c r="B178" s="6" t="n">
        <v>0</v>
      </c>
      <c r="C178" s="6" t="n">
        <v>0</v>
      </c>
    </row>
    <row r="179" spans="1:5">
      <c r="A179" s="4" t="s">
        <v>1044</v>
      </c>
    </row>
    <row r="180" spans="1:5">
      <c r="A180" s="3" t="s">
        <v>999</v>
      </c>
    </row>
    <row r="181" spans="1:5">
      <c r="A181" s="4" t="s">
        <v>1016</v>
      </c>
      <c r="B181" s="6" t="n">
        <v>3745</v>
      </c>
      <c r="C181" s="6" t="n">
        <v>17523</v>
      </c>
      <c r="D181" s="6" t="n">
        <v>3745</v>
      </c>
      <c r="E181" s="6" t="n">
        <v>17523</v>
      </c>
    </row>
    <row r="182" spans="1:5">
      <c r="A182" s="3" t="s">
        <v>1017</v>
      </c>
    </row>
    <row r="183" spans="1:5">
      <c r="A183" s="4" t="s">
        <v>796</v>
      </c>
      <c r="B183" s="6" t="n">
        <v>17523</v>
      </c>
    </row>
    <row r="184" spans="1:5">
      <c r="A184" s="3" t="s">
        <v>1018</v>
      </c>
    </row>
    <row r="185" spans="1:5">
      <c r="A185" s="4" t="s">
        <v>804</v>
      </c>
      <c r="B185" s="6" t="n">
        <v>3745</v>
      </c>
      <c r="C185" s="6" t="n">
        <v>17523</v>
      </c>
    </row>
    <row r="186" spans="1:5">
      <c r="A186" s="4" t="s">
        <v>1045</v>
      </c>
    </row>
    <row r="187" spans="1:5">
      <c r="A187" s="3" t="s">
        <v>999</v>
      </c>
    </row>
    <row r="188" spans="1:5">
      <c r="A188" s="4" t="s">
        <v>1016</v>
      </c>
      <c r="B188" s="6" t="n">
        <v>0</v>
      </c>
      <c r="C188" s="6" t="n">
        <v>0</v>
      </c>
      <c r="D188" s="6" t="n">
        <v>0</v>
      </c>
      <c r="E188" s="6" t="n">
        <v>0</v>
      </c>
    </row>
    <row r="189" spans="1:5">
      <c r="A189" s="3" t="s">
        <v>1017</v>
      </c>
    </row>
    <row r="190" spans="1:5">
      <c r="A190" s="4" t="s">
        <v>796</v>
      </c>
      <c r="B190" s="6" t="n">
        <v>0</v>
      </c>
    </row>
    <row r="191" spans="1:5">
      <c r="A191" s="3" t="s">
        <v>1018</v>
      </c>
    </row>
    <row r="192" spans="1:5">
      <c r="A192" s="4" t="s">
        <v>804</v>
      </c>
      <c r="B192" s="6" t="n">
        <v>0</v>
      </c>
      <c r="C192" s="6" t="n">
        <v>0</v>
      </c>
    </row>
    <row r="193" spans="1:5">
      <c r="A193" s="4" t="s">
        <v>1046</v>
      </c>
    </row>
    <row r="194" spans="1:5">
      <c r="A194" s="3" t="s">
        <v>999</v>
      </c>
    </row>
    <row r="195" spans="1:5">
      <c r="A195" s="4" t="s">
        <v>1016</v>
      </c>
      <c r="B195" s="6" t="n">
        <v>3745</v>
      </c>
      <c r="C195" s="6" t="n">
        <v>17523</v>
      </c>
      <c r="D195" s="6" t="n">
        <v>3745</v>
      </c>
      <c r="E195" s="6" t="n">
        <v>17523</v>
      </c>
    </row>
    <row r="196" spans="1:5">
      <c r="A196" s="3" t="s">
        <v>1017</v>
      </c>
    </row>
    <row r="197" spans="1:5">
      <c r="A197" s="4" t="s">
        <v>796</v>
      </c>
      <c r="B197" s="6" t="n">
        <v>17523</v>
      </c>
    </row>
    <row r="198" spans="1:5">
      <c r="A198" s="3" t="s">
        <v>1018</v>
      </c>
    </row>
    <row r="199" spans="1:5">
      <c r="A199" s="4" t="s">
        <v>804</v>
      </c>
      <c r="B199" s="6" t="n">
        <v>3745</v>
      </c>
      <c r="C199" s="6" t="n">
        <v>17523</v>
      </c>
    </row>
    <row r="200" spans="1:5">
      <c r="A200" s="4" t="s">
        <v>1047</v>
      </c>
    </row>
    <row r="201" spans="1:5">
      <c r="A201" s="3" t="s">
        <v>999</v>
      </c>
    </row>
    <row r="202" spans="1:5">
      <c r="A202" s="4" t="s">
        <v>1016</v>
      </c>
      <c r="B202" s="6" t="n">
        <v>0</v>
      </c>
      <c r="C202" s="6" t="n">
        <v>0</v>
      </c>
      <c r="D202" s="6" t="n">
        <v>0</v>
      </c>
      <c r="E202" s="6" t="n">
        <v>0</v>
      </c>
    </row>
    <row r="203" spans="1:5">
      <c r="A203" s="3" t="s">
        <v>1017</v>
      </c>
    </row>
    <row r="204" spans="1:5">
      <c r="A204" s="4" t="s">
        <v>796</v>
      </c>
      <c r="B204" s="6" t="n">
        <v>0</v>
      </c>
    </row>
    <row r="205" spans="1:5">
      <c r="A205" s="3" t="s">
        <v>1018</v>
      </c>
    </row>
    <row r="206" spans="1:5">
      <c r="A206" s="4" t="s">
        <v>804</v>
      </c>
      <c r="B206" s="6" t="n">
        <v>0</v>
      </c>
      <c r="C206" s="6" t="n">
        <v>0</v>
      </c>
    </row>
    <row r="207" spans="1:5">
      <c r="A207" s="4" t="s">
        <v>854</v>
      </c>
    </row>
    <row r="208" spans="1:5">
      <c r="A208" s="3" t="s">
        <v>999</v>
      </c>
    </row>
    <row r="209" spans="1:5">
      <c r="A209" s="4" t="s">
        <v>1016</v>
      </c>
      <c r="B209" s="6" t="n">
        <v>23646</v>
      </c>
      <c r="C209" s="6" t="n">
        <v>25403</v>
      </c>
      <c r="D209" s="6" t="n">
        <v>23646</v>
      </c>
      <c r="E209" s="6" t="n">
        <v>25403</v>
      </c>
    </row>
    <row r="210" spans="1:5">
      <c r="A210" s="3" t="s">
        <v>1017</v>
      </c>
    </row>
    <row r="211" spans="1:5">
      <c r="A211" s="4" t="s">
        <v>796</v>
      </c>
      <c r="B211" s="6" t="n">
        <v>25403</v>
      </c>
    </row>
    <row r="212" spans="1:5">
      <c r="A212" s="3" t="s">
        <v>1018</v>
      </c>
    </row>
    <row r="213" spans="1:5">
      <c r="A213" s="4" t="s">
        <v>804</v>
      </c>
      <c r="B213" s="6" t="n">
        <v>23646</v>
      </c>
      <c r="C213" s="6" t="n">
        <v>25403</v>
      </c>
    </row>
    <row r="214" spans="1:5">
      <c r="A214" s="4" t="s">
        <v>1048</v>
      </c>
    </row>
    <row r="215" spans="1:5">
      <c r="A215" s="3" t="s">
        <v>999</v>
      </c>
    </row>
    <row r="216" spans="1:5">
      <c r="A216" s="4" t="s">
        <v>1016</v>
      </c>
      <c r="B216" s="6" t="n">
        <v>0</v>
      </c>
      <c r="C216" s="6" t="n">
        <v>0</v>
      </c>
      <c r="D216" s="6" t="n">
        <v>0</v>
      </c>
      <c r="E216" s="6" t="n">
        <v>0</v>
      </c>
    </row>
    <row r="217" spans="1:5">
      <c r="A217" s="3" t="s">
        <v>1017</v>
      </c>
    </row>
    <row r="218" spans="1:5">
      <c r="A218" s="4" t="s">
        <v>796</v>
      </c>
      <c r="B218" s="6" t="n">
        <v>0</v>
      </c>
    </row>
    <row r="219" spans="1:5">
      <c r="A219" s="3" t="s">
        <v>1018</v>
      </c>
    </row>
    <row r="220" spans="1:5">
      <c r="A220" s="4" t="s">
        <v>804</v>
      </c>
      <c r="B220" s="6" t="n">
        <v>0</v>
      </c>
      <c r="C220" s="6" t="n">
        <v>0</v>
      </c>
    </row>
    <row r="221" spans="1:5">
      <c r="A221" s="4" t="s">
        <v>1049</v>
      </c>
    </row>
    <row r="222" spans="1:5">
      <c r="A222" s="3" t="s">
        <v>999</v>
      </c>
    </row>
    <row r="223" spans="1:5">
      <c r="A223" s="4" t="s">
        <v>1016</v>
      </c>
      <c r="B223" s="6" t="n">
        <v>8880</v>
      </c>
      <c r="C223" s="6" t="n">
        <v>8915</v>
      </c>
      <c r="D223" s="6" t="n">
        <v>8880</v>
      </c>
      <c r="E223" s="6" t="n">
        <v>8915</v>
      </c>
    </row>
    <row r="224" spans="1:5">
      <c r="A224" s="3" t="s">
        <v>1017</v>
      </c>
    </row>
    <row r="225" spans="1:5">
      <c r="A225" s="4" t="s">
        <v>796</v>
      </c>
      <c r="B225" s="6" t="n">
        <v>8915</v>
      </c>
    </row>
    <row r="226" spans="1:5">
      <c r="A226" s="3" t="s">
        <v>1018</v>
      </c>
    </row>
    <row r="227" spans="1:5">
      <c r="A227" s="4" t="s">
        <v>804</v>
      </c>
      <c r="B227" s="6" t="n">
        <v>8880</v>
      </c>
      <c r="C227" s="6" t="n">
        <v>8915</v>
      </c>
    </row>
    <row r="228" spans="1:5">
      <c r="A228" s="4" t="s">
        <v>1050</v>
      </c>
    </row>
    <row r="229" spans="1:5">
      <c r="A229" s="3" t="s">
        <v>999</v>
      </c>
    </row>
    <row r="230" spans="1:5">
      <c r="A230" s="4" t="s">
        <v>1016</v>
      </c>
      <c r="B230" s="6" t="n">
        <v>14766</v>
      </c>
      <c r="C230" s="6" t="n">
        <v>16488</v>
      </c>
      <c r="D230" s="6" t="n">
        <v>14766</v>
      </c>
      <c r="E230" s="6" t="n">
        <v>16488</v>
      </c>
    </row>
    <row r="231" spans="1:5">
      <c r="A231" s="3" t="s">
        <v>1017</v>
      </c>
    </row>
    <row r="232" spans="1:5">
      <c r="A232" s="4" t="s">
        <v>796</v>
      </c>
      <c r="B232" s="6" t="n">
        <v>16488</v>
      </c>
    </row>
    <row r="233" spans="1:5">
      <c r="A233" s="3" t="s">
        <v>1018</v>
      </c>
    </row>
    <row r="234" spans="1:5">
      <c r="A234" s="4" t="s">
        <v>804</v>
      </c>
      <c r="B234" s="6" t="n">
        <v>14766</v>
      </c>
      <c r="C234" s="6" t="n">
        <v>16488</v>
      </c>
    </row>
    <row r="235" spans="1:5">
      <c r="A235" s="4" t="s">
        <v>1051</v>
      </c>
    </row>
    <row r="236" spans="1:5">
      <c r="A236" s="3" t="s">
        <v>999</v>
      </c>
    </row>
    <row r="237" spans="1:5">
      <c r="A237" s="4" t="s">
        <v>1016</v>
      </c>
      <c r="B237" s="6" t="n">
        <v>14766</v>
      </c>
      <c r="C237" s="6" t="n">
        <v>16488</v>
      </c>
      <c r="D237" s="6" t="n">
        <v>14766</v>
      </c>
      <c r="E237" s="6" t="n">
        <v>16488</v>
      </c>
    </row>
    <row r="238" spans="1:5">
      <c r="A238" s="3" t="s">
        <v>1017</v>
      </c>
    </row>
    <row r="239" spans="1:5">
      <c r="A239" s="4" t="s">
        <v>796</v>
      </c>
      <c r="B239" s="6" t="n">
        <v>16488</v>
      </c>
      <c r="C239" s="6" t="n">
        <v>15134</v>
      </c>
    </row>
    <row r="240" spans="1:5">
      <c r="A240" s="3" t="s">
        <v>1018</v>
      </c>
    </row>
    <row r="241" spans="1:5">
      <c r="A241" s="4" t="s">
        <v>1052</v>
      </c>
      <c r="B241" s="6" t="n">
        <v>-1722</v>
      </c>
      <c r="C241" s="6" t="n">
        <v>1354</v>
      </c>
    </row>
    <row r="242" spans="1:5">
      <c r="A242" s="4" t="s">
        <v>804</v>
      </c>
      <c r="B242" s="6" t="n">
        <v>14766</v>
      </c>
      <c r="C242" s="6" t="n">
        <v>16488</v>
      </c>
    </row>
    <row r="243" spans="1:5">
      <c r="A243" s="4" t="s">
        <v>787</v>
      </c>
    </row>
    <row r="244" spans="1:5">
      <c r="A244" s="3" t="s">
        <v>999</v>
      </c>
    </row>
    <row r="245" spans="1:5">
      <c r="A245" s="4" t="s">
        <v>1016</v>
      </c>
      <c r="B245" s="6" t="n">
        <v>296943</v>
      </c>
      <c r="C245" s="6" t="n">
        <v>267508</v>
      </c>
      <c r="D245" s="6" t="n">
        <v>296943</v>
      </c>
      <c r="E245" s="6" t="n">
        <v>267508</v>
      </c>
    </row>
    <row r="246" spans="1:5">
      <c r="A246" s="3" t="s">
        <v>1017</v>
      </c>
    </row>
    <row r="247" spans="1:5">
      <c r="A247" s="4" t="s">
        <v>796</v>
      </c>
      <c r="B247" s="6" t="n">
        <v>267508</v>
      </c>
    </row>
    <row r="248" spans="1:5">
      <c r="A248" s="3" t="s">
        <v>1018</v>
      </c>
    </row>
    <row r="249" spans="1:5">
      <c r="A249" s="4" t="s">
        <v>804</v>
      </c>
      <c r="B249" s="6" t="n">
        <v>296943</v>
      </c>
      <c r="C249" s="6" t="n">
        <v>267508</v>
      </c>
    </row>
    <row r="250" spans="1:5">
      <c r="A250" s="4" t="s">
        <v>1053</v>
      </c>
    </row>
    <row r="251" spans="1:5">
      <c r="A251" s="3" t="s">
        <v>999</v>
      </c>
    </row>
    <row r="252" spans="1:5">
      <c r="A252" s="4" t="s">
        <v>1016</v>
      </c>
      <c r="B252" s="6" t="n">
        <v>2338</v>
      </c>
      <c r="C252" s="6" t="n">
        <v>3156</v>
      </c>
      <c r="D252" s="6" t="n">
        <v>2338</v>
      </c>
      <c r="E252" s="6" t="n">
        <v>3156</v>
      </c>
    </row>
    <row r="253" spans="1:5">
      <c r="A253" s="3" t="s">
        <v>1017</v>
      </c>
    </row>
    <row r="254" spans="1:5">
      <c r="A254" s="4" t="s">
        <v>796</v>
      </c>
      <c r="B254" s="6" t="n">
        <v>3156</v>
      </c>
    </row>
    <row r="255" spans="1:5">
      <c r="A255" s="3" t="s">
        <v>1018</v>
      </c>
    </row>
    <row r="256" spans="1:5">
      <c r="A256" s="4" t="s">
        <v>804</v>
      </c>
      <c r="B256" s="6" t="n">
        <v>2338</v>
      </c>
      <c r="C256" s="6" t="n">
        <v>3156</v>
      </c>
    </row>
    <row r="257" spans="1:5">
      <c r="A257" s="4" t="s">
        <v>1054</v>
      </c>
    </row>
    <row r="258" spans="1:5">
      <c r="A258" s="3" t="s">
        <v>999</v>
      </c>
    </row>
    <row r="259" spans="1:5">
      <c r="A259" s="4" t="s">
        <v>1016</v>
      </c>
      <c r="B259" s="6" t="n">
        <v>284870</v>
      </c>
      <c r="C259" s="6" t="n">
        <v>254407</v>
      </c>
      <c r="D259" s="6" t="n">
        <v>284870</v>
      </c>
      <c r="E259" s="6" t="n">
        <v>254407</v>
      </c>
    </row>
    <row r="260" spans="1:5">
      <c r="A260" s="3" t="s">
        <v>1017</v>
      </c>
    </row>
    <row r="261" spans="1:5">
      <c r="A261" s="4" t="s">
        <v>796</v>
      </c>
      <c r="B261" s="6" t="n">
        <v>254407</v>
      </c>
    </row>
    <row r="262" spans="1:5">
      <c r="A262" s="3" t="s">
        <v>1018</v>
      </c>
    </row>
    <row r="263" spans="1:5">
      <c r="A263" s="4" t="s">
        <v>804</v>
      </c>
      <c r="B263" s="6" t="n">
        <v>284870</v>
      </c>
      <c r="C263" s="6" t="n">
        <v>254407</v>
      </c>
    </row>
    <row r="264" spans="1:5">
      <c r="A264" s="4" t="s">
        <v>1055</v>
      </c>
    </row>
    <row r="265" spans="1:5">
      <c r="A265" s="3" t="s">
        <v>999</v>
      </c>
    </row>
    <row r="266" spans="1:5">
      <c r="A266" s="4" t="s">
        <v>1016</v>
      </c>
      <c r="B266" s="6" t="n">
        <v>9735</v>
      </c>
      <c r="C266" s="6" t="n">
        <v>9945</v>
      </c>
      <c r="D266" s="6" t="n">
        <v>9735</v>
      </c>
      <c r="E266" s="6" t="n">
        <v>9945</v>
      </c>
    </row>
    <row r="267" spans="1:5">
      <c r="A267" s="3" t="s">
        <v>1017</v>
      </c>
    </row>
    <row r="268" spans="1:5">
      <c r="A268" s="4" t="s">
        <v>796</v>
      </c>
      <c r="B268" s="6" t="n">
        <v>9945</v>
      </c>
    </row>
    <row r="269" spans="1:5">
      <c r="A269" s="3" t="s">
        <v>1018</v>
      </c>
    </row>
    <row r="270" spans="1:5">
      <c r="A270" s="4" t="s">
        <v>804</v>
      </c>
      <c r="B270" s="6" t="n">
        <v>9735</v>
      </c>
      <c r="C270" s="6" t="n">
        <v>9945</v>
      </c>
    </row>
    <row r="271" spans="1:5">
      <c r="A271" s="4" t="s">
        <v>1056</v>
      </c>
    </row>
    <row r="272" spans="1:5">
      <c r="A272" s="3" t="s">
        <v>999</v>
      </c>
    </row>
    <row r="273" spans="1:5">
      <c r="A273" s="4" t="s">
        <v>1016</v>
      </c>
      <c r="B273" s="6" t="n">
        <v>2338</v>
      </c>
      <c r="C273" s="6" t="n">
        <v>3156</v>
      </c>
      <c r="D273" s="6" t="n">
        <v>2338</v>
      </c>
      <c r="E273" s="6" t="n">
        <v>3156</v>
      </c>
    </row>
    <row r="274" spans="1:5">
      <c r="A274" s="3" t="s">
        <v>1017</v>
      </c>
    </row>
    <row r="275" spans="1:5">
      <c r="A275" s="4" t="s">
        <v>796</v>
      </c>
      <c r="B275" s="6" t="n">
        <v>3156</v>
      </c>
    </row>
    <row r="276" spans="1:5">
      <c r="A276" s="3" t="s">
        <v>1018</v>
      </c>
    </row>
    <row r="277" spans="1:5">
      <c r="A277" s="4" t="s">
        <v>804</v>
      </c>
      <c r="B277" s="6" t="n">
        <v>2338</v>
      </c>
      <c r="C277" s="6" t="n">
        <v>3156</v>
      </c>
    </row>
    <row r="278" spans="1:5">
      <c r="A278" s="4" t="s">
        <v>1057</v>
      </c>
    </row>
    <row r="279" spans="1:5">
      <c r="A279" s="3" t="s">
        <v>999</v>
      </c>
    </row>
    <row r="280" spans="1:5">
      <c r="A280" s="4" t="s">
        <v>1016</v>
      </c>
      <c r="B280" s="6" t="n">
        <v>2338</v>
      </c>
      <c r="C280" s="6" t="n">
        <v>3156</v>
      </c>
      <c r="D280" s="6" t="n">
        <v>2338</v>
      </c>
      <c r="E280" s="6" t="n">
        <v>3156</v>
      </c>
    </row>
    <row r="281" spans="1:5">
      <c r="A281" s="3" t="s">
        <v>1017</v>
      </c>
    </row>
    <row r="282" spans="1:5">
      <c r="A282" s="4" t="s">
        <v>796</v>
      </c>
      <c r="B282" s="6" t="n">
        <v>3156</v>
      </c>
    </row>
    <row r="283" spans="1:5">
      <c r="A283" s="3" t="s">
        <v>1018</v>
      </c>
    </row>
    <row r="284" spans="1:5">
      <c r="A284" s="4" t="s">
        <v>804</v>
      </c>
      <c r="B284" s="6" t="n">
        <v>2338</v>
      </c>
      <c r="C284" s="6" t="n">
        <v>3156</v>
      </c>
    </row>
    <row r="285" spans="1:5">
      <c r="A285" s="4" t="s">
        <v>1058</v>
      </c>
    </row>
    <row r="286" spans="1:5">
      <c r="A286" s="3" t="s">
        <v>999</v>
      </c>
    </row>
    <row r="287" spans="1:5">
      <c r="A287" s="4" t="s">
        <v>1016</v>
      </c>
      <c r="B287" s="6" t="n">
        <v>0</v>
      </c>
      <c r="C287" s="6" t="n">
        <v>0</v>
      </c>
      <c r="D287" s="6" t="n">
        <v>0</v>
      </c>
      <c r="E287" s="6" t="n">
        <v>0</v>
      </c>
    </row>
    <row r="288" spans="1:5">
      <c r="A288" s="3" t="s">
        <v>1017</v>
      </c>
    </row>
    <row r="289" spans="1:5">
      <c r="A289" s="4" t="s">
        <v>796</v>
      </c>
      <c r="B289" s="6" t="n">
        <v>0</v>
      </c>
    </row>
    <row r="290" spans="1:5">
      <c r="A290" s="3" t="s">
        <v>1018</v>
      </c>
    </row>
    <row r="291" spans="1:5">
      <c r="A291" s="4" t="s">
        <v>804</v>
      </c>
      <c r="B291" s="6" t="n">
        <v>0</v>
      </c>
      <c r="C291" s="6" t="n">
        <v>0</v>
      </c>
    </row>
    <row r="292" spans="1:5">
      <c r="A292" s="4" t="s">
        <v>1059</v>
      </c>
    </row>
    <row r="293" spans="1:5">
      <c r="A293" s="3" t="s">
        <v>999</v>
      </c>
    </row>
    <row r="294" spans="1:5">
      <c r="A294" s="4" t="s">
        <v>1016</v>
      </c>
      <c r="B294" s="6" t="n">
        <v>0</v>
      </c>
      <c r="C294" s="6" t="n">
        <v>0</v>
      </c>
      <c r="D294" s="6" t="n">
        <v>0</v>
      </c>
      <c r="E294" s="6" t="n">
        <v>0</v>
      </c>
    </row>
    <row r="295" spans="1:5">
      <c r="A295" s="3" t="s">
        <v>1017</v>
      </c>
    </row>
    <row r="296" spans="1:5">
      <c r="A296" s="4" t="s">
        <v>796</v>
      </c>
      <c r="B296" s="6" t="n">
        <v>0</v>
      </c>
    </row>
    <row r="297" spans="1:5">
      <c r="A297" s="3" t="s">
        <v>1018</v>
      </c>
    </row>
    <row r="298" spans="1:5">
      <c r="A298" s="4" t="s">
        <v>804</v>
      </c>
      <c r="B298" s="6" t="n">
        <v>0</v>
      </c>
      <c r="C298" s="6" t="n">
        <v>0</v>
      </c>
    </row>
    <row r="299" spans="1:5">
      <c r="A299" s="4" t="s">
        <v>1060</v>
      </c>
    </row>
    <row r="300" spans="1:5">
      <c r="A300" s="3" t="s">
        <v>999</v>
      </c>
    </row>
    <row r="301" spans="1:5">
      <c r="A301" s="4" t="s">
        <v>1016</v>
      </c>
      <c r="B301" s="6" t="n">
        <v>43613</v>
      </c>
      <c r="C301" s="6" t="n">
        <v>38307</v>
      </c>
      <c r="D301" s="6" t="n">
        <v>43613</v>
      </c>
      <c r="E301" s="6" t="n">
        <v>38307</v>
      </c>
    </row>
    <row r="302" spans="1:5">
      <c r="A302" s="3" t="s">
        <v>1017</v>
      </c>
    </row>
    <row r="303" spans="1:5">
      <c r="A303" s="4" t="s">
        <v>796</v>
      </c>
      <c r="B303" s="6" t="n">
        <v>38307</v>
      </c>
    </row>
    <row r="304" spans="1:5">
      <c r="A304" s="3" t="s">
        <v>1018</v>
      </c>
    </row>
    <row r="305" spans="1:5">
      <c r="A305" s="4" t="s">
        <v>804</v>
      </c>
      <c r="B305" s="6" t="n">
        <v>43613</v>
      </c>
      <c r="C305" s="6" t="n">
        <v>38307</v>
      </c>
    </row>
    <row r="306" spans="1:5">
      <c r="A306" s="4" t="s">
        <v>1061</v>
      </c>
    </row>
    <row r="307" spans="1:5">
      <c r="A307" s="3" t="s">
        <v>999</v>
      </c>
    </row>
    <row r="308" spans="1:5">
      <c r="A308" s="4" t="s">
        <v>1016</v>
      </c>
      <c r="B308" s="6" t="n">
        <v>0</v>
      </c>
      <c r="C308" s="6" t="n">
        <v>0</v>
      </c>
      <c r="D308" s="6" t="n">
        <v>0</v>
      </c>
      <c r="E308" s="6" t="n">
        <v>0</v>
      </c>
    </row>
    <row r="309" spans="1:5">
      <c r="A309" s="3" t="s">
        <v>1017</v>
      </c>
    </row>
    <row r="310" spans="1:5">
      <c r="A310" s="4" t="s">
        <v>796</v>
      </c>
      <c r="B310" s="6" t="n">
        <v>0</v>
      </c>
    </row>
    <row r="311" spans="1:5">
      <c r="A311" s="3" t="s">
        <v>1018</v>
      </c>
    </row>
    <row r="312" spans="1:5">
      <c r="A312" s="4" t="s">
        <v>804</v>
      </c>
      <c r="B312" s="6" t="n">
        <v>0</v>
      </c>
      <c r="C312" s="6" t="n">
        <v>0</v>
      </c>
    </row>
    <row r="313" spans="1:5">
      <c r="A313" s="4" t="s">
        <v>1062</v>
      </c>
    </row>
    <row r="314" spans="1:5">
      <c r="A314" s="3" t="s">
        <v>999</v>
      </c>
    </row>
    <row r="315" spans="1:5">
      <c r="A315" s="4" t="s">
        <v>1016</v>
      </c>
      <c r="B315" s="6" t="n">
        <v>43613</v>
      </c>
      <c r="C315" s="6" t="n">
        <v>38307</v>
      </c>
      <c r="D315" s="6" t="n">
        <v>43613</v>
      </c>
      <c r="E315" s="6" t="n">
        <v>38307</v>
      </c>
    </row>
    <row r="316" spans="1:5">
      <c r="A316" s="3" t="s">
        <v>1017</v>
      </c>
    </row>
    <row r="317" spans="1:5">
      <c r="A317" s="4" t="s">
        <v>796</v>
      </c>
      <c r="B317" s="6" t="n">
        <v>38307</v>
      </c>
    </row>
    <row r="318" spans="1:5">
      <c r="A318" s="3" t="s">
        <v>1018</v>
      </c>
    </row>
    <row r="319" spans="1:5">
      <c r="A319" s="4" t="s">
        <v>804</v>
      </c>
      <c r="B319" s="6" t="n">
        <v>43613</v>
      </c>
      <c r="C319" s="6" t="n">
        <v>38307</v>
      </c>
    </row>
    <row r="320" spans="1:5">
      <c r="A320" s="4" t="s">
        <v>1063</v>
      </c>
    </row>
    <row r="321" spans="1:5">
      <c r="A321" s="3" t="s">
        <v>999</v>
      </c>
    </row>
    <row r="322" spans="1:5">
      <c r="A322" s="4" t="s">
        <v>1016</v>
      </c>
      <c r="B322" s="6" t="n">
        <v>0</v>
      </c>
      <c r="C322" s="6" t="n">
        <v>0</v>
      </c>
      <c r="D322" s="6" t="n">
        <v>0</v>
      </c>
      <c r="E322" s="6" t="n">
        <v>0</v>
      </c>
    </row>
    <row r="323" spans="1:5">
      <c r="A323" s="3" t="s">
        <v>1017</v>
      </c>
    </row>
    <row r="324" spans="1:5">
      <c r="A324" s="4" t="s">
        <v>796</v>
      </c>
      <c r="B324" s="6" t="n">
        <v>0</v>
      </c>
    </row>
    <row r="325" spans="1:5">
      <c r="A325" s="3" t="s">
        <v>1018</v>
      </c>
    </row>
    <row r="326" spans="1:5">
      <c r="A326" s="4" t="s">
        <v>804</v>
      </c>
      <c r="B326" s="6" t="n">
        <v>0</v>
      </c>
      <c r="C326" s="6" t="n">
        <v>0</v>
      </c>
    </row>
    <row r="327" spans="1:5">
      <c r="A327" s="4" t="s">
        <v>1064</v>
      </c>
    </row>
    <row r="328" spans="1:5">
      <c r="A328" s="3" t="s">
        <v>999</v>
      </c>
    </row>
    <row r="329" spans="1:5">
      <c r="A329" s="4" t="s">
        <v>1016</v>
      </c>
      <c r="B329" s="6" t="n">
        <v>9418</v>
      </c>
      <c r="C329" s="6" t="n">
        <v>9916</v>
      </c>
      <c r="D329" s="6" t="n">
        <v>9418</v>
      </c>
      <c r="E329" s="6" t="n">
        <v>9916</v>
      </c>
    </row>
    <row r="330" spans="1:5">
      <c r="A330" s="3" t="s">
        <v>1017</v>
      </c>
    </row>
    <row r="331" spans="1:5">
      <c r="A331" s="4" t="s">
        <v>796</v>
      </c>
      <c r="B331" s="6" t="n">
        <v>9916</v>
      </c>
    </row>
    <row r="332" spans="1:5">
      <c r="A332" s="3" t="s">
        <v>1018</v>
      </c>
    </row>
    <row r="333" spans="1:5">
      <c r="A333" s="4" t="s">
        <v>804</v>
      </c>
      <c r="B333" s="6" t="n">
        <v>9418</v>
      </c>
      <c r="C333" s="6" t="n">
        <v>9916</v>
      </c>
    </row>
    <row r="334" spans="1:5">
      <c r="A334" s="4" t="s">
        <v>1065</v>
      </c>
    </row>
    <row r="335" spans="1:5">
      <c r="A335" s="3" t="s">
        <v>999</v>
      </c>
    </row>
    <row r="336" spans="1:5">
      <c r="A336" s="4" t="s">
        <v>1016</v>
      </c>
      <c r="B336" s="6" t="n">
        <v>0</v>
      </c>
      <c r="C336" s="6" t="n">
        <v>0</v>
      </c>
      <c r="D336" s="6" t="n">
        <v>0</v>
      </c>
      <c r="E336" s="6" t="n">
        <v>0</v>
      </c>
    </row>
    <row r="337" spans="1:5">
      <c r="A337" s="3" t="s">
        <v>1017</v>
      </c>
    </row>
    <row r="338" spans="1:5">
      <c r="A338" s="4" t="s">
        <v>796</v>
      </c>
      <c r="B338" s="6" t="n">
        <v>0</v>
      </c>
    </row>
    <row r="339" spans="1:5">
      <c r="A339" s="3" t="s">
        <v>1018</v>
      </c>
    </row>
    <row r="340" spans="1:5">
      <c r="A340" s="4" t="s">
        <v>804</v>
      </c>
      <c r="B340" s="6" t="n">
        <v>0</v>
      </c>
      <c r="C340" s="6" t="n">
        <v>0</v>
      </c>
    </row>
    <row r="341" spans="1:5">
      <c r="A341" s="4" t="s">
        <v>1066</v>
      </c>
    </row>
    <row r="342" spans="1:5">
      <c r="A342" s="3" t="s">
        <v>999</v>
      </c>
    </row>
    <row r="343" spans="1:5">
      <c r="A343" s="4" t="s">
        <v>1016</v>
      </c>
      <c r="B343" s="6" t="n">
        <v>9418</v>
      </c>
      <c r="C343" s="6" t="n">
        <v>9916</v>
      </c>
      <c r="D343" s="6" t="n">
        <v>9418</v>
      </c>
      <c r="E343" s="6" t="n">
        <v>9916</v>
      </c>
    </row>
    <row r="344" spans="1:5">
      <c r="A344" s="3" t="s">
        <v>1017</v>
      </c>
    </row>
    <row r="345" spans="1:5">
      <c r="A345" s="4" t="s">
        <v>796</v>
      </c>
      <c r="B345" s="6" t="n">
        <v>9916</v>
      </c>
    </row>
    <row r="346" spans="1:5">
      <c r="A346" s="3" t="s">
        <v>1018</v>
      </c>
    </row>
    <row r="347" spans="1:5">
      <c r="A347" s="4" t="s">
        <v>804</v>
      </c>
      <c r="B347" s="6" t="n">
        <v>9418</v>
      </c>
      <c r="C347" s="6" t="n">
        <v>9916</v>
      </c>
    </row>
    <row r="348" spans="1:5">
      <c r="A348" s="4" t="s">
        <v>1067</v>
      </c>
    </row>
    <row r="349" spans="1:5">
      <c r="A349" s="3" t="s">
        <v>999</v>
      </c>
    </row>
    <row r="350" spans="1:5">
      <c r="A350" s="4" t="s">
        <v>1016</v>
      </c>
      <c r="B350" s="6" t="n">
        <v>0</v>
      </c>
      <c r="C350" s="6" t="n">
        <v>0</v>
      </c>
      <c r="D350" s="6" t="n">
        <v>0</v>
      </c>
      <c r="E350" s="6" t="n">
        <v>0</v>
      </c>
    </row>
    <row r="351" spans="1:5">
      <c r="A351" s="3" t="s">
        <v>1017</v>
      </c>
    </row>
    <row r="352" spans="1:5">
      <c r="A352" s="4" t="s">
        <v>796</v>
      </c>
      <c r="B352" s="6" t="n">
        <v>0</v>
      </c>
    </row>
    <row r="353" spans="1:5">
      <c r="A353" s="3" t="s">
        <v>1018</v>
      </c>
    </row>
    <row r="354" spans="1:5">
      <c r="A354" s="4" t="s">
        <v>804</v>
      </c>
      <c r="B354" s="6" t="n">
        <v>0</v>
      </c>
      <c r="C354" s="6" t="n">
        <v>0</v>
      </c>
    </row>
    <row r="355" spans="1:5">
      <c r="A355" s="4" t="s">
        <v>1068</v>
      </c>
    </row>
    <row r="356" spans="1:5">
      <c r="A356" s="3" t="s">
        <v>999</v>
      </c>
    </row>
    <row r="357" spans="1:5">
      <c r="A357" s="4" t="s">
        <v>1016</v>
      </c>
      <c r="B357" s="6" t="n">
        <v>167741</v>
      </c>
      <c r="C357" s="6" t="n">
        <v>160609</v>
      </c>
      <c r="D357" s="6" t="n">
        <v>167741</v>
      </c>
      <c r="E357" s="6" t="n">
        <v>160609</v>
      </c>
    </row>
    <row r="358" spans="1:5">
      <c r="A358" s="3" t="s">
        <v>1017</v>
      </c>
    </row>
    <row r="359" spans="1:5">
      <c r="A359" s="4" t="s">
        <v>796</v>
      </c>
      <c r="B359" s="6" t="n">
        <v>160609</v>
      </c>
    </row>
    <row r="360" spans="1:5">
      <c r="A360" s="3" t="s">
        <v>1018</v>
      </c>
    </row>
    <row r="361" spans="1:5">
      <c r="A361" s="4" t="s">
        <v>804</v>
      </c>
      <c r="B361" s="6" t="n">
        <v>167741</v>
      </c>
      <c r="C361" s="6" t="n">
        <v>160609</v>
      </c>
    </row>
    <row r="362" spans="1:5">
      <c r="A362" s="4" t="s">
        <v>1069</v>
      </c>
    </row>
    <row r="363" spans="1:5">
      <c r="A363" s="3" t="s">
        <v>999</v>
      </c>
    </row>
    <row r="364" spans="1:5">
      <c r="A364" s="4" t="s">
        <v>1016</v>
      </c>
      <c r="B364" s="6" t="n">
        <v>0</v>
      </c>
      <c r="C364" s="6" t="n">
        <v>0</v>
      </c>
      <c r="D364" s="6" t="n">
        <v>0</v>
      </c>
      <c r="E364" s="6" t="n">
        <v>0</v>
      </c>
    </row>
    <row r="365" spans="1:5">
      <c r="A365" s="3" t="s">
        <v>1017</v>
      </c>
    </row>
    <row r="366" spans="1:5">
      <c r="A366" s="4" t="s">
        <v>796</v>
      </c>
      <c r="B366" s="6" t="n">
        <v>0</v>
      </c>
    </row>
    <row r="367" spans="1:5">
      <c r="A367" s="3" t="s">
        <v>1018</v>
      </c>
    </row>
    <row r="368" spans="1:5">
      <c r="A368" s="4" t="s">
        <v>804</v>
      </c>
      <c r="B368" s="6" t="n">
        <v>0</v>
      </c>
      <c r="C368" s="6" t="n">
        <v>0</v>
      </c>
    </row>
    <row r="369" spans="1:5">
      <c r="A369" s="4" t="s">
        <v>1070</v>
      </c>
    </row>
    <row r="370" spans="1:5">
      <c r="A370" s="3" t="s">
        <v>999</v>
      </c>
    </row>
    <row r="371" spans="1:5">
      <c r="A371" s="4" t="s">
        <v>1016</v>
      </c>
      <c r="B371" s="6" t="n">
        <v>167741</v>
      </c>
      <c r="C371" s="6" t="n">
        <v>160609</v>
      </c>
      <c r="D371" s="6" t="n">
        <v>167741</v>
      </c>
      <c r="E371" s="6" t="n">
        <v>160609</v>
      </c>
    </row>
    <row r="372" spans="1:5">
      <c r="A372" s="3" t="s">
        <v>1017</v>
      </c>
    </row>
    <row r="373" spans="1:5">
      <c r="A373" s="4" t="s">
        <v>796</v>
      </c>
      <c r="B373" s="6" t="n">
        <v>160609</v>
      </c>
    </row>
    <row r="374" spans="1:5">
      <c r="A374" s="3" t="s">
        <v>1018</v>
      </c>
    </row>
    <row r="375" spans="1:5">
      <c r="A375" s="4" t="s">
        <v>804</v>
      </c>
      <c r="B375" s="6" t="n">
        <v>167741</v>
      </c>
      <c r="C375" s="6" t="n">
        <v>160609</v>
      </c>
    </row>
    <row r="376" spans="1:5">
      <c r="A376" s="4" t="s">
        <v>1071</v>
      </c>
    </row>
    <row r="377" spans="1:5">
      <c r="A377" s="3" t="s">
        <v>999</v>
      </c>
    </row>
    <row r="378" spans="1:5">
      <c r="A378" s="4" t="s">
        <v>1016</v>
      </c>
      <c r="B378" s="6" t="n">
        <v>0</v>
      </c>
      <c r="C378" s="6" t="n">
        <v>0</v>
      </c>
      <c r="D378" s="6" t="n">
        <v>0</v>
      </c>
      <c r="E378" s="6" t="n">
        <v>0</v>
      </c>
    </row>
    <row r="379" spans="1:5">
      <c r="A379" s="3" t="s">
        <v>1017</v>
      </c>
    </row>
    <row r="380" spans="1:5">
      <c r="A380" s="4" t="s">
        <v>796</v>
      </c>
      <c r="B380" s="6" t="n">
        <v>0</v>
      </c>
    </row>
    <row r="381" spans="1:5">
      <c r="A381" s="3" t="s">
        <v>1018</v>
      </c>
    </row>
    <row r="382" spans="1:5">
      <c r="A382" s="4" t="s">
        <v>804</v>
      </c>
      <c r="B382" s="6" t="n">
        <v>0</v>
      </c>
      <c r="C382" s="6" t="n">
        <v>0</v>
      </c>
    </row>
    <row r="383" spans="1:5">
      <c r="A383" s="4" t="s">
        <v>1072</v>
      </c>
    </row>
    <row r="384" spans="1:5">
      <c r="A384" s="3" t="s">
        <v>999</v>
      </c>
    </row>
    <row r="385" spans="1:5">
      <c r="A385" s="4" t="s">
        <v>1016</v>
      </c>
      <c r="B385" s="6" t="n">
        <v>34926</v>
      </c>
      <c r="C385" s="6" t="n">
        <v>31531</v>
      </c>
      <c r="D385" s="6" t="n">
        <v>34926</v>
      </c>
      <c r="E385" s="6" t="n">
        <v>31531</v>
      </c>
    </row>
    <row r="386" spans="1:5">
      <c r="A386" s="3" t="s">
        <v>1017</v>
      </c>
    </row>
    <row r="387" spans="1:5">
      <c r="A387" s="4" t="s">
        <v>796</v>
      </c>
      <c r="B387" s="6" t="n">
        <v>31531</v>
      </c>
    </row>
    <row r="388" spans="1:5">
      <c r="A388" s="3" t="s">
        <v>1018</v>
      </c>
    </row>
    <row r="389" spans="1:5">
      <c r="A389" s="4" t="s">
        <v>804</v>
      </c>
      <c r="B389" s="6" t="n">
        <v>34926</v>
      </c>
      <c r="C389" s="6" t="n">
        <v>31531</v>
      </c>
    </row>
    <row r="390" spans="1:5">
      <c r="A390" s="4" t="s">
        <v>1073</v>
      </c>
    </row>
    <row r="391" spans="1:5">
      <c r="A391" s="3" t="s">
        <v>999</v>
      </c>
    </row>
    <row r="392" spans="1:5">
      <c r="A392" s="4" t="s">
        <v>1016</v>
      </c>
      <c r="B392" s="6" t="n">
        <v>0</v>
      </c>
      <c r="C392" s="6" t="n">
        <v>0</v>
      </c>
      <c r="D392" s="6" t="n">
        <v>0</v>
      </c>
      <c r="E392" s="6" t="n">
        <v>0</v>
      </c>
    </row>
    <row r="393" spans="1:5">
      <c r="A393" s="3" t="s">
        <v>1017</v>
      </c>
    </row>
    <row r="394" spans="1:5">
      <c r="A394" s="4" t="s">
        <v>796</v>
      </c>
      <c r="B394" s="6" t="n">
        <v>0</v>
      </c>
    </row>
    <row r="395" spans="1:5">
      <c r="A395" s="3" t="s">
        <v>1018</v>
      </c>
    </row>
    <row r="396" spans="1:5">
      <c r="A396" s="4" t="s">
        <v>804</v>
      </c>
      <c r="B396" s="6" t="n">
        <v>0</v>
      </c>
      <c r="C396" s="6" t="n">
        <v>0</v>
      </c>
    </row>
    <row r="397" spans="1:5">
      <c r="A397" s="4" t="s">
        <v>1074</v>
      </c>
    </row>
    <row r="398" spans="1:5">
      <c r="A398" s="3" t="s">
        <v>999</v>
      </c>
    </row>
    <row r="399" spans="1:5">
      <c r="A399" s="4" t="s">
        <v>1016</v>
      </c>
      <c r="B399" s="6" t="n">
        <v>34926</v>
      </c>
      <c r="C399" s="6" t="n">
        <v>31531</v>
      </c>
      <c r="D399" s="6" t="n">
        <v>34926</v>
      </c>
      <c r="E399" s="6" t="n">
        <v>31531</v>
      </c>
    </row>
    <row r="400" spans="1:5">
      <c r="A400" s="3" t="s">
        <v>1017</v>
      </c>
    </row>
    <row r="401" spans="1:5">
      <c r="A401" s="4" t="s">
        <v>796</v>
      </c>
      <c r="B401" s="6" t="n">
        <v>31531</v>
      </c>
    </row>
    <row r="402" spans="1:5">
      <c r="A402" s="3" t="s">
        <v>1018</v>
      </c>
    </row>
    <row r="403" spans="1:5">
      <c r="A403" s="4" t="s">
        <v>804</v>
      </c>
      <c r="B403" s="6" t="n">
        <v>34926</v>
      </c>
      <c r="C403" s="6" t="n">
        <v>31531</v>
      </c>
    </row>
    <row r="404" spans="1:5">
      <c r="A404" s="4" t="s">
        <v>1075</v>
      </c>
    </row>
    <row r="405" spans="1:5">
      <c r="A405" s="3" t="s">
        <v>999</v>
      </c>
    </row>
    <row r="406" spans="1:5">
      <c r="A406" s="4" t="s">
        <v>1016</v>
      </c>
      <c r="B406" s="6" t="n">
        <v>0</v>
      </c>
      <c r="C406" s="6" t="n">
        <v>0</v>
      </c>
      <c r="D406" s="6" t="n">
        <v>0</v>
      </c>
      <c r="E406" s="6" t="n">
        <v>0</v>
      </c>
    </row>
    <row r="407" spans="1:5">
      <c r="A407" s="3" t="s">
        <v>1017</v>
      </c>
    </row>
    <row r="408" spans="1:5">
      <c r="A408" s="4" t="s">
        <v>796</v>
      </c>
      <c r="B408" s="6" t="n">
        <v>0</v>
      </c>
    </row>
    <row r="409" spans="1:5">
      <c r="A409" s="3" t="s">
        <v>1018</v>
      </c>
    </row>
    <row r="410" spans="1:5">
      <c r="A410" s="4" t="s">
        <v>804</v>
      </c>
      <c r="B410" s="6" t="n">
        <v>0</v>
      </c>
      <c r="C410" s="6" t="n">
        <v>0</v>
      </c>
    </row>
    <row r="411" spans="1:5">
      <c r="A411" s="4" t="s">
        <v>865</v>
      </c>
    </row>
    <row r="412" spans="1:5">
      <c r="A412" s="3" t="s">
        <v>999</v>
      </c>
    </row>
    <row r="413" spans="1:5">
      <c r="A413" s="4" t="s">
        <v>1016</v>
      </c>
      <c r="B413" s="6" t="n">
        <v>29172</v>
      </c>
      <c r="C413" s="6" t="n">
        <v>14044</v>
      </c>
      <c r="D413" s="6" t="n">
        <v>29172</v>
      </c>
      <c r="E413" s="6" t="n">
        <v>14044</v>
      </c>
    </row>
    <row r="414" spans="1:5">
      <c r="A414" s="3" t="s">
        <v>1017</v>
      </c>
    </row>
    <row r="415" spans="1:5">
      <c r="A415" s="4" t="s">
        <v>796</v>
      </c>
      <c r="B415" s="6" t="n">
        <v>14044</v>
      </c>
    </row>
    <row r="416" spans="1:5">
      <c r="A416" s="3" t="s">
        <v>1018</v>
      </c>
    </row>
    <row r="417" spans="1:5">
      <c r="A417" s="4" t="s">
        <v>804</v>
      </c>
      <c r="B417" s="6" t="n">
        <v>29172</v>
      </c>
      <c r="C417" s="6" t="n">
        <v>14044</v>
      </c>
    </row>
    <row r="418" spans="1:5">
      <c r="A418" s="4" t="s">
        <v>1076</v>
      </c>
    </row>
    <row r="419" spans="1:5">
      <c r="A419" s="3" t="s">
        <v>999</v>
      </c>
    </row>
    <row r="420" spans="1:5">
      <c r="A420" s="4" t="s">
        <v>1016</v>
      </c>
      <c r="B420" s="6" t="n">
        <v>0</v>
      </c>
      <c r="C420" s="6" t="n">
        <v>0</v>
      </c>
      <c r="D420" s="6" t="n">
        <v>0</v>
      </c>
      <c r="E420" s="6" t="n">
        <v>0</v>
      </c>
    </row>
    <row r="421" spans="1:5">
      <c r="A421" s="3" t="s">
        <v>1017</v>
      </c>
    </row>
    <row r="422" spans="1:5">
      <c r="A422" s="4" t="s">
        <v>796</v>
      </c>
      <c r="B422" s="6" t="n">
        <v>0</v>
      </c>
    </row>
    <row r="423" spans="1:5">
      <c r="A423" s="3" t="s">
        <v>1018</v>
      </c>
    </row>
    <row r="424" spans="1:5">
      <c r="A424" s="4" t="s">
        <v>804</v>
      </c>
      <c r="B424" s="6" t="n">
        <v>0</v>
      </c>
      <c r="C424" s="6" t="n">
        <v>0</v>
      </c>
    </row>
    <row r="425" spans="1:5">
      <c r="A425" s="4" t="s">
        <v>1077</v>
      </c>
    </row>
    <row r="426" spans="1:5">
      <c r="A426" s="3" t="s">
        <v>999</v>
      </c>
    </row>
    <row r="427" spans="1:5">
      <c r="A427" s="4" t="s">
        <v>1016</v>
      </c>
      <c r="B427" s="6" t="n">
        <v>29172</v>
      </c>
      <c r="C427" s="6" t="n">
        <v>14044</v>
      </c>
      <c r="D427" s="6" t="n">
        <v>29172</v>
      </c>
      <c r="E427" s="6" t="n">
        <v>14044</v>
      </c>
    </row>
    <row r="428" spans="1:5">
      <c r="A428" s="3" t="s">
        <v>1017</v>
      </c>
    </row>
    <row r="429" spans="1:5">
      <c r="A429" s="4" t="s">
        <v>796</v>
      </c>
      <c r="B429" s="6" t="n">
        <v>14044</v>
      </c>
    </row>
    <row r="430" spans="1:5">
      <c r="A430" s="3" t="s">
        <v>1018</v>
      </c>
    </row>
    <row r="431" spans="1:5">
      <c r="A431" s="4" t="s">
        <v>804</v>
      </c>
      <c r="B431" s="6" t="n">
        <v>29172</v>
      </c>
      <c r="C431" s="6" t="n">
        <v>14044</v>
      </c>
    </row>
    <row r="432" spans="1:5">
      <c r="A432" s="4" t="s">
        <v>1078</v>
      </c>
    </row>
    <row r="433" spans="1:5">
      <c r="A433" s="3" t="s">
        <v>999</v>
      </c>
    </row>
    <row r="434" spans="1:5">
      <c r="A434" s="4" t="s">
        <v>1016</v>
      </c>
      <c r="B434" s="6" t="n">
        <v>0</v>
      </c>
      <c r="C434" s="6" t="n">
        <v>0</v>
      </c>
      <c r="D434" s="6" t="n">
        <v>0</v>
      </c>
      <c r="E434" s="6" t="n">
        <v>0</v>
      </c>
    </row>
    <row r="435" spans="1:5">
      <c r="A435" s="3" t="s">
        <v>1017</v>
      </c>
    </row>
    <row r="436" spans="1:5">
      <c r="A436" s="4" t="s">
        <v>796</v>
      </c>
      <c r="B436" s="6" t="n">
        <v>0</v>
      </c>
    </row>
    <row r="437" spans="1:5">
      <c r="A437" s="3" t="s">
        <v>1018</v>
      </c>
    </row>
    <row r="438" spans="1:5">
      <c r="A438" s="4" t="s">
        <v>804</v>
      </c>
      <c r="B438" s="6" t="n">
        <v>0</v>
      </c>
      <c r="C438" s="6" t="n">
        <v>0</v>
      </c>
    </row>
    <row r="439" spans="1:5">
      <c r="A439" s="4" t="s">
        <v>1079</v>
      </c>
    </row>
    <row r="440" spans="1:5">
      <c r="A440" s="3" t="s">
        <v>999</v>
      </c>
    </row>
    <row r="441" spans="1:5">
      <c r="A441" s="4" t="s">
        <v>1016</v>
      </c>
      <c r="B441" s="6" t="n">
        <v>9735</v>
      </c>
      <c r="C441" s="6" t="n">
        <v>9945</v>
      </c>
      <c r="D441" s="6" t="n">
        <v>9735</v>
      </c>
      <c r="E441" s="6" t="n">
        <v>9945</v>
      </c>
    </row>
    <row r="442" spans="1:5">
      <c r="A442" s="3" t="s">
        <v>1017</v>
      </c>
    </row>
    <row r="443" spans="1:5">
      <c r="A443" s="4" t="s">
        <v>796</v>
      </c>
      <c r="B443" s="6" t="n">
        <v>9945</v>
      </c>
    </row>
    <row r="444" spans="1:5">
      <c r="A444" s="3" t="s">
        <v>1018</v>
      </c>
    </row>
    <row r="445" spans="1:5">
      <c r="A445" s="4" t="s">
        <v>804</v>
      </c>
      <c r="B445" s="6" t="n">
        <v>9735</v>
      </c>
      <c r="C445" s="6" t="n">
        <v>9945</v>
      </c>
    </row>
    <row r="446" spans="1:5">
      <c r="A446" s="4" t="s">
        <v>1080</v>
      </c>
    </row>
    <row r="447" spans="1:5">
      <c r="A447" s="3" t="s">
        <v>999</v>
      </c>
    </row>
    <row r="448" spans="1:5">
      <c r="A448" s="4" t="s">
        <v>1016</v>
      </c>
      <c r="B448" s="6" t="n">
        <v>0</v>
      </c>
      <c r="C448" s="6" t="n">
        <v>0</v>
      </c>
      <c r="D448" s="6" t="n">
        <v>0</v>
      </c>
      <c r="E448" s="6" t="n">
        <v>0</v>
      </c>
    </row>
    <row r="449" spans="1:5">
      <c r="A449" s="3" t="s">
        <v>1017</v>
      </c>
    </row>
    <row r="450" spans="1:5">
      <c r="A450" s="4" t="s">
        <v>796</v>
      </c>
      <c r="B450" s="6" t="n">
        <v>0</v>
      </c>
    </row>
    <row r="451" spans="1:5">
      <c r="A451" s="3" t="s">
        <v>1018</v>
      </c>
    </row>
    <row r="452" spans="1:5">
      <c r="A452" s="4" t="s">
        <v>804</v>
      </c>
      <c r="B452" s="6" t="n">
        <v>0</v>
      </c>
      <c r="C452" s="6" t="n">
        <v>0</v>
      </c>
    </row>
    <row r="453" spans="1:5">
      <c r="A453" s="4" t="s">
        <v>1081</v>
      </c>
    </row>
    <row r="454" spans="1:5">
      <c r="A454" s="3" t="s">
        <v>999</v>
      </c>
    </row>
    <row r="455" spans="1:5">
      <c r="A455" s="4" t="s">
        <v>1016</v>
      </c>
      <c r="B455" s="6" t="n">
        <v>0</v>
      </c>
      <c r="C455" s="6" t="n">
        <v>0</v>
      </c>
      <c r="D455" s="6" t="n">
        <v>0</v>
      </c>
      <c r="E455" s="6" t="n">
        <v>0</v>
      </c>
    </row>
    <row r="456" spans="1:5">
      <c r="A456" s="3" t="s">
        <v>1017</v>
      </c>
    </row>
    <row r="457" spans="1:5">
      <c r="A457" s="4" t="s">
        <v>796</v>
      </c>
      <c r="B457" s="6" t="n">
        <v>0</v>
      </c>
    </row>
    <row r="458" spans="1:5">
      <c r="A458" s="3" t="s">
        <v>1018</v>
      </c>
    </row>
    <row r="459" spans="1:5">
      <c r="A459" s="4" t="s">
        <v>804</v>
      </c>
      <c r="B459" s="6" t="n">
        <v>0</v>
      </c>
      <c r="C459" s="6" t="n">
        <v>0</v>
      </c>
    </row>
    <row r="460" spans="1:5">
      <c r="A460" s="4" t="s">
        <v>1082</v>
      </c>
    </row>
    <row r="461" spans="1:5">
      <c r="A461" s="3" t="s">
        <v>999</v>
      </c>
    </row>
    <row r="462" spans="1:5">
      <c r="A462" s="4" t="s">
        <v>1016</v>
      </c>
      <c r="B462" s="6" t="n">
        <v>9735</v>
      </c>
      <c r="C462" s="6" t="n">
        <v>9945</v>
      </c>
      <c r="D462" s="5" t="n">
        <v>9735</v>
      </c>
      <c r="E462" s="5" t="n">
        <v>9945</v>
      </c>
    </row>
    <row r="463" spans="1:5">
      <c r="A463" s="3" t="s">
        <v>1017</v>
      </c>
    </row>
    <row r="464" spans="1:5">
      <c r="A464" s="4" t="s">
        <v>796</v>
      </c>
      <c r="B464" s="6" t="n">
        <v>9945</v>
      </c>
      <c r="C464" s="6" t="n">
        <v>9689</v>
      </c>
    </row>
    <row r="465" spans="1:5">
      <c r="A465" s="3" t="s">
        <v>1018</v>
      </c>
    </row>
    <row r="466" spans="1:5">
      <c r="A466" s="4" t="s">
        <v>1052</v>
      </c>
      <c r="B466" s="6" t="n">
        <v>-210</v>
      </c>
      <c r="C466" s="6" t="n">
        <v>256</v>
      </c>
    </row>
    <row r="467" spans="1:5">
      <c r="A467" s="4" t="s">
        <v>804</v>
      </c>
      <c r="B467" s="5" t="n">
        <v>9735</v>
      </c>
      <c r="C467" s="5" t="n">
        <v>994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083</v>
      </c>
      <c r="B1" s="2" t="s">
        <v>1</v>
      </c>
    </row>
    <row r="2" spans="1:4">
      <c r="B2" s="2" t="s">
        <v>1084</v>
      </c>
      <c r="C2" s="2" t="s">
        <v>385</v>
      </c>
      <c r="D2" s="2" t="s">
        <v>386</v>
      </c>
    </row>
    <row r="3" spans="1:4">
      <c r="A3" s="3" t="s">
        <v>1085</v>
      </c>
    </row>
    <row r="4" spans="1:4">
      <c r="A4" s="4" t="s">
        <v>1086</v>
      </c>
      <c r="B4" s="6" t="n">
        <v>3</v>
      </c>
    </row>
    <row r="5" spans="1:4">
      <c r="A5" s="4" t="s">
        <v>1087</v>
      </c>
      <c r="B5" s="5" t="n">
        <v>1047627</v>
      </c>
      <c r="C5" s="5" t="n">
        <v>1122979</v>
      </c>
      <c r="D5" s="5" t="n">
        <v>1163709</v>
      </c>
    </row>
    <row r="6" spans="1:4">
      <c r="A6" s="4" t="s">
        <v>1088</v>
      </c>
      <c r="B6" s="6" t="n">
        <v>84124</v>
      </c>
    </row>
    <row r="7" spans="1:4">
      <c r="A7" s="4" t="s">
        <v>140</v>
      </c>
      <c r="B7" s="6" t="n">
        <v>14424</v>
      </c>
    </row>
    <row r="8" spans="1:4">
      <c r="A8" s="4" t="s">
        <v>1089</v>
      </c>
      <c r="B8" s="6" t="n">
        <v>760013</v>
      </c>
      <c r="C8" s="6" t="n">
        <v>701442</v>
      </c>
    </row>
    <row r="9" spans="1:4">
      <c r="A9" s="4" t="s">
        <v>420</v>
      </c>
    </row>
    <row r="10" spans="1:4">
      <c r="A10" s="3" t="s">
        <v>1085</v>
      </c>
    </row>
    <row r="11" spans="1:4">
      <c r="A11" s="4" t="s">
        <v>1088</v>
      </c>
      <c r="B11" s="6" t="n">
        <v>7630</v>
      </c>
    </row>
    <row r="12" spans="1:4">
      <c r="A12" s="4" t="s">
        <v>140</v>
      </c>
      <c r="B12" s="6" t="n">
        <v>2461</v>
      </c>
    </row>
    <row r="13" spans="1:4">
      <c r="A13" s="4" t="s">
        <v>495</v>
      </c>
    </row>
    <row r="14" spans="1:4">
      <c r="A14" s="3" t="s">
        <v>1085</v>
      </c>
    </row>
    <row r="15" spans="1:4">
      <c r="A15" s="4" t="s">
        <v>1087</v>
      </c>
      <c r="B15" s="6" t="n">
        <v>393856</v>
      </c>
      <c r="C15" s="6" t="n">
        <v>405335</v>
      </c>
    </row>
    <row r="16" spans="1:4">
      <c r="A16" s="4" t="s">
        <v>1088</v>
      </c>
      <c r="B16" s="6" t="n">
        <v>27173</v>
      </c>
    </row>
    <row r="17" spans="1:4">
      <c r="A17" s="4" t="s">
        <v>140</v>
      </c>
      <c r="B17" s="6" t="n">
        <v>10152</v>
      </c>
    </row>
    <row r="18" spans="1:4">
      <c r="A18" s="4" t="s">
        <v>508</v>
      </c>
    </row>
    <row r="19" spans="1:4">
      <c r="A19" s="3" t="s">
        <v>1085</v>
      </c>
    </row>
    <row r="20" spans="1:4">
      <c r="A20" s="4" t="s">
        <v>1087</v>
      </c>
      <c r="B20" s="6" t="n">
        <v>272109</v>
      </c>
      <c r="C20" s="6" t="n">
        <v>304583</v>
      </c>
    </row>
    <row r="21" spans="1:4">
      <c r="A21" s="4" t="s">
        <v>1088</v>
      </c>
      <c r="B21" s="6" t="n">
        <v>49321</v>
      </c>
    </row>
    <row r="22" spans="1:4">
      <c r="A22" s="4" t="s">
        <v>140</v>
      </c>
      <c r="B22" s="6" t="n">
        <v>1811</v>
      </c>
    </row>
    <row r="23" spans="1:4">
      <c r="A23" s="4" t="s">
        <v>1090</v>
      </c>
    </row>
    <row r="24" spans="1:4">
      <c r="A24" s="3" t="s">
        <v>1085</v>
      </c>
    </row>
    <row r="25" spans="1:4">
      <c r="A25" s="4" t="s">
        <v>1088</v>
      </c>
      <c r="B25" s="6" t="n">
        <v>84124</v>
      </c>
      <c r="C25" s="6" t="n">
        <v>97781</v>
      </c>
      <c r="D25" s="6" t="n">
        <v>109169</v>
      </c>
    </row>
    <row r="26" spans="1:4">
      <c r="A26" s="4" t="s">
        <v>140</v>
      </c>
      <c r="C26" s="6" t="n">
        <v>16846</v>
      </c>
      <c r="D26" s="6" t="n">
        <v>19592</v>
      </c>
    </row>
    <row r="27" spans="1:4">
      <c r="A27" s="4" t="s">
        <v>1089</v>
      </c>
      <c r="B27" s="6" t="n">
        <v>387836</v>
      </c>
      <c r="C27" s="6" t="n">
        <v>421321</v>
      </c>
      <c r="D27" s="6" t="n">
        <v>476980</v>
      </c>
    </row>
    <row r="28" spans="1:4">
      <c r="A28" s="4" t="s">
        <v>1091</v>
      </c>
    </row>
    <row r="29" spans="1:4">
      <c r="A29" s="3" t="s">
        <v>1085</v>
      </c>
    </row>
    <row r="30" spans="1:4">
      <c r="A30" s="4" t="s">
        <v>1088</v>
      </c>
      <c r="C30" s="6" t="n">
        <v>11308</v>
      </c>
      <c r="D30" s="6" t="n">
        <v>18541</v>
      </c>
    </row>
    <row r="31" spans="1:4">
      <c r="A31" s="4" t="s">
        <v>140</v>
      </c>
      <c r="C31" s="6" t="n">
        <v>3485</v>
      </c>
      <c r="D31" s="6" t="n">
        <v>4039</v>
      </c>
    </row>
    <row r="32" spans="1:4">
      <c r="A32" s="4" t="s">
        <v>1089</v>
      </c>
      <c r="B32" s="6" t="n">
        <v>136451</v>
      </c>
      <c r="C32" s="6" t="n">
        <v>163899</v>
      </c>
      <c r="D32" s="6" t="n">
        <v>174559</v>
      </c>
    </row>
    <row r="33" spans="1:4">
      <c r="A33" s="4" t="s">
        <v>1092</v>
      </c>
    </row>
    <row r="34" spans="1:4">
      <c r="A34" s="3" t="s">
        <v>1085</v>
      </c>
    </row>
    <row r="35" spans="1:4">
      <c r="A35" s="4" t="s">
        <v>1088</v>
      </c>
      <c r="C35" s="6" t="n">
        <v>36909</v>
      </c>
      <c r="D35" s="6" t="n">
        <v>38224</v>
      </c>
    </row>
    <row r="36" spans="1:4">
      <c r="A36" s="4" t="s">
        <v>140</v>
      </c>
      <c r="C36" s="6" t="n">
        <v>9844</v>
      </c>
      <c r="D36" s="6" t="n">
        <v>9924</v>
      </c>
    </row>
    <row r="37" spans="1:4">
      <c r="A37" s="4" t="s">
        <v>1089</v>
      </c>
      <c r="B37" s="6" t="n">
        <v>85810</v>
      </c>
      <c r="C37" s="6" t="n">
        <v>92007</v>
      </c>
      <c r="D37" s="6" t="n">
        <v>91101</v>
      </c>
    </row>
    <row r="38" spans="1:4">
      <c r="A38" s="4" t="s">
        <v>1093</v>
      </c>
    </row>
    <row r="39" spans="1:4">
      <c r="A39" s="3" t="s">
        <v>1085</v>
      </c>
    </row>
    <row r="40" spans="1:4">
      <c r="A40" s="4" t="s">
        <v>1088</v>
      </c>
      <c r="C40" s="6" t="n">
        <v>49564</v>
      </c>
      <c r="D40" s="6" t="n">
        <v>52404</v>
      </c>
    </row>
    <row r="41" spans="1:4">
      <c r="A41" s="4" t="s">
        <v>140</v>
      </c>
      <c r="C41" s="6" t="n">
        <v>3517</v>
      </c>
      <c r="D41" s="6" t="n">
        <v>5629</v>
      </c>
    </row>
    <row r="42" spans="1:4">
      <c r="A42" s="4" t="s">
        <v>1089</v>
      </c>
      <c r="B42" s="6" t="n">
        <v>165575</v>
      </c>
      <c r="C42" s="6" t="n">
        <v>165415</v>
      </c>
      <c r="D42" s="6" t="n">
        <v>211320</v>
      </c>
    </row>
    <row r="43" spans="1:4">
      <c r="A43" s="4" t="s">
        <v>67</v>
      </c>
    </row>
    <row r="44" spans="1:4">
      <c r="A44" s="3" t="s">
        <v>1085</v>
      </c>
    </row>
    <row r="45" spans="1:4">
      <c r="A45" s="4" t="s">
        <v>1087</v>
      </c>
      <c r="B45" s="6" t="n">
        <v>1005802</v>
      </c>
      <c r="C45" s="6" t="n">
        <v>1070971</v>
      </c>
      <c r="D45" s="6" t="n">
        <v>1105832</v>
      </c>
    </row>
    <row r="46" spans="1:4">
      <c r="A46" s="4" t="s">
        <v>1094</v>
      </c>
    </row>
    <row r="47" spans="1:4">
      <c r="A47" s="3" t="s">
        <v>1085</v>
      </c>
    </row>
    <row r="48" spans="1:4">
      <c r="A48" s="4" t="s">
        <v>1087</v>
      </c>
      <c r="B48" s="6" t="n">
        <v>339837</v>
      </c>
    </row>
    <row r="49" spans="1:4">
      <c r="A49" s="4" t="s">
        <v>1095</v>
      </c>
    </row>
    <row r="50" spans="1:4">
      <c r="A50" s="3" t="s">
        <v>1085</v>
      </c>
    </row>
    <row r="51" spans="1:4">
      <c r="A51" s="4" t="s">
        <v>1087</v>
      </c>
      <c r="B51" s="6" t="n">
        <v>393856</v>
      </c>
    </row>
    <row r="52" spans="1:4">
      <c r="A52" s="4" t="s">
        <v>1096</v>
      </c>
    </row>
    <row r="53" spans="1:4">
      <c r="A53" s="3" t="s">
        <v>1085</v>
      </c>
    </row>
    <row r="54" spans="1:4">
      <c r="A54" s="4" t="s">
        <v>1087</v>
      </c>
      <c r="B54" s="5" t="n">
        <v>272109</v>
      </c>
    </row>
    <row r="55" spans="1:4">
      <c r="A55" s="4" t="s">
        <v>1097</v>
      </c>
    </row>
    <row r="56" spans="1:4">
      <c r="A56" s="3" t="s">
        <v>1085</v>
      </c>
    </row>
    <row r="57" spans="1:4">
      <c r="A57" s="4" t="s">
        <v>1087</v>
      </c>
      <c r="C57" s="6" t="n">
        <v>1070971</v>
      </c>
      <c r="D57" s="6" t="n">
        <v>1105832</v>
      </c>
    </row>
    <row r="58" spans="1:4">
      <c r="A58" s="4" t="s">
        <v>1098</v>
      </c>
    </row>
    <row r="59" spans="1:4">
      <c r="A59" s="3" t="s">
        <v>1085</v>
      </c>
    </row>
    <row r="60" spans="1:4">
      <c r="A60" s="4" t="s">
        <v>1087</v>
      </c>
      <c r="C60" s="6" t="n">
        <v>361053</v>
      </c>
      <c r="D60" s="6" t="n">
        <v>365058</v>
      </c>
    </row>
    <row r="61" spans="1:4">
      <c r="A61" s="4" t="s">
        <v>1099</v>
      </c>
    </row>
    <row r="62" spans="1:4">
      <c r="A62" s="3" t="s">
        <v>1085</v>
      </c>
    </row>
    <row r="63" spans="1:4">
      <c r="A63" s="4" t="s">
        <v>1087</v>
      </c>
      <c r="C63" s="6" t="n">
        <v>405335</v>
      </c>
      <c r="D63" s="6" t="n">
        <v>390583</v>
      </c>
    </row>
    <row r="64" spans="1:4">
      <c r="A64" s="4" t="s">
        <v>1100</v>
      </c>
    </row>
    <row r="65" spans="1:4">
      <c r="A65" s="3" t="s">
        <v>1085</v>
      </c>
    </row>
    <row r="66" spans="1:4">
      <c r="A66" s="4" t="s">
        <v>1087</v>
      </c>
      <c r="C66" s="5" t="n">
        <v>304583</v>
      </c>
      <c r="D66" s="5" t="n">
        <v>35019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1</v>
      </c>
      <c r="B1" s="2" t="s">
        <v>1</v>
      </c>
    </row>
    <row r="2" spans="1:4">
      <c r="B2" s="2" t="s">
        <v>2</v>
      </c>
      <c r="C2" s="2" t="s">
        <v>38</v>
      </c>
      <c r="D2" s="2" t="s">
        <v>39</v>
      </c>
    </row>
    <row r="3" spans="1:4">
      <c r="A3" s="3" t="s">
        <v>1085</v>
      </c>
    </row>
    <row r="4" spans="1:4">
      <c r="A4" s="4" t="s">
        <v>1102</v>
      </c>
      <c r="B4" s="5" t="n">
        <v>21124</v>
      </c>
      <c r="C4" s="5" t="n">
        <v>30020</v>
      </c>
      <c r="D4" s="5" t="n">
        <v>44911</v>
      </c>
    </row>
    <row r="5" spans="1:4">
      <c r="A5" s="4" t="s">
        <v>1091</v>
      </c>
    </row>
    <row r="6" spans="1:4">
      <c r="A6" s="3" t="s">
        <v>1085</v>
      </c>
    </row>
    <row r="7" spans="1:4">
      <c r="A7" s="4" t="s">
        <v>1102</v>
      </c>
      <c r="B7" s="6" t="n">
        <v>1396</v>
      </c>
      <c r="C7" s="6" t="n">
        <v>3811</v>
      </c>
      <c r="D7" s="6" t="n">
        <v>1155</v>
      </c>
    </row>
    <row r="8" spans="1:4">
      <c r="A8" s="4" t="s">
        <v>1092</v>
      </c>
    </row>
    <row r="9" spans="1:4">
      <c r="A9" s="3" t="s">
        <v>1085</v>
      </c>
    </row>
    <row r="10" spans="1:4">
      <c r="A10" s="4" t="s">
        <v>1102</v>
      </c>
      <c r="B10" s="6" t="n">
        <v>3259</v>
      </c>
      <c r="C10" s="6" t="n">
        <v>5947</v>
      </c>
      <c r="D10" s="6" t="n">
        <v>4136</v>
      </c>
    </row>
    <row r="11" spans="1:4">
      <c r="A11" s="4" t="s">
        <v>1093</v>
      </c>
    </row>
    <row r="12" spans="1:4">
      <c r="A12" s="3" t="s">
        <v>1085</v>
      </c>
    </row>
    <row r="13" spans="1:4">
      <c r="A13" s="4" t="s">
        <v>1102</v>
      </c>
      <c r="B13" s="6" t="n">
        <v>458</v>
      </c>
      <c r="C13" s="6" t="n">
        <v>2148</v>
      </c>
      <c r="D13" s="6" t="n">
        <v>11689</v>
      </c>
    </row>
    <row r="14" spans="1:4">
      <c r="A14" s="4" t="s">
        <v>1103</v>
      </c>
    </row>
    <row r="15" spans="1:4">
      <c r="A15" s="3" t="s">
        <v>1085</v>
      </c>
    </row>
    <row r="16" spans="1:4">
      <c r="A16" s="4" t="s">
        <v>1102</v>
      </c>
      <c r="B16" s="5" t="n">
        <v>16011</v>
      </c>
      <c r="C16" s="5" t="n">
        <v>18114</v>
      </c>
      <c r="D16" s="5" t="n">
        <v>2793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4</v>
      </c>
      <c r="B1" s="2" t="s">
        <v>1</v>
      </c>
    </row>
    <row r="2" spans="1:4">
      <c r="B2" s="2" t="s">
        <v>2</v>
      </c>
      <c r="C2" s="2" t="s">
        <v>38</v>
      </c>
      <c r="D2" s="2" t="s">
        <v>39</v>
      </c>
    </row>
    <row r="3" spans="1:4">
      <c r="A3" s="3" t="s">
        <v>1085</v>
      </c>
    </row>
    <row r="4" spans="1:4">
      <c r="A4" s="4" t="s">
        <v>41</v>
      </c>
      <c r="B4" s="5" t="n">
        <v>1047627</v>
      </c>
      <c r="C4" s="5" t="n">
        <v>1122979</v>
      </c>
      <c r="D4" s="5" t="n">
        <v>1163709</v>
      </c>
    </row>
    <row r="5" spans="1:4">
      <c r="A5" s="4" t="s">
        <v>67</v>
      </c>
    </row>
    <row r="6" spans="1:4">
      <c r="A6" s="3" t="s">
        <v>1085</v>
      </c>
    </row>
    <row r="7" spans="1:4">
      <c r="A7" s="4" t="s">
        <v>41</v>
      </c>
      <c r="B7" s="6" t="n">
        <v>1005802</v>
      </c>
      <c r="C7" s="6" t="n">
        <v>1070971</v>
      </c>
      <c r="D7" s="6" t="n">
        <v>1105832</v>
      </c>
    </row>
    <row r="8" spans="1:4">
      <c r="A8" s="4" t="s">
        <v>68</v>
      </c>
    </row>
    <row r="9" spans="1:4">
      <c r="A9" s="3" t="s">
        <v>1085</v>
      </c>
    </row>
    <row r="10" spans="1:4">
      <c r="A10" s="4" t="s">
        <v>41</v>
      </c>
      <c r="B10" s="5" t="n">
        <v>41825</v>
      </c>
      <c r="C10" s="5" t="n">
        <v>52008</v>
      </c>
      <c r="D10" s="5" t="n">
        <v>5787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 customWidth="1" max="5" min="5" width="14"/>
  </cols>
  <sheetData>
    <row r="1" spans="1:5">
      <c r="A1" s="1" t="s">
        <v>173</v>
      </c>
      <c r="C1" s="2" t="s">
        <v>1</v>
      </c>
    </row>
    <row r="2" spans="1:5">
      <c r="C2" s="2" t="s">
        <v>2</v>
      </c>
      <c r="D2" s="2" t="s">
        <v>38</v>
      </c>
      <c r="E2" s="2" t="s">
        <v>39</v>
      </c>
    </row>
    <row r="3" spans="1:5">
      <c r="A3" s="3" t="s">
        <v>174</v>
      </c>
    </row>
    <row r="4" spans="1:5">
      <c r="A4" s="4" t="s">
        <v>175</v>
      </c>
      <c r="C4" s="5" t="n">
        <v>175446</v>
      </c>
      <c r="D4" s="5" t="n">
        <v>186964</v>
      </c>
      <c r="E4" s="5" t="n">
        <v>159264</v>
      </c>
    </row>
    <row r="5" spans="1:5">
      <c r="A5" s="4" t="s">
        <v>176</v>
      </c>
      <c r="B5" s="4" t="s">
        <v>177</v>
      </c>
      <c r="C5" s="6" t="n">
        <v>12717</v>
      </c>
      <c r="D5" s="6" t="n">
        <v>26864</v>
      </c>
      <c r="E5" s="6" t="n">
        <v>28191</v>
      </c>
    </row>
    <row r="6" spans="1:5">
      <c r="A6" s="4" t="s">
        <v>178</v>
      </c>
      <c r="C6" s="6" t="n">
        <v>8858</v>
      </c>
      <c r="D6" s="6" t="n">
        <v>-20768</v>
      </c>
      <c r="E6" s="6" t="n">
        <v>14490</v>
      </c>
    </row>
    <row r="7" spans="1:5">
      <c r="A7" s="4" t="s">
        <v>179</v>
      </c>
      <c r="C7" s="6" t="n">
        <v>-13171</v>
      </c>
      <c r="D7" s="6" t="n">
        <v>-13528</v>
      </c>
      <c r="E7" s="6" t="n">
        <v>-13700</v>
      </c>
    </row>
    <row r="8" spans="1:5">
      <c r="A8" s="4" t="s">
        <v>180</v>
      </c>
      <c r="C8" s="6" t="n">
        <v>4109</v>
      </c>
      <c r="D8" s="6" t="n">
        <v>6196</v>
      </c>
      <c r="E8" s="6" t="n">
        <v>6661</v>
      </c>
    </row>
    <row r="9" spans="1:5">
      <c r="A9" s="4" t="s">
        <v>162</v>
      </c>
      <c r="C9" s="6" t="n">
        <v>-26210</v>
      </c>
      <c r="D9" s="6" t="n">
        <v>-10409</v>
      </c>
      <c r="E9" s="6" t="n">
        <v>-7422</v>
      </c>
    </row>
    <row r="10" spans="1:5">
      <c r="A10" s="4" t="s">
        <v>181</v>
      </c>
      <c r="C10" s="6" t="n">
        <v>1276</v>
      </c>
      <c r="D10" s="6" t="n">
        <v>919</v>
      </c>
      <c r="E10" s="6" t="n">
        <v>-87</v>
      </c>
    </row>
    <row r="11" spans="1:5">
      <c r="A11" s="4" t="s">
        <v>182</v>
      </c>
      <c r="E11" s="6" t="n">
        <v>81</v>
      </c>
    </row>
    <row r="12" spans="1:5">
      <c r="A12" s="4" t="s">
        <v>183</v>
      </c>
      <c r="D12" s="6" t="n">
        <v>-218</v>
      </c>
    </row>
    <row r="13" spans="1:5">
      <c r="A13" s="4" t="s">
        <v>167</v>
      </c>
      <c r="C13" s="6" t="n">
        <v>-458</v>
      </c>
      <c r="D13" s="6" t="n">
        <v>-574</v>
      </c>
      <c r="E13" s="6" t="n">
        <v>-514</v>
      </c>
    </row>
    <row r="14" spans="1:5">
      <c r="A14" s="4" t="s">
        <v>184</v>
      </c>
      <c r="C14" s="6" t="n">
        <v>162567</v>
      </c>
      <c r="D14" s="6" t="n">
        <v>175446</v>
      </c>
      <c r="E14" s="6" t="n">
        <v>186964</v>
      </c>
    </row>
    <row r="15" spans="1:5">
      <c r="A15" s="4" t="s">
        <v>185</v>
      </c>
      <c r="C15" s="6" t="n">
        <v>3191</v>
      </c>
      <c r="D15" s="6" t="n">
        <v>1275</v>
      </c>
      <c r="E15" s="6" t="n">
        <v>968</v>
      </c>
    </row>
    <row r="16" spans="1:5">
      <c r="A16" s="4" t="s">
        <v>186</v>
      </c>
    </row>
    <row r="17" spans="1:5">
      <c r="A17" s="3" t="s">
        <v>174</v>
      </c>
    </row>
    <row r="18" spans="1:5">
      <c r="A18" s="4" t="s">
        <v>175</v>
      </c>
      <c r="C18" s="6" t="n">
        <v>58793</v>
      </c>
      <c r="D18" s="6" t="n">
        <v>53170</v>
      </c>
      <c r="E18" s="6" t="n">
        <v>48108</v>
      </c>
    </row>
    <row r="19" spans="1:5">
      <c r="A19" s="4" t="s">
        <v>180</v>
      </c>
      <c r="C19" s="6" t="n">
        <v>4109</v>
      </c>
      <c r="D19" s="6" t="n">
        <v>6196</v>
      </c>
      <c r="E19" s="6" t="n">
        <v>6661</v>
      </c>
    </row>
    <row r="20" spans="1:5">
      <c r="A20" s="4" t="s">
        <v>181</v>
      </c>
      <c r="C20" s="6" t="n">
        <v>490</v>
      </c>
      <c r="D20" s="6" t="n">
        <v>-355</v>
      </c>
      <c r="E20" s="6" t="n">
        <v>-1623</v>
      </c>
    </row>
    <row r="21" spans="1:5">
      <c r="A21" s="4" t="s">
        <v>182</v>
      </c>
      <c r="E21" s="6" t="n">
        <v>24</v>
      </c>
    </row>
    <row r="22" spans="1:5">
      <c r="A22" s="4" t="s">
        <v>183</v>
      </c>
      <c r="D22" s="6" t="n">
        <v>-218</v>
      </c>
    </row>
    <row r="23" spans="1:5">
      <c r="A23" s="4" t="s">
        <v>184</v>
      </c>
      <c r="C23" s="6" t="n">
        <v>63392</v>
      </c>
      <c r="D23" s="6" t="n">
        <v>58793</v>
      </c>
      <c r="E23" s="6" t="n">
        <v>53170</v>
      </c>
    </row>
    <row r="24" spans="1:5">
      <c r="A24" s="4" t="s">
        <v>187</v>
      </c>
    </row>
    <row r="25" spans="1:5">
      <c r="A25" s="3" t="s">
        <v>174</v>
      </c>
    </row>
    <row r="26" spans="1:5">
      <c r="A26" s="4" t="s">
        <v>175</v>
      </c>
      <c r="C26" s="6" t="n">
        <v>273607</v>
      </c>
      <c r="D26" s="6" t="n">
        <v>269686</v>
      </c>
      <c r="E26" s="6" t="n">
        <v>261562</v>
      </c>
    </row>
    <row r="27" spans="1:5">
      <c r="A27" s="4" t="s">
        <v>176</v>
      </c>
      <c r="B27" s="4" t="s">
        <v>177</v>
      </c>
      <c r="C27" s="6" t="n">
        <v>12485</v>
      </c>
      <c r="D27" s="6" t="n">
        <v>25978</v>
      </c>
      <c r="E27" s="6" t="n">
        <v>27665</v>
      </c>
    </row>
    <row r="28" spans="1:5">
      <c r="A28" s="4" t="s">
        <v>179</v>
      </c>
      <c r="C28" s="6" t="n">
        <v>-13171</v>
      </c>
      <c r="D28" s="6" t="n">
        <v>-13528</v>
      </c>
      <c r="E28" s="6" t="n">
        <v>-13700</v>
      </c>
    </row>
    <row r="29" spans="1:5">
      <c r="A29" s="4" t="s">
        <v>162</v>
      </c>
      <c r="C29" s="6" t="n">
        <v>-23370</v>
      </c>
      <c r="D29" s="6" t="n">
        <v>-9171</v>
      </c>
      <c r="E29" s="6" t="n">
        <v>-6533</v>
      </c>
    </row>
    <row r="30" spans="1:5">
      <c r="A30" s="4" t="s">
        <v>181</v>
      </c>
      <c r="C30" s="6" t="n">
        <v>0</v>
      </c>
      <c r="D30" s="6" t="n">
        <v>642</v>
      </c>
      <c r="E30" s="6" t="n">
        <v>692</v>
      </c>
    </row>
    <row r="31" spans="1:5">
      <c r="A31" s="4" t="s">
        <v>184</v>
      </c>
      <c r="C31" s="6" t="n">
        <v>249551</v>
      </c>
      <c r="D31" s="6" t="n">
        <v>273607</v>
      </c>
      <c r="E31" s="6" t="n">
        <v>269686</v>
      </c>
    </row>
    <row r="32" spans="1:5">
      <c r="A32" s="4" t="s">
        <v>188</v>
      </c>
    </row>
    <row r="33" spans="1:5">
      <c r="A33" s="3" t="s">
        <v>174</v>
      </c>
    </row>
    <row r="34" spans="1:5">
      <c r="A34" s="4" t="s">
        <v>175</v>
      </c>
      <c r="C34" s="6" t="n">
        <v>-216447</v>
      </c>
      <c r="D34" s="6" t="n">
        <v>-196477</v>
      </c>
      <c r="E34" s="6" t="n">
        <v>-211773</v>
      </c>
    </row>
    <row r="35" spans="1:5">
      <c r="A35" s="4" t="s">
        <v>178</v>
      </c>
      <c r="C35" s="6" t="n">
        <v>9540</v>
      </c>
      <c r="D35" s="6" t="n">
        <v>-19970</v>
      </c>
      <c r="E35" s="6" t="n">
        <v>15296</v>
      </c>
    </row>
    <row r="36" spans="1:5">
      <c r="A36" s="4" t="s">
        <v>184</v>
      </c>
      <c r="C36" s="6" t="n">
        <v>-206907</v>
      </c>
      <c r="D36" s="6" t="n">
        <v>-216447</v>
      </c>
      <c r="E36" s="6" t="n">
        <v>-196477</v>
      </c>
    </row>
    <row r="37" spans="1:5">
      <c r="A37" s="4" t="s">
        <v>126</v>
      </c>
    </row>
    <row r="38" spans="1:5">
      <c r="A38" s="3" t="s">
        <v>174</v>
      </c>
    </row>
    <row r="39" spans="1:5">
      <c r="A39" s="4" t="s">
        <v>175</v>
      </c>
      <c r="C39" s="6" t="n">
        <v>171288</v>
      </c>
      <c r="D39" s="6" t="n">
        <v>182320</v>
      </c>
      <c r="E39" s="6" t="n">
        <v>153883</v>
      </c>
    </row>
    <row r="40" spans="1:5">
      <c r="A40" s="4" t="s">
        <v>176</v>
      </c>
      <c r="B40" s="4" t="s">
        <v>177</v>
      </c>
      <c r="C40" s="6" t="n">
        <v>12485</v>
      </c>
      <c r="D40" s="6" t="n">
        <v>25978</v>
      </c>
      <c r="E40" s="6" t="n">
        <v>27665</v>
      </c>
    </row>
    <row r="41" spans="1:5">
      <c r="A41" s="4" t="s">
        <v>178</v>
      </c>
      <c r="C41" s="6" t="n">
        <v>9540</v>
      </c>
      <c r="D41" s="6" t="n">
        <v>-19970</v>
      </c>
      <c r="E41" s="6" t="n">
        <v>15296</v>
      </c>
    </row>
    <row r="42" spans="1:5">
      <c r="A42" s="4" t="s">
        <v>179</v>
      </c>
      <c r="C42" s="6" t="n">
        <v>-13171</v>
      </c>
      <c r="D42" s="6" t="n">
        <v>-13528</v>
      </c>
      <c r="E42" s="6" t="n">
        <v>-13700</v>
      </c>
    </row>
    <row r="43" spans="1:5">
      <c r="A43" s="4" t="s">
        <v>180</v>
      </c>
      <c r="C43" s="6" t="n">
        <v>4109</v>
      </c>
      <c r="D43" s="6" t="n">
        <v>6196</v>
      </c>
      <c r="E43" s="6" t="n">
        <v>6661</v>
      </c>
    </row>
    <row r="44" spans="1:5">
      <c r="A44" s="4" t="s">
        <v>162</v>
      </c>
      <c r="C44" s="6" t="n">
        <v>-26210</v>
      </c>
      <c r="D44" s="6" t="n">
        <v>-10409</v>
      </c>
      <c r="E44" s="6" t="n">
        <v>-7422</v>
      </c>
    </row>
    <row r="45" spans="1:5">
      <c r="A45" s="4" t="s">
        <v>181</v>
      </c>
      <c r="C45" s="6" t="n">
        <v>1276</v>
      </c>
      <c r="D45" s="6" t="n">
        <v>919</v>
      </c>
      <c r="E45" s="6" t="n">
        <v>-87</v>
      </c>
    </row>
    <row r="46" spans="1:5">
      <c r="A46" s="4" t="s">
        <v>182</v>
      </c>
      <c r="E46" s="6" t="n">
        <v>24</v>
      </c>
    </row>
    <row r="47" spans="1:5">
      <c r="A47" s="4" t="s">
        <v>183</v>
      </c>
      <c r="D47" s="6" t="n">
        <v>-218</v>
      </c>
    </row>
    <row r="48" spans="1:5">
      <c r="A48" s="4" t="s">
        <v>184</v>
      </c>
      <c r="C48" s="6" t="n">
        <v>159317</v>
      </c>
      <c r="D48" s="6" t="n">
        <v>171288</v>
      </c>
      <c r="E48" s="6" t="n">
        <v>182320</v>
      </c>
    </row>
    <row r="49" spans="1:5">
      <c r="A49" s="4" t="s">
        <v>189</v>
      </c>
    </row>
    <row r="50" spans="1:5">
      <c r="A50" s="3" t="s">
        <v>174</v>
      </c>
    </row>
    <row r="51" spans="1:5">
      <c r="A51" s="4" t="s">
        <v>175</v>
      </c>
      <c r="C51" s="6" t="n">
        <v>4158</v>
      </c>
      <c r="D51" s="6" t="n">
        <v>4644</v>
      </c>
      <c r="E51" s="6" t="n">
        <v>5381</v>
      </c>
    </row>
    <row r="52" spans="1:5">
      <c r="A52" s="4" t="s">
        <v>176</v>
      </c>
      <c r="B52" s="4" t="s">
        <v>177</v>
      </c>
      <c r="C52" s="6" t="n">
        <v>232</v>
      </c>
      <c r="D52" s="6" t="n">
        <v>886</v>
      </c>
      <c r="E52" s="6" t="n">
        <v>526</v>
      </c>
    </row>
    <row r="53" spans="1:5">
      <c r="A53" s="4" t="s">
        <v>178</v>
      </c>
      <c r="C53" s="6" t="n">
        <v>-682</v>
      </c>
      <c r="D53" s="6" t="n">
        <v>-798</v>
      </c>
      <c r="E53" s="6" t="n">
        <v>-806</v>
      </c>
    </row>
    <row r="54" spans="1:5">
      <c r="A54" s="4" t="s">
        <v>182</v>
      </c>
      <c r="E54" s="6" t="n">
        <v>57</v>
      </c>
    </row>
    <row r="55" spans="1:5">
      <c r="A55" s="4" t="s">
        <v>167</v>
      </c>
      <c r="C55" s="6" t="n">
        <v>-458</v>
      </c>
      <c r="D55" s="6" t="n">
        <v>-574</v>
      </c>
      <c r="E55" s="6" t="n">
        <v>-514</v>
      </c>
    </row>
    <row r="56" spans="1:5">
      <c r="A56" s="4" t="s">
        <v>184</v>
      </c>
      <c r="C56" s="6" t="n">
        <v>3250</v>
      </c>
      <c r="D56" s="6" t="n">
        <v>4158</v>
      </c>
      <c r="E56" s="6" t="n">
        <v>4644</v>
      </c>
    </row>
    <row r="57" spans="1:5">
      <c r="A57" s="4" t="s">
        <v>190</v>
      </c>
    </row>
    <row r="58" spans="1:5">
      <c r="A58" s="3" t="s">
        <v>174</v>
      </c>
    </row>
    <row r="59" spans="1:5">
      <c r="A59" s="4" t="s">
        <v>175</v>
      </c>
      <c r="C59" s="6" t="n">
        <v>30927</v>
      </c>
      <c r="D59" s="6" t="n">
        <v>31439</v>
      </c>
      <c r="E59" s="6" t="n">
        <v>31296</v>
      </c>
    </row>
    <row r="60" spans="1:5">
      <c r="A60" s="4" t="s">
        <v>162</v>
      </c>
      <c r="C60" s="6" t="n">
        <v>-1103</v>
      </c>
      <c r="D60" s="6" t="n">
        <v>-1144</v>
      </c>
      <c r="E60" s="6" t="n">
        <v>-701</v>
      </c>
    </row>
    <row r="61" spans="1:5">
      <c r="A61" s="4" t="s">
        <v>181</v>
      </c>
      <c r="C61" s="6" t="n">
        <v>786</v>
      </c>
      <c r="D61" s="6" t="n">
        <v>632</v>
      </c>
      <c r="E61" s="6" t="n">
        <v>844</v>
      </c>
    </row>
    <row r="62" spans="1:5">
      <c r="A62" s="4" t="s">
        <v>184</v>
      </c>
      <c r="C62" s="6" t="n">
        <v>30610</v>
      </c>
      <c r="D62" s="6" t="n">
        <v>30927</v>
      </c>
      <c r="E62" s="6" t="n">
        <v>31439</v>
      </c>
    </row>
    <row r="63" spans="1:5">
      <c r="A63" s="4" t="s">
        <v>191</v>
      </c>
    </row>
    <row r="64" spans="1:5">
      <c r="A64" s="3" t="s">
        <v>174</v>
      </c>
    </row>
    <row r="65" spans="1:5">
      <c r="A65" s="4" t="s">
        <v>175</v>
      </c>
      <c r="C65" s="6" t="n">
        <v>24408</v>
      </c>
      <c r="D65" s="6" t="n">
        <v>24502</v>
      </c>
      <c r="E65" s="6" t="n">
        <v>24690</v>
      </c>
    </row>
    <row r="66" spans="1:5">
      <c r="A66" s="4" t="s">
        <v>162</v>
      </c>
      <c r="C66" s="6" t="n">
        <v>-1737</v>
      </c>
      <c r="D66" s="6" t="n">
        <v>-94</v>
      </c>
      <c r="E66" s="6" t="n">
        <v>-188</v>
      </c>
    </row>
    <row r="67" spans="1:5">
      <c r="A67" s="4" t="s">
        <v>184</v>
      </c>
      <c r="C67" s="5" t="n">
        <v>22671</v>
      </c>
      <c r="D67" s="5" t="n">
        <v>24408</v>
      </c>
      <c r="E67" s="5" t="n">
        <v>24502</v>
      </c>
    </row>
    <row r="68" spans="1:5"/>
    <row r="69" spans="1:5">
      <c r="A69" s="4" t="s">
        <v>177</v>
      </c>
      <c r="B69" s="4" t="s">
        <v>192</v>
      </c>
    </row>
  </sheetData>
  <mergeCells count="4">
    <mergeCell ref="A1:B2"/>
    <mergeCell ref="C1:E1"/>
    <mergeCell ref="A68:D68"/>
    <mergeCell ref="B69:D69"/>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5</v>
      </c>
      <c r="B1" s="2" t="s">
        <v>1</v>
      </c>
    </row>
    <row r="2" spans="1:4">
      <c r="B2" s="2" t="s">
        <v>2</v>
      </c>
      <c r="C2" s="2" t="s">
        <v>38</v>
      </c>
      <c r="D2" s="2" t="s">
        <v>39</v>
      </c>
    </row>
    <row r="3" spans="1:4">
      <c r="A3" s="3" t="s">
        <v>1106</v>
      </c>
    </row>
    <row r="4" spans="1:4">
      <c r="A4" s="4" t="s">
        <v>1107</v>
      </c>
      <c r="B4" s="5" t="n">
        <v>84124000</v>
      </c>
    </row>
    <row r="5" spans="1:4">
      <c r="A5" s="4" t="s">
        <v>1108</v>
      </c>
      <c r="B5" s="6" t="n">
        <v>-10774000</v>
      </c>
      <c r="C5" s="5" t="n">
        <v>-10109000</v>
      </c>
      <c r="D5" s="5" t="n">
        <v>-9062000</v>
      </c>
    </row>
    <row r="6" spans="1:4">
      <c r="A6" s="4" t="s">
        <v>46</v>
      </c>
      <c r="B6" s="6" t="n">
        <v>-17484000</v>
      </c>
      <c r="C6" s="6" t="n">
        <v>-1056000</v>
      </c>
      <c r="D6" s="6" t="n">
        <v>-19598000</v>
      </c>
    </row>
    <row r="7" spans="1:4">
      <c r="A7" s="4" t="s">
        <v>47</v>
      </c>
      <c r="B7" s="6" t="n">
        <v>12552000</v>
      </c>
      <c r="C7" s="6" t="n">
        <v>0</v>
      </c>
      <c r="D7" s="6" t="n">
        <v>0</v>
      </c>
    </row>
    <row r="8" spans="1:4">
      <c r="A8" s="4" t="s">
        <v>48</v>
      </c>
      <c r="B8" s="6" t="n">
        <v>0</v>
      </c>
      <c r="C8" s="6" t="n">
        <v>0</v>
      </c>
      <c r="D8" s="6" t="n">
        <v>-12084000</v>
      </c>
    </row>
    <row r="9" spans="1:4">
      <c r="A9" s="4" t="s">
        <v>49</v>
      </c>
      <c r="B9" s="6" t="n">
        <v>0</v>
      </c>
      <c r="C9" s="6" t="n">
        <v>-20270000</v>
      </c>
      <c r="D9" s="6" t="n">
        <v>0</v>
      </c>
    </row>
    <row r="10" spans="1:4">
      <c r="A10" s="4" t="s">
        <v>700</v>
      </c>
      <c r="B10" s="6" t="n">
        <v>23637000</v>
      </c>
      <c r="C10" s="6" t="n">
        <v>44131000</v>
      </c>
      <c r="D10" s="6" t="n">
        <v>42262000</v>
      </c>
    </row>
    <row r="11" spans="1:4">
      <c r="A11" s="4" t="s">
        <v>1090</v>
      </c>
    </row>
    <row r="12" spans="1:4">
      <c r="A12" s="3" t="s">
        <v>1106</v>
      </c>
    </row>
    <row r="13" spans="1:4">
      <c r="A13" s="4" t="s">
        <v>1107</v>
      </c>
      <c r="B13" s="6" t="n">
        <v>84124000</v>
      </c>
      <c r="C13" s="6" t="n">
        <v>97781000</v>
      </c>
      <c r="D13" s="6" t="n">
        <v>109169000</v>
      </c>
    </row>
    <row r="14" spans="1:4">
      <c r="A14" s="4" t="s">
        <v>1109</v>
      </c>
    </row>
    <row r="15" spans="1:4">
      <c r="A15" s="3" t="s">
        <v>1106</v>
      </c>
    </row>
    <row r="16" spans="1:4">
      <c r="A16" s="4" t="s">
        <v>1110</v>
      </c>
      <c r="B16" s="6" t="n">
        <v>-6515000</v>
      </c>
      <c r="C16" s="6" t="n">
        <v>-9321000</v>
      </c>
      <c r="D16" s="6" t="n">
        <v>-13463000</v>
      </c>
    </row>
    <row r="17" spans="1:4">
      <c r="A17" s="4" t="s">
        <v>1108</v>
      </c>
      <c r="B17" s="6" t="n">
        <v>-10774000</v>
      </c>
      <c r="C17" s="6" t="n">
        <v>-10109000</v>
      </c>
      <c r="D17" s="6" t="n">
        <v>-9062000</v>
      </c>
    </row>
    <row r="18" spans="1:4">
      <c r="A18" s="4" t="s">
        <v>1111</v>
      </c>
      <c r="B18" s="6" t="n">
        <v>-1885000</v>
      </c>
      <c r="C18" s="6" t="n">
        <v>-1742000</v>
      </c>
      <c r="D18" s="6" t="n">
        <v>-1718000</v>
      </c>
    </row>
    <row r="19" spans="1:4">
      <c r="A19" s="4" t="s">
        <v>1112</v>
      </c>
      <c r="B19" s="6" t="n">
        <v>-11277000</v>
      </c>
      <c r="C19" s="6" t="n">
        <v>-11152000</v>
      </c>
      <c r="D19" s="6" t="n">
        <v>-10982000</v>
      </c>
    </row>
    <row r="20" spans="1:4">
      <c r="A20" s="4" t="s">
        <v>46</v>
      </c>
      <c r="B20" s="6" t="n">
        <v>-17484000</v>
      </c>
      <c r="C20" s="6" t="n">
        <v>-1056000</v>
      </c>
      <c r="D20" s="6" t="n">
        <v>-19598000</v>
      </c>
    </row>
    <row r="21" spans="1:4">
      <c r="A21" s="4" t="s">
        <v>47</v>
      </c>
      <c r="B21" s="6" t="n">
        <v>-12552000</v>
      </c>
      <c r="C21" s="6" t="n">
        <v>0</v>
      </c>
      <c r="D21" s="6" t="n">
        <v>0</v>
      </c>
    </row>
    <row r="22" spans="1:4">
      <c r="A22" s="4" t="s">
        <v>48</v>
      </c>
      <c r="B22" s="6" t="n">
        <v>0</v>
      </c>
      <c r="C22" s="6" t="n">
        <v>0</v>
      </c>
      <c r="D22" s="6" t="n">
        <v>-12084000</v>
      </c>
    </row>
    <row r="23" spans="1:4">
      <c r="A23" s="4" t="s">
        <v>49</v>
      </c>
      <c r="B23" s="5" t="n">
        <v>0</v>
      </c>
      <c r="C23" s="5" t="n">
        <v>-20270000</v>
      </c>
      <c r="D23" s="5"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1113</v>
      </c>
      <c r="B1" s="2" t="s">
        <v>2</v>
      </c>
      <c r="C1" s="2" t="s">
        <v>462</v>
      </c>
      <c r="D1" s="2" t="s">
        <v>38</v>
      </c>
      <c r="E1" s="2" t="s">
        <v>39</v>
      </c>
    </row>
    <row r="2" spans="1:5">
      <c r="A2" s="3" t="s">
        <v>1114</v>
      </c>
    </row>
    <row r="3" spans="1:5">
      <c r="A3" s="4" t="s">
        <v>103</v>
      </c>
      <c r="B3" s="5" t="n">
        <v>760013</v>
      </c>
      <c r="D3" s="5" t="n">
        <v>701442</v>
      </c>
    </row>
    <row r="4" spans="1:5">
      <c r="A4" s="3" t="s">
        <v>1115</v>
      </c>
    </row>
    <row r="5" spans="1:5">
      <c r="A5" s="4" t="s">
        <v>88</v>
      </c>
      <c r="B5" s="6" t="n">
        <v>51802</v>
      </c>
      <c r="D5" s="6" t="n">
        <v>53119</v>
      </c>
    </row>
    <row r="6" spans="1:5">
      <c r="A6" s="4" t="s">
        <v>91</v>
      </c>
      <c r="B6" s="6" t="n">
        <v>7820</v>
      </c>
      <c r="D6" s="6" t="n">
        <v>4084</v>
      </c>
    </row>
    <row r="7" spans="1:5">
      <c r="A7" s="4" t="s">
        <v>92</v>
      </c>
      <c r="B7" s="6" t="n">
        <v>23476</v>
      </c>
      <c r="D7" s="6" t="n">
        <v>24237</v>
      </c>
    </row>
    <row r="8" spans="1:5">
      <c r="A8" s="4" t="s">
        <v>442</v>
      </c>
      <c r="B8" s="6" t="n">
        <v>31425</v>
      </c>
    </row>
    <row r="9" spans="1:5">
      <c r="A9" s="4" t="s">
        <v>442</v>
      </c>
      <c r="D9" s="6" t="n">
        <v>34303</v>
      </c>
    </row>
    <row r="10" spans="1:5">
      <c r="A10" s="4" t="s">
        <v>96</v>
      </c>
      <c r="B10" s="6" t="n">
        <v>102354</v>
      </c>
      <c r="C10" s="5" t="n">
        <v>122300</v>
      </c>
    </row>
    <row r="11" spans="1:5">
      <c r="A11" s="4" t="s">
        <v>99</v>
      </c>
      <c r="B11" s="6" t="n">
        <v>66445</v>
      </c>
      <c r="D11" s="6" t="n">
        <v>72210</v>
      </c>
    </row>
    <row r="12" spans="1:5">
      <c r="A12" s="4" t="s">
        <v>100</v>
      </c>
      <c r="B12" s="6" t="n">
        <v>17971</v>
      </c>
      <c r="D12" s="6" t="n">
        <v>22146</v>
      </c>
    </row>
    <row r="13" spans="1:5">
      <c r="A13" s="4" t="s">
        <v>101</v>
      </c>
      <c r="B13" s="6" t="n">
        <v>70884</v>
      </c>
      <c r="D13" s="6" t="n">
        <v>70022</v>
      </c>
    </row>
    <row r="14" spans="1:5">
      <c r="A14" s="4" t="s">
        <v>1090</v>
      </c>
    </row>
    <row r="15" spans="1:5">
      <c r="A15" s="3" t="s">
        <v>1114</v>
      </c>
    </row>
    <row r="16" spans="1:5">
      <c r="A16" s="4" t="s">
        <v>103</v>
      </c>
      <c r="B16" s="6" t="n">
        <v>387836</v>
      </c>
      <c r="D16" s="6" t="n">
        <v>421321</v>
      </c>
      <c r="E16" s="5" t="n">
        <v>476980</v>
      </c>
    </row>
    <row r="17" spans="1:5">
      <c r="A17" s="4" t="s">
        <v>1103</v>
      </c>
    </row>
    <row r="18" spans="1:5">
      <c r="A18" s="3" t="s">
        <v>1114</v>
      </c>
    </row>
    <row r="19" spans="1:5">
      <c r="A19" s="4" t="s">
        <v>103</v>
      </c>
      <c r="B19" s="6" t="n">
        <v>372177</v>
      </c>
      <c r="D19" s="6" t="n">
        <v>280121</v>
      </c>
    </row>
    <row r="20" spans="1:5">
      <c r="A20" s="3" t="s">
        <v>1115</v>
      </c>
    </row>
    <row r="21" spans="1:5">
      <c r="A21" s="4" t="s">
        <v>88</v>
      </c>
      <c r="B21" s="6" t="n">
        <v>51802</v>
      </c>
      <c r="D21" s="6" t="n">
        <v>53119</v>
      </c>
    </row>
    <row r="22" spans="1:5">
      <c r="A22" s="4" t="s">
        <v>91</v>
      </c>
      <c r="B22" s="6" t="n">
        <v>7820</v>
      </c>
      <c r="D22" s="6" t="n">
        <v>4084</v>
      </c>
    </row>
    <row r="23" spans="1:5">
      <c r="A23" s="4" t="s">
        <v>92</v>
      </c>
      <c r="B23" s="6" t="n">
        <v>23476</v>
      </c>
      <c r="D23" s="6" t="n">
        <v>24237</v>
      </c>
    </row>
    <row r="24" spans="1:5">
      <c r="A24" s="4" t="s">
        <v>442</v>
      </c>
      <c r="B24" s="6" t="n">
        <v>31425</v>
      </c>
    </row>
    <row r="25" spans="1:5">
      <c r="A25" s="4" t="s">
        <v>442</v>
      </c>
      <c r="D25" s="6" t="n">
        <v>34303</v>
      </c>
    </row>
    <row r="26" spans="1:5">
      <c r="A26" s="4" t="s">
        <v>96</v>
      </c>
      <c r="B26" s="6" t="n">
        <v>102354</v>
      </c>
    </row>
    <row r="27" spans="1:5">
      <c r="A27" s="4" t="s">
        <v>99</v>
      </c>
      <c r="B27" s="6" t="n">
        <v>66445</v>
      </c>
      <c r="D27" s="6" t="n">
        <v>72210</v>
      </c>
    </row>
    <row r="28" spans="1:5">
      <c r="A28" s="4" t="s">
        <v>100</v>
      </c>
      <c r="B28" s="6" t="n">
        <v>17971</v>
      </c>
      <c r="D28" s="6" t="n">
        <v>22146</v>
      </c>
    </row>
    <row r="29" spans="1:5">
      <c r="A29" s="4" t="s">
        <v>101</v>
      </c>
      <c r="B29" s="5" t="n">
        <v>70884</v>
      </c>
      <c r="D29" s="5" t="n">
        <v>7002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2</v>
      </c>
      <c r="C2" s="2" t="s">
        <v>38</v>
      </c>
      <c r="D2" s="2" t="s">
        <v>39</v>
      </c>
    </row>
    <row r="3" spans="1:4">
      <c r="A3" s="3" t="s">
        <v>1117</v>
      </c>
    </row>
    <row r="4" spans="1:4">
      <c r="A4" s="4" t="s">
        <v>1087</v>
      </c>
      <c r="B4" s="5" t="n">
        <v>1047627</v>
      </c>
      <c r="C4" s="5" t="n">
        <v>1122979</v>
      </c>
      <c r="D4" s="5" t="n">
        <v>1163709</v>
      </c>
    </row>
    <row r="5" spans="1:4">
      <c r="A5" s="4" t="s">
        <v>495</v>
      </c>
    </row>
    <row r="6" spans="1:4">
      <c r="A6" s="3" t="s">
        <v>1117</v>
      </c>
    </row>
    <row r="7" spans="1:4">
      <c r="A7" s="4" t="s">
        <v>1087</v>
      </c>
      <c r="B7" s="6" t="n">
        <v>1005802</v>
      </c>
      <c r="C7" s="6" t="n">
        <v>1070971</v>
      </c>
      <c r="D7" s="6" t="n">
        <v>1105832</v>
      </c>
    </row>
    <row r="8" spans="1:4">
      <c r="A8" s="4" t="s">
        <v>1118</v>
      </c>
      <c r="B8" s="6" t="n">
        <v>200224</v>
      </c>
      <c r="C8" s="6" t="n">
        <v>106513</v>
      </c>
      <c r="D8" s="6" t="n">
        <v>131488</v>
      </c>
    </row>
    <row r="9" spans="1:4">
      <c r="A9" s="4" t="s">
        <v>496</v>
      </c>
    </row>
    <row r="10" spans="1:4">
      <c r="A10" s="3" t="s">
        <v>1117</v>
      </c>
    </row>
    <row r="11" spans="1:4">
      <c r="A11" s="4" t="s">
        <v>1087</v>
      </c>
      <c r="B11" s="6" t="n">
        <v>569205</v>
      </c>
      <c r="C11" s="6" t="n">
        <v>615687</v>
      </c>
      <c r="D11" s="6" t="n">
        <v>653693</v>
      </c>
    </row>
    <row r="12" spans="1:4">
      <c r="A12" s="4" t="s">
        <v>1118</v>
      </c>
      <c r="B12" s="6" t="n">
        <v>140560</v>
      </c>
      <c r="C12" s="6" t="n">
        <v>88157</v>
      </c>
      <c r="D12" s="6" t="n">
        <v>111688</v>
      </c>
    </row>
    <row r="13" spans="1:4">
      <c r="A13" s="4" t="s">
        <v>497</v>
      </c>
    </row>
    <row r="14" spans="1:4">
      <c r="A14" s="3" t="s">
        <v>1117</v>
      </c>
    </row>
    <row r="15" spans="1:4">
      <c r="A15" s="4" t="s">
        <v>1087</v>
      </c>
      <c r="B15" s="6" t="n">
        <v>126337</v>
      </c>
      <c r="C15" s="6" t="n">
        <v>131651</v>
      </c>
      <c r="D15" s="6" t="n">
        <v>139338</v>
      </c>
    </row>
    <row r="16" spans="1:4">
      <c r="A16" s="4" t="s">
        <v>1118</v>
      </c>
      <c r="B16" s="6" t="n">
        <v>20749</v>
      </c>
      <c r="C16" s="6" t="n">
        <v>7631</v>
      </c>
      <c r="D16" s="6" t="n">
        <v>7747</v>
      </c>
    </row>
    <row r="17" spans="1:4">
      <c r="A17" s="4" t="s">
        <v>498</v>
      </c>
    </row>
    <row r="18" spans="1:4">
      <c r="A18" s="3" t="s">
        <v>1117</v>
      </c>
    </row>
    <row r="19" spans="1:4">
      <c r="A19" s="4" t="s">
        <v>1087</v>
      </c>
      <c r="B19" s="6" t="n">
        <v>114438</v>
      </c>
      <c r="C19" s="6" t="n">
        <v>121076</v>
      </c>
      <c r="D19" s="6" t="n">
        <v>110962</v>
      </c>
    </row>
    <row r="20" spans="1:4">
      <c r="A20" s="4" t="s">
        <v>1118</v>
      </c>
      <c r="B20" s="6" t="n">
        <v>17999</v>
      </c>
      <c r="C20" s="6" t="n">
        <v>7553</v>
      </c>
      <c r="D20" s="6" t="n">
        <v>8771</v>
      </c>
    </row>
    <row r="21" spans="1:4">
      <c r="A21" s="4" t="s">
        <v>1119</v>
      </c>
    </row>
    <row r="22" spans="1:4">
      <c r="A22" s="3" t="s">
        <v>1117</v>
      </c>
    </row>
    <row r="23" spans="1:4">
      <c r="A23" s="4" t="s">
        <v>1087</v>
      </c>
      <c r="B23" s="6" t="n">
        <v>195822</v>
      </c>
      <c r="C23" s="6" t="n">
        <v>202557</v>
      </c>
      <c r="D23" s="6" t="n">
        <v>201839</v>
      </c>
    </row>
    <row r="24" spans="1:4">
      <c r="A24" s="4" t="s">
        <v>1118</v>
      </c>
      <c r="B24" s="5" t="n">
        <v>20916</v>
      </c>
      <c r="C24" s="5" t="n">
        <v>3172</v>
      </c>
      <c r="D24" s="5" t="n">
        <v>328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120</v>
      </c>
      <c r="B1" s="2" t="s">
        <v>2</v>
      </c>
      <c r="C1" s="2" t="s">
        <v>38</v>
      </c>
    </row>
    <row r="2" spans="1:3">
      <c r="A2" s="4" t="s">
        <v>1121</v>
      </c>
    </row>
    <row r="3" spans="1:3">
      <c r="A3" s="3" t="s">
        <v>1122</v>
      </c>
    </row>
    <row r="4" spans="1:3">
      <c r="A4" s="4" t="s">
        <v>1123</v>
      </c>
      <c r="B4" s="5" t="n">
        <v>410673</v>
      </c>
      <c r="C4" s="5" t="n">
        <v>46452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24</v>
      </c>
      <c r="B1" s="2" t="s">
        <v>1</v>
      </c>
    </row>
    <row r="2" spans="1:4">
      <c r="B2" s="2" t="s">
        <v>2</v>
      </c>
      <c r="C2" s="2" t="s">
        <v>38</v>
      </c>
      <c r="D2" s="2" t="s">
        <v>39</v>
      </c>
    </row>
    <row r="3" spans="1:4">
      <c r="A3" s="3" t="s">
        <v>1125</v>
      </c>
    </row>
    <row r="4" spans="1:4">
      <c r="A4" s="4" t="s">
        <v>47</v>
      </c>
      <c r="B4" s="5" t="n">
        <v>12552</v>
      </c>
      <c r="C4" s="5" t="n">
        <v>0</v>
      </c>
      <c r="D4" s="5" t="n">
        <v>0</v>
      </c>
    </row>
    <row r="5" spans="1:4">
      <c r="A5" s="4" t="s">
        <v>1126</v>
      </c>
    </row>
    <row r="6" spans="1:4">
      <c r="A6" s="3" t="s">
        <v>1125</v>
      </c>
    </row>
    <row r="7" spans="1:4">
      <c r="A7" s="4" t="s">
        <v>1127</v>
      </c>
      <c r="B7" s="4" t="s">
        <v>1128</v>
      </c>
    </row>
    <row r="8" spans="1:4">
      <c r="A8" s="4" t="s">
        <v>1129</v>
      </c>
    </row>
    <row r="9" spans="1:4">
      <c r="A9" s="3" t="s">
        <v>1125</v>
      </c>
    </row>
    <row r="10" spans="1:4">
      <c r="A10" s="4" t="s">
        <v>1130</v>
      </c>
      <c r="B10" s="5" t="n">
        <v>1163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131</v>
      </c>
      <c r="B1" s="2" t="s">
        <v>1</v>
      </c>
    </row>
    <row r="2" spans="1:4">
      <c r="B2" s="2" t="s">
        <v>2</v>
      </c>
      <c r="C2" s="2" t="s">
        <v>38</v>
      </c>
      <c r="D2" s="2" t="s">
        <v>39</v>
      </c>
    </row>
    <row r="3" spans="1:4">
      <c r="A3" s="3" t="s">
        <v>1132</v>
      </c>
    </row>
    <row r="4" spans="1:4">
      <c r="A4" s="4" t="s">
        <v>1133</v>
      </c>
      <c r="B4" s="5" t="n">
        <v>0</v>
      </c>
      <c r="C4" s="5" t="n">
        <v>0</v>
      </c>
      <c r="D4" s="5" t="n">
        <v>12084000</v>
      </c>
    </row>
    <row r="5" spans="1:4">
      <c r="A5" s="4" t="s">
        <v>1134</v>
      </c>
    </row>
    <row r="6" spans="1:4">
      <c r="A6" s="3" t="s">
        <v>1132</v>
      </c>
    </row>
    <row r="7" spans="1:4">
      <c r="A7" s="4" t="s">
        <v>1133</v>
      </c>
      <c r="B7" s="6" t="n">
        <v>0</v>
      </c>
      <c r="C7" s="6" t="n">
        <v>0</v>
      </c>
      <c r="D7" s="6" t="n">
        <v>445000</v>
      </c>
    </row>
    <row r="8" spans="1:4">
      <c r="A8" s="4" t="s">
        <v>1135</v>
      </c>
    </row>
    <row r="9" spans="1:4">
      <c r="A9" s="3" t="s">
        <v>1132</v>
      </c>
    </row>
    <row r="10" spans="1:4">
      <c r="A10" s="4" t="s">
        <v>1133</v>
      </c>
      <c r="B10" s="6" t="n">
        <v>0</v>
      </c>
      <c r="C10" s="6" t="n">
        <v>0</v>
      </c>
      <c r="D10" s="6" t="n">
        <v>10119000</v>
      </c>
    </row>
    <row r="11" spans="1:4">
      <c r="A11" s="4" t="s">
        <v>1136</v>
      </c>
    </row>
    <row r="12" spans="1:4">
      <c r="A12" s="3" t="s">
        <v>1132</v>
      </c>
    </row>
    <row r="13" spans="1:4">
      <c r="A13" s="4" t="s">
        <v>1133</v>
      </c>
      <c r="B13" s="5" t="n">
        <v>0</v>
      </c>
      <c r="C13" s="5" t="n">
        <v>0</v>
      </c>
      <c r="D13" s="5" t="n">
        <v>1520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137</v>
      </c>
      <c r="B1" s="2" t="s">
        <v>1</v>
      </c>
    </row>
    <row r="2" spans="1:4">
      <c r="B2" s="2" t="s">
        <v>2</v>
      </c>
      <c r="C2" s="2" t="s">
        <v>38</v>
      </c>
      <c r="D2" s="2" t="s">
        <v>39</v>
      </c>
    </row>
    <row r="3" spans="1:4">
      <c r="A3" s="3" t="s">
        <v>1138</v>
      </c>
    </row>
    <row r="4" spans="1:4">
      <c r="A4" s="4" t="s">
        <v>1139</v>
      </c>
      <c r="B4" s="5" t="n">
        <v>2265000</v>
      </c>
      <c r="C4" s="5" t="n">
        <v>9413000</v>
      </c>
      <c r="D4" s="5" t="n">
        <v>7157000</v>
      </c>
    </row>
    <row r="5" spans="1:4">
      <c r="A5" s="4" t="s">
        <v>1133</v>
      </c>
      <c r="B5" s="6" t="n">
        <v>0</v>
      </c>
      <c r="C5" s="6" t="n">
        <v>0</v>
      </c>
      <c r="D5" s="6" t="n">
        <v>12084000</v>
      </c>
    </row>
    <row r="6" spans="1:4">
      <c r="A6" s="4" t="s">
        <v>1140</v>
      </c>
      <c r="B6" s="6" t="n">
        <v>-1301000</v>
      </c>
      <c r="C6" s="6" t="n">
        <v>-2187000</v>
      </c>
      <c r="D6" s="6" t="n">
        <v>-520000</v>
      </c>
    </row>
    <row r="7" spans="1:4">
      <c r="A7" s="4" t="s">
        <v>1141</v>
      </c>
      <c r="B7" s="6" t="n">
        <v>-150000</v>
      </c>
      <c r="C7" s="6" t="n">
        <v>-4961000</v>
      </c>
      <c r="D7" s="6" t="n">
        <v>-9308000</v>
      </c>
    </row>
    <row r="8" spans="1:4">
      <c r="A8" s="4" t="s">
        <v>1139</v>
      </c>
      <c r="B8" s="6" t="n">
        <v>814000</v>
      </c>
      <c r="C8" s="6" t="n">
        <v>2265000</v>
      </c>
      <c r="D8" s="6" t="n">
        <v>9413000</v>
      </c>
    </row>
    <row r="9" spans="1:4">
      <c r="A9" s="4" t="s">
        <v>110</v>
      </c>
    </row>
    <row r="10" spans="1:4">
      <c r="A10" s="3" t="s">
        <v>1138</v>
      </c>
    </row>
    <row r="11" spans="1:4">
      <c r="A11" s="4" t="s">
        <v>1139</v>
      </c>
      <c r="B11" s="6" t="n">
        <v>1302000</v>
      </c>
      <c r="C11" s="6" t="n">
        <v>2846000</v>
      </c>
      <c r="D11" s="6" t="n">
        <v>3066000</v>
      </c>
    </row>
    <row r="12" spans="1:4">
      <c r="A12" s="4" t="s">
        <v>1133</v>
      </c>
      <c r="B12" s="6" t="n">
        <v>0</v>
      </c>
      <c r="C12" s="6" t="n">
        <v>0</v>
      </c>
      <c r="D12" s="6" t="n">
        <v>1277000</v>
      </c>
    </row>
    <row r="13" spans="1:4">
      <c r="A13" s="4" t="s">
        <v>1140</v>
      </c>
      <c r="B13" s="6" t="n">
        <v>-1302000</v>
      </c>
      <c r="C13" s="6" t="n">
        <v>-1544000</v>
      </c>
      <c r="D13" s="6" t="n">
        <v>-1497000</v>
      </c>
    </row>
    <row r="14" spans="1:4">
      <c r="A14" s="4" t="s">
        <v>1141</v>
      </c>
      <c r="B14" s="6" t="n">
        <v>0</v>
      </c>
      <c r="C14" s="6" t="n">
        <v>0</v>
      </c>
      <c r="D14" s="6" t="n">
        <v>0</v>
      </c>
    </row>
    <row r="15" spans="1:4">
      <c r="A15" s="4" t="s">
        <v>1139</v>
      </c>
      <c r="B15" s="6" t="n">
        <v>0</v>
      </c>
      <c r="C15" s="6" t="n">
        <v>1302000</v>
      </c>
      <c r="D15" s="6" t="n">
        <v>2846000</v>
      </c>
    </row>
    <row r="16" spans="1:4">
      <c r="A16" s="4" t="s">
        <v>107</v>
      </c>
    </row>
    <row r="17" spans="1:4">
      <c r="A17" s="3" t="s">
        <v>1138</v>
      </c>
    </row>
    <row r="18" spans="1:4">
      <c r="A18" s="4" t="s">
        <v>1139</v>
      </c>
      <c r="B18" s="6" t="n">
        <v>477000</v>
      </c>
      <c r="C18" s="6" t="n">
        <v>4782000</v>
      </c>
      <c r="D18" s="6" t="n">
        <v>1525000</v>
      </c>
    </row>
    <row r="19" spans="1:4">
      <c r="A19" s="4" t="s">
        <v>1133</v>
      </c>
      <c r="B19" s="6" t="n">
        <v>0</v>
      </c>
      <c r="C19" s="6" t="n">
        <v>0</v>
      </c>
      <c r="D19" s="6" t="n">
        <v>10299000</v>
      </c>
    </row>
    <row r="20" spans="1:4">
      <c r="A20" s="4" t="s">
        <v>1140</v>
      </c>
      <c r="B20" s="6" t="n">
        <v>0</v>
      </c>
      <c r="C20" s="6" t="n">
        <v>0</v>
      </c>
      <c r="D20" s="6" t="n">
        <v>0</v>
      </c>
    </row>
    <row r="21" spans="1:4">
      <c r="A21" s="4" t="s">
        <v>1141</v>
      </c>
      <c r="B21" s="6" t="n">
        <v>-135000</v>
      </c>
      <c r="C21" s="6" t="n">
        <v>-4305000</v>
      </c>
      <c r="D21" s="6" t="n">
        <v>-7042000</v>
      </c>
    </row>
    <row r="22" spans="1:4">
      <c r="A22" s="4" t="s">
        <v>1139</v>
      </c>
      <c r="B22" s="6" t="n">
        <v>342000</v>
      </c>
      <c r="C22" s="6" t="n">
        <v>477000</v>
      </c>
      <c r="D22" s="6" t="n">
        <v>4782000</v>
      </c>
    </row>
    <row r="23" spans="1:4">
      <c r="A23" s="4" t="s">
        <v>106</v>
      </c>
    </row>
    <row r="24" spans="1:4">
      <c r="A24" s="3" t="s">
        <v>1138</v>
      </c>
    </row>
    <row r="25" spans="1:4">
      <c r="A25" s="4" t="s">
        <v>1139</v>
      </c>
      <c r="B25" s="6" t="n">
        <v>0</v>
      </c>
      <c r="C25" s="6" t="n">
        <v>0</v>
      </c>
      <c r="D25" s="6" t="n">
        <v>617000</v>
      </c>
    </row>
    <row r="26" spans="1:4">
      <c r="A26" s="4" t="s">
        <v>1133</v>
      </c>
      <c r="B26" s="6" t="n">
        <v>0</v>
      </c>
      <c r="C26" s="6" t="n">
        <v>0</v>
      </c>
      <c r="D26" s="6" t="n">
        <v>195000</v>
      </c>
    </row>
    <row r="27" spans="1:4">
      <c r="A27" s="4" t="s">
        <v>1140</v>
      </c>
      <c r="B27" s="6" t="n">
        <v>0</v>
      </c>
      <c r="C27" s="6" t="n">
        <v>0</v>
      </c>
      <c r="D27" s="6" t="n">
        <v>0</v>
      </c>
    </row>
    <row r="28" spans="1:4">
      <c r="A28" s="4" t="s">
        <v>1141</v>
      </c>
      <c r="B28" s="6" t="n">
        <v>0</v>
      </c>
      <c r="C28" s="6" t="n">
        <v>0</v>
      </c>
      <c r="D28" s="6" t="n">
        <v>-812000</v>
      </c>
    </row>
    <row r="29" spans="1:4">
      <c r="A29" s="4" t="s">
        <v>1139</v>
      </c>
      <c r="B29" s="6" t="n">
        <v>0</v>
      </c>
      <c r="C29" s="6" t="n">
        <v>0</v>
      </c>
      <c r="D29" s="6" t="n">
        <v>0</v>
      </c>
    </row>
    <row r="30" spans="1:4">
      <c r="A30" s="4" t="s">
        <v>112</v>
      </c>
    </row>
    <row r="31" spans="1:4">
      <c r="A31" s="3" t="s">
        <v>1138</v>
      </c>
    </row>
    <row r="32" spans="1:4">
      <c r="A32" s="4" t="s">
        <v>1139</v>
      </c>
      <c r="B32" s="6" t="n">
        <v>486000</v>
      </c>
      <c r="C32" s="6" t="n">
        <v>1785000</v>
      </c>
      <c r="D32" s="6" t="n">
        <v>1949000</v>
      </c>
    </row>
    <row r="33" spans="1:4">
      <c r="A33" s="4" t="s">
        <v>1133</v>
      </c>
      <c r="B33" s="6" t="n">
        <v>0</v>
      </c>
      <c r="C33" s="6" t="n">
        <v>0</v>
      </c>
      <c r="D33" s="6" t="n">
        <v>313000</v>
      </c>
    </row>
    <row r="34" spans="1:4">
      <c r="A34" s="4" t="s">
        <v>1140</v>
      </c>
      <c r="B34" s="6" t="n">
        <v>1000</v>
      </c>
      <c r="C34" s="6" t="n">
        <v>-643000</v>
      </c>
      <c r="D34" s="6" t="n">
        <v>977000</v>
      </c>
    </row>
    <row r="35" spans="1:4">
      <c r="A35" s="4" t="s">
        <v>1141</v>
      </c>
      <c r="B35" s="6" t="n">
        <v>-15000</v>
      </c>
      <c r="C35" s="6" t="n">
        <v>-656000</v>
      </c>
      <c r="D35" s="6" t="n">
        <v>-1454000</v>
      </c>
    </row>
    <row r="36" spans="1:4">
      <c r="A36" s="4" t="s">
        <v>1139</v>
      </c>
      <c r="B36" s="5" t="n">
        <v>472000</v>
      </c>
      <c r="C36" s="5" t="n">
        <v>486000</v>
      </c>
      <c r="D36" s="5" t="n">
        <v>1785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5T16:23:40Z</dcterms:created>
  <dcterms:modified xmlns:dcterms="http://purl.org/dc/terms/" xmlns:xsi="http://www.w3.org/2001/XMLSchema-instance" xsi:type="dcterms:W3CDTF">2020-03-05T16:23:40Z</dcterms:modified>
</cp:coreProperties>
</file>